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ustomer Accounts Receivable" sheetId="8" state="visible" r:id="rId8"/>
    <sheet xmlns:r="http://schemas.openxmlformats.org/officeDocument/2006/relationships" name="Property and Equipment" sheetId="9" state="visible" r:id="rId9"/>
    <sheet xmlns:r="http://schemas.openxmlformats.org/officeDocument/2006/relationships" name="Charges and Credits" sheetId="10" state="visible" r:id="rId10"/>
    <sheet xmlns:r="http://schemas.openxmlformats.org/officeDocument/2006/relationships" name="Finance Charges and Other Reven" sheetId="11" state="visible" r:id="rId11"/>
    <sheet xmlns:r="http://schemas.openxmlformats.org/officeDocument/2006/relationships" name="Debt and Capital Lease Obligati"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Significant Vendors" sheetId="16" state="visible" r:id="rId16"/>
    <sheet xmlns:r="http://schemas.openxmlformats.org/officeDocument/2006/relationships" name="Defined Contribution Plan" sheetId="17" state="visible" r:id="rId17"/>
    <sheet xmlns:r="http://schemas.openxmlformats.org/officeDocument/2006/relationships" name="Contingencies" sheetId="18" state="visible" r:id="rId18"/>
    <sheet xmlns:r="http://schemas.openxmlformats.org/officeDocument/2006/relationships" name="Variable Interest Entities" sheetId="19" state="visible" r:id="rId19"/>
    <sheet xmlns:r="http://schemas.openxmlformats.org/officeDocument/2006/relationships" name="Segment Information" sheetId="20" state="visible" r:id="rId20"/>
    <sheet xmlns:r="http://schemas.openxmlformats.org/officeDocument/2006/relationships" name="Guarantor Financial Information" sheetId="21" state="visible" r:id="rId21"/>
    <sheet xmlns:r="http://schemas.openxmlformats.org/officeDocument/2006/relationships" name="Stockholders' Equity (Notes)" sheetId="22" state="visible" r:id="rId22"/>
    <sheet xmlns:r="http://schemas.openxmlformats.org/officeDocument/2006/relationships" name="Quarterly Information (Unaudit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ustomer Accounts Receivable (T" sheetId="27" state="visible" r:id="rId27"/>
    <sheet xmlns:r="http://schemas.openxmlformats.org/officeDocument/2006/relationships" name="Property and Equipment (Tables)" sheetId="28" state="visible" r:id="rId28"/>
    <sheet xmlns:r="http://schemas.openxmlformats.org/officeDocument/2006/relationships" name="Charges and Credits (Tables)" sheetId="29" state="visible" r:id="rId29"/>
    <sheet xmlns:r="http://schemas.openxmlformats.org/officeDocument/2006/relationships" name="Finance Charges and Other Rev_2" sheetId="30" state="visible" r:id="rId30"/>
    <sheet xmlns:r="http://schemas.openxmlformats.org/officeDocument/2006/relationships" name="Debt and Capital Lease Obliga_2"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ignificant Vendors (Tables)" sheetId="35" state="visible" r:id="rId35"/>
    <sheet xmlns:r="http://schemas.openxmlformats.org/officeDocument/2006/relationships" name="Variable Interest Entities (Tab" sheetId="36" state="visible" r:id="rId36"/>
    <sheet xmlns:r="http://schemas.openxmlformats.org/officeDocument/2006/relationships" name="Segment Information (Tables)" sheetId="37" state="visible" r:id="rId37"/>
    <sheet xmlns:r="http://schemas.openxmlformats.org/officeDocument/2006/relationships" name="Guarantor Financial Informati_2" sheetId="38" state="visible" r:id="rId38"/>
    <sheet xmlns:r="http://schemas.openxmlformats.org/officeDocument/2006/relationships" name="Quarterly Information (Unaudi_2" sheetId="39" state="visible" r:id="rId39"/>
    <sheet xmlns:r="http://schemas.openxmlformats.org/officeDocument/2006/relationships" name="Quarterly Information (Unaudi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Customer Accounts Receivable - " sheetId="50" state="visible" r:id="rId50"/>
    <sheet xmlns:r="http://schemas.openxmlformats.org/officeDocument/2006/relationships" name="Customer Accounts Receivable _2" sheetId="51" state="visible" r:id="rId51"/>
    <sheet xmlns:r="http://schemas.openxmlformats.org/officeDocument/2006/relationships" name="Property and Equipment - Compon" sheetId="52" state="visible" r:id="rId52"/>
    <sheet xmlns:r="http://schemas.openxmlformats.org/officeDocument/2006/relationships" name="Property and Equipment - Additi" sheetId="53" state="visible" r:id="rId53"/>
    <sheet xmlns:r="http://schemas.openxmlformats.org/officeDocument/2006/relationships" name="Charges and Credits (Details)" sheetId="54" state="visible" r:id="rId54"/>
    <sheet xmlns:r="http://schemas.openxmlformats.org/officeDocument/2006/relationships" name="Finance Charges and Other Rev_3" sheetId="55" state="visible" r:id="rId55"/>
    <sheet xmlns:r="http://schemas.openxmlformats.org/officeDocument/2006/relationships" name="Debt and Capital Lease Obliga_3" sheetId="56" state="visible" r:id="rId56"/>
    <sheet xmlns:r="http://schemas.openxmlformats.org/officeDocument/2006/relationships" name="Debt and Capital Lease Obliga_4" sheetId="57" state="visible" r:id="rId57"/>
    <sheet xmlns:r="http://schemas.openxmlformats.org/officeDocument/2006/relationships" name="Debt and Capital Lease Obliga_5" sheetId="58" state="visible" r:id="rId58"/>
    <sheet xmlns:r="http://schemas.openxmlformats.org/officeDocument/2006/relationships" name="Debt and Capital Lease Obliga_6" sheetId="59" state="visible" r:id="rId59"/>
    <sheet xmlns:r="http://schemas.openxmlformats.org/officeDocument/2006/relationships" name="Debt and Capital Lease Obliga_7" sheetId="60" state="visible" r:id="rId60"/>
    <sheet xmlns:r="http://schemas.openxmlformats.org/officeDocument/2006/relationships" name="Debt and Capital Lease Obliga_8" sheetId="61" state="visible" r:id="rId61"/>
    <sheet xmlns:r="http://schemas.openxmlformats.org/officeDocument/2006/relationships" name="Debt and Capital Lease Obliga_9" sheetId="62" state="visible" r:id="rId62"/>
    <sheet xmlns:r="http://schemas.openxmlformats.org/officeDocument/2006/relationships" name="Income Taxes - Deferred Tax Ass" sheetId="63" state="visible" r:id="rId63"/>
    <sheet xmlns:r="http://schemas.openxmlformats.org/officeDocument/2006/relationships" name="Income Taxes - Components of Pr" sheetId="64" state="visible" r:id="rId64"/>
    <sheet xmlns:r="http://schemas.openxmlformats.org/officeDocument/2006/relationships" name="Income Taxes - Reconciliation o" sheetId="65" state="visible" r:id="rId65"/>
    <sheet xmlns:r="http://schemas.openxmlformats.org/officeDocument/2006/relationships" name="Income Taxes - Additional Discl" sheetId="66" state="visible" r:id="rId66"/>
    <sheet xmlns:r="http://schemas.openxmlformats.org/officeDocument/2006/relationships" name="Income Taxes - Changes in Balan" sheetId="67" state="visible" r:id="rId67"/>
    <sheet xmlns:r="http://schemas.openxmlformats.org/officeDocument/2006/relationships" name="Leases (Details)" sheetId="68" state="visible" r:id="rId68"/>
    <sheet xmlns:r="http://schemas.openxmlformats.org/officeDocument/2006/relationships" name="Stock-Based Compensation - Stoc" sheetId="69" state="visible" r:id="rId69"/>
    <sheet xmlns:r="http://schemas.openxmlformats.org/officeDocument/2006/relationships" name="Stock-Based Compensation - Sche"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Summ" sheetId="73" state="visible" r:id="rId73"/>
    <sheet xmlns:r="http://schemas.openxmlformats.org/officeDocument/2006/relationships" name="Stock-Based Compensation - Rest" sheetId="74" state="visible" r:id="rId74"/>
    <sheet xmlns:r="http://schemas.openxmlformats.org/officeDocument/2006/relationships" name="Stock-Based Compensation - Su_2" sheetId="75" state="visible" r:id="rId75"/>
    <sheet xmlns:r="http://schemas.openxmlformats.org/officeDocument/2006/relationships" name="Stock-Based Compensation - Empl" sheetId="76" state="visible" r:id="rId76"/>
    <sheet xmlns:r="http://schemas.openxmlformats.org/officeDocument/2006/relationships" name="Significant Vendors (Details)" sheetId="77" state="visible" r:id="rId77"/>
    <sheet xmlns:r="http://schemas.openxmlformats.org/officeDocument/2006/relationships" name="Defined Contribution Plan (Deta" sheetId="78" state="visible" r:id="rId78"/>
    <sheet xmlns:r="http://schemas.openxmlformats.org/officeDocument/2006/relationships" name="Variable Interest Entities (Det" sheetId="79" state="visible" r:id="rId79"/>
    <sheet xmlns:r="http://schemas.openxmlformats.org/officeDocument/2006/relationships" name="Segment Information - Additiona" sheetId="80" state="visible" r:id="rId80"/>
    <sheet xmlns:r="http://schemas.openxmlformats.org/officeDocument/2006/relationships" name="Segment Information - Financial" sheetId="81" state="visible" r:id="rId81"/>
    <sheet xmlns:r="http://schemas.openxmlformats.org/officeDocument/2006/relationships" name="Guarantor Financial Informati_3" sheetId="82" state="visible" r:id="rId82"/>
    <sheet xmlns:r="http://schemas.openxmlformats.org/officeDocument/2006/relationships" name="Guarantor Financial Informati_4" sheetId="83" state="visible" r:id="rId83"/>
    <sheet xmlns:r="http://schemas.openxmlformats.org/officeDocument/2006/relationships" name="Guarantor Financial Informati_5" sheetId="84" state="visible" r:id="rId84"/>
    <sheet xmlns:r="http://schemas.openxmlformats.org/officeDocument/2006/relationships" name="Stockholders' Equity (Details)" sheetId="85" state="visible" r:id="rId85"/>
    <sheet xmlns:r="http://schemas.openxmlformats.org/officeDocument/2006/relationships" name="Quarterly Information (Unaudi_4" sheetId="86" state="visible" r:id="rId86"/>
    <sheet xmlns:r="http://schemas.openxmlformats.org/officeDocument/2006/relationships" name="Quarterly Information (Unaudi_5"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73">
  <si>
    <t>Document and Entity Information - USD ($) $ in Millions</t>
  </si>
  <si>
    <t>12 Months Ended</t>
  </si>
  <si>
    <t>Jan. 31, 2020</t>
  </si>
  <si>
    <t>Apr. 01, 2020</t>
  </si>
  <si>
    <t>Jul. 31, 2019</t>
  </si>
  <si>
    <t>Document and Entity Information [Abstract]</t>
  </si>
  <si>
    <t>Entity Registrant Name</t>
  </si>
  <si>
    <t>CONNS INC</t>
  </si>
  <si>
    <t>Entity Central Index Key</t>
  </si>
  <si>
    <t>0001223389</t>
  </si>
  <si>
    <t>Current Fiscal Year End Date</t>
  </si>
  <si>
    <t>--01-31</t>
  </si>
  <si>
    <t>Entity Well-known Seasoned Issuer</t>
  </si>
  <si>
    <t>No</t>
  </si>
  <si>
    <t>Entity Voluntary Filers</t>
  </si>
  <si>
    <t>Entity Current Reporting Status</t>
  </si>
  <si>
    <t>Yes</t>
  </si>
  <si>
    <t>Entity Filer Category</t>
  </si>
  <si>
    <t>Accelerated Filer</t>
  </si>
  <si>
    <t>Entity Shell Company</t>
  </si>
  <si>
    <t>false</t>
  </si>
  <si>
    <t>Entity Emerging Growth Company</t>
  </si>
  <si>
    <t>Entity Small Business</t>
  </si>
  <si>
    <t>Entity Public Float</t>
  </si>
  <si>
    <t>Entity Common Stock, Shares Outstanding</t>
  </si>
  <si>
    <t>Document Fiscal Year Focus</t>
  </si>
  <si>
    <t>2020</t>
  </si>
  <si>
    <t>Document Fiscal Period Focus</t>
  </si>
  <si>
    <t>FY</t>
  </si>
  <si>
    <t>Document Type</t>
  </si>
  <si>
    <t>10-K</t>
  </si>
  <si>
    <t>Amendment Flag</t>
  </si>
  <si>
    <t>Document Period End Date</t>
  </si>
  <si>
    <t>Jan. 31,
		2020</t>
  </si>
  <si>
    <t>CONSOLIDATED BALANCE SHEETS - USD ($) $ in Thousands</t>
  </si>
  <si>
    <t>Jan. 31, 2019</t>
  </si>
  <si>
    <t>Current assets:</t>
  </si>
  <si>
    <t>Cash and cash equivalents</t>
  </si>
  <si>
    <t>Restricted cash (includes VIE balances of $73,214 and $57,475, respectively)</t>
  </si>
  <si>
    <t>Customer accounts receivable, net of allowance (includes VIE balances of $393,764 and $324,064, respectively)</t>
  </si>
  <si>
    <t>Other accounts receivable</t>
  </si>
  <si>
    <t>Inventories</t>
  </si>
  <si>
    <t>Income taxes receivable</t>
  </si>
  <si>
    <t>Prepaid expenses and other current assets</t>
  </si>
  <si>
    <t>Total current assets</t>
  </si>
  <si>
    <t>Long-term portion of customer accounts receivable, net of allowances (includes VIE balances of $420,454 and $230,901, respectively)</t>
  </si>
  <si>
    <t>Property and equipment, net</t>
  </si>
  <si>
    <t>Operating Lease, Right-of-Use Asset</t>
  </si>
  <si>
    <t>Deferred Income Tax Assets, Net</t>
  </si>
  <si>
    <t>Other assets</t>
  </si>
  <si>
    <t>Total assets</t>
  </si>
  <si>
    <t>Current liabilities:</t>
  </si>
  <si>
    <t>Current maturities of debt and finance lease obligations (includes VIE balances of $0 and $53,635, respectively)</t>
  </si>
  <si>
    <t>Accounts payable</t>
  </si>
  <si>
    <t>Accrued compensation and related expenses</t>
  </si>
  <si>
    <t>Accrued expenses</t>
  </si>
  <si>
    <t>Operating Lease, Liability, Current</t>
  </si>
  <si>
    <t>Income taxes payable</t>
  </si>
  <si>
    <t>Deferred revenues and other credits</t>
  </si>
  <si>
    <t>Total current liabilities</t>
  </si>
  <si>
    <t>Deferred rent</t>
  </si>
  <si>
    <t>Operating Lease, Liability, Noncurrent</t>
  </si>
  <si>
    <t>Long-term debt and finance lease obligations (includes VIE balances of $768,121 and $407,993 respectively)</t>
  </si>
  <si>
    <t>Other long-term liabilities</t>
  </si>
  <si>
    <t>Total liabilities</t>
  </si>
  <si>
    <t>Commitments and contingencies</t>
  </si>
  <si>
    <t xml:space="preserve"> </t>
  </si>
  <si>
    <t>Stockholders’ equity:</t>
  </si>
  <si>
    <t>Preferred stock ($0.01 par value, 1,000,000 shares authorized; none issued or outstanding)</t>
  </si>
  <si>
    <t>Common stock ($0.01 par value, 100,000,000 shares authorized; 32,125,055 and 31,788,162 shares issued, respectively)</t>
  </si>
  <si>
    <t>Treasury Stock, Value</t>
  </si>
  <si>
    <t>Additional paid-in capital</t>
  </si>
  <si>
    <t>Retained earnings</t>
  </si>
  <si>
    <t>Total stockholders’ equity</t>
  </si>
  <si>
    <t>Total liabilities and stockholders’ equity</t>
  </si>
  <si>
    <t>CONSOLIDATED BALANCE SHEETS (Parenthetical) - USD ($) $ in Thousands</t>
  </si>
  <si>
    <t>Restricted cash</t>
  </si>
  <si>
    <t>Long-term customer accounts receivable, net</t>
  </si>
  <si>
    <t>Current maturities of debt and financing lease obligations</t>
  </si>
  <si>
    <t>Long-term debt and financing lease obligat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t>
  </si>
  <si>
    <t>Non-Guarantor Subsidiaries</t>
  </si>
  <si>
    <t>CONSOLIDATED STATEMENTS OF OPERATIONS AND COMPREHENSIVE (LOSS) INCOME - USD ($)</t>
  </si>
  <si>
    <t>3 Months Ended</t>
  </si>
  <si>
    <t>9 Months Ended</t>
  </si>
  <si>
    <t>Oct. 31, 2019</t>
  </si>
  <si>
    <t>Apr. 30, 2019</t>
  </si>
  <si>
    <t>Oct. 31, 2018</t>
  </si>
  <si>
    <t>Jul. 31, 2018</t>
  </si>
  <si>
    <t>Apr. 30, 2018</t>
  </si>
  <si>
    <t>Jan. 31, 2018</t>
  </si>
  <si>
    <t>Oct. 31, 2017</t>
  </si>
  <si>
    <t>Jul. 31, 2017</t>
  </si>
  <si>
    <t>Apr. 30, 2017</t>
  </si>
  <si>
    <t>Revenues:</t>
  </si>
  <si>
    <t>Total revenues</t>
  </si>
  <si>
    <t>Other Income</t>
  </si>
  <si>
    <t>Total Net Sales</t>
  </si>
  <si>
    <t>Costs and expenses:</t>
  </si>
  <si>
    <t>Selling, general and administrative expense</t>
  </si>
  <si>
    <t>Provision for bad debts</t>
  </si>
  <si>
    <t>Charges and credits</t>
  </si>
  <si>
    <t>Total costs and expenses</t>
  </si>
  <si>
    <t>Operating income</t>
  </si>
  <si>
    <t>Cost of Goods and Services Sold</t>
  </si>
  <si>
    <t>Interest expense</t>
  </si>
  <si>
    <t>Loss on extinguishment of debt</t>
  </si>
  <si>
    <t>Income before income taxes</t>
  </si>
  <si>
    <t>Provision for income taxes</t>
  </si>
  <si>
    <t>Net income (loss)</t>
  </si>
  <si>
    <t>(Loss) earnings per share:</t>
  </si>
  <si>
    <t>Basic (in dollars per share)</t>
  </si>
  <si>
    <t>Diluted (in dollars per share)</t>
  </si>
  <si>
    <t>Weighted average common shares outstanding:</t>
  </si>
  <si>
    <t>Basic (in shares)</t>
  </si>
  <si>
    <t>Diluted (in shares)</t>
  </si>
  <si>
    <t>Product [Member]</t>
  </si>
  <si>
    <t>RSA Commission [Member]</t>
  </si>
  <si>
    <t>Service [Member]</t>
  </si>
  <si>
    <t>CONSOLIDATED STATEMENTS OF STOCKHOLDERS' EQUITY - USD ($) $ in Thousands</t>
  </si>
  <si>
    <t>Total</t>
  </si>
  <si>
    <t>Common Stock</t>
  </si>
  <si>
    <t>Additional Paid-in Capital</t>
  </si>
  <si>
    <t>Treasury Stock [Member]</t>
  </si>
  <si>
    <t>Retained Earnings</t>
  </si>
  <si>
    <t>Balance (in shares) at Jan. 31, 2017</t>
  </si>
  <si>
    <t>Balance at Jan. 31, 2017</t>
  </si>
  <si>
    <t>Increase (Decrease) in Stockholders' Equity [Roll Forward]</t>
  </si>
  <si>
    <t>Exercise of options and vesting of restricted stock, net of tax (in shares)</t>
  </si>
  <si>
    <t>Exercise of options and vesting of restricted stock, net of withholding tax</t>
  </si>
  <si>
    <t>Issuance of common stock under Employee Stock Purchase Plan (in shares)</t>
  </si>
  <si>
    <t>Issuance of common stock under Employee Stock Purchase Plan</t>
  </si>
  <si>
    <t>Stock-based compensation</t>
  </si>
  <si>
    <t>Balance (in shares) at Jan. 31, 2018</t>
  </si>
  <si>
    <t>Balance at Jan. 31, 2018</t>
  </si>
  <si>
    <t>Balance (in shares) at Jan. 31, 2019</t>
  </si>
  <si>
    <t>Balance at Jan. 31, 2019</t>
  </si>
  <si>
    <t>Balance at Oct. 31, 2019</t>
  </si>
  <si>
    <t>Stock Repurchased During Period, Shares</t>
  </si>
  <si>
    <t>Stock Repurchased During Period, Value</t>
  </si>
  <si>
    <t>Balance (in shares) at Jan. 31, 2020</t>
  </si>
  <si>
    <t>Balance at Jan. 31, 2020</t>
  </si>
  <si>
    <t>CONSOLIDATED STATEMENTS OF CASH FLOWS - USD ($)</t>
  </si>
  <si>
    <t>Statement of Cash Flows [Abstract]</t>
  </si>
  <si>
    <t>Right-of-Use Asset Obtained in Exchange for Operating Lease Liability</t>
  </si>
  <si>
    <t>Right-of-Use Asset Obtained in Exchange for Finance Lease Liability</t>
  </si>
  <si>
    <t>Cash flows from operating activities:</t>
  </si>
  <si>
    <t>Adjustments to reconcile net income to net cash provided by operating activities:</t>
  </si>
  <si>
    <t>Depreciation</t>
  </si>
  <si>
    <t>Impairment from disposal</t>
  </si>
  <si>
    <t>Amortization of debt issuance costs</t>
  </si>
  <si>
    <t>Provision for bad debts and uncollectible interest</t>
  </si>
  <si>
    <t>Stock-based compensation expense</t>
  </si>
  <si>
    <t>Charges, net of credits</t>
  </si>
  <si>
    <t>Deferred income taxes</t>
  </si>
  <si>
    <t>Loss (gain) from current and deferred sale/disposal of property and equipment</t>
  </si>
  <si>
    <t>Tenant improvement allowances received from landlords</t>
  </si>
  <si>
    <t>Change in operating assets and liabilities:</t>
  </si>
  <si>
    <t>Customer accounts receivable</t>
  </si>
  <si>
    <t>Other accounts receivables</t>
  </si>
  <si>
    <t>Increase (Decrease) in Operating Lease Liabilities</t>
  </si>
  <si>
    <t>Income taxes</t>
  </si>
  <si>
    <t>Net cash provided by operating activities</t>
  </si>
  <si>
    <t>Cash flows from investing activities:</t>
  </si>
  <si>
    <t>Purchases of property and equipment</t>
  </si>
  <si>
    <t>Proceeds from asset dispositions</t>
  </si>
  <si>
    <t>Net cash used in investing activities</t>
  </si>
  <si>
    <t>Cash flows from financing activities:</t>
  </si>
  <si>
    <t>Proceeds from issuance of asset-backed notes</t>
  </si>
  <si>
    <t>Payments on asset-backed notes</t>
  </si>
  <si>
    <t>Borrowings under revolving credit facility</t>
  </si>
  <si>
    <t>Payments on revolving credit facility</t>
  </si>
  <si>
    <t>Borrowings from warehouse facility</t>
  </si>
  <si>
    <t>Payments on warehouse facility</t>
  </si>
  <si>
    <t>Payments for Repurchase of Common Stock</t>
  </si>
  <si>
    <t>Payment of debt issuance costs and amendment fees</t>
  </si>
  <si>
    <t>Proceeds from stock issued under employee benefit plans</t>
  </si>
  <si>
    <t>Tax payments associated with equity-based compensation transactions</t>
  </si>
  <si>
    <t>Payment from extinguishment of debt</t>
  </si>
  <si>
    <t>Other</t>
  </si>
  <si>
    <t>Net cash used in financing activities</t>
  </si>
  <si>
    <t>Net change in cash, cash equivalents and restricted cash</t>
  </si>
  <si>
    <t>Cash, cash equivalents and restricted cash, beginning of period</t>
  </si>
  <si>
    <t>Cash, cash equivalents and restricted cash, end of period</t>
  </si>
  <si>
    <t>Non-cash investing and financing activities:</t>
  </si>
  <si>
    <t>Right-of-use assets obtained in exchange for new financing lease liabilities</t>
  </si>
  <si>
    <t>Property and equipment purchases not yet paid</t>
  </si>
  <si>
    <t>Supplemental cash flow data:</t>
  </si>
  <si>
    <t>Cash interest paid</t>
  </si>
  <si>
    <t>Cash income taxes paid (refunded), net</t>
  </si>
  <si>
    <t>Summary of Significant Accounting Policies</t>
  </si>
  <si>
    <t>Accounting Policies [Abstract]</t>
  </si>
  <si>
    <t xml:space="preserve">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The consolidated financial statements have been prepared in accordance with U.S. generally accepted accounting principles (“GAAP”) and prevailing industry practices. Fiscal Year. Our fiscal year ends on January 31. References to a fiscal year refer to the calendar year in which the fiscal year ends. Principles of Consolidation. The consolidated financial statements include the accounts of Conn’s, Inc. and its wholly-owned subsidiaries. All material intercompany transactions and balances have been eliminated in consolidation. 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Financing Lease Obligations , and Note 13,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January 31, 2020 and 2019 , cash and cash equivalents included cash, credit card deposits in transit, and highly liquid debt instruments purchased with a maturity date of three months or less. Credit card deposits in transit included in cash and cash equivalents were $4.0 million and $2.5 million as of January 31, 2020 and 2019 , respectively. Restricted Cash. The restricted cash balance as of January 31, 2020 and 2019 includes $59.7 million and $45.3 million , respectively, of cash we collected as servicer on the securitized receivables that was subsequently remitted to the VIEs and $13.9 million and $12.2 million , respectively, of cash held by the VIEs as additional collateral for the asset-backed notes. 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January 31, 2020 and 2019 , there were $10.6 million and $11.2 million , respectively, of deferred interest included in deferred revenues and other credits and other long-term liabilities. The deferred interest will ultimately be brought into income as the accounts pay off or charge-off. We offer a 12 -month no -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0 and 2019 , the carrying value of customer accounts receivable in non-accrual status was $12.5 million and $13.9 million , respectively. At January 31, 2020 and 2019 , the carrying value of customer accounts receivable that were past due 90 days or more and still accruing interest totaled $132.7 million and $106.5 million , respectively. At January 31, 2020 and January 31, 2019 , the carrying value of customer accounts receivable in a bankruptcy status that were less than 60 days past due of $12.1 million and $12.0 million , respectively, were included within the customer receivables balance carried in non-accrual status. 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and repair service agreement (“RSA”) policies are also considered. During the year, we shortened the lookback period used to estimate post-charge-off recoveries for customer balances from a cumulative average collection rate to a 24 month average collection rate. The 24 month lookback period is consistent with the lookback period used elsewhere in the allowance for bad debt calculation and is more closely aligned with current collections practices.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At January 31, 2020, we made a qualitative adjustment related to changes in the nature of the portfolio of $4.0 million. The qualitative adjustment primarily related to the impact of the performance of certain re-aged account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 . Inventories. Inventories consist of merchandise purchased for resale and service parts and are recorded at the lower of cost or net realizable value. The carrying value of the inventory is reduced to its net realizable value for any product line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and historical product sales. 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0 , 2019 and 2018 , we recorded $156.6 million , $143.3 million and $153.0 million , respectively, as reductions in cost of goods sold from vendor allowances. 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 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For the year ended January 31, 2020, we incurred a $1.2 million loss on impairments of software costs for a loan management system that was abandoned during fiscal year 2020. No software costs were written-off in the year ended January 31, 2019. For the year ended January 31, 2018, we incurred a $5.9 million loss from the write-off of previously capitalized costs for a software project that was abandoned during fiscal year 2018. See Note 4, Charges and Credits, for further details regarding both the fiscal year 2020 and fiscal year 2018 write-offs. Impairment of Long-Lived Assets. Long-lived assets are evaluated for impairment, primarily at the retail store level. We monitor store performance in order to assess if events or changes in circumstances indicate that the carrying amount of the assets may not be recoverable. The most likely condition that would necessitate an assessment would be an adverse change in historical and estimated future results of a retail store’s performance. For property and equipment held and used, we recognize an impairment loss if the carrying amount is not recoverable through its undiscounted cash flows and measure the impairment loss based on the difference between the carrying amount and estimated fair value. During the year ended January 31, 2020 , we recognized $3.2 million in impairments from the exiting of certain leases. See Note 4, Charges and Credits, for details. For the years ended January 31, 2019 and 2018 , no impairment charges were recorded.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6, Debt and Financing Lease Obligations , are included in other assets on our Consolidated Balance Sheet and were $3.5 million and $6.1 million as of January 31, 2020 and 2019 , respectively. Revenue Recognition. The adoption of ASC 606 resulted in a change to our accounting policy related to retrospective income on RSAs. We participate in profit sharing agreements with the underwriters of our RSA products, payment from which is contingent upon the actual performance of the portfolio of the RSAs sold. Prior to the adoption of ASC 606, we recognized this revenue and related receivable as the amount due to us at each reporting date based on the performance of the portfolio through such date. The Company concluded that this retrospective income represents variable consideration under ASC 606 for which the Company’s performance obligation is satisfied when the RSA is sold to the customer. Under ASC 606, an estimate of variable consideration, subject to constraints, is to be included in the transaction price and recognized when or as the performance obligation is satisfied. As a result of the adoption of ASC 606, the Company changed its accounting policy related to retrospective income on RSAs to record an estimate of retrospective income when the RSA is sold, subject to constraints in the estimate. The Company’s estimate of the amount of variable consideration is recorded as a contract asset, representing a conditional right to payment, and is included within other accounts receivable in the Consolidated Balance Sheet. The estimated contract asset will be reassessed at the end of each reporting period, with changes thereto recorded as adjustments to revenue. The cumulative effect of the changes made to the Company’s Consolidated Balance Sheet as a result of the adoption of ASC 606 were as follows (in thousands): Impact of Adoption of ASC 606 (in thousands) Balance at January 31, 2018 Adjustments due to ASC 606 Balance at February 1, 2018 Assets Other Accounts Receivable $ 71,186 $ 1,210 $ 72,396 Deferred Income Taxes 21,565 (254 ) 21,311 Stockholder’s Equity $ 535,068 $ 956 $ 536,024 The adoption of ASC 606 did not have a material impact on the consolidated financial statements for the year ended January 31, 2018. The Company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Interest income related to our customer accounts receivable balance and loan origination costs (including sales commissions) meet the scope exception of ASC 606 and are therefore not impacted by the adoption of this standard. For our twelve month no-interest option program, as a practical expedient acceptable under ASC 606, we do not adjust for the time value of money.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ustomer. Volume Rebate Incentive: As part of our agreement with our third-party provider of no-interest option programs, we may receive a volume rebate incentive based on the total dollar value of sales made under our third-party provider.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ASC 606 requires disaggregation of revenue recognized from contracts with customers to depict how the nature, amount, timing and uncertainty of revenue is affected by economic factors. The Company concluded that the disaggregated discrete financial information presented in Note 5, Finance Charges and Other Revenues , and Note 14, Segment Information , reviewed by our chief operating decision maker in evaluating the financial performance of our operating segments adequately addresses the disaggregation of revenue requirements of ASC 606. Deferred Revenue. Deferred revenue related to contracts with customers consists of deferred customer deposits and deferred RSA administration fees. During the twelve months ended January 31, 2020, we recognized $1.0 million of revenue for customer deposits deferred as of the beginning of the period compared to $1.8 million recognized during the twelve months ended January 31, 2019. During the twelve months ended January 31, 2020, we recognized $5.1 million of revenue for RSA administrative fees deferred as of the beginning of the period compared to $5.4 million recognized during the twelve months ended January 31, 2019. Expense Classifications.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SG&amp;A”). Advertising Costs. Advertising costs are expensed as incurred. For fiscal years 2020 , 2019 and 2018 , advertising expense was $84.8 million , $80.5 million and $86.8 million , respectively. Stock-based Compensation.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 market condition, a performance condition and a service condition. Self-insuranc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 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Earnings per Share. Basic earnings per share is calculated by dividing net income by the weighted-average number of common shares outstanding during the period. Diluted earnings per share includes the dilutive effects of any stock options, restricted stock unit awards (“RSUs”) and performance stock awards (“PSUs”), which are calculated using the treasury-stock method. The following table sets forth the shares outstanding for the earnings per share calculations: Year Ended January 31, 2020 2019 2018 Weighted-average common shares outstanding - Basic 30,275,662 31,668,370 31,192,439 Dilutive effect of stock options, RSUs and PSUs 539,113 706,005 585,384 Weighted-average common shares outstanding - Diluted 30,814,775 32,374,375 31,777,823 For the years ended January 31, 2020 , 2019 and 2018 , the weighted-average number of stock options, RSUs, and PSUs not included in the calculation due to their anti-dilutive effect, was 898,449 , 578,951 and 278,740 , respectively. 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t>
  </si>
  <si>
    <t>Customer Accounts Receivable</t>
  </si>
  <si>
    <t>Receivables [Abstract]</t>
  </si>
  <si>
    <t>Customer Account Receivable</t>
  </si>
  <si>
    <t>Customer Accounts Receivable Customer accounts receivable consisted of the following: (in thousands) January 31, January 31, Customer accounts receivable portfolio balance $ 1,602,037 $ 1,589,828 Deferred fees and origination costs, net (15,746 ) (16,579 ) Allowance for no-interest option credit programs (14,984 ) (19,257 ) Allowance for uncollectible interest (23,662 ) (15,555 ) Carrying value of customer accounts receivable 1,547,645 1,538,437 Allowance for bad debts (210,142 ) (199,324 ) Carrying value of customer accounts receivable, net of allowance for bad debts 1,337,503 1,339,113 Short-term portion of customer accounts receivable, net $ (673,742 ) $ (652,769 ) Long-term customer accounts receivable, net $ 663,761 $ 686,344 Carrying Value (in thousands) January 31, January 31, Customer accounts receivable 60+ days past due (1) $ 193,797 $ 146,188 Re-aged customer accounts receivable (2)(3)(4) 455,704 395,576 Restructured customer accounts receivable (5) 211,857 183,641 (1) As of January 31, 2020 and 2019 , the carrying value of customer accounts receivable past due one day or greater was $527.0 million and $420.9 million , respectively. These amounts include the 60+ days past due balances shown above. (2) The re-aged carrying value as of January 31, 2020 and 2019 includes $131.4 million and $92.4 million in carrying value that are both 60+ days past due and re-aged. (3) The re-aged carrying value as of January 31, 2020 and 2019 includes $9.2 million and $26.5 million in first time re-ages related to customers within FEMA-designated Hurricane Harvey disaster areas. (4) The re-aged carrying value as of January 31, 2020 includes $6.9 million in first time re-ages related to customers within FEMA-designated Tropical Storm Imelda disaster areas. (5) The restructured carrying value as of January 31, 2020 and 2019 includes $64.8 million and $43.9 million in carrying value that are both 60+ days past due and restructured. The following presents the activity in our allowance for doubtful accounts and uncollectible interest for customer accounts receivable: January 31, 2020 (in thousands) Customer Accounts Receivable Restructured Accounts Total Allowance at beginning of period $ 147,123 $ 67,756 $ 214,879 Provision (1) 177,250 91,356 268,606 Principal charge-offs (2) (158,773 ) (63,074 ) (221,847 ) Interest charge-offs (37,850 ) (15,037 ) (52,887 ) Recoveries (2) 17,930 7,123 25,053 Allowance at end of period $ 145,680 $ 88,124 $ 233,804 Average total customer portfolio balance $ 1,367,260 $ 200,618 $ 1,567,878 January 31, 2019 (in thousands) Customer Accounts Receivable Restructured Accounts Total Allowance at beginning of period $ 148,856 $ 54,716 $ 203,572 Provision (1) 174,552 74,514 249,066 Principal charge-offs (2) (157,789 ) (55,024 ) (212,813 ) Interest charge-offs (32,432 ) (11,310 ) (43,742 ) Recoveries (2) 13,936 4,860 18,796 Allowance at end of period $ 147,123 $ 67,756 $ 214,879 Average total customer portfolio balance $ 1,355,011 $ 171,717 $ 1,526,728 January 31, 2018 (in thousands) Customer Accounts Receivable Restructured Accounts Total Allowance at beginning of period $ 158,992 $ 51,183 $ 210,175 Provision (1) 189,786 71,047 260,833 Principal charge-offs (2) (177,682 ) (60,003 ) (237,685 ) Interest charge-offs (30,379 ) (10,259 ) (40,638 ) Recoveries (2) 8,139 2,748 10,887 Allowance at end of period $ 148,856 $ 54,716 $ 203,572 Average total customer portfolio balance $ 1,357,455 $ 143,245 $ 1,500,700 (1) Includes provision for uncollectible interest, which is included in finance charges and other revenues. (2) Charge-offs include the principal amount of losses (excluding accrued and unpaid interest). Recoveries include the principal amount collected during the period for previously charged-off balances. Net charge-offs are calculated as the net of principal charge-offs and recoveries.</t>
  </si>
  <si>
    <t>Property and Equipment</t>
  </si>
  <si>
    <t>Property, Plant and Equipment [Abstract]</t>
  </si>
  <si>
    <t>Property and Equipment Property and equipment consist of the following: Estimated January 31, (dollars in thousands) Useful Lives 2020 2019 Land — $ 1,644 $ 4,130 Buildings 30 years 4,115 1,748 Leasehold improvements 5 to 15 years 285,524 246,404 Equipment and fixtures 3 to 5 years 92,634 78,562 Finance/Capital leases 3 to 20 years 8,032 9,646 Construction in progress — 8,846 9,696 400,795 350,186 Less accumulated depreciation (227,764 ) (201,203 ) $ 173,031 $ 148,983 Depreciation expense was approximately $36.8 million , $31.6 million and $30.8 million for the years ended January 31, 2020 , 2019 and 2018 , respectively. Construction in progress is comprised primarily of the construction of leasehold improvements related to unopened retail stores and internal-use software under development. Finance lease assets primarily include retail locations.</t>
  </si>
  <si>
    <t>Charges and Credits</t>
  </si>
  <si>
    <t>Charges and Credits [Abstract]</t>
  </si>
  <si>
    <t>Charges and Credits Charges and credits consisted of the following: Year Ended January 31, (in thousands) 2020 2019 2018 Store and facility closure and relocation costs $ 1,933 $ — $ 2,381 Legal and professional fees and related reserves associated with the exploration of strategic alternatives, securities-related litigation, a legal judgment and other legal matters — 5,100 1,177 Indirect tax audit reserve — 1,943 2,595 Employee severance and executive management transition costs — 737 1,317 Write-off of capitalized software costs 1,209 — 5,861 $ 3,142 $ 7,780 $ 13,331 During the year ended January 31, 2020 , we recognized $3.2 million in impairments from the exiting of certain leases upon the relocation of three distribution centers into one facility. These facility closure costs were offset by a $0.7 million gain from increased sublease income related to the consolidation of our corporate headquarters and a $0.6 million gain from the sale of a cross-dock. In addition, we recognized $1.2 million in impairments of software costs for a loan management system that was abandoned during the third quarter of fiscal year 2020 related to the implementation of a new loan management system. During the year ended January 31, 2019 , we recorded a contingency reserve related to a regulatory matter, a charge related to an increase in our indirect tax audit reserve, severance costs related to a change in the executive management team and costs related to a judgment in favor of TF LoanCo (“TFL”) requiring Conn’s to pay approximately $4.8 million to TFL related to a breach of contract lawsuit brought by the Company. During the year ended January 31, 2018 , we incurred exit costs associated with reducing the square footage of a distribution center and consolidating our corporate headquarters, severance costs related to a change in the executive management team, a charge related to an increase in our indirect tax audit reserve, a loss from the write-off of previously capitalized costs for a software project that was abandoned during fiscal year 2018 related to the implementation of a new point of sale system that began in fiscal year 2013, and contingency reserves related to legal matters.</t>
  </si>
  <si>
    <t>Finance Charges and Other Revenues</t>
  </si>
  <si>
    <t>Supplemental Disclosure of Finance Charges and Other Revenue [Abstract]</t>
  </si>
  <si>
    <t>Finance Charges and Other Revenue</t>
  </si>
  <si>
    <t>Finance Charges and Other Revenues Finance charges and other revenues consisted of the following: Year Ended January 31, (in thousands) 2020 2019 2018 Interest income and fees $ 341,224 $ 325,136 $ 289,005 Insurance income 38,417 29,556 34,718 Other revenues 810 447 341 Total finance charges and other revenues $ 380,451 $ 355,139 $ 324,064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For the years ended January 31, 2020 , 2019 and 2018 , interest income and fees reflected provisions for uncollectible interest of $64.1 million , $52.0 million and $44.8 million , respectively. The amount included in interest income and fees related to TDR accounts for the years ended January 31, 2020 , 2019 and 2018 is $35.3 million , $27.2 million and $19.3 million , respectively.</t>
  </si>
  <si>
    <t>Debt and Capital Lease Obligations</t>
  </si>
  <si>
    <t>Debt Disclosure [Abstract]</t>
  </si>
  <si>
    <t>Debt and Financing Lease Obligations Debt and finance lease obligations consisted of the following: January 31, (in thousands) 2020 2019 Revolving Credit Facility $ 29,100 $ 266,500 Senior Notes 227,000 227,000 2017-B VIE Asset-backed Class B Notes — 98,297 2017-B VIE Asset-backed Class C Notes 59,655 78,640 2018-A VIE Asset-backed Class A Notes 34,112 105,971 2018-A VIE Asset-backed Class B Notes 20,572 63,908 2018-A VIE Asset-backed Class C Notes 20,572 63,908 2019-A VIE Asset-backed Class A Notes 76,241 — 2019-A VIE Asset-backed Class B Notes 64,750 — 2019-A VIE Asset-backed Class C Notes 62,510 — 2019-B VIE Asset-backed Class A Notes 265,810 — 2019-B VIE Asset-backed Class B Notes 85,540 — 2019-B VIE Asset-backed Class C Notes 83,270 — Warehouse Notes — 53,635 Financing lease obligations 5,209 5,075 Total debt and financing lease obligations 1,034,341 962,934 Less: Discount on debt (1,404 ) (1,966 ) Deferred debt issuance costs (6,797 ) (5,637 ) Current maturities of long-term debt and financing lease obligations (605 ) (54,109 ) Long-term debt and financing lease obligations $ 1,025,535 $ 901,222 Future maturities of debt, excluding financing lease obligations, as of January 31, 2020 are as follows: (in thousands) Year Ended January 31, 2021 $ — 2022 — 2023 391,011 2024 203,501 2025 434,620 Total $ 1,029,132 Senior Notes. On July 1, 2014, we issued $250.0 million of unsecured Senior Notes due July 2022 bearing interest at 7.25% , (the “Senior Notes”) pursuant to an indenture dated July 1, 2014 (as amended, the “Indenture”), among Conn’s, Inc., its subsidiary guarantors (the “Guarantors”) and U.S. Bank National Association, as trustee. The effective interest rate of the Senior Notes after giving effect to the discount and issuance costs is 7.8% .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As of January 31, 2020 , $190.1 million would have been free from the restricted payments covenant contained in the Indenture. Events of default under the Indenture include customary events, such as a cross-acceleration provision in the event that we fail to make payment of other indebtedness prior to the expiration of any applicable grace period or upon acceleration of indebtedness prior to its stated maturity date in an amount exceeding $25.0 million , as well as in the event a judgment is entered against us in excess of $25.0 million that is not discharged, bonded or insured.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anuary 31, 2020 consisted of the following: Asset-Backed Notes Original Principal Amount Original Net Proceeds (1) Current Principal Amount Issuance Date Maturity Date Contractual Interest Rate Effective Interest Rate (2) 2017-B Class C Notes $ 78,640 $ 77,843 $ 59,655 12/20/2017 11/15/2022 5.95% 6.40% 2018-A Class A Notes 219,200 217,832 34,112 8/15/2018 1/17/2023 3.25% 4.82% 2018-A Class B Notes 69,550 69,020 20,572 8/15/2018 1/17/2023 4.65% 5.61% 2018-A Class C Notes 69,550 68,850 20,572 8/15/2018 1/17/2023 6.02% 6.98% 2019-A Class A Notes 254,530 253,026 76,241 4/24/2019 10/16/2023 3.40% 4.85% 2019-A Class B Notes 64,750 64,276 64,750 4/24/2019 10/16/2023 4.36% 5.14% 2019-A Class C Notes 62,510 61,898 62,510 4/24/2019 10/16/2023 5.29% 6.10% 2019-B Class A Notes 317,150 315,417 265,810 11/26/2019 6/17/2024 2.66% 3.63% 2019-B Class B Notes 85,540 84,916 85,540 11/26/2019 6/17/2024 3.62% 4.19% 2019-B Class C Notes 83,270 82,456 83,270 11/26/2019 6/17/2024 4.60% 5.17% Total $ 1,304,690 $ 1,295,534 $ 773,032 (1) After giving effect to debt issuance costs. (2) For the year ended January 31, 2020 , and inclusive of the impact of changes in timing of actual and expected cash flows. On November 26, 2019, the Company completed the issuance and sale of asset-backed notes at a face amount of $486.0 million secured by the transferred customer accounts receivables and restricted cash held by a VIE, which resulted in net proceeds to us of $482.8 million, net of debt issuance costs. Net proceeds from the offering were used to repay indebtedness under the Company’s Revolving Credit Facility, as defined below, and for other general corporate purposes. The asset-backed notes mature on June 17, 2024 and consist of $317.2 million of 2.66% Asset Backed Fixed Rate Notes, Class A, Series 2019-B, $85.5 million of 3.62% Asset Backed Fixed Rate Notes, Class B, Series 2019-B and $83.3 million of 4.60% Asset Backed Fixed Rate Notes, Class C, Series 2019-B. On April 24, 2019, the Company completed the issuance and sale of asset-backed notes at a face amount of $381.8 million secured by the transferred customer accounts receivables and restricted cash held by a VIE, which resulted in net proceeds to us of $379.2 million, net of debt issuance costs. Net proceeds from the offering were used to repay indebtedness under the Company’s Revolving Credit Facility, as defined below, and for other general corporate purposes. The asset-backed notes mature on October 16, 2023 and consist of $254.5 million of 3.40% Asset Backed Fixed Rate Notes, Class A, Series 2019-A, $64.8 million of 4.36% Asset Backed Fixed Rate Notes, Class B, Series 2019-A and $62.5 million of 5.29% Asset Backed Fixed Rate Notes, Class C, Series 2019-A. Revolving Credit Facility. On May 23, 2018, Conn’s, Inc. and certain of its subsidiaries (the “Borrowers”) entered into the Fourth Amended and Restated Loan and Security Agreement (the “Fourth Amendment”), dated as of October 30, 2015, with certain lenders, which provides for a $650.0 million asset-based revolving credit facility (as amended, the “Revolving Credit Facility”) under which credit availability is subject to a borrowing base and a maturity date of May 23, 2022. Loans under the Revolving Credit Facility bear interest, at our option, at a rate equal to LIBOR plus the applicable margin ranging from 2.50% to 3.25% per annum (depending on a pricing grid determined by our total leverage ratio) or the alternate base rate plus a margin ranging from 1.50% to 2.25% per annum (depending on a pricing grid determined by our total leverage ratio). The alternate base rate is the greatest of the prime rate, the federal funds effective rate plus 0.5%, or LIBO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6.4% for the year ended January 31, 2020 .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January 31, 2020 , we had immediately available borrowing capacity of $416.8 million under our Revolving Credit Facility, net of standby letters of credit issued of $2.5 million . We also had $201.6 million that may become available under our Revolving Credit Facility if we grow the balance of eligible customer receivables and total eligible inventory balances. On March 18, 2020, the Company completed the borrowing of an additional $275.0 million under its $650.0 million Revolving Credit Facility, maturing in May 23, 2022. See Note 18, Subsequent Events , for additional details.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As of January 31, 2020 , we were restricted from making distributions, including repayments of the Senior Notes or other distributions, in excess of $308.6 million as a result of the Revolving Credit Facility distribution restrictions. The Revolving Credit Facility contains customary default provisions, which, if triggered, could result in acceleration of all amounts outstanding under the Revolving Credit Facility. Debt Covenants. We were in compliance with our debt covenants at January 31, 2020 . A summary of the significant financial covenants that govern our Revolving Credit Facility compared to our actual compliance status at January 31, 2020 is presented below: Actual Required Interest Coverage Ratio for the quarter must equal or exceed minimum 3.29:1.00 1.00:1.00 Interest Coverage Ratio for the trailing two quarters must equal or exceed minimum 3.34:1.00 1.50:1.00 Leverage Ratio must not exceed maximum 1.98:1.00 4.00:1.00 ABS Excluded Leverage Ratio must not exceed maximum 0.85:1.00 2.00:1.00 Capital Expenditures, net, must not exceed maximum $32.4 million $100.0 million All capitalized terms in the above table are defined by the Revolving Credit Facility and may or may not agree directly to the financial statement captions in this document. The covenants are calculated quarterly, except for capital expenditures, which is calculated for a period of four consecutive fiscal quarters, as of the end of each fiscal quarter.</t>
  </si>
  <si>
    <t>Income Taxes</t>
  </si>
  <si>
    <t>Income Tax Disclosure [Abstract]</t>
  </si>
  <si>
    <t xml:space="preserve"> Income Taxes Deferred tax assets and liabilities consisted of the following: January 31, (in thousands) 2020 2019 Deferred tax assets: Allowance for doubtful accounts $ 18,642 $ 22,637 Deferred rent — 6,200 Deferred gains on sale-leaseback transactions — 1,447 Deferred revenue 807 908 Indirect tax reserve 3,039 3,025 Inventories 1,796 1,711 Lease liability 81,241 — Stock-based compensation 1,982 1,825 State net operating loss carryforwards 904 1,127 Other 2,614 3,093 Total deferred tax assets 111,025 41,973 Deferred tax liabilities: Right-of-use asset (54,492 ) — Vendor prepayments (1,147 ) (1,066 ) Sales tax receivable (4,842 ) (4,155 ) Property and equipment (31,627 ) (8,694 ) Other (318 ) (523 ) Total deferred tax liabilities (92,426 ) (14,438 ) Net deferred tax asset $ 18,599 $ 27,535 Our state net operating loss carryforwards begin to expire starting with fiscal year 2028. Realization of our deferred tax asset ultimately depends on the existence of sufficient taxable income, which may include future taxable income and tax planning strategies. Based on the weight of available evidence at January 31, 2020 , we believe that it is more likely than not that we will generate sufficient taxable income to utilize our entire deferred tax asset prior to its expiration. Provision for income taxes consisted of the following: Year Ended January 31, (in thousands) 2020 2019 2018 Current: Federal $ 9,215 $ 29,919 $ (25,891 ) State 1,611 2,308 1,184 Total current 10,826 32,227 (24,707 ) Deferred: Federal 7,590 (9,419 ) 49,536 State (102 ) 121 342 Total deferred 7,488 (9,298 ) 49,878 Provision for income taxes $ 18,314 $ 22,929 $ 25,171 A reconciliation of the provision (benefit) for income taxes at the U.S. federal statutory tax rate and the total tax provision for each of the periods presented in the statements of operations follows: Year Ended January 31, (in thousands) 2020 2019 2018 Income tax provision at U.S. federal statutory rate (1) $ 15,607 $ 20,323 $ 10,696 State income taxes, net of federal benefit 2,011 2,068 1,910 Tax Act and other deferred tax adjustments (910 ) — 13,387 Provision to return adjustments — — (1,142 ) Employee benefits 1,873 1,096 — Other (267 ) (558 ) 320 Provision for income taxes $ 18,314 $ 22,929 $ 25,171 (1) As a result of H.R. 1 originally known as the Tax Cuts and Jobs Act (the “Tax Act”), the Company recorded a $0.3 million current income tax benefit in the fourth quarter of fiscal year 2018 as a result of using a 33.81% blended statutory rate for fiscal year 2018 instead of the prior statutory rate of 35%. Federal tax returns for fiscal years subsequent to January 31, 2016, remain subject to examination. Generally, state tax returns for fiscal years subsequent to January 31, 2016 remain subject to examination. Changes in the balance of unrecognized tax benefits, including interest and penalties on uncertain tax positions, were as follows: Year Ended January 31, (in thousands) 2020 2019 2018 Balance at February 1 $ (11,625 ) $ — $ — Increases related to prior year tax positions — (12,084 ) — Decreases related to prior year tax positions 241 459 — Balance at January 31 $ (11,384 ) $ (11,625 ) $ — As of January 31, 2020 and 2019 , there are $3.5 million and $3.5 million , respectively of unrecognized tax benefits that if recognized would favorably affect the Company’s annual effective tax rate. The Company recognizes interest and penalties related to unrecognized tax benefits in its provision for income taxes. During the years ended January 31, 2020 and 2019 , the Company recognized interest and penalties of approximately $0.7 million and $0.1 million , respectively.</t>
  </si>
  <si>
    <t>Leases</t>
  </si>
  <si>
    <t>Leases, Operating [Abstract]</t>
  </si>
  <si>
    <t>Lessee, Operating Leases [Text Block]</t>
  </si>
  <si>
    <t>Leases We lease most of our current store locations and certain of our facilities and operating equipment under operating leases. The fixed, non-cancelable terms of our real estate leases are generally five to fifteen years and generally include renewal options that allow us to extend the term beyond the initial non-cancelable term. However, prior to the expiration of the existing contract, the Company will typically renegotiate any lease contracts as opposed to continuing in the current lease under the renewal terms. As such, the lease renewal options are not recognized as part of the right-of-use assets and liabilities. Most of the real estate leases require payment of real estate taxes, insurance and certain common area maintenance costs in addition to future minimum lease payments. Equipment leases generally provide for initial lease terms of three to five years and provide for a purchase right at the end of the lease term at the then fair market value of the equipment.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January 31, (in thousands) Balance sheet classification 2020 Assets Operating lease assets Operating lease right-of-use assets $ 242,457 Finance lease assets Property and equipment, net 5,028 Total leased assets $ 247,485 Liabilities Operating (1) Operating lease liability - current $ 47,118 Finance Current maturities of debt and finance lease obligations 605 Operating Operating lease liability - non current 329,081 Finance Long-term debt and finance lease obligations 4,604 Total lease liabilities $ 381,408 (1) Represents the gross operating lease liability before tenant improvement allowances. As of January 31, 2020 , we had $11.7 million of tenant improvement allowances to be remitted by the landlord. Lease Cost Year Ended January 31, (in thousands) Income statement classification 2020 Operating lease costs (1) Selling, general and administrative expense $ 57,501 Impairment of ROU asset Charges and credits 1,933 Total operating lease cost $ 59,434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estimated incremental borrowing rate based on the information available at commencement date in determining the present value of lease payments. Operating lease ROU Assets are regularly reviewed for impairment under the long-lived assets impairment guidance in ASC Subtopic 360-10, Property, Plant, and Equipment - Overall . For the years ended January 31, 2020 , we recognized $1.9 million of impairments of ROU Assets on the consolidated statement of operations from the exiting of certain leases upon relocation of three of our distribution centers into one facility. See Note 4, Charges and Credits, for additional details. Additional details regarding the Company’s leasing activities as a lessee are presented below: Other Information Year Ended January 31, (dollars in thousands) 2020 Cash paid for amounts included in the measurement of lease liabilities Operating cash flows for operating leases $ 69,829 Weighted-average remaining lease term (in years) Finance leases 11.2 Operating leases 7.1 Weighted-average discount rate Finance leases 6.1 % Operating leases (1) 8.3 % (1) Upon adoption of ASC 842, discount rates for existing operating leases were established as of February 1, 2019. For the years ended January 31, 2020 , 2019 and 2018 , total rent expense was $58.1 million , $52.7 million and $51.4 million , respectively. The following table presents a summary of our minimum contractual commitments and obligations as of January 31, 2020 : (in thousands) Operating Leases Finance Leases Total Year ending January 31, 2021 $ 75,906 $ 916 $ 76,822 2022 75,660 916 76,576 2023 73,880 661 74,541 2024 68,519 831 69,350 2025 58,024 551 58,575 Thereafter 147,181 3,448 150,629 Total undiscounted cash flows 499,170 7,323 506,493 Less: Interest 122,971 2,114 125,085 Total lease liabilities $ 376,199 $ 5,209 $ 381,408</t>
  </si>
  <si>
    <t>Stock-Based Compensation</t>
  </si>
  <si>
    <t>Disclosure of Compensation Related Costs, Share-based Payments [Abstract]</t>
  </si>
  <si>
    <t>Stock-Based Compensation On May 25, 2016, our stockholders approved the Conn’s, Inc. 2016 Omnibus Incentive Plan (“2016 Plan”), which replaced our 2011 Omnibus Incentive Plan (“2011 Plan”) and our Amended and Restated 2003 Incentive Stock Option Plan (“2003 Plan”). The 2016 Plan, as originally adopted, provided for 1,200,000 shares of Company common stock available for issuance. Shares subject to an award under the 2016 Plan, the 2011 Plan or the 2003 Plan that lapse, expire, are forfeited or terminated, or are settled in cash will again become available for future grant under the 2016 Plan. Shares will not become available for future grant under the 2016 Plan if delivered or withheld to pay withholding taxes or the exercise price of an option or repurchased on the open market with the proceeds of an option exercise. On May 31, 2017, our shareholders approved an amendment to the 2016 Plan authorizing an additional 1,400,000 shares of Company common stock for awards. During fiscal year 2020, 795,998 shares forfeited under the 2003 Plan and 2011 Plan were determined to be available under the 2016 Plan for future issuance. This includes 790,161 shares forfeited in prior fiscal years but determined to be available under the 2016 Plan. Our 2016 Plan is an equity-based compensation plan that allows for the grant of a variety of awards, including stock options, restricted stock awards, RSUs, PSUs, stock appreciation rights and performance and cash awards. Awards are generally granted once per year, with the amount and type of awards determined by the Compensation Committee of our Board of Directors (the “Committee”). Stock options, RSUs and PSUs are subject to early termination provisions but generally vest over a period of four years from the date of grant. Stock options under the various plans are issued with exercise prices equal to the market value on the date of the grant and, typically, expire ten years after the date of grant. In the event of a change in control of the Company, as defined in the 2016 Plan, the Board of Directors of the Company (“Board of Directors”) may cause some or all outstanding awards to fully or partially vest, either upon the change in control or upon a subsequent termination of employment or service, and may provide that any applicable performance criteria be deemed satisfied at the target or any other level. The Board of Directors may also cause outstanding awards to terminate in exchange for a cash or stock payment or to be substituted or assumed by the surviving corporation. We also continue to maintain the 2003 Non-Employee Director Stock Option Plan and 2011 Non-Employee Director Restricted Stock Plan. As of January 31, 2020 , shares authorized for future issuance were: 1,396,632 under the 2016 Plan (which includes 795,998 shares from the 2003 Plan and 2011 Plan that were forfeited); 120,000 under the 2003 Non-Employee Director Stock Option Plan; and 48,991 under the 2011 Non-Employee Director Restricted Stock Plan. Stock-Based Compensation Expense. Total stock-based compensation expense, recognized primarily in SG&amp;A, from stock-based compensation consisted of the following: Year Ended January 31, (in thousands) 2020 2019 2018 Stock options $ 3,978 $ 3,414 $ 236 RSUs and PSUs 8,316 8,540 7,622 Employee stock purchase plan 256 263 220 Accelerated RSU expense charged to severance — — 602 $ 12,550 $ 12,217 $ 8,680 During the years ended January 31, 2020 , 2019 , and 2018 , we recognized tax benefits related to stock-based compensation of $1.4 million , $1.7 million and $1.7 million , respectively. As of January 31, 2020 , the total unrecognized compensation cost related to all unvested stock-based compensation awards was $13.2 million and is expected to be recognized over a weighted-average period of 1.9 years. The total fair value of RSUs and stock options vested during fiscal years 2020 , 2019 and 2018 was $8.4 million , $12.6 million and $6.0 million , respectively, based on the market price at the vesting date. Stock Options. No stock options were awarded during fiscal year 2020 or 2018. During fiscal year 2019 , 620,166 stock options were awarded with an exercise price of $32.35 per share. The stock options awarded vest in equal installments three and four years from the date of grant and expire ten years from the date of grant. The fair values of the stock options at grant date ranged from $20.00 to $21.67 per share. The fair values of the stock option awards were determined using the Black-Scholes option pricing model. The weighted-average assumptions for the option awards granted in fiscal year 2019 included expected volatility of 68% , an expected term of six to seven years and risk-free interest rate of 2.69% . No dividend yield was included in the weighted-average assumptions for the options awards granted in fiscal year 2019. The following table summarizes the activity for outstanding stock options: Shares Under Option Weighted- Average Exercise Price Weighted- Average Remaining Contractual Life Outstanding, January 31, 2019 772,731 $ 28.49 Granted — $ — Exercised (24,340 ) $ 9.11 Forfeited and expired (4,200 ) $ 4.84 Outstanding, January 31, 2020 744,191 $ 29.73 7.7 Vested and expected to vest, January 31, 2020 744,191 $ 29.73 7.7 Exercisable, January 31, 2020 99,023 $ 16.03 5.3 During the years ended January 31, 2020 , 2019 and 2018 , the total intrinsic value of stock options exercised was $0.4 million , $0.4 million and $2.3 million , respectively. The aggregate intrinsic value of stock options outstanding, vested and expected to vest and exercisable at January 31, 2020 was approximately $0.1 million . The total fair value of common stock options vested during fiscal years 2020 , 2019 and 2018 was $0.3 million , $0.5 million and $0.9 million , respectively, based on the market price at the vesting date. Restricted Stock Units. The restricted stock program consists of a combination of PSUs and RSUs. The number of PSUs issued under the program is dependent upon a measurement of earnings before interest, taxes, depreciation and amortization (“EBITDA”) target for the period identified in the grant, which is three years. In the event EBITDA exceeds the respective predefined target, shares for up to a maximum of 150% of the target award may be granted. In the event the EBITDA falls below the respective predefined target, a reduced number of shares may be granted. If the EBITDA falls below the respective threshold performance level, no shares will be granted. PSUs vest on predetermined schedules, which occur over three years. RSUs vest on a straight-line basis over their term, which is generally three to five years . The following table summarizes the activity for RSUs and PSUs: Time-Based RSUs Performance-Based RSUs Number of Units Weighted-Average Grant Date Fair Value Number of Units Weighted-Average Grant Date Fair Value Total Number of Units Balance, January 31, 2019 884,275 $ 18.73 467,000 $ 11.66 1,351,275 Granted 108,588 $ 19.68 33,894 $ 23.39 142,482 Vested and converted to common stock (369,839 ) $ 16.99 — $ — (369,839 ) Forfeited (34,201 ) $ 20.05 (7,000 ) $ 11.60 (41,201 ) Balance, January 31, 2020 588,823 $ 19.92 493,894 $ 12.47 1,082,717 The total fair value of restricted and performance shares vested during fiscal years 2020 , 2019 and 2018 was $8.1 million , $12.1 million , and $5.1 million , respectively, based on the market price at the vesting date. The total fair value of restricted and performance shares granted during fiscal years 2020 , 2019 and 2018 was $2.9 million , $7.6 million and $17.2 million , respectively. Employee Stock Purchase Plan. Our Employee Stock Purchase Plan is available to our employees, subject to minimum employment conditions and maximum compensation limitations. At the end of each calendar quarter, employee contributions are used to acquire shares of common stock at 85% of the lower of the fair market value of the common stock on the first or last day of the calendar quarter. During the years ended January 31, 2020 , 2019 and 2018 , we issued 53,459 , 34,922 and 57,937 shares of common stock, respectively, to employees participating in the plan, leaving 718,263 shares remaining reserved for future issuance under the plan as of January 31, 2020 .</t>
  </si>
  <si>
    <t>Significant Vendors</t>
  </si>
  <si>
    <t>Significant Vendors [Abstract]</t>
  </si>
  <si>
    <t>Significant Vendors As shown in the table below, a significant portion of our merchandise purchases were made from six vendors: Year Ended January 31, 2020 2019 2018 Vendor A 33.6 % 25.3 % 27.6 % Vendor B 16.3 16.1 14.8 Vendor C 11.0 7.0 6.5 Vendor D 9.6 6.7 5.3 Vendor E 9.5 5.2 4.1 Vendor F 5.7 5.0 3.8 85.7 % 65.3 % 62.1 % The vendors shown above represent the top six vendors with the highest volume in each period shown. The same vendor may not necessarily be represented in all periods presented.</t>
  </si>
  <si>
    <t>Defined Contribution Plan</t>
  </si>
  <si>
    <t>Retirement Benefits [Abstract]</t>
  </si>
  <si>
    <t>Defined Contribution Plan We have established a defined contribution 401(k) plan for eligible employees. Employees may contribute up to 50% of their eligible pretax compensation to the plan and we match 100% of the first 3% of the employees’ contributions and an additional 50% of the next 2% of the employees’ contributions. At our option, we may make supplemental contributions to the plan, but have no t made such supplemental contributions in the past three years. The matching contributions made by us totaled $1.9 million , $1.4 million and $1.1 million during the years ended January 31, 2020 , 2019 and 2018 , respectively.</t>
  </si>
  <si>
    <t>Contingencies</t>
  </si>
  <si>
    <t>Commitments and Contingencies Disclosure [Abstract]</t>
  </si>
  <si>
    <t>Contingencies Securities Litigation. On April 2, 2018, MicroCapital Fund, LP, MicroCapital Fund, Ltd., and MicroCapital LLC (collectively, “MicroCapital”) filed a lawsuit against us and certain of our former executive officers in the U.S. District Court for the Southern District of Texas, Cause No. 4:18-CV-01020 (the “MicroCapital Action”).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as violations of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The Court previously had stayed the MicroCapital Action pending resolution of other outstanding litigation (In re Conn’s Inc. Sec. Litig., Cause No. 14-CV-00548 (S.D. Tex.) (the “Consolidated Securities Action”)), which was settled in October 2018. After that settlement, the stay was lifted, and the defendants filed a motion to dismiss plaintiff’s complaint in the MicroCapital Action on November 6, 2018. Briefing on the motion to dismiss was completed on January 16, 2019. On July 26, 2019, the magistrate judge to which defendants’ motion to dismiss had been assigned issued a report and recommendation, recommending that defendants’ motion to dismiss the complaint be granted in part and denied in part. Both parties filed timely objections to that report and recommendation on August 9, 2019. On September 25, 2019, the district court adopted the magistrate judge’s report and recommendation, which permitted MicroCapital to file an amended complaint, which MicroCapital filed on October 30, 2019. On November 8, 2019, the parties filed a joint discovery and case management plan, proposing various deadlines. Defendants filed their answer to the amended complaint on November 27, 2019. The parties are currently engaging in discovery. We intend to vigorously defend our interests in the MicroCapital Action. It is not possible at this time to predict the timing or outcome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former executive officers in the U.S. District Court for the Southern District of Texas,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Setting forth substantially similar claims against the same defendants, on February 25, 2015, an additional federal derivative action, captioned 95250 Canada LTEE, derivatively on Behalf of Conn’s, Inc. v. Wright et al., Cause No. 4:15-cv-00521, was filed in the U.S. District Court for the Southern District of Texas, which has been consolidated with the Original Derivative Action. The Court previously approved a stipulation among the parties to stay the Original Derivative Action pending resolution of the Consolidated Securities Action. The stay was lifted on November 1, 2018, and the defendants filed a motion to dismiss plaintiff’s complaint. Briefing on the motion to dismiss was completed December 3, 2018, and the parties began engaging in discovery. On May 29, 2019, the magistrate judge, to which defendants’ motion to dismiss had been assigned, issued a report and recommendation, recommending that defendants’ motion to dismiss the complaint be granted, but recommended that the plaintiff be permitted to replead his claims. The district court adopted the recommendation on July 5, 2019. On July 19, 2019, plaintiff filed an amended complaint. On August 13, 2019, the magistrate judge issued a new scheduling order, which permitted defendants to file a motion to dismiss the amended complaint on demand-futility grounds. That briefing was completed on October 15, 2019. On November 1, 2019, the magistrate judge heard argument on the motion to dismiss and postponed certain deadlines. On February 7, 2020, the judge issued a new scheduling order, again postponing deadlines and removing a trial date from the schedule. The motion to dismiss remains pending. As ordered by the court, the parties are engaging in discovery while the motion to dismiss is pending. Another derivative action was filed on January 27, 2015, captioned as Richard A. Dohn v. Wright, et al., Cause No. 2015-04405, in the 281st Judicial District Court, Harris County, Texas. This action makes substantially similar allegations to the Original Derivative Action against the same defendants. We received a copy of the proposed amended petition on October 12, 2018, but the proposed amended petition has not yet been filed. The parties jointly requested a stay on this case pending resolution of the Original Derivative Action. This case remains stayed until at least June 19, 2020. Prior to filing a lawsuit, an alleged shareholder, Robert J. Casey II (“Casey”), submitted a demand under Delaware law, which our Board of Directors refused. On May 19, 2016, Casey, purportedly on behalf of the Company, filed a lawsuit against us and certain of our current and former directors and former executive officers in the 55th Judicial District Court, Harris County, Texas, captioned as Casey, derivatively on behalf of Conn’s, Inc., v. Theodore M. Wright (former executive officer and former director), Michael J. Poppe (former executive officer), Brian Taylor (former executive officer), Bob L. Martin, Jon E.M. Jacoby (former director), Kelly M. Malson,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No further activity has occurred in this case since the Final Order and Judgment was entered in the Consolidated Securities Action. Other than Casey, none of the plaintiffs in the other derivative actions made a demand on our Board of Directors prior to filing their respective lawsuits. The defendants in the derivative actions intend to vigorously defend against these claims. It is not possible at this time to predict the timing or outcome of any of this litigation, and we cannot reasonably estimate the possible loss or range of possible loss from these claims.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si>
  <si>
    <t>Variable Interest Entities</t>
  </si>
  <si>
    <t>Organization, Consolidation and Presentation of Financial Statements [Abstract]</t>
  </si>
  <si>
    <t>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anuary 31, January 31, Assets: Restricted cash $ 73,214 $ 57,475 Due from (due to) Conn’s, Inc., net 307 5,504 Customer accounts receivable: Customer accounts receivable 838,210 538,826 Restructured accounts 147,971 135,834 Allowance for uncollectible accounts (151,263 ) (106,327 ) Allowance for no-interest option credit programs (12,445 ) (8,047 ) Deferred fees and origination costs (8,255 ) (5,321 ) Total customer accounts receivable, net 814,218 554,965 Total assets $ 887,739 $ 617,944 Liabilities: Accrued expenses $ 5,517 $ 3,939 Other liabilities 7,584 5,513 Short-term debt: Warehouse Notes — 53,635 Long-term debt: 2017-B Class B Notes — 98,297 2017-B Class C Notes 59,655 78,640 2018-A Class A Notes 34,112 105,971 2018-A Class B Notes 20,572 63,908 2018-A Class C Notes 20,572 63,908 2019-A Class A Notes 76,241 — 2019-A Class B Notes 64,750 — 2019-A Class C Notes 62,510 — 2019-B Class A Notes 265,810 — 2019-B Class B Notes 85,540 — 2019-B Class C Notes 83,270 — 773,032 410,724 Less deferred debt issuance costs (4,911 ) (2,731 ) Total long-term debt 768,121 407,993 Total debt 768,121 461,628 Total liabilities $ 781,222 $ 471,080 The assets of the VIEs serve as collateral for the obligations of the VIEs. The holders of asset-backed notes have no recourse to assets outside of the respective VIEs.</t>
  </si>
  <si>
    <t>Segment Information</t>
  </si>
  <si>
    <t>Segment Reporting [Abstract]</t>
  </si>
  <si>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solidated financial statements. We evaluate a segment’s performance based upon operating income before tax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January 31, 2020 , we operated retail stores in 14 states with no operations outside of the United States. No single customer accounts for more than 10% of our total revenues. Financial information by segment is presented in the following tables: Year Ended January 31, 2020 (in thousands) Retail Credit Total Revenues: Furniture and mattress $ 370,931 $ — $ 370,931 Home appliance 360,441 — 360,441 Consumer electronics 221,449 — 221,449 Home office 73,074 — 73,074 Other 16,529 — 16,529 Product sales 1,042,424 — 1,042,424 Repair service agreement commissions 106,997 — 106,997 Service revenues 13,814 — 13,814 Total net sales 1,163,235 — 1,163,235 Finance charges and other revenues 810 379,641 380,451 Total revenues 1,164,045 379,641 1,543,686 Costs and expenses: Cost of goods sold 697,784 — 697,784 Selling, general and administrative expense (1) 346,108 156,916 503,024 Provision for bad debts 905 204,312 205,217 Charges and credits 1,933 1,209 3,142 Total costs and expenses 1,046,730 362,437 1,409,167 Operating income 117,315 17,204 134,519 Interest expense — 59,107 59,107 Loss on extinguishment of debt — 1,094 1,094 Income (loss) before income taxes $ 117,315 $ (42,997 ) $ 74,318 Additional Disclosures: Property and equipment additions $ 62,244 $ 200 $ 62,444 Depreciation expense $ 35,783 $ 1,058 $ 36,841 January 31, 2020 (in thousands) Retail Credit Total Total assets $ 641,812 $ 1,526,957 $ 2,168,769 Year Ended January 31, 2019 (in thousands) Retail Credit Total Revenues: Furniture and mattress $ 382,975 $ — $ 382,975 Home appliance 332,609 — 332,609 Consumer electronics 262,088 — 262,088 Home office 86,260 — 86,260 Other 14,703 — 14,703 Product sales 1,078,635 — 1,078,635 Repair service agreement commissions 101,928 — 101,928 Service revenues 14,111 — 14,111 Total net sales 1,194,674 — 1,194,674 Finance charges and other revenues 447 354,692 355,139 Total revenues 1,195,121 354,692 1,549,813 Costs and expenses: Cost of goods sold 702,135 — 702,135 Selling, general and administrative expense (1) 328,628 151,933 480,561 Provision for bad debts 1,009 197,073 198,082 Charges and credits 2,980 4,800 7,780 Total costs and expenses 1,034,752 353,806 1,388,558 Operating income 160,369 886 161,255 Interest expense — 62,704 62,704 Loss on extinguishment of debt — 1,773 1,773 Income (loss) before income taxes $ 160,369 $ (63,591 ) $ 96,778 Additional Disclosures: Property and equipment additions $ 36,110 $ 1,384 $ 37,494 Depreciation expense $ 30,739 $ 845 $ 31,584 January 31, 2019 (in thousands) Retail Credit Total Total assets $ 405,542 $ 1,479,365 $ 1,884,907 Year Ended January 31, 2018 (in thousands) Retail Credit Total Revenues: Furniture and mattress $ 393,853 $ — $ 393,853 Home appliance 337,538 — 337,538 Consumer electronics 248,727 — 248,727 Home office 80,330 — 80,330 Other 17,426 — 17,426 Product sales 1,077,874 — 1,077,874 Repair service agreement commissions 100,383 — 100,383 Service revenues 13,710 — 13,710 Total net sales 1,191,967 — 1,191,967 Finance charges and other revenues 341 323,723 324,064 Total revenues 1,192,308 323,723 1,516,031 Costs and expenses: Cost of goods sold 720,344 — 720,344 Selling, general and administrative expense (1) 316,325 134,088 450,413 Provision for bad debts 829 216,046 216,875 Charges and credits 13,331 — 13,331 Total costs and expenses 1,050,829 350,134 1,400,963 Operating income (loss) 141,479 (26,411 ) 115,068 Interest expense — 80,160 80,160 Loss on extinguishment of debt — 3,274 3,274 Income (loss) before income taxes $ 141,479 $ (109,845 ) $ 31,634 Additional Disclosures: Property and equipment additions $ 21,285 $ 42 $ 21,327 Depreciation expense $ 30,065 $ 741 $ 30,806 January 31, 2018 (in thousands) Retail Credit Total Total assets $ 344,327 $ 1,556,472 $ 1,900,799 (1) For the years ended January 31, 2020 , 2019 and 2018 , the amount of overhead allocated to each segment reflected in SG&amp;A was $30.0 million , $36.4 million and $27.6 million , respectively. For the years ended January 31, 2020 , 2019 and 2018 , the amount of reimbursement made to the retail segment by the credit segment was $39.1 million , $38.1 million and $37.4 million , respectively.</t>
  </si>
  <si>
    <t>Guarantor Financial Information</t>
  </si>
  <si>
    <t>Condensed Financial Information Disclosure [Abstract]</t>
  </si>
  <si>
    <t>Condensed Financial Statements [Text Block]</t>
  </si>
  <si>
    <t>Guarantor Financial Information Conn’s, Inc. is a holding company with no independent assets or operations other than its investments in its subsidiaries. The Senior Notes, which were issued by Conn’s, Inc., are fully and unconditionally guaranteed on a joint and several senior unsecured basis by the Guarantors. As of January 31, 2020 and 2019, the direct or indirect subsidiaries of Conn’s, Inc. that were not Guarantors (the “Non-Guarantor Subsidiaries”) were the VIEs and minor subsidiaries. There are no restrictions under the Indenture on the ability of any of the Guarantors to transfer funds to Conn’s, Inc. in the form of dividends or distributions. The following financial information presents the Consolidated Balance Sheet, Statement of Operations, and Statement of Cash Flows for Conn’s, Inc. (the issuer of the Senior Notes), the Guarantors, and the Non-Guarantor Subsidiaries, together with certain eliminations. Investments in subsidiaries are accounted for by the parent company using the equity method for purposes of this presentation. Results of operations of subsidiaries are therefore reflected in the parent company’s investment accounts and operations. The consolidated financial information includes financial data for: (i) Conn’s, Inc. (on a parent-only basis), (ii) Guarantors, (iii) Non-Guarantor Subsidiaries, and (iv) the parent company and the subsidiaries on a consolidated basis at January 31, 2020 and 2019 (after the elimination of intercompany balances and transactions). Consolidated Balance Sheets as of January 31, 2020 (in thousands) Conn’s, Inc. Guarantors Non-Guarantor Subsidiaries Eliminations Consolidated Assets Current assets: Cash and cash equivalents $ — $ 5,485 $ — $ — $ 5,485 Restricted cash — 2,156 73,214 — 75,370 Customer accounts receivable, net of allowances — 279,978 393,764 — 673,742 Other accounts receivable — 68,753 — — 68,753 Inventories — 219,756 — — 219,756 Other current assets — 19,452 307 (3,999 ) 15,760 Total current assets — 595,580 467,285 (3,999 ) 1,058,866 Investment in and advances to subsidiaries 832,980 106,517 — (939,497 ) — Long-term portion of customer accounts receivable, net of allowance — 243,307 420,454 — 663,761 Property and equipment, net — 173,031 — — 173,031 Operating lease right-of-use assets — 242,457 — — 242,457 Deferred income taxes 18,599 — — — 18,599 Other assets — 12,055 — — 12,055 Total assets $ 851,579 $ 1,372,947 $ 887,739 $ (943,496 ) $ 2,168,769 Liabilities and Stockholders’ Equity Current liabilities: Current maturities of debt and financing lease obligations $ — $ 605 $ — $ — $ 605 Accounts payable — 48,554 — — 48,554 Accrued expenses 686 60,886 5,517 (3,999 ) 63,090 Operating lease liability - current — 35,390 — — 35,390 Other current liabilities — 10,416 4,215 — 14,631 Total current liabilities 686 155,851 9,732 (3,999 ) 162,270 Operating lease liability - non current — 329,081 — — 329,081 Long-term debt and financing lease obligations 223,713 33,701 768,121 — 1,025,535 Other long-term liabilities — 21,334 3,369 — 24,703 Total liabilities 224,399 539,967 781,222 (3,999 ) 1,541,589 Total stockholders’ equity 627,180 832,980 106,517 (939,497 ) 627,180 Total liabilities and stockholders’ equity $ 851,579 $ 1,372,947 $ 887,739 $ (943,496 ) $ 2,168,769 Deferred income taxes related to tax attributes of the Guarantors and Non-Guarantor Subsidiaries are reflected under Conn’s, Inc. Consolidated Statements of Operations for the year ended January 31, 2020 (in thousands) Conn’s, Inc. Guarantors Non-Guarantor Subsidiaries Eliminations Consolidated Revenues: Total net sales $ — $ 1,163,235 $ — $ — $ 1,163,235 Finance charges and other revenues — 219,442 161,009 — 380,451 Servicing fee revenue — 38,240 — (38,240 ) — Total revenues — 1,420,917 161,009 (38,240 ) 1,543,686 Costs and expenses: Cost of goods sold — 697,784 — — 697,784 Selling, general and administrative expense — 502,398 38,866 (38,240 ) 503,024 Provision for bad debts — 128,230 76,987 — 205,217 Charges and credits — 3,142 — — 3,142 Total costs and expenses — 1,331,554 115,853 (38,240 ) 1,409,167 Operating income — 89,363 45,156 — 134,519 Interest expense 17,777 11,986 29,344 — 59,107 Loss on extinguishment of debt — 1,094 — — 1,094 Income (loss) before income taxes (17,777 ) 76,283 15,812 — 74,318 Provision (benefit) for income taxes (4,381 ) 18,798 3,897 — 18,314 Net income (loss) (13,396 ) 57,485 11,915 — 56,004 Income from consolidated subsidiaries 69,399 11,915 — (81,314 ) — Consolidated net income $ 56,003 $ 69,400 $ 11,915 $ (81,314 ) $ 56,004 Consolidated Statements of Cash Flows for the year ended January 31, 2020 (in thousands) Conn’s, Inc. Guarantors Non-Guarantor Subsidiaries Eliminations Consolidated Net cash provided by (used in) operating activities $ (988 ) $ 366,536 $ (285,482 ) $ — $ 80,066 Cash flows from investing activities: Purchase of customer accounts receivables — — (482,788 ) 482,788 — Sale of customer accounts receivables — — 482,788 (482,788 ) — Purchase of property and equipment — (57,546 ) — — (57,546 ) Proceeds from asset dispositions — 724 — — 724 Investment in subsidiary — (66,290 ) — 66,290 — Net cash used in investing activities — (123,112 ) — 66,290 (56,822 ) Cash flows from financing activities: Proceeds from issuance of asset-backed notes — — 867,750 — 867,750 Payments on asset-backed notes — — (505,442 ) — (505,442 ) Borrowings from Revolving Credit Facility — 1,625,440 — — 1,625,440 Contribution from subsidiary 66,290 — — (66,290 ) — Payments on Revolving Credit Facility — (1,865,069 ) — — (1,865,069 ) Payments of debt issuance costs and amendment fees — (424 ) (7,452 ) — (7,876 ) Payments on warehouse facility — — (53,635 ) — (53,635 ) Proceeds from stock issued under employee benefit plans 988 — — — 988 Tax payments associated with equity-based compensation transactions — (2,216 ) — — (2,216 ) Payment for share repurchases (66,290 ) — — — (66,290 ) Other — (976 ) — — (976 ) Net cash provided by (used in) financing activities 988 (243,245 ) 301,221 (66,290 ) (7,326 ) Net change in cash, cash equivalents and restricted cash — 179 15,739 — 15,918 Cash, cash equivalents and restricted cash, beginning of period — 7,462 57,475 — 64,937 Cash, cash equivalents and restricted cash, end of period $ — $ 7,641 $ 73,214 $ — $ 80,855 Consolidated Balance Sheets as of January 31, 2019 (in thousands) Conn’s, Inc. Guarantors Non-Guarantor Subsidiaries Eliminations Consolidated Assets Current assets: Cash and cash equivalents $ — $ 5,912 $ — $ — $ 5,912 Restricted cash — 1,550 57,475 — 59,025 Customer accounts receivable, net of allowances — 328,705 324,064 — 652,769 Other accounts receivable — 67,078 — — 67,078 Inventories — 220,034 — — 220,034 Other current assets — 12,344 5,504 (8,272 ) 9,576 Total current assets — 635,623 387,043 (8,272 ) 1,014,394 Investment in and advances to subsidiaries 815,524 146,864 — (962,388 ) — Long-term portion of customer accounts receivable, net of allowance — 455,443 230,901 — 686,344 Property and equipment, net — 148,983 — — 148,983 Deferred income taxes 27,535 — — — 27,535 Other assets — 7,651 — — 7,651 Total assets $ 843,059 $ 1,394,564 $ 617,944 $ (970,660 ) $ 1,884,907 Liabilities and Stockholders’ Equity Current liabilities: Current maturities of debt and financing lease obligations $ — $ 474 $ 53,635 $ — $ 54,109 Accounts payable — 71,118 — — 71,118 Accrued expenses 686 88,478 3,939 (2,768 ) 90,335 Other current liabilities — 24,918 2,592 (5,504 ) 22,006 Total current liabilities 686 184,988 60,166 (8,272 ) 237,568 Deferred rent — 93,127 — — 93,127 Long-term debt and financing lease obligations 222,398 270,831 407,993 — 901,222 Other long-term liabilities — 30,094 2,921 — 33,015 Total liabilities 223,084 579,040 471,080 (8,272 ) 1,264,932 Total stockholders’ equity 619,975 815,524 146,864 (962,388 ) 619,975 Total liabilities and stockholders’ equity $ 843,059 $ 1,394,564 $ 617,944 $ (970,660 ) $ 1,884,907 Consolidated Statement of Operations for the year ended January 31, 2019 (in thousands) Conn’s, Inc. Guarantors Non-Guarantor Subsidiaries Eliminations Consolidated Revenues: Total net sales $ — $ 1,194,674 $ — $ — $ 1,194,674 Finance charges and other revenues — 193,583 161,556 — 355,139 Servicing fee revenue — 40,947 — (40,947 ) — Total revenues — 1,429,204 161,556 (40,947 ) 1,549,813 Costs and expenses: Cost of goods sold — 702,135 — — 702,135 Selling, general and administrative expense — 479,995 41,513 (40,947 ) 480,561 Provision for bad debts — 68,056 130,026 — 198,082 Charges and credits — 7,780 — — 7,780 Total costs and expenses — 1,257,966 171,539 (40,947 ) 1,388,558 Operating income (loss) — 171,238 (9,983 ) — 161,255 Interest expense 17,782 12,498 32,424 — 62,704 Loss on extinguishment of debt — 142 1,631 — 1,773 Income (loss) before income taxes (17,782 ) 158,598 (44,038 ) — 96,778 Provision (benefit) for income taxes (4,213 ) 37,577 (10,435 ) — 22,929 Net income (loss) (13,569 ) 121,021 (33,603 ) — 73,849 Income (loss) from consolidated subsidiaries 87,418 (33,603 ) — (53,815 ) — Consolidated net income (loss) $ 73,849 $ 87,418 $ (33,603 ) $ (53,815 ) $ 73,849 Consolidated Statement of Cash Flows for the year ended January 31, 2019 (in thousands) Conn’s, Inc. Guarantors Non-Guarantor Subsidiaries Eliminations Consolidated Net cash provided by (used in) operating activities $ (1,237 ) $ 18,201 $ 134,837 $ — $ 151,801 Cash flows from investing activities: Purchase of customer accounts receivables — — (525,846 ) 525,846 — Sale of customer accounts receivables — — 525,846 (525,846 ) — Purchase of property and equipment — (32,814 ) — — (32,814 ) Net cash used in investing activities — (32,814 ) — — (32,814 ) Cash flows from financing activities: Proceeds from issuance of asset-backed notes — — 358,300 — 358,300 Payments on asset-backed notes — (169,443 ) (570,432 ) — (739,875 ) Borrowings from Revolving Credit Facility — 1,836,822 — — 1,836,822 Payments on Revolving Credit Facility — (1,647,322 ) — — (1,647,322 ) Borrowings from warehouse facility — — 173,286 — 173,286 Payments of debt issuance costs and amendment fees — (3,230 ) (4,188 ) — (7,418 ) Payments on warehouse facility — — (119,650 ) — (119,650 ) Proceeds from stock issued under employee benefit plans 1,237 — — — 1,237 Tax payments associated with equity-based compensation transactions — (3,342 ) — — (3,342 ) Payments from extinguishment of debt — (1,178 ) — — (1,178 ) Other — (1,068 ) — — (1,068 ) Net cash provided by (used in) financing activities 1,237 11,239 (162,684 ) — (150,208 ) Net change in cash, cash equivalents and restricted cash — (3,374 ) (27,847 ) — (31,221 ) Cash, cash equivalents and restricted cash, beginning of period — 10,836 85,322 — 96,158 Cash, cash equivalents and restricted cash, end of period $ — $ 7,462 $ 57,475 $ — $ 64,937 Consolidated Statement of Operations for the year ended January 31, 2018 . (in thousands) Conn’s, Inc. Guarantors Non-Guarantor Subsidiaries Eliminations Consolidated Revenues: Total net sales $ — $ 1,191,967 $ — $ — $ 1,191,967 Finance charges and other revenues — 173,539 150,525 — 324,064 Servicing fee revenue — 63,372 — (63,372 ) — Total revenues — 1,428,878 150,525 (63,372 ) 1,516,031 Costs and expenses: Cost of goods sold — 720,344 — — 720,344 Selling, general and administrative expense — 460,698 53,087 (63,372 ) 450,413 Provision for bad debts — 42,677 174,198 — 216,875 Charges and credits — 13,331 — — 13,331 Total costs and expenses — 1,237,050 227,285 (63,372 ) 1,400,963 Operating income (loss) — 191,828 (76,760 ) — 115,068 Interest expense 17,772 15,978 46,410 — 80,160 Loss on extinguishment of debt — 349 2,925 — 3,274 Income (loss) before income taxes (17,772 ) 175,501 (126,095 ) — 31,634 Provision (benefit) for income taxes (14,141 ) 139,647 (100,335 ) — 25,171 Net income (loss) (3,631 ) 35,854 (25,760 ) — 6,463 Income (loss) from consolidated subsidiaries 10,094 (25,760 ) — 15,666 — Consolidated net income (loss) $ 6,463 $ 10,094 $ (25,760 ) $ 15,666 $ 6,463 Consolidated Statement of Cash Flows for the year ended January 31, 2018 . (in thousands) Conn’s, Inc. Guarantors Non-Guarantor Subsidiaries Eliminations Consolidated Net cash provided by (used in) operating activities $ (3,318 ) $ (925,182 ) $ 979,022 $ — $ 50,522 Cash flows from investing activities: Purchase of customer accounts receivables — — (1,112,903 ) 1,112,903 — Sale of customer accounts receivables — 1,112,903 — (1,112,903 ) — Purchase of property and equipment — (16,918 ) — — (16,918 ) Proceeds from asset dispositions — — — — — Net cash provided by (used in) investing activities — 1,095,985 (1,112,903 ) — (16,918 ) Cash flows from financing activities: Proceeds from issuance of asset-backed notes — — 1,042,034 — 1,042,034 Payments on asset-backed notes — (77,104 ) (922,923 ) — (1,000,027 ) Borrowings from Revolving Credit Facility — 1,717,012 — — 1,717,012 Payments on Revolving Credit Facility — (1,817,512 ) — — (1,817,512 ) Payments of debt issuance costs and amendment fees — (3,268 ) (10,606 ) — (13,874 ) Proceeds from stock issued under employee benefit plans 3,318 — — — 3,318 Tax payments associated with equity-based compensation transactions — (1,182 ) — — (1,182 ) Payments from extinguishment of debt — (836 ) — — (836 ) Other — (643 ) — — (643 ) Net cash provided by (used in) financing activities 3,318 (183,533 ) 108,505 — (71,710 ) Net change in cash, cash equivalents and restricted cash — (12,730 ) (25,376 ) — (38,106 ) Cash, cash equivalents and restricted cash, beginning of period — 23,566 110,698 — 134,264 Cash, cash equivalents and restricted cash, end of period $ — $ 10,836 $ 85,322 $ — $ 96,158</t>
  </si>
  <si>
    <t>Condensed Consolidated Statement of Cash Flows</t>
  </si>
  <si>
    <t>Consolidated Statement of Cash Flows for the year ended January 31, 2019 (in thousands) Conn’s, Inc. Guarantors Non-Guarantor Subsidiaries Eliminations Consolidated Net cash provided by (used in) operating activities $ (1,237 ) $ 18,201 $ 134,837 $ — $ 151,801 Cash flows from investing activities: Purchase of customer accounts receivables — — (525,846 ) 525,846 — Sale of customer accounts receivables — — 525,846 (525,846 ) — Purchase of property and equipment — (32,814 ) — — (32,814 ) Net cash used in investing activities — (32,814 ) — — (32,814 ) Cash flows from financing activities: Proceeds from issuance of asset-backed notes — — 358,300 — 358,300 Payments on asset-backed notes — (169,443 ) (570,432 ) — (739,875 ) Borrowings from Revolving Credit Facility — 1,836,822 — — 1,836,822 Payments on Revolving Credit Facility — (1,647,322 ) — — (1,647,322 ) Borrowings from warehouse facility — — 173,286 — 173,286 Payments of debt issuance costs and amendment fees — (3,230 ) (4,188 ) — (7,418 ) Payments on warehouse facility — — (119,650 ) — (119,650 ) Proceeds from stock issued under employee benefit plans 1,237 — — — 1,237 Tax payments associated with equity-based compensation transactions — (3,342 ) — — (3,342 ) Payments from extinguishment of debt — (1,178 ) — — (1,178 ) Other — (1,068 ) — — (1,068 ) Net cash provided by (used in) financing activities 1,237 11,239 (162,684 ) — (150,208 ) Net change in cash, cash equivalents and restricted cash — (3,374 ) (27,847 ) — (31,221 ) Cash, cash equivalents and restricted cash, beginning of period — 10,836 85,322 — 96,158 Cash, cash equivalents and restricted cash, end of period $ — $ 7,462 $ 57,475 $ — $ 64,937 Consolidated Statement of Cash Flows for the year ended January 31, 2018 . (in thousands) Conn’s, Inc. Guarantors Non-Guarantor Subsidiaries Eliminations Consolidated Net cash provided by (used in) operating activities $ (3,318 ) $ (925,182 ) $ 979,022 $ — $ 50,522 Cash flows from investing activities: Purchase of customer accounts receivables — — (1,112,903 ) 1,112,903 — Sale of customer accounts receivables — 1,112,903 — (1,112,903 ) — Purchase of property and equipment — (16,918 ) — — (16,918 ) Proceeds from asset dispositions — — — — — Net cash provided by (used in) investing activities — 1,095,985 (1,112,903 ) — (16,918 ) Cash flows from financing activities: Proceeds from issuance of asset-backed notes — — 1,042,034 — 1,042,034 Payments on asset-backed notes — (77,104 ) (922,923 ) — (1,000,027 ) Borrowings from Revolving Credit Facility — 1,717,012 — — 1,717,012 Payments on Revolving Credit Facility — (1,817,512 ) — — (1,817,512 ) Payments of debt issuance costs and amendment fees — (3,268 ) (10,606 ) — (13,874 ) Proceeds from stock issued under employee benefit plans 3,318 — — — 3,318 Tax payments associated with equity-based compensation transactions — (1,182 ) — — (1,182 ) Payments from extinguishment of debt — (836 ) — — (836 ) Other — (643 ) — — (643 ) Net cash provided by (used in) financing activities 3,318 (183,533 ) 108,505 — (71,710 ) Net change in cash, cash equivalents and restricted cash — (12,730 ) (25,376 ) — (38,106 ) Cash, cash equivalents and restricted cash, beginning of period — 23,566 110,698 — 134,264 Cash, cash equivalents and restricted cash, end of period $ — $ 10,836 $ 85,322 $ — $ 96,158 Consolidated Statements of Cash Flows for the year ended January 31, 2020 (in thousands) Conn’s, Inc. Guarantors Non-Guarantor Subsidiaries Eliminations Consolidated Net cash provided by (used in) operating activities $ (988 ) $ 366,536 $ (285,482 ) $ — $ 80,066 Cash flows from investing activities: Purchase of customer accounts receivables — — (482,788 ) 482,788 — Sale of customer accounts receivables — — 482,788 (482,788 ) — Purchase of property and equipment — (57,546 ) — — (57,546 ) Proceeds from asset dispositions — 724 — — 724 Investment in subsidiary — (66,290 ) — 66,290 — Net cash used in investing activities — (123,112 ) — 66,290 (56,822 ) Cash flows from financing activities: Proceeds from issuance of asset-backed notes — — 867,750 — 867,750 Payments on asset-backed notes — — (505,442 ) — (505,442 ) Borrowings from Revolving Credit Facility — 1,625,440 — — 1,625,440 Contribution from subsidiary 66,290 — — (66,290 ) — Payments on Revolving Credit Facility — (1,865,069 ) — — (1,865,069 ) Payments of debt issuance costs and amendment fees — (424 ) (7,452 ) — (7,876 ) Payments on warehouse facility — — (53,635 ) — (53,635 ) Proceeds from stock issued under employee benefit plans 988 — — — 988 Tax payments associated with equity-based compensation transactions — (2,216 ) — — (2,216 ) Payment for share repurchases (66,290 ) — — — (66,290 ) Other — (976 ) — — (976 ) Net cash provided by (used in) financing activities 988 (243,245 ) 301,221 (66,290 ) (7,326 ) Net change in cash, cash equivalents and restricted cash — 179 15,739 — 15,918 Cash, cash equivalents and restricted cash, beginning of period — 7,462 57,475 — 64,937 Cash, cash equivalents and restricted cash, end of period $ — $ 7,641 $ 73,214 $ — $ 80,855</t>
  </si>
  <si>
    <t>Stockholders' Equity (Notes)</t>
  </si>
  <si>
    <t>Stockholders' Equity Attributable to Parent [Abstract]</t>
  </si>
  <si>
    <t>Stockholders' Equity Note Disclosure [Text Block]</t>
  </si>
  <si>
    <t>16. Stockholders’ Equity Share Repurchases. On May 30, 2019, we entered into a stock repurchase program pursuant to which we had the authorization to repurchase up to $75.0 million of our outstanding common stock. The stock repurchase program expires on May 30, 2020. For the year ended January 31, 2020 , we repurchased 3,485,441 shares of our common stock at an average weighted cost per share of $19.02 for an aggregate amount of $66.3 million .</t>
  </si>
  <si>
    <t>Quarterly Information (Unaudited)</t>
  </si>
  <si>
    <t>Quarterly Financial Information Disclosure [Abstract]</t>
  </si>
  <si>
    <t>Quarterly Information (Unaudited) The following tables set forth certain quarterly financial data for the years ended January 31, 2020 , 2019 and 2018 that have been prepared on a consistent basis as the accompanying audited consolidated financial statements and include all adjustments necessary for a fair presentation, in all material respects, of the information shown: (dollars in thousands, except per share amounts) Fiscal Year 2020 Quarter Ended April 30 July 31 Restated October 31 (1) January 31 Revenues: Retail Segment $ 262,181 $ 306,265 $ 280,319 $ 315,280 Credit Segment 91,331 94,794 95,808 97,708 Total revenues $ 353,512 $ 401,059 $ 376,127 $ 412,988 Percent of annual revenues 22.9 % 26.0 % 24.4 % 26.7 % Costs and expenses: Cost of goods sold $ 157,228 $ 182,065 $ 170,453 $ 188,038 Operating income (loss): Retail Segment $ 25,897 $ 36,072 $ 19,598 $ 35,748 Credit Segment 13,122 5,702 10,706 (12,326 ) Total operating income $ 39,019 $ 41,774 $ 30,304 $ 23,422 Net income $ 19,509 $ 19,974 $ 11,469 $ 5,052 Income per share Basic (2) $ 0.61 $ 0.64 $ 0.39 $ 0.18 Diluted (2) $ 0.60 $ 0.62 $ 0.39 $ 0.17 (dollars in thousands, except per share amounts) Fiscal Year 2019 Quarter Ended April 30 July 31 October 31 January 31 Revenues: Retail Segment $ 275,770 $ 296,411 $ 284,053 $ 338,887 Credit Segment 82,617 88,209 89,771 94,095 Total revenues $ 358,387 $ 384,620 $ 373,824 $ 432,982 Percent of annual revenues 23.1 % 24.8 % 24.1 % 28.0 % Costs and expenses: Cost of goods sold $ 166,589 $ 173,627 $ 166,886 $ 195,033 Operating income (loss): Retail Segment $ 31,169 $ 39,238 $ 35,250 $ 54,712 Credit Segment 1,595 14 223 (946 ) Total operating income $ 32,764 $ 39,252 $ 35,473 $ 53,766 Net income $ 12,732 $ 17,011 $ 14,630 $ 29,476 Income per share: Basic (2) $ 0.40 $ 0.54 $ 0.46 $ 0.93 Diluted (2) $ 0.39 $ 0.53 $ 0.45 $ 0.91 Fiscal Year 2018 (dollars in thousands, except per share amounts) Quarter Ended April 30 July 31 October 31 January 31 Revenues: Retail Segment $ 279,365 $ 286,505 $ 291,903 $ 334,535 Credit Segment 76,461 80,142 81,269 85,851 Total revenues $ 355,826 $ 366,647 $ 373,172 $ 420,386 Percent of annual revenues 23.5 % 24.2 % 24.6 % 27.7 % Costs and expenses: Cost of goods sold $ 171,950 $ 172,306 $ 175,591 $ 200,497 Operating income (loss): Retail Segment $ 32,011 $ 31,299 $ 29,586 $ 48,583 Credit Segment (11,829 ) (2,107 ) (8,733 ) (3,742 ) Total operating income $ 20,182 $ 29,192 $ 20,853 $ 44,841 Net income (loss) $ (2,580 ) $ 4,273 $ 1,569 $ 3,201 Income (loss) per share Basic (2) $ (0.08 ) $ 0.14 $ 0.05 $ 0.10 Diluted (2) $ (0.08 ) $ 0.14 $ 0.05 $ 0.10 (1) Quarterly information adjusted for the restatements noted below. (2) The sum of the quarterly earnings per share amounts may not equal the fiscal year amount due to rounding and use of weighted-average shares outstanding. As a result of the operation of the Company’s internal controls over financial reporting in connection with the preparation of this Annual Report on Form 10-K, the Company’s management became aware that the Company’s historical condensed consolidated interim financial statements for the three and nine month periods ended October 31, 2019 (the “Non-Reliance Periods”) contained errors in its calculation and reporting of finance charges and other revenues and provision for bad debts resulting from an error in its allowance for bad debts and uncollectible interest related to the implementation of its new loan management system. The condensed consolidated cash flow statement for the nine month Non-Reliance Period was not impacted by the errors. The correction of these errors reduces finance charges and other revenues in the condensed consolidated statements of income for the Non-Reliance Periods by $1.6 million and increases provision for bad debts for the Non-Reliance Periods by $3.3 million. Those changes have the following effects on the condensed consolidated balance sheets and the condensed consolidated statement of stockholders’ equity as of the end of the Non-Reliance Periods: customer accounts receivable, net of allowances, decreases by $4.9 million, income taxes receivable increases by $0.9 million and deferred income taxes increases by $0.3 million, resulting in a decrease in each of total assets, total stockholders’ equity and total liabilities and stockholders’ equity of approximately $3.7 million. The following tables present the effects this restatement had on the reported condensed consolidated interim financial statements for the Non-Reliance Periods: Statements of Income (dollars in thousands, except per share amounts) Three Months Ended October 31, 2019 As Previously Reported Q3 Corrections Restated Finance charges and other revenues $ 97,586 $ (1,581 ) $ 96,005 Total revenues 377,708 (1,581 ) 376,127 Provision for bad debts 42,586 3,339 45,925 Operating income 35,224 (4,920 ) 30,304 Income before taxes 20,173 (4,920 ) 15,253 Net income $ 15,143 $ (3,674 ) $ 11,469 Earnings per share: Basic $ 0.52 $ (0.13 ) $ 0.39 Diluted $ 0.51 $ (0.12 ) $ 0.39 Nine Months Ended October 31, 2019 As Previously Reported Q3 Corrections Restated Finance charges and other revenues $ 284,116 $ (1,581 ) $ 282,535 Total revenues 1,132,279 (1,581 ) 1,130,698 Provision for bad debts 132,368 3,339 135,707 Operating income 116,017 (4,920 ) 111,097 Income before taxes 72,073 (4,920 ) 67,153 Net income $ 54,626 $ (3,674 ) $ 50,952 Earnings per share: Basic $ 1.77 $ (0.12 ) $ 1.65 Diluted $ 1.74 $ (0.12 ) $ 1.62 Balance Sheet October 31, 2019 As Previously Reported Q3 Corrections Restated Customer accounts receivable, net of allowances $ 666,922 $ (4,920 ) $ 662,002 Income taxes receivable 1,688 912 2,600 Total current assets $ 1,047,752 $ (4,008 ) $ 1,043,744 Deferred income taxes 22,908 334 23,242 Total assets $ 2,156,825 $ (3,674 ) $ 2,153,151 Total stockholders’ equity $ 630,377 $ (3,674 ) $ 626,703 Total liabilities and stockholders’ equity $ 2,156,825 $ (3,674 ) $ 2,153,151</t>
  </si>
  <si>
    <t>Subsequent Events</t>
  </si>
  <si>
    <t>Subsequent Events [Abstract]</t>
  </si>
  <si>
    <t>18. Subsequent Events COVID-19. The COVID-19 outbreak in the United States has resulted in reduced customer traffic and the temporary reduction of operating hours for our stores as well as a limited number of temporary store closures where government mandated. In addition to the impact on store traffic, our credit business could be impacted if customers are unable to make timely payments on their Conn's credit accounts due to job loss, reduction of hours or furlough. These recent developments are expected to result in lower sales and gross margin. The situation is changing daily and there is significant uncertainty going forward. On March 18, 2020, the Company completed the borrowing of an additional $275.0 million under its $650.0 million Revolving Credit Facility, maturing on May 23, 2022. As of the date of the borrowing, the Company had an immediately available remaining borrowing capacity of approximately $123.0 million under its Revolving Credit Facility. The Company increased its borrowings under the Revolving Credit Facility as a precautionary measure in order to increase its cash position and preserve financial flexibility in light of current uncertainty resulting from the COVID-19 outbreak. The proceeds from the incremental Revolving Credit Facility borrowings are currently being held on the Company’s balance sheet. The proceeds from the incremental Revolving Credit Facility borrowings may in the future be used for working capital, general corporate or other permitted purposes.</t>
  </si>
  <si>
    <t>Summary of Significant Accounting Policies (Policies)</t>
  </si>
  <si>
    <t>Business</t>
  </si>
  <si>
    <t xml:space="preserve">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The consolidated financial statements have been prepared in accordance with U.S. generally accepted accounting principles (“GAAP”) and prevailing industry practices. </t>
  </si>
  <si>
    <t>Fiscal Year</t>
  </si>
  <si>
    <t>Fiscal Year. Our fiscal year ends on January 31. References to a fiscal year refer to the calendar year in which the fiscal year ends.</t>
  </si>
  <si>
    <t>Principles of Consolidation</t>
  </si>
  <si>
    <t xml:space="preserve">Principles of Consolidation. The consolidated financial statements include the accounts of Conn’s, Inc. and its wholly-owned subsidiaries. All material intercompany transactions and balances have been eliminated in consolidation. </t>
  </si>
  <si>
    <t>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t>
  </si>
  <si>
    <t>Use of Estimates</t>
  </si>
  <si>
    <t xml:space="preserve">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t>
  </si>
  <si>
    <t>Cash and Cash Equivalents</t>
  </si>
  <si>
    <t xml:space="preserve">Cash and Cash Equivalents. As of January 31, 2020 and 2019 , cash and cash equivalents included cash, credit card deposits in transit, and highly liquid debt instruments purchased with a maturity date of three months or less. Credit card deposits in transit included in cash and cash equivalents were $4.0 million and $2.5 million as of January 31, 2020 and 2019 , respectively. </t>
  </si>
  <si>
    <t>Restricted Cash. The restricted cash balance as of January 31, 2020 and 2019 includes $59.7 million and $45.3 million , respectively, of cash we collected as servicer on the securitized receivables that was subsequently remitted to the VIEs and $13.9 million and $12.2 million , respectively, of cash held by the VIEs as additional collateral for the asset-backed notes.</t>
  </si>
  <si>
    <t>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t>
  </si>
  <si>
    <t>Interest Income on Customer Accounts Receivable</t>
  </si>
  <si>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January 31, 2020 and 2019 , there were $10.6 million and $11.2 million , respectively, of deferred interest included in deferred revenues and other credits and other long-term liabilities. The deferred interest will ultimately be brought into income as the accounts pay off or charge-off. We offer a 12 -month no -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0 and 2019 , the carrying value of customer accounts receivable in non-accrual status was $12.5 million and $13.9 million , respectively. At January 31, 2020 and 2019 , the carrying value of customer accounts receivable that were past due 90 days or more and still accruing interest totaled $132.7 million and $106.5 million , respectively. At January 31, 2020 and January 31, 2019 , the carrying value of customer accounts receivable in a bankruptcy status that were less than 60 days past due of $12.1 million and $12.0 million , respectively, were included within the customer receivables balance carried in non-accrual status.</t>
  </si>
  <si>
    <t>Allowance for doubtful accounts</t>
  </si>
  <si>
    <t>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and repair service agreement (“RSA”) policies are also considered. During the year, we shortened the lookback period used to estimate post-charge-off recoveries for customer balances from a cumulative average collection rate to a 24 month average collection rate. The 24 month lookback period is consistent with the lookback period used elsewhere in the allowance for bad debt calculation and is more closely aligned with current collections practices.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At January 31, 2020, we made a qualitative adjustment related to changes in the nature of the portfolio of $4.0 million. The qualitative adjustment primarily related to the impact of the performance of certain re-aged account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 .</t>
  </si>
  <si>
    <t>Inventories. Inventories consist of merchandise purchased for resale and service parts and are recorded at the lower of cost or net realizable value. The carrying value of the inventory is reduced to its net realizable value for any product line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and historical product sales.</t>
  </si>
  <si>
    <t>Vendor Allowances</t>
  </si>
  <si>
    <t xml:space="preserve">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0 , 2019 and 2018 , we recorded $156.6 million , $143.3 million and $153.0 million , respectively, as reductions in cost of goods sold from vendor allowances. </t>
  </si>
  <si>
    <t>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t>
  </si>
  <si>
    <t>Internal-Use Software Costs</t>
  </si>
  <si>
    <t>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For the year ended January 31, 2020, we incurred a $1.2 million loss on impairments of software costs for a loan management system that was abandoned during fiscal year 2020. No software costs were written-off in the year ended January 31, 2019. For the year ended January 31, 2018, we incurred a $5.9 million loss from the write-off of previously capitalized costs for a software project that was abandoned during fiscal year 2018. See Note 4, Charges and Credits, for further details regarding both the fiscal year 2020 and fiscal year 2018 write-offs.</t>
  </si>
  <si>
    <t>Impairment of Long-Lived Assets</t>
  </si>
  <si>
    <t>Impairment of Long-Lived Assets. Long-lived assets are evaluated for impairment, primarily at the retail store level. We monitor store performance in order to assess if events or changes in circumstances indicate that the carrying amount of the assets may not be recoverable. The most likely condition that would necessitate an assessment would be an adverse change in historical and estimated future results of a retail store’s performance. For property and equipment held and used, we recognize an impairment loss if the carrying amount is not recoverable through its undiscounted cash flows and measure the impairment loss based on the difference between the carrying amount and estimated fair value. During the year ended January 31, 2020 , we recognized $3.2 million in impairments from the exiting of certain leases. See Note 4, Charges and Credits, for details. For the years ended January 31, 2019 and 2018 , no impairment charges were recorded.</t>
  </si>
  <si>
    <t>Debt Issuance Costs</t>
  </si>
  <si>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6, Debt and Financing Lease Obligations , are included in other assets on our Consolidated Balance Sheet and were $3.5 million and $6.1 million as of January 31, 2020 and 2019 , respectively.</t>
  </si>
  <si>
    <t>Revenue Recognition</t>
  </si>
  <si>
    <t>Revenue Recognition. The adoption of ASC 606 resulted in a change to our accounting policy related to retrospective income on RSAs. We participate in profit sharing agreements with the underwriters of our RSA products, payment from which is contingent upon the actual performance of the portfolio of the RSAs sold. Prior to the adoption of ASC 606, we recognized this revenue and related receivable as the amount due to us at each reporting date based on the performance of the portfolio through such date. The Company concluded that this retrospective income represents variable consideration under ASC 606 for which the Company’s performance obligation is satisfied when the RSA is sold to the customer. Under ASC 606, an estimate of variable consideration, subject to constraints, is to be included in the transaction price and recognized when or as the performance obligation is satisfied. As a result of the adoption of ASC 606, the Company changed its accounting policy related to retrospective income on RSAs to record an estimate of retrospective income when the RSA is sold, subject to constraints in the estimate. The Company’s estimate of the amount of variable consideration is recorded as a contract asset, representing a conditional right to payment, and is included within other accounts receivable in the Consolidated Balance Sheet. The estimated contract asset will be reassessed at the end of each reporting period, with changes thereto recorded as adjustments to revenue. The cumulative effect of the changes made to the Company’s Consolidated Balance Sheet as a result of the adoption of ASC 606 were as follows (in thousands): Impact of Adoption of ASC 606 (in thousands) Balance at January 31, 2018 Adjustments due to ASC 606 Balance at February 1, 2018 Assets Other Accounts Receivable $ 71,186 $ 1,210 $ 72,396 Deferred Income Taxes 21,565 (254 ) 21,311 Stockholder’s Equity $ 535,068 $ 956 $ 536,024 The adoption of ASC 606 did not have a material impact on the consolidated financial statements for the year ended January 31, 2018. The Company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Interest income related to our customer accounts receivable balance and loan origination costs (including sales commissions) meet the scope exception of ASC 606 and are therefore not impacted by the adoption of this standard. For our twelve month no-interest option program, as a practical expedient acceptable under ASC 606, we do not adjust for the time value of money.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ustomer. Volume Rebate Incentive: As part of our agreement with our third-party provider of no-interest option programs, we may receive a volume rebate incentive based on the total dollar value of sales made under our third-party provider.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ASC 606 requires disaggregation of revenue recognized from contracts with customers to depict how the nature, amount, timing and uncertainty of revenue is affected by economic factors. The Company concluded that the disaggregated discrete financial information presented in Note 5, Finance Charges and Other Revenues , and Note 14, Segment Information , reviewed by our chief operating decision maker in evaluating the financial performance of our operating segments adequately addresses the disaggregation of revenue requirements of ASC 606.</t>
  </si>
  <si>
    <t>Deferred Revenue</t>
  </si>
  <si>
    <t>Deferred Revenue. Deferred revenue related to contracts with customers consists of deferred customer deposits and deferred RSA administration fees. During the twelve months ended January 31, 2020, we recognized $1.0 million of revenue for customer deposits deferred as of the beginning of the period compared to $1.8 million recognized during the twelve months ended January 31, 2019. During the twelve months ended January 31, 2020, we recognized $5.1 million of revenue for RSA administrative fees deferred as of the beginning of the period compared to $5.4 million recognized during the twelve months ended January 31, 2019.</t>
  </si>
  <si>
    <t>Expense Classifications</t>
  </si>
  <si>
    <t xml:space="preserve">Expense Classifications.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SG&amp;A”). </t>
  </si>
  <si>
    <t>Advertising Costs</t>
  </si>
  <si>
    <t>Advertising Costs. Advertising costs are expensed as incurred. For fiscal years 2020 , 2019 and 2018 , advertising expense was $84.8 million , $80.5 million and $86.8 million , respectively.</t>
  </si>
  <si>
    <t>Stock-based Compensation.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 market condition, a performance condition and a service condition.</t>
  </si>
  <si>
    <t>Self-insurance</t>
  </si>
  <si>
    <t xml:space="preserve">Self-insuranc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 </t>
  </si>
  <si>
    <t xml:space="preserve">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t>
  </si>
  <si>
    <t>Earnings per Share</t>
  </si>
  <si>
    <t xml:space="preserve">Earnings per Share. Basic earnings per share is calculated by dividing net income by the weighted-average number of common shares outstanding during the period. Diluted earnings per share includes the dilutive effects of any stock options, restricted stock unit awards (“RSUs”) and performance stock awards (“PSUs”), which are calculated using the treasury-stock method. The following table sets forth the shares outstanding for the earnings per share calculations: Year Ended January 31, 2020 2019 2018 Weighted-average common shares outstanding - Basic 30,275,662 31,668,370 31,192,439 Dilutive effect of stock options, RSUs and PSUs 539,113 706,005 585,384 Weighted-average common shares outstanding - Diluted 30,814,775 32,374,375 31,777,823 For the years ended January 31, 2020 , 2019 and 2018 , the weighted-average number of stock options, RSUs, and PSUs not included in the calculation due to their anti-dilutive effect, was 898,449 , 578,951 and 278,740 , respectively. </t>
  </si>
  <si>
    <t xml:space="preserve">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anuary 31, 2020 , the fair value of the Senior Notes outstanding, which was determined using Level 1 inputs, was $224.7 million as compared to the carrying value of $227.0 million , excluding the impact of the related discount. At January 31, 2020 , the fair value of the asset-backed notes approximates their carrying value and was determined using Level 2 inputs based on inactive trading activity.</t>
  </si>
  <si>
    <t>New Accounting Pronouncements, Policy [Policy Text Block]</t>
  </si>
  <si>
    <t>Recent Accounting Pronouncements Adopted. In February 2016 the Financial Accounting Standards Board (“FASB”) issued ASU 2016-02, Leases (Topic 842) , which requires lessees to recognize assets and liabilities for most leases. Effective February 1, 2019, the Company adopted ASU 2016-02 using the modified retrospective approach. For most leases, a liability was recorded on the balance sheet based on the present value of future lease obligations with a corresponding right-of-use asset. Primarily for those leases currently classified by us as operating leases, we recognize a single lease cost on a straight line basis. Other leases are required to be accounted for as financing arrangements similar to how we previously accounted for capital leases. Upon adoption we elected a package of practical expedients permitted under the transition guidance within the new standard. The practical expedients adopted allowed us to carry forward the historical lease classification, allowed us to not separate and allocate the consideration paid between lease and non-lease components included within a contract and allowed us to carry forward our accounting treatment for land easements on existing agreements. We also adopted an optional transition method finalized by the FASB in July 2018 that waives the requirement to apply this ASU in the comparative periods presented within the financial statements in the year of adoption. Therefore, results for reporting periods beginning after February 1, 2019 are presented under ASC Topic 842, while prior period amounts are not adjusted and continue to be reported in accordance with the Company’s historic accounting policies under ASC Topic 840. Additionally, we have elected the short-term policy election for the Company for any lease that, at the commencement date, has a lease term of twelve months or less. We will not recognize a lease liability or right-of-use asset on the balance sheet for any of our short-term leases. Rather, the short-term lease payments will be recognized as an expense on a straight-line basis over the lease term. The current period short-term lease expense reasonably reflects our short-term lease commitments. The cumulative effect of the changes made to the Company’s Condensed Consolidated Balance Sheet as a result of the adoption of ASC 842 were as follows (in thousands): Impact of Adoption of ASC 842 (in thousands) Balance at January 31, 2019 Adjustments due to ASC 842 Balance at February 1, 2019 Assets Current assets (1) $ 1,014,394 $ (2,983 ) $ 1,011,411 Operating lease right-of-use assets (2) — 227,421 227,421 Deferred income taxes (3) 27,535 (1,447 ) 26,088 Liabilities Current liabilities (4) 237,568 (12,426 ) 225,142 Operating lease liability - current (5) — 29,815 29,815 Deferred rent (4) 93,127 (93,127 ) — Operating lease liability - non-current (5) — 300,170 300,170 Other long-term liabilities (3) 33,015 (7,606 ) 25,409 Stockholder’s equity (3) 619,975 6,160 626,135 (1) Reclassification of the $3.0 million January 31, 2019 balance of accounts receivable for tenant improvement allowances to a reduction in the operating lease liability. (2) The operating lease right-of-use assets represent the present value of the lease liability offset by the full value of deferred rent and tenant improvement allowances received from the lessor which had not been utilized as of the date of adoption. (3) A net cumulative-effect adjustment to increase retained earnings by $6.2 million to recognize the $7.6 million January 31, 2019 balance of deferred gains which resulted from sale and operating leaseback transactions made at off-market terms offset by the $1.4 million impact on our deferred tax asset related to the sale-leaseback transactions. (4) Reclassification of the full value of deferred rent and tenant improvement allowances received from lessors, which were previously recorded as liabilities as they had not been utilized as of the date of adoption, to a reduction of the operating lease right-of-use assets. (5) The operating lease liability represents the $340.5 million present value of future operating lease obligations as of January 31, 2019, offset by $10.5 million of accounts receivable for tenant improvement allowances. Cloud Computing Arrangements. In August 2018, the FASB issued ASU 2018-15, Customer’s Accounting for Implementation Costs Incurred in a Cloud Computing Arrangement That Is a Service Contract . ASU 2018-15 requires companies to apply the accounting guidance as prescribed by ASC 350- 40, Internal Use Software , in determining which cloud-based implementation costs should be capitalized as assets or expensed as incurred. The internal-use software guidance requires the capitalization of certain costs incurred during the application development stage of an internal-use software project, while requiring companies to expense all costs incurred during preliminary project and post-implementation project stages. The standard may be applied either prospectively to all implementation costs incurred after the adoption date or retrospectively. ASU 2018-15 is effective for annual and interim periods beginning after December 15, 2019, with early adoption permitted. The Company elected to early adopt ASU 2018-15 on a prospective basis effective February 1, 2019. Costs eligible for capitalization will be capitalized within prepaid expenses and other assets and expensed through operating expenses in the consolidated balance sheets and statements of operations, respectively. Prior to adoption, eligible costs were capitalized within property and equipment and expensed through depreciation. As of January 31, 2020, there was $8.5 million in capitalized cloud-based implementation costs included on the balance sheet. Recent Accounting Pronouncements Yet To Be Adopted. In June 2016, the FASB issued ASU 2016-13, Financial Instruments-Credit Losses (Topic 326): Measurement of Credit Losses on Financial Instruments (CECL) . ASU 2016-13 requires that financial assets measured at amortized cost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a change from the current incurred loss model. In April 2019, the FASB issued ASU 2019-04, Codification Improvements to Topic 326, Financial Instruments - Credit Losses . ASU 2019-04 requires that the current estimate of recoveries is included in the allowance for credit losses. The standards will become effective for us in the first quarter of fiscal year 2021, under a modified retrospective approach. Any changes in reserves will be recorded in retained earnings as of the beginning of the reporting period of adoption as a cumulative-effect adjustment. We performed a scoping analysis of our balance sheet to determine which accounts would be impacted by the new standard. Based on this review, it was determined that aside from the customer accounts receivable balance, no other financial statement line items would be materially impacted by CECL. We have formed a cross-functional working group comprised of individuals from various functional areas including credit, finance, accounting, and information technology to oversee our CECL implementation. We have developed a model based on our historical gross charge-off history, adjusted for expected recoveries and run the existing portfolio through preliminary simulations, which incorporated portfolio composition and economic expectations as of February 1, 2020. The results of those preliminary simulations indicate that our reserves for credit losses could increase between 40 - 60% upon implementation of ASU 2016-13. This projected increase is primarily driven by the required change from incurred to lifetime expected losses. However, we continue to refine and validate our model through review of key assumptions and parallel testing against both our current incurred loss model and a challenger model. These parallel runs will continue through fiscal year 2021. The ultimate impact on the date of adoption will depend on the size and composition of our portfolio, the portfolio’s credit quality and economic conditions at the time of adoption, in addition to refinements to our model, methodology and key assumptions. We have established formal policies supporting the accounting, controls and additional disclosures around the ASU 2016-13 implementation.</t>
  </si>
  <si>
    <t>Summary of Significant Accounting Policies (Tables)</t>
  </si>
  <si>
    <t>Shares outstanding for the earnings (loss) per share calculations</t>
  </si>
  <si>
    <t>The following table sets forth the shares outstanding for the earnings per share calculations: Year Ended January 31, 2020 2019 2018 Weighted-average common shares outstanding - Basic 30,275,662 31,668,370 31,192,439 Dilutive effect of stock options, RSUs and PSUs 539,113 706,005 585,384 Weighted-average common shares outstanding - Diluted 30,814,775 32,374,375 31,777,823</t>
  </si>
  <si>
    <t>Cumulative effect of the changes for adoption of Topic 842</t>
  </si>
  <si>
    <t xml:space="preserve"> Impact of Adoption of ASC 842 (in thousands) Balance at January 31, 2019 Adjustments due to ASC 842 Balance at February 1, 2019 Assets Current assets (1) $ 1,014,394 $ (2,983 ) $ 1,011,411 Operating lease right-of-use assets (2) — 227,421 227,421 Deferred income taxes (3) 27,535 (1,447 ) 26,088 Liabilities Current liabilities (4) 237,568 (12,426 ) 225,142 Operating lease liability - current (5) — 29,815 29,815 Deferred rent (4) 93,127 (93,127 ) — Operating lease liability - non-current (5) — 300,170 300,170 Other long-term liabilities (3) 33,015 (7,606 ) 25,409 Stockholder’s equity (3) 619,975 6,160 626,135 The cumulative effect of the changes made to the Company’s Consolidated Balance Sheet as a result of the adoption of ASC 606 were as follows (in thousands): Impact of Adoption of ASC 606 (in thousands) Balance at January 31, 2018 Adjustments due to ASC 606 Balance at February 1, 2018 Assets Other Accounts Receivable $ 71,186 $ 1,210 $ 72,396 Deferred Income Taxes 21,565 (254 ) 21,311 Stockholder’s Equity $ 535,068 $ 956 $ 536,024</t>
  </si>
  <si>
    <t>Customer Accounts Receivable (Tables)</t>
  </si>
  <si>
    <t>Schedule of customer accounts receivable</t>
  </si>
  <si>
    <t>Customer accounts receivable consisted of the following: (in thousands) January 31, January 31, Customer accounts receivable portfolio balance $ 1,602,037 $ 1,589,828 Deferred fees and origination costs, net (15,746 ) (16,579 ) Allowance for no-interest option credit programs (14,984 ) (19,257 ) Allowance for uncollectible interest (23,662 ) (15,555 ) Carrying value of customer accounts receivable 1,547,645 1,538,437 Allowance for bad debts (210,142 ) (199,324 ) Carrying value of customer accounts receivable, net of allowance for bad debts 1,337,503 1,339,113 Short-term portion of customer accounts receivable, net $ (673,742 ) $ (652,769 ) Long-term customer accounts receivable, net $ 663,761 $ 686,344 Carrying Value (in thousands) January 31, January 31, Customer accounts receivable 60+ days past due (1) $ 193,797 $ 146,188 Re-aged customer accounts receivable (2)(3)(4) 455,704 395,576 Restructured customer accounts receivable (5) 211,857 183,641 (1) As of January 31, 2020 and 2019 , the carrying value of customer accounts receivable past due one day or greater was $527.0 million and $420.9 million , respectively. These amounts include the 60+ days past due balances shown above. (2) The re-aged carrying value as of January 31, 2020 and 2019 includes $131.4 million and $92.4 million in carrying value that are both 60+ days past due and re-aged. (3) The re-aged carrying value as of January 31, 2020 and 2019 includes $9.2 million and $26.5 million in first time re-ages related to customers within FEMA-designated Hurricane Harvey disaster areas. (4) The re-aged carrying value as of January 31, 2020 includes $6.9 million in first time re-ages related to customers within FEMA-designated Tropical Storm Imelda disaster areas. (5) The restructured carrying value as of January 31, 2020 and 2019 includes $64.8 million and $43.9 million in carrying value that are both 60+ days past due and restructured.</t>
  </si>
  <si>
    <t>Allowance for doubtful accounts and uncollectible interest for customer receivables</t>
  </si>
  <si>
    <t>The following presents the activity in our allowance for doubtful accounts and uncollectible interest for customer accounts receivable: January 31, 2020 (in thousands) Customer Accounts Receivable Restructured Accounts Total Allowance at beginning of period $ 147,123 $ 67,756 $ 214,879 Provision (1) 177,250 91,356 268,606 Principal charge-offs (2) (158,773 ) (63,074 ) (221,847 ) Interest charge-offs (37,850 ) (15,037 ) (52,887 ) Recoveries (2) 17,930 7,123 25,053 Allowance at end of period $ 145,680 $ 88,124 $ 233,804 Average total customer portfolio balance $ 1,367,260 $ 200,618 $ 1,567,878 January 31, 2019 (in thousands) Customer Accounts Receivable Restructured Accounts Total Allowance at beginning of period $ 148,856 $ 54,716 $ 203,572 Provision (1) 174,552 74,514 249,066 Principal charge-offs (2) (157,789 ) (55,024 ) (212,813 ) Interest charge-offs (32,432 ) (11,310 ) (43,742 ) Recoveries (2) 13,936 4,860 18,796 Allowance at end of period $ 147,123 $ 67,756 $ 214,879 Average total customer portfolio balance $ 1,355,011 $ 171,717 $ 1,526,728 January 31, 2018 (in thousands) Customer Accounts Receivable Restructured Accounts Total Allowance at beginning of period $ 158,992 $ 51,183 $ 210,175 Provision (1) 189,786 71,047 260,833 Principal charge-offs (2) (177,682 ) (60,003 ) (237,685 ) Interest charge-offs (30,379 ) (10,259 ) (40,638 ) Recoveries (2) 8,139 2,748 10,887 Allowance at end of period $ 148,856 $ 54,716 $ 203,572 Average total customer portfolio balance $ 1,357,455 $ 143,245 $ 1,500,700 (1) Includes provision for uncollectible interest, which is included in finance charges and other revenues. (2) Charge-offs include the principal amount of losses (excluding accrued and unpaid interest). Recoveries include the principal amount collected during the period for previously charged-off balances. Net charge-offs are calculated as the net of principal charge-offs and recoveries.</t>
  </si>
  <si>
    <t>Property and Equipment (Tables)</t>
  </si>
  <si>
    <t>Property and equipment consist of the following: Estimated January 31, (dollars in thousands) Useful Lives 2020 2019 Land — $ 1,644 $ 4,130 Buildings 30 years 4,115 1,748 Leasehold improvements 5 to 15 years 285,524 246,404 Equipment and fixtures 3 to 5 years 92,634 78,562 Finance/Capital leases 3 to 20 years 8,032 9,646 Construction in progress — 8,846 9,696 400,795 350,186 Less accumulated depreciation (227,764 ) (201,203 ) $ 173,031 $ 148,983</t>
  </si>
  <si>
    <t>Charges and Credits (Tables)</t>
  </si>
  <si>
    <t>Schedule of Charges and Credits</t>
  </si>
  <si>
    <t>Charges and credits consisted of the following: Year Ended January 31, (in thousands) 2020 2019 2018 Store and facility closure and relocation costs $ 1,933 $ — $ 2,381 Legal and professional fees and related reserves associated with the exploration of strategic alternatives, securities-related litigation, a legal judgment and other legal matters — 5,100 1,177 Indirect tax audit reserve — 1,943 2,595 Employee severance and executive management transition costs — 737 1,317 Write-off of capitalized software costs 1,209 — 5,861 $ 3,142 $ 7,780 $ 13,331</t>
  </si>
  <si>
    <t>Finance Charges and Other Revenues (Tables)</t>
  </si>
  <si>
    <t>Summary of finance charges and other revenues</t>
  </si>
  <si>
    <t>Finance charges and other revenues consisted of the following: Year Ended January 31, (in thousands) 2020 2019 2018 Interest income and fees $ 341,224 $ 325,136 $ 289,005 Insurance income 38,417 29,556 34,718 Other revenues 810 447 341 Total finance charges and other revenues $ 380,451 $ 355,139 $ 324,064</t>
  </si>
  <si>
    <t>Debt and Capital Lease Obligations (Tables)</t>
  </si>
  <si>
    <t>Long term debt</t>
  </si>
  <si>
    <t>Debt and finance lease obligations consisted of the following: January 31, (in thousands) 2020 2019 Revolving Credit Facility $ 29,100 $ 266,500 Senior Notes 227,000 227,000 2017-B VIE Asset-backed Class B Notes — 98,297 2017-B VIE Asset-backed Class C Notes 59,655 78,640 2018-A VIE Asset-backed Class A Notes 34,112 105,971 2018-A VIE Asset-backed Class B Notes 20,572 63,908 2018-A VIE Asset-backed Class C Notes 20,572 63,908 2019-A VIE Asset-backed Class A Notes 76,241 — 2019-A VIE Asset-backed Class B Notes 64,750 — 2019-A VIE Asset-backed Class C Notes 62,510 — 2019-B VIE Asset-backed Class A Notes 265,810 — 2019-B VIE Asset-backed Class B Notes 85,540 — 2019-B VIE Asset-backed Class C Notes 83,270 — Warehouse Notes — 53,635 Financing lease obligations 5,209 5,075 Total debt and financing lease obligations 1,034,341 962,934 Less: Discount on debt (1,404 ) (1,966 ) Deferred debt issuance costs (6,797 ) (5,637 ) Current maturities of long-term debt and financing lease obligations (605 ) (54,109 ) Long-term debt and financing lease obligations $ 1,025,535 $ 901,222</t>
  </si>
  <si>
    <t>Aggregate maturities of long-term debt</t>
  </si>
  <si>
    <t>Future maturities of debt, excluding financing lease obligations, as of January 31, 2020 are as follows: (in thousands) Year Ended January 31, 2021 $ — 2022 — 2023 391,011 2024 203,501 2025 434,620 Total $ 1,029,132</t>
  </si>
  <si>
    <t>Schedule of asset-backed notes</t>
  </si>
  <si>
    <t xml:space="preserve">The asset-backed notes outstanding as of January 31, 2020 consisted of the following: Asset-Backed Notes Original Principal Amount Original Net Proceeds (1) Current Principal Amount Issuance Date Maturity Date Contractual Interest Rate Effective Interest Rate (2) 2017-B Class C Notes $ 78,640 $ 77,843 $ 59,655 12/20/2017 11/15/2022 5.95% 6.40% 2018-A Class A Notes 219,200 217,832 34,112 8/15/2018 1/17/2023 3.25% 4.82% 2018-A Class B Notes 69,550 69,020 20,572 8/15/2018 1/17/2023 4.65% 5.61% 2018-A Class C Notes 69,550 68,850 20,572 8/15/2018 1/17/2023 6.02% 6.98% 2019-A Class A Notes 254,530 253,026 76,241 4/24/2019 10/16/2023 3.40% 4.85% 2019-A Class B Notes 64,750 64,276 64,750 4/24/2019 10/16/2023 4.36% 5.14% 2019-A Class C Notes 62,510 61,898 62,510 4/24/2019 10/16/2023 5.29% 6.10% 2019-B Class A Notes 317,150 315,417 265,810 11/26/2019 6/17/2024 2.66% 3.63% 2019-B Class B Notes 85,540 84,916 85,540 11/26/2019 6/17/2024 3.62% 4.19% 2019-B Class C Notes 83,270 82,456 83,270 11/26/2019 6/17/2024 4.60% 5.17% Total $ 1,304,690 $ 1,295,534 $ 773,032 (1) After giving effect to debt issuance costs. (2) For the year ended January 31, 2020 , and inclusive of the impact of changes in timing of actual and expected cash flows. </t>
  </si>
  <si>
    <t>Schedule of debt covenants</t>
  </si>
  <si>
    <t>A summary of the significant financial covenants that govern our Revolving Credit Facility compared to our actual compliance status at January 31, 2020 is presented below: Actual Required Interest Coverage Ratio for the quarter must equal or exceed minimum 3.29:1.00 1.00:1.00 Interest Coverage Ratio for the trailing two quarters must equal or exceed minimum 3.34:1.00 1.50:1.00 Leverage Ratio must not exceed maximum 1.98:1.00 4.00:1.00 ABS Excluded Leverage Ratio must not exceed maximum 0.85:1.00 2.00:1.00 Capital Expenditures, net, must not exceed maximum $32.4 million $100.0 million</t>
  </si>
  <si>
    <t>Income Taxes (Tables)</t>
  </si>
  <si>
    <t>Deferred tax assets and liabilities</t>
  </si>
  <si>
    <t>Deferred tax assets and liabilities consisted of the following: January 31, (in thousands) 2020 2019 Deferred tax assets: Allowance for doubtful accounts $ 18,642 $ 22,637 Deferred rent — 6,200 Deferred gains on sale-leaseback transactions — 1,447 Deferred revenue 807 908 Indirect tax reserve 3,039 3,025 Inventories 1,796 1,711 Lease liability 81,241 — Stock-based compensation 1,982 1,825 State net operating loss carryforwards 904 1,127 Other 2,614 3,093 Total deferred tax assets 111,025 41,973 Deferred tax liabilities: Right-of-use asset (54,492 ) — Vendor prepayments (1,147 ) (1,066 ) Sales tax receivable (4,842 ) (4,155 ) Property and equipment (31,627 ) (8,694 ) Other (318 ) (523 ) Total deferred tax liabilities (92,426 ) (14,438 ) Net deferred tax asset $ 18,599 $ 27,535</t>
  </si>
  <si>
    <t>Components of provision (benefit) for income taxes</t>
  </si>
  <si>
    <t>Provision for income taxes consisted of the following: Year Ended January 31, (in thousands) 2020 2019 2018 Current: Federal $ 9,215 $ 29,919 $ (25,891 ) State 1,611 2,308 1,184 Total current 10,826 32,227 (24,707 ) Deferred: Federal 7,590 (9,419 ) 49,536 State (102 ) 121 342 Total deferred 7,488 (9,298 ) 49,878 Provision for income taxes $ 18,314 $ 22,929 $ 25,171</t>
  </si>
  <si>
    <t>Reconciliation of tax provision at statutory rate</t>
  </si>
  <si>
    <t xml:space="preserve">A reconciliation of the provision (benefit) for income taxes at the U.S. federal statutory tax rate and the total tax provision for each of the periods presented in the statements of operations follows: Year Ended January 31, (in thousands) 2020 2019 2018 Income tax provision at U.S. federal statutory rate (1) $ 15,607 $ 20,323 $ 10,696 State income taxes, net of federal benefit 2,011 2,068 1,910 Tax Act and other deferred tax adjustments (910 ) — 13,387 Provision to return adjustments — — (1,142 ) Employee benefits 1,873 1,096 — Other (267 ) (558 ) 320 Provision for income taxes $ 18,314 $ 22,929 $ 25,171 (1) As a result of H.R. 1 originally known as the Tax Cuts and Jobs Act (the “Tax Act”), the Company recorded a $0.3 million current income tax benefit in the fourth quarter of fiscal year 2018 as a result of using a 33.81% blended statutory rate for fiscal year 2018 instead of the prior statutory rate of 35%. </t>
  </si>
  <si>
    <t>Changes in balance of unrecognized tax benefits</t>
  </si>
  <si>
    <t>Changes in the balance of unrecognized tax benefits, including interest and penalties on uncertain tax positions, were as follows: Year Ended January 31, (in thousands) 2020 2019 2018 Balance at February 1 $ (11,625 ) $ — $ — Increases related to prior year tax positions — (12,084 ) — Decreases related to prior year tax positions 241 459 — Balance at January 31 $ (11,384 ) $ (11,625 ) $ —</t>
  </si>
  <si>
    <t>Leases (Tables)</t>
  </si>
  <si>
    <t>Lease, Cost [Table Text Block]</t>
  </si>
  <si>
    <t>Supplemental lease information is summarized below: January 31, (in thousands) Balance sheet classification 2020 Assets Operating lease assets Operating lease right-of-use assets $ 242,457 Finance lease assets Property and equipment, net 5,028 Total leased assets $ 247,485 Liabilities Operating (1) Operating lease liability - current $ 47,118 Finance Current maturities of debt and finance lease obligations 605 Operating Operating lease liability - non current 329,081 Finance Long-term debt and finance lease obligations 4,604 Total lease liabilities $ 381,408 (1) Represents the gross operating lease liability before tenant improvement allowances. As of January 31, 2020 , we had $11.7 million of tenant improvement allowances to be remitted by the landlord. Lease Cost Year Ended January 31, (in thousands) Income statement classification 2020 Operating lease costs (1) Selling, general and administrative expense $ 57,501 Impairment of ROU asset Charges and credits 1,933 Total operating lease cost $ 59,434 (1) Includes short-term and variable lease costs, which are not significant. Additional details regarding the Company’s leasing activities as a lessee are presented below: Other Information Year Ended January 31, (dollars in thousands) 2020 Cash paid for amounts included in the measurement of lease liabilities Operating cash flows for operating leases $ 69,829 Weighted-average remaining lease term (in years) Finance leases 11.2 Operating leases 7.1 Weighted-average discount rate Finance leases 6.1 % Operating leases (1) 8.3 % (1) Upon adoption of ASC 842, discount rates for existing operating leases were established as of February 1, 2019.</t>
  </si>
  <si>
    <t>Schedule of future minimum base rental payments</t>
  </si>
  <si>
    <t>The following table presents a summary of our minimum contractual commitments and obligations as of January 31, 2020 : (in thousands) Operating Leases Finance Leases Total Year ending January 31, 2021 $ 75,906 $ 916 $ 76,822 2022 75,660 916 76,576 2023 73,880 661 74,541 2024 68,519 831 69,350 2025 58,024 551 58,575 Thereafter 147,181 3,448 150,629 Total undiscounted cash flows 499,170 7,323 506,493 Less: Interest 122,971 2,114 125,085 Total lease liabilities $ 376,199 $ 5,209 $ 381,408</t>
  </si>
  <si>
    <t>Stock-Based Compensation (Tables)</t>
  </si>
  <si>
    <t>Schedule of share-based compensation expense</t>
  </si>
  <si>
    <t>Total stock-based compensation expense, recognized primarily in SG&amp;A, from stock-based compensation consisted of the following: Year Ended January 31, (in thousands) 2020 2019 2018 Stock options $ 3,978 $ 3,414 $ 236 RSUs and PSUs 8,316 8,540 7,622 Employee stock purchase plan 256 263 220 Accelerated RSU expense charged to severance — — 602 $ 12,550 $ 12,217 $ 8,680</t>
  </si>
  <si>
    <t>Summary of incentive stock option plan activity</t>
  </si>
  <si>
    <t>The following table summarizes the activity for outstanding stock options: Shares Under Option Weighted- Average Exercise Price Weighted- Average Remaining Contractual Life Outstanding, January 31, 2019 772,731 $ 28.49 Granted — $ — Exercised (24,340 ) $ 9.11 Forfeited and expired (4,200 ) $ 4.84 Outstanding, January 31, 2020 744,191 $ 29.73 7.7 Vested and expected to vest, January 31, 2020 744,191 $ 29.73 7.7 Exercisable, January 31, 2020 99,023 $ 16.03 5.3</t>
  </si>
  <si>
    <t>Summary of the restricted stock units granted under the Omnibus Incentive Plan activity</t>
  </si>
  <si>
    <t>The following table summarizes the activity for RSUs and PSUs: Time-Based RSUs Performance-Based RSUs Number of Units Weighted-Average Grant Date Fair Value Number of Units Weighted-Average Grant Date Fair Value Total Number of Units Balance, January 31, 2019 884,275 $ 18.73 467,000 $ 11.66 1,351,275 Granted 108,588 $ 19.68 33,894 $ 23.39 142,482 Vested and converted to common stock (369,839 ) $ 16.99 — $ — (369,839 ) Forfeited (34,201 ) $ 20.05 (7,000 ) $ 11.60 (41,201 ) Balance, January 31, 2020 588,823 $ 19.92 493,894 $ 12.47 1,082,717</t>
  </si>
  <si>
    <t>Significant Vendors (Tables)</t>
  </si>
  <si>
    <t>Vendor portion of the Company's merchandise purchases</t>
  </si>
  <si>
    <t>As shown in the table below, a significant portion of our merchandise purchases were made from six vendors: Year Ended January 31, 2020 2019 2018 Vendor A 33.6 % 25.3 % 27.6 % Vendor B 16.3 16.1 14.8 Vendor C 11.0 7.0 6.5 Vendor D 9.6 6.7 5.3 Vendor E 9.5 5.2 4.1 Vendor F 5.7 5.0 3.8 85.7 % 65.3 % 62.1 %</t>
  </si>
  <si>
    <t>Variable Interest Entities (Tables)</t>
  </si>
  <si>
    <t>Schedule of Variable Interest Entities</t>
  </si>
  <si>
    <t>The following table presents the assets and liabilities held by the VIEs (for legal purposes, the assets and liabilities of the VIEs will remain distinct from Conn’s, Inc.): (in thousands) January 31, January 31, Assets: Restricted cash $ 73,214 $ 57,475 Due from (due to) Conn’s, Inc., net 307 5,504 Customer accounts receivable: Customer accounts receivable 838,210 538,826 Restructured accounts 147,971 135,834 Allowance for uncollectible accounts (151,263 ) (106,327 ) Allowance for no-interest option credit programs (12,445 ) (8,047 ) Deferred fees and origination costs (8,255 ) (5,321 ) Total customer accounts receivable, net 814,218 554,965 Total assets $ 887,739 $ 617,944 Liabilities: Accrued expenses $ 5,517 $ 3,939 Other liabilities 7,584 5,513 Short-term debt: Warehouse Notes — 53,635 Long-term debt: 2017-B Class B Notes — 98,297 2017-B Class C Notes 59,655 78,640 2018-A Class A Notes 34,112 105,971 2018-A Class B Notes 20,572 63,908 2018-A Class C Notes 20,572 63,908 2019-A Class A Notes 76,241 — 2019-A Class B Notes 64,750 — 2019-A Class C Notes 62,510 — 2019-B Class A Notes 265,810 — 2019-B Class B Notes 85,540 — 2019-B Class C Notes 83,270 — 773,032 410,724 Less deferred debt issuance costs (4,911 ) (2,731 ) Total long-term debt 768,121 407,993 Total debt 768,121 461,628 Total liabilities $ 781,222 $ 471,080</t>
  </si>
  <si>
    <t>Segment Information (Tables)</t>
  </si>
  <si>
    <t>Financial information by segment</t>
  </si>
  <si>
    <t>Financial information by segment is presented in the following tables: Year Ended January 31, 2020 (in thousands) Retail Credit Total Revenues: Furniture and mattress $ 370,931 $ — $ 370,931 Home appliance 360,441 — 360,441 Consumer electronics 221,449 — 221,449 Home office 73,074 — 73,074 Other 16,529 — 16,529 Product sales 1,042,424 — 1,042,424 Repair service agreement commissions 106,997 — 106,997 Service revenues 13,814 — 13,814 Total net sales 1,163,235 — 1,163,235 Finance charges and other revenues 810 379,641 380,451 Total revenues 1,164,045 379,641 1,543,686 Costs and expenses: Cost of goods sold 697,784 — 697,784 Selling, general and administrative expense (1) 346,108 156,916 503,024 Provision for bad debts 905 204,312 205,217 Charges and credits 1,933 1,209 3,142 Total costs and expenses 1,046,730 362,437 1,409,167 Operating income 117,315 17,204 134,519 Interest expense — 59,107 59,107 Loss on extinguishment of debt — 1,094 1,094 Income (loss) before income taxes $ 117,315 $ (42,997 ) $ 74,318 Additional Disclosures: Property and equipment additions $ 62,244 $ 200 $ 62,444 Depreciation expense $ 35,783 $ 1,058 $ 36,841 January 31, 2020 (in thousands) Retail Credit Total Total assets $ 641,812 $ 1,526,957 $ 2,168,769 Year Ended January 31, 2019 (in thousands) Retail Credit Total Revenues: Furniture and mattress $ 382,975 $ — $ 382,975 Home appliance 332,609 — 332,609 Consumer electronics 262,088 — 262,088 Home office 86,260 — 86,260 Other 14,703 — 14,703 Product sales 1,078,635 — 1,078,635 Repair service agreement commissions 101,928 — 101,928 Service revenues 14,111 — 14,111 Total net sales 1,194,674 — 1,194,674 Finance charges and other revenues 447 354,692 355,139 Total revenues 1,195,121 354,692 1,549,813 Costs and expenses: Cost of goods sold 702,135 — 702,135 Selling, general and administrative expense (1) 328,628 151,933 480,561 Provision for bad debts 1,009 197,073 198,082 Charges and credits 2,980 4,800 7,780 Total costs and expenses 1,034,752 353,806 1,388,558 Operating income 160,369 886 161,255 Interest expense — 62,704 62,704 Loss on extinguishment of debt — 1,773 1,773 Income (loss) before income taxes $ 160,369 $ (63,591 ) $ 96,778 Additional Disclosures: Property and equipment additions $ 36,110 $ 1,384 $ 37,494 Depreciation expense $ 30,739 $ 845 $ 31,584 January 31, 2019 (in thousands) Retail Credit Total Total assets $ 405,542 $ 1,479,365 $ 1,884,907 Year Ended January 31, 2018 (in thousands) Retail Credit Total Revenues: Furniture and mattress $ 393,853 $ — $ 393,853 Home appliance 337,538 — 337,538 Consumer electronics 248,727 — 248,727 Home office 80,330 — 80,330 Other 17,426 — 17,426 Product sales 1,077,874 — 1,077,874 Repair service agreement commissions 100,383 — 100,383 Service revenues 13,710 — 13,710 Total net sales 1,191,967 — 1,191,967 Finance charges and other revenues 341 323,723 324,064 Total revenues 1,192,308 323,723 1,516,031 Costs and expenses: Cost of goods sold 720,344 — 720,344 Selling, general and administrative expense (1) 316,325 134,088 450,413 Provision for bad debts 829 216,046 216,875 Charges and credits 13,331 — 13,331 Total costs and expenses 1,050,829 350,134 1,400,963 Operating income (loss) 141,479 (26,411 ) 115,068 Interest expense — 80,160 80,160 Loss on extinguishment of debt — 3,274 3,274 Income (loss) before income taxes $ 141,479 $ (109,845 ) $ 31,634 Additional Disclosures: Property and equipment additions $ 21,285 $ 42 $ 21,327 Depreciation expense $ 30,065 $ 741 $ 30,806 January 31, 2018 (in thousands) Retail Credit Total Total assets $ 344,327 $ 1,556,472 $ 1,900,799 (1) For the years ended January 31, 2020 , 2019 and 2018 , the amount of overhead allocated to each segment reflected in SG&amp;A was $30.0 million , $36.4 million and $27.6 million , respectively. For the years ended January 31, 2020 , 2019 and 2018 , the amount of reimbursement made to the retail segment by the credit segment was $39.1 million , $38.1 million and $37.4 million , respectively.</t>
  </si>
  <si>
    <t>Guarantor Financial Information (Tables)</t>
  </si>
  <si>
    <t>Condensed Consolidated Balance Sheet</t>
  </si>
  <si>
    <t>Consolidated Balance Sheets as of January 31, 2020 (in thousands) Conn’s, Inc. Guarantors Non-Guarantor Subsidiaries Eliminations Consolidated Assets Current assets: Cash and cash equivalents $ — $ 5,485 $ — $ — $ 5,485 Restricted cash — 2,156 73,214 — 75,370 Customer accounts receivable, net of allowances — 279,978 393,764 — 673,742 Other accounts receivable — 68,753 — — 68,753 Inventories — 219,756 — — 219,756 Other current assets — 19,452 307 (3,999 ) 15,760 Total current assets — 595,580 467,285 (3,999 ) 1,058,866 Investment in and advances to subsidiaries 832,980 106,517 — (939,497 ) — Long-term portion of customer accounts receivable, net of allowance — 243,307 420,454 — 663,761 Property and equipment, net — 173,031 — — 173,031 Operating lease right-of-use assets — 242,457 — — 242,457 Deferred income taxes 18,599 — — — 18,599 Other assets — 12,055 — — 12,055 Total assets $ 851,579 $ 1,372,947 $ 887,739 $ (943,496 ) $ 2,168,769 Liabilities and Stockholders’ Equity Current liabilities: Current maturities of debt and financing lease obligations $ — $ 605 $ — $ — $ 605 Accounts payable — 48,554 — — 48,554 Accrued expenses 686 60,886 5,517 (3,999 ) 63,090 Operating lease liability - current — 35,390 — — 35,390 Other current liabilities — 10,416 4,215 — 14,631 Total current liabilities 686 155,851 9,732 (3,999 ) 162,270 Operating lease liability - non current — 329,081 — — 329,081 Long-term debt and financing lease obligations 223,713 33,701 768,121 — 1,025,535 Other long-term liabilities — 21,334 3,369 — 24,703 Total liabilities 224,399 539,967 781,222 (3,999 ) 1,541,589 Total stockholders’ equity 627,180 832,980 106,517 (939,497 ) 627,180 Total liabilities and stockholders’ equity $ 851,579 $ 1,372,947 $ 887,739 $ (943,496 ) $ 2,168,769 Consolidated Balance Sheets as of January 31, 2019 (in thousands) Conn’s, Inc. Guarantors Non-Guarantor Subsidiaries Eliminations Consolidated Assets Current assets: Cash and cash equivalents $ — $ 5,912 $ — $ — $ 5,912 Restricted cash — 1,550 57,475 — 59,025 Customer accounts receivable, net of allowances — 328,705 324,064 — 652,769 Other accounts receivable — 67,078 — — 67,078 Inventories — 220,034 — — 220,034 Other current assets — 12,344 5,504 (8,272 ) 9,576 Total current assets — 635,623 387,043 (8,272 ) 1,014,394 Investment in and advances to subsidiaries 815,524 146,864 — (962,388 ) — Long-term portion of customer accounts receivable, net of allowance — 455,443 230,901 — 686,344 Property and equipment, net — 148,983 — — 148,983 Deferred income taxes 27,535 — — — 27,535 Other assets — 7,651 — — 7,651 Total assets $ 843,059 $ 1,394,564 $ 617,944 $ (970,660 ) $ 1,884,907 Liabilities and Stockholders’ Equity Current liabilities: Current maturities of debt and financing lease obligations $ — $ 474 $ 53,635 $ — $ 54,109 Accounts payable — 71,118 — — 71,118 Accrued expenses 686 88,478 3,939 (2,768 ) 90,335 Other current liabilities — 24,918 2,592 (5,504 ) 22,006 Total current liabilities 686 184,988 60,166 (8,272 ) 237,568 Deferred rent — 93,127 — — 93,127 Long-term debt and financing lease obligations 222,398 270,831 407,993 — 901,222 Other long-term liabilities — 30,094 2,921 — 33,015 Total liabilities 223,084 579,040 471,080 (8,272 ) 1,264,932 Total stockholders’ equity 619,975 815,524 146,864 (962,388 ) 619,975 Total liabilities and stockholders’ equity $ 843,059 $ 1,394,564 $ 617,944 $ (970,660 ) $ 1,884,907</t>
  </si>
  <si>
    <t>Condensed Consolidated Statement of Operations</t>
  </si>
  <si>
    <t>Consolidated Statement of Operations for the year ended January 31, 2019 (in thousands) Conn’s, Inc. Guarantors Non-Guarantor Subsidiaries Eliminations Consolidated Revenues: Total net sales $ — $ 1,194,674 $ — $ — $ 1,194,674 Finance charges and other revenues — 193,583 161,556 — 355,139 Servicing fee revenue — 40,947 — (40,947 ) — Total revenues — 1,429,204 161,556 (40,947 ) 1,549,813 Costs and expenses: Cost of goods sold — 702,135 — — 702,135 Selling, general and administrative expense — 479,995 41,513 (40,947 ) 480,561 Provision for bad debts — 68,056 130,026 — 198,082 Charges and credits — 7,780 — — 7,780 Total costs and expenses — 1,257,966 171,539 (40,947 ) 1,388,558 Operating income (loss) — 171,238 (9,983 ) — 161,255 Interest expense 17,782 12,498 32,424 — 62,704 Loss on extinguishment of debt — 142 1,631 — 1,773 Income (loss) before income taxes (17,782 ) 158,598 (44,038 ) — 96,778 Provision (benefit) for income taxes (4,213 ) 37,577 (10,435 ) — 22,929 Net income (loss) (13,569 ) 121,021 (33,603 ) — 73,849 Income (loss) from consolidated subsidiaries 87,418 (33,603 ) — (53,815 ) — Consolidated net income (loss) $ 73,849 $ 87,418 $ (33,603 ) $ (53,815 ) $ 73,849 Consolidated Statement of Operations for the year ended January 31, 2018 . (in thousands) Conn’s, Inc. Guarantors Non-Guarantor Subsidiaries Eliminations Consolidated Revenues: Total net sales $ — $ 1,191,967 $ — $ — $ 1,191,967 Finance charges and other revenues — 173,539 150,525 — 324,064 Servicing fee revenue — 63,372 — (63,372 ) — Total revenues — 1,428,878 150,525 (63,372 ) 1,516,031 Costs and expenses: Cost of goods sold — 720,344 — — 720,344 Selling, general and administrative expense — 460,698 53,087 (63,372 ) 450,413 Provision for bad debts — 42,677 174,198 — 216,875 Charges and credits — 13,331 — — 13,331 Total costs and expenses — 1,237,050 227,285 (63,372 ) 1,400,963 Operating income (loss) — 191,828 (76,760 ) — 115,068 Interest expense 17,772 15,978 46,410 — 80,160 Loss on extinguishment of debt — 349 2,925 — 3,274 Income (loss) before income taxes (17,772 ) 175,501 (126,095 ) — 31,634 Provision (benefit) for income taxes (14,141 ) 139,647 (100,335 ) — 25,171 Net income (loss) (3,631 ) 35,854 (25,760 ) — 6,463 Income (loss) from consolidated subsidiaries 10,094 (25,760 ) — 15,666 — Consolidated net income (loss) $ 6,463 $ 10,094 $ (25,760 ) $ 15,666 $ 6,463 Consolidated Statements of Operations for the year ended January 31, 2020 (in thousands) Conn’s, Inc. Guarantors Non-Guarantor Subsidiaries Eliminations Consolidated Revenues: Total net sales $ — $ 1,163,235 $ — $ — $ 1,163,235 Finance charges and other revenues — 219,442 161,009 — 380,451 Servicing fee revenue — 38,240 — (38,240 ) — Total revenues — 1,420,917 161,009 (38,240 ) 1,543,686 Costs and expenses: Cost of goods sold — 697,784 — — 697,784 Selling, general and administrative expense — 502,398 38,866 (38,240 ) 503,024 Provision for bad debts — 128,230 76,987 — 205,217 Charges and credits — 3,142 — — 3,142 Total costs and expenses — 1,331,554 115,853 (38,240 ) 1,409,167 Operating income — 89,363 45,156 — 134,519 Interest expense 17,777 11,986 29,344 — 59,107 Loss on extinguishment of debt — 1,094 — — 1,094 Income (loss) before income taxes (17,777 ) 76,283 15,812 — 74,318 Provision (benefit) for income taxes (4,381 ) 18,798 3,897 — 18,314 Net income (loss) (13,396 ) 57,485 11,915 — 56,004 Income from consolidated subsidiaries 69,399 11,915 — (81,314 ) — Consolidated net income $ 56,003 $ 69,400 $ 11,915 $ (81,314 ) $ 56,004</t>
  </si>
  <si>
    <t>Quarterly Information (Unaudited) (Tables)</t>
  </si>
  <si>
    <t>Schedule of quarterly financial information</t>
  </si>
  <si>
    <t>The following tables set forth certain quarterly financial data for the years ended January 31, 2020 , 2019 and 2018 that have been prepared on a consistent basis as the accompanying audited consolidated financial statements and include all adjustments necessary for a fair presentation, in all material respects, of the information shown: (dollars in thousands, except per share amounts) Fiscal Year 2020 Quarter Ended April 30 July 31 Restated October 31 (1) January 31 Revenues: Retail Segment $ 262,181 $ 306,265 $ 280,319 $ 315,280 Credit Segment 91,331 94,794 95,808 97,708 Total revenues $ 353,512 $ 401,059 $ 376,127 $ 412,988 Percent of annual revenues 22.9 % 26.0 % 24.4 % 26.7 % Costs and expenses: Cost of goods sold $ 157,228 $ 182,065 $ 170,453 $ 188,038 Operating income (loss): Retail Segment $ 25,897 $ 36,072 $ 19,598 $ 35,748 Credit Segment 13,122 5,702 10,706 (12,326 ) Total operating income $ 39,019 $ 41,774 $ 30,304 $ 23,422 Net income $ 19,509 $ 19,974 $ 11,469 $ 5,052 Income per share Basic (2) $ 0.61 $ 0.64 $ 0.39 $ 0.18 Diluted (2) $ 0.60 $ 0.62 $ 0.39 $ 0.17 (dollars in thousands, except per share amounts) Fiscal Year 2019 Quarter Ended April 30 July 31 October 31 January 31 Revenues: Retail Segment $ 275,770 $ 296,411 $ 284,053 $ 338,887 Credit Segment 82,617 88,209 89,771 94,095 Total revenues $ 358,387 $ 384,620 $ 373,824 $ 432,982 Percent of annual revenues 23.1 % 24.8 % 24.1 % 28.0 % Costs and expenses: Cost of goods sold $ 166,589 $ 173,627 $ 166,886 $ 195,033 Operating income (loss): Retail Segment $ 31,169 $ 39,238 $ 35,250 $ 54,712 Credit Segment 1,595 14 223 (946 ) Total operating income $ 32,764 $ 39,252 $ 35,473 $ 53,766 Net income $ 12,732 $ 17,011 $ 14,630 $ 29,476 Income per share: Basic (2) $ 0.40 $ 0.54 $ 0.46 $ 0.93 Diluted (2) $ 0.39 $ 0.53 $ 0.45 $ 0.91 Fiscal Year 2018 (dollars in thousands, except per share amounts) Quarter Ended April 30 July 31 October 31 January 31 Revenues: Retail Segment $ 279,365 $ 286,505 $ 291,903 $ 334,535 Credit Segment 76,461 80,142 81,269 85,851 Total revenues $ 355,826 $ 366,647 $ 373,172 $ 420,386 Percent of annual revenues 23.5 % 24.2 % 24.6 % 27.7 % Costs and expenses: Cost of goods sold $ 171,950 $ 172,306 $ 175,591 $ 200,497 Operating income (loss): Retail Segment $ 32,011 $ 31,299 $ 29,586 $ 48,583 Credit Segment (11,829 ) (2,107 ) (8,733 ) (3,742 ) Total operating income $ 20,182 $ 29,192 $ 20,853 $ 44,841 Net income (loss) $ (2,580 ) $ 4,273 $ 1,569 $ 3,201 Income (loss) per share Basic (2) $ (0.08 ) $ 0.14 $ 0.05 $ 0.10 Diluted (2) $ (0.08 ) $ 0.14 $ 0.05 $ 0.10 (1) Quarterly information adjusted for the restatements noted below. (2) The sum of the quarterly earnings per share amounts may not equal the fiscal year amount due to rounding and use of weighted-average shares outstanding.</t>
  </si>
  <si>
    <t>Quarterly Information (Unaudited) Correction of Error (Tables)</t>
  </si>
  <si>
    <t>Accounting Changes and Error Corrections [Abstract]</t>
  </si>
  <si>
    <t>Schedule of Error Corrections and Prior Period Adjustments [Table Text Block]</t>
  </si>
  <si>
    <t>The following tables present the effects this restatement had on the reported condensed consolidated interim financial statements for the Non-Reliance Periods: Statements of Income (dollars in thousands, except per share amounts) Three Months Ended October 31, 2019 As Previously Reported Q3 Corrections Restated Finance charges and other revenues $ 97,586 $ (1,581 ) $ 96,005 Total revenues 377,708 (1,581 ) 376,127 Provision for bad debts 42,586 3,339 45,925 Operating income 35,224 (4,920 ) 30,304 Income before taxes 20,173 (4,920 ) 15,253 Net income $ 15,143 $ (3,674 ) $ 11,469 Earnings per share: Basic $ 0.52 $ (0.13 ) $ 0.39 Diluted $ 0.51 $ (0.12 ) $ 0.39 Nine Months Ended October 31, 2019 As Previously Reported Q3 Corrections Restated Finance charges and other revenues $ 284,116 $ (1,581 ) $ 282,535 Total revenues 1,132,279 (1,581 ) 1,130,698 Provision for bad debts 132,368 3,339 135,707 Operating income 116,017 (4,920 ) 111,097 Income before taxes 72,073 (4,920 ) 67,153 Net income $ 54,626 $ (3,674 ) $ 50,952 Earnings per share: Basic $ 1.77 $ (0.12 ) $ 1.65 Diluted $ 1.74 $ (0.12 ) $ 1.62 Balance Sheet October 31, 2019 As Previously Reported Q3 Corrections Restated Customer accounts receivable, net of allowances $ 666,922 $ (4,920 ) $ 662,002 Income taxes receivable 1,688 912 2,600 Total current assets $ 1,047,752 $ (4,008 ) $ 1,043,744 Deferred income taxes 22,908 334 23,242 Total assets $ 2,156,825 $ (3,674 ) $ 2,153,151 Total stockholders’ equity $ 630,377 $ (3,674 ) $ 626,703 Total liabilities and stockholders’ equity $ 2,156,825 $ (3,674 ) $ 2,153,151</t>
  </si>
  <si>
    <t>Summary of Significant Accounting Policies (Details)</t>
  </si>
  <si>
    <t>Jan. 31, 2020USD ($)segmentshares</t>
  </si>
  <si>
    <t>Jan. 31, 2019USD ($)shares</t>
  </si>
  <si>
    <t>Jan. 31, 2018USD ($)shares</t>
  </si>
  <si>
    <t>Jan. 31, 2017USD ($)</t>
  </si>
  <si>
    <t>Schedule of Earnings Per Share [Line Items]</t>
  </si>
  <si>
    <t>Allowance for Doubtful Accounts Receivable</t>
  </si>
  <si>
    <t>Operating segments | segment</t>
  </si>
  <si>
    <t>Credit card deposits in-transit</t>
  </si>
  <si>
    <t>Delinquent accounts charged-off (more than)</t>
  </si>
  <si>
    <t>209 days</t>
  </si>
  <si>
    <t>Receivables in non-accrual status</t>
  </si>
  <si>
    <t>Receivables past due</t>
  </si>
  <si>
    <t>Amount in bankruptcy and less than 60 days past due</t>
  </si>
  <si>
    <t>Vendor rebates</t>
  </si>
  <si>
    <t>Write-off of capitalized software costs</t>
  </si>
  <si>
    <t>Impairment charges recorded</t>
  </si>
  <si>
    <t>Deferred debt issuance costs</t>
  </si>
  <si>
    <t>Advertising expense included in Selling, general and administrative expense</t>
  </si>
  <si>
    <t>Weighted average common shares outstanding - Basic (in shares) | shares</t>
  </si>
  <si>
    <t>Dilutive effect of stock options and restricted stock units (in shares) | shares</t>
  </si>
  <si>
    <t>Weighted average common shares outstanding - Diluted (in shares) | shares</t>
  </si>
  <si>
    <t>Weighted average number of options not included in the calculation of the dilutive effect of stock options and restricted stock units (in shares) | shares</t>
  </si>
  <si>
    <t>Fair value of debt</t>
  </si>
  <si>
    <t>Secured debt</t>
  </si>
  <si>
    <t>Carrying amount of debt</t>
  </si>
  <si>
    <t>Minimum | Equipment</t>
  </si>
  <si>
    <t>Term of lease</t>
  </si>
  <si>
    <t>3 years</t>
  </si>
  <si>
    <t>Maximum | Equipment</t>
  </si>
  <si>
    <t>5 years</t>
  </si>
  <si>
    <t>Revolving Credit Facility</t>
  </si>
  <si>
    <t>Deferred interest</t>
  </si>
  <si>
    <t>Securitized Receivables Servicer [Member]</t>
  </si>
  <si>
    <t>Restricted cash and cash equivalents</t>
  </si>
  <si>
    <t>Customer deposits</t>
  </si>
  <si>
    <t>Deferred Revenue, Revenue Recognized</t>
  </si>
  <si>
    <t>RSA administrative fees</t>
  </si>
  <si>
    <t>VIE</t>
  </si>
  <si>
    <t>VIE | Securitized Receivables Servicer [Member]</t>
  </si>
  <si>
    <t>Summary of Significant Accounting Policies - Recent Accounting Pronouncements Adopted (Details) - USD ($) $ in Thousands</t>
  </si>
  <si>
    <t>Feb. 01, 2019</t>
  </si>
  <si>
    <t>Feb. 01, 2018</t>
  </si>
  <si>
    <t>New Accounting Pronouncements or Change in Accounting Principle [Line Items]</t>
  </si>
  <si>
    <t>Loans and Leases Receivable, Allowance</t>
  </si>
  <si>
    <t>Net after-tax cumulative effect adjustment to retained earnings</t>
  </si>
  <si>
    <t>Decrease in cash used in financing activities</t>
  </si>
  <si>
    <t>Payment for debt extinguishment</t>
  </si>
  <si>
    <t>CapitalizedCloudBasedImplementationCosts</t>
  </si>
  <si>
    <t>Deferred Revenue, Percent Of Revenue Deferred</t>
  </si>
  <si>
    <t>5.00%</t>
  </si>
  <si>
    <t>ASU 2016-02</t>
  </si>
  <si>
    <t>Sale Leaseback Transaction, Deferred Gain, Gross</t>
  </si>
  <si>
    <t>Retained Earnings | ASU 2016-02</t>
  </si>
  <si>
    <t>Summary of Significant Accounting Policies - Cumulative Effect of the Changes for Adoption of Topic 606 (Details) - USD ($) $ in Thousands</t>
  </si>
  <si>
    <t>Jan. 31, 2017</t>
  </si>
  <si>
    <t>Assets, Current</t>
  </si>
  <si>
    <t>Operating lease right-of-use assets (2)</t>
  </si>
  <si>
    <t>Deferred income taxes (3)</t>
  </si>
  <si>
    <t>Liabilities, Current</t>
  </si>
  <si>
    <t>Deferred Rent Credit, Noncurrent</t>
  </si>
  <si>
    <t>Other Liabilities, Noncurrent</t>
  </si>
  <si>
    <t>ASU 2014-09</t>
  </si>
  <si>
    <t>ASU 2014-09 | Balance at January 31, 2019</t>
  </si>
  <si>
    <t>ASU 2014-09 | Adjustments due to ASC 842</t>
  </si>
  <si>
    <t>Summary of Significant Accounting Policies - Recent Accounting Pronouncements Yet To Be Adopted (Details) - USD ($) $ in Thousands</t>
  </si>
  <si>
    <t>Operating Lease, Liability</t>
  </si>
  <si>
    <t>Right-of-use assets</t>
  </si>
  <si>
    <t>Minimum</t>
  </si>
  <si>
    <t>AllowanceforLoanLossesEstimatedIncreaseDecreasePercent</t>
  </si>
  <si>
    <t>40.00%</t>
  </si>
  <si>
    <t>Maximum</t>
  </si>
  <si>
    <t>60.00%</t>
  </si>
  <si>
    <t>Summary of Significant Accounting Policies Allowance for Doubtful Accounts (Details) $ in Millions</t>
  </si>
  <si>
    <t>Jan. 31, 2020USD ($)</t>
  </si>
  <si>
    <t>Allowance for Doubtful Accounts [Abstract]</t>
  </si>
  <si>
    <t>Portfolio Qualitative Adjustment</t>
  </si>
  <si>
    <t>Summary of Significant Accounting Policies Revenue Recognition (Details)</t>
  </si>
  <si>
    <t>Revenue Recognition, Multiple-deliverable Arrangements [Line Items]</t>
  </si>
  <si>
    <t>Summary of Significant Accounting Policies Business (Details)</t>
  </si>
  <si>
    <t>Jan. 31, 2020segment</t>
  </si>
  <si>
    <t>Business [Abstract]</t>
  </si>
  <si>
    <t>Operating segments</t>
  </si>
  <si>
    <t>Summary of Significant Accounting Policies Cash and Cash Equivalents (Details) - USD ($) $ in Millions</t>
  </si>
  <si>
    <t>Cash and Cash Equivalents [Abstract]</t>
  </si>
  <si>
    <t>Summary of Significant Accounting Policies Restricted Cash (Details) - USD ($) $ in Millions</t>
  </si>
  <si>
    <t>Customer Accounts Receivable - Schedule of Customer Accounts Receivable (Details) - USD ($) $ in Thousands</t>
  </si>
  <si>
    <t>Customer accounts receivable portfolio balance</t>
  </si>
  <si>
    <t>Deferred fees and origination costs, net</t>
  </si>
  <si>
    <t>Allowance for no-interest option credit programs</t>
  </si>
  <si>
    <t>Allowance for uncollectible interest</t>
  </si>
  <si>
    <t>Carrying value of customer accounts receivable</t>
  </si>
  <si>
    <t>Allowance for bad debts</t>
  </si>
  <si>
    <t>Carrying value of customer accounts receivable, net of allowance for bad debts</t>
  </si>
  <si>
    <t>Short-term portion of customer accounts receivable, net</t>
  </si>
  <si>
    <t>Customer accounts receivable 60 plus days past due</t>
  </si>
  <si>
    <t>Re-aged customer accounts receivable</t>
  </si>
  <si>
    <t>Restructured customer accounts receivable</t>
  </si>
  <si>
    <t>Total amount of customer receivables past due one day or greater</t>
  </si>
  <si>
    <t>Amounts included within past due and reaged accounts</t>
  </si>
  <si>
    <t>Re-aged receivable balance</t>
  </si>
  <si>
    <t>Finance Receivable, Re-Aged Imelda</t>
  </si>
  <si>
    <t>Amounts included within past due and restructured accounts</t>
  </si>
  <si>
    <t>Customer Accounts Receivable - Allowance for Doubtful Accounts and Uncollectible Interest for Customer Receivables (Details) - USD ($) $ in Thousands</t>
  </si>
  <si>
    <t>Allowance for Doubtful Accounts Receivable [Roll Forward]</t>
  </si>
  <si>
    <t>Allowance at beginning of period</t>
  </si>
  <si>
    <t>Provision</t>
  </si>
  <si>
    <t>Principal charge-offs</t>
  </si>
  <si>
    <t>Interest charge-offs</t>
  </si>
  <si>
    <t>Recoveries</t>
  </si>
  <si>
    <t>Allowance at end of period</t>
  </si>
  <si>
    <t>Average total customer portfolio balance</t>
  </si>
  <si>
    <t>Restructured Accounts</t>
  </si>
  <si>
    <t>Property and Equipment - Components of Property and Equipment (Details) - USD ($) $ in Thousands</t>
  </si>
  <si>
    <t>Property, Plant and Equipment [Line Items]</t>
  </si>
  <si>
    <t>Property and equipment gross</t>
  </si>
  <si>
    <t>Less accumulated depreciation</t>
  </si>
  <si>
    <t>Total property and equipment, net</t>
  </si>
  <si>
    <t>Land</t>
  </si>
  <si>
    <t>Buildings</t>
  </si>
  <si>
    <t>Estimated life</t>
  </si>
  <si>
    <t>30 years</t>
  </si>
  <si>
    <t>Leasehold improvements</t>
  </si>
  <si>
    <t>Leasehold improvements | Minimum</t>
  </si>
  <si>
    <t>Leasehold improvements | Maximum</t>
  </si>
  <si>
    <t>15 years</t>
  </si>
  <si>
    <t>Equipment and fixtures</t>
  </si>
  <si>
    <t>Equipment and fixtures | Minimum</t>
  </si>
  <si>
    <t>Equipment and fixtures | Maximum</t>
  </si>
  <si>
    <t>Finance/Capital leases</t>
  </si>
  <si>
    <t>Finance/Capital leases | Minimum</t>
  </si>
  <si>
    <t>Finance/Capital leases | Maximum</t>
  </si>
  <si>
    <t>20 years</t>
  </si>
  <si>
    <t>Construction in progress</t>
  </si>
  <si>
    <t>Property and Equipment - Additional Disclosures (Details) - USD ($) $ in Thousands</t>
  </si>
  <si>
    <t>Charges and Credits (Details) - USD ($) $ in Thousands</t>
  </si>
  <si>
    <t>Restructuring Cost and Reserve [Line Items]</t>
  </si>
  <si>
    <t>Gain (Loss) on Disposition of Assets</t>
  </si>
  <si>
    <t>Sublease Income</t>
  </si>
  <si>
    <t>LegalJudgment</t>
  </si>
  <si>
    <t>Store and facility closure and relocation costs</t>
  </si>
  <si>
    <t>Legal and professional fees and related reserves associated with the exploration of strategic alternatives, securities-related litigation, a legal judgment and other legal matters</t>
  </si>
  <si>
    <t>Indirect tax audit reserve</t>
  </si>
  <si>
    <t>Employee severance and executive management transition costs</t>
  </si>
  <si>
    <t>Facility Closing [Member]</t>
  </si>
  <si>
    <t>Impairment of Leasehold</t>
  </si>
  <si>
    <t>Finance Charges and Other Revenues (Details) - USD ($) $ in Thousands</t>
  </si>
  <si>
    <t>Interest income and fees</t>
  </si>
  <si>
    <t>Insurance income</t>
  </si>
  <si>
    <t>Other FCO Revenue</t>
  </si>
  <si>
    <t>Provisions for uncollectible interest</t>
  </si>
  <si>
    <t>Financing Receivable, Modifications [Line Items]</t>
  </si>
  <si>
    <t>TDR accounts</t>
  </si>
  <si>
    <t>Debt and Capital Lease Obligations - Schedule of Debt and Capital Lease Obligations (Details) - USD ($) $ in Thousands</t>
  </si>
  <si>
    <t>Debt Instrument [Line Items]</t>
  </si>
  <si>
    <t>Current Principal Amount</t>
  </si>
  <si>
    <t>Financing lease obligations</t>
  </si>
  <si>
    <t>Total debt and financing lease obligations</t>
  </si>
  <si>
    <t>Discount on debt</t>
  </si>
  <si>
    <t>Current maturities of long-term debt and financing lease obligations</t>
  </si>
  <si>
    <t>Long-term debt and capital lease obligations</t>
  </si>
  <si>
    <t>VIE | Warehouse Notes</t>
  </si>
  <si>
    <t>Revolving Credit Facility | Revolving Credit Facility</t>
  </si>
  <si>
    <t>Senior Notes</t>
  </si>
  <si>
    <t>Secured debt | 2019-A VIE Class A Notes [Member]</t>
  </si>
  <si>
    <t>Long-term Debt</t>
  </si>
  <si>
    <t>Secured debt | 2019-A VIE Class B Notes [Member]</t>
  </si>
  <si>
    <t>Secured debt | 2019-B VIE Class C Notes [Member] [Member]</t>
  </si>
  <si>
    <t>Secured debt | 2019-A VIE Class C Notes [Member]</t>
  </si>
  <si>
    <t>Secured debt | 2019-B VIE Class A Notes [Member] [Member]</t>
  </si>
  <si>
    <t>Debt and Capital Lease Obligations - Maturities of Long-term Debt (Details) $ in Thousands</t>
  </si>
  <si>
    <t>2021</t>
  </si>
  <si>
    <t>2022</t>
  </si>
  <si>
    <t>2023</t>
  </si>
  <si>
    <t>2024</t>
  </si>
  <si>
    <t>Debt and Capital Lease Obligations - Senior Notes (Details) - Senior Notes - Senior unsecured notes due July 2022 - USD ($)</t>
  </si>
  <si>
    <t>Jul. 01, 2014</t>
  </si>
  <si>
    <t>Original Principal Amount</t>
  </si>
  <si>
    <t>Contractual Interest Rate</t>
  </si>
  <si>
    <t>7.25%</t>
  </si>
  <si>
    <t>Effective interest rate percentage</t>
  </si>
  <si>
    <t>7.80%</t>
  </si>
  <si>
    <t>Restrictions on payment of dividends, amount free from restriction</t>
  </si>
  <si>
    <t>Debt default trigger amount</t>
  </si>
  <si>
    <t>Debt and Capital Lease Obligations - Asset-backed Notes (Details) - USD ($) $ in Thousands</t>
  </si>
  <si>
    <t>Nov. 26, 2019</t>
  </si>
  <si>
    <t>Apr. 24, 2019</t>
  </si>
  <si>
    <t>2019-B VIE Class B Notes [Member] [Member]</t>
  </si>
  <si>
    <t>Proceeds from issuance of debt</t>
  </si>
  <si>
    <t>3.62%</t>
  </si>
  <si>
    <t>4.19%</t>
  </si>
  <si>
    <t>2019-B VIE Class C Notes [Member] [Member]</t>
  </si>
  <si>
    <t>4.60%</t>
  </si>
  <si>
    <t>5.17%</t>
  </si>
  <si>
    <t>2019-B VIE Class A, B, C Notes [Member]</t>
  </si>
  <si>
    <t>2019-B VIE Class A Notes [Member] [Member]</t>
  </si>
  <si>
    <t>2.66%</t>
  </si>
  <si>
    <t>3.63%</t>
  </si>
  <si>
    <t>2019-A VIE Class A, B, And C Notes [Member]</t>
  </si>
  <si>
    <t>2019-A VIE Class A Notes [Member]</t>
  </si>
  <si>
    <t>3.40%</t>
  </si>
  <si>
    <t>4.85%</t>
  </si>
  <si>
    <t>2019-A VIE Class B Notes [Member]</t>
  </si>
  <si>
    <t>4.36%</t>
  </si>
  <si>
    <t>5.14%</t>
  </si>
  <si>
    <t>2019-A VIE Class C Notes [Member]</t>
  </si>
  <si>
    <t>5.29%</t>
  </si>
  <si>
    <t>6.10%</t>
  </si>
  <si>
    <t>Asset-backed receivables</t>
  </si>
  <si>
    <t>Monthly fee received (annualized) (as percent)</t>
  </si>
  <si>
    <t>4.75%</t>
  </si>
  <si>
    <t>Secured debt | 2017-B Class C Notes</t>
  </si>
  <si>
    <t>5.95%</t>
  </si>
  <si>
    <t>6.40%</t>
  </si>
  <si>
    <t>Secured debt | 2018-A Class A Notes</t>
  </si>
  <si>
    <t>3.25%</t>
  </si>
  <si>
    <t>4.82%</t>
  </si>
  <si>
    <t>Secured debt | 2018-A Class B Notes</t>
  </si>
  <si>
    <t>4.65%</t>
  </si>
  <si>
    <t>5.61%</t>
  </si>
  <si>
    <t>Secured debt | 2018-A Class C Notes</t>
  </si>
  <si>
    <t>6.02%</t>
  </si>
  <si>
    <t>6.98%</t>
  </si>
  <si>
    <t>Debt and Capital Lease Obligations - Schedule of Asset-Backed Notes (Details) - VIE - USD ($)</t>
  </si>
  <si>
    <t>Aug. 15, 2018</t>
  </si>
  <si>
    <t>Dec. 20, 2017</t>
  </si>
  <si>
    <t>Asset-backed notes</t>
  </si>
  <si>
    <t>Original Net Proceeds</t>
  </si>
  <si>
    <t>Secured debt | 2017-B Class B Notes</t>
  </si>
  <si>
    <t>Debt and Capital Lease Obligations - Revolving Credit Facility (Details)</t>
  </si>
  <si>
    <t>20 Months Ended</t>
  </si>
  <si>
    <t>Oct. 30, 2015USD ($)</t>
  </si>
  <si>
    <t>Interest Coverage Ratio for the trailing two quarters must equal or exceed (minimum)</t>
  </si>
  <si>
    <t>Interest Coverage Ratio for the quarter must equal or exceed minimum</t>
  </si>
  <si>
    <t>Remaining borrowing capacity</t>
  </si>
  <si>
    <t>Outstanding letters of credit</t>
  </si>
  <si>
    <t>Line Of Credit Facility Additional Remaining Borrowing Capacity</t>
  </si>
  <si>
    <t>Maximum borrowing capacity</t>
  </si>
  <si>
    <t>Weighted average interest rate</t>
  </si>
  <si>
    <t>Sub-facility letters of credit | Revolving Credit Facility</t>
  </si>
  <si>
    <t>LIBOR | Revolving Credit Facility | Revolving Credit Facility</t>
  </si>
  <si>
    <t>1.00%</t>
  </si>
  <si>
    <t>Federal funds rate | Revolving Credit Facility | Revolving Credit Facility</t>
  </si>
  <si>
    <t>0.50%</t>
  </si>
  <si>
    <t>Minimum | Revolving Credit Facility | Revolving Credit Facility</t>
  </si>
  <si>
    <t>Unused capacity fee percentage</t>
  </si>
  <si>
    <t>0.25%</t>
  </si>
  <si>
    <t>Minimum | LIBOR | Revolving Credit Facility</t>
  </si>
  <si>
    <t>2.50%</t>
  </si>
  <si>
    <t>Minimum | Base rate | Revolving Credit Facility | Revolving Credit Facility</t>
  </si>
  <si>
    <t>1.50%</t>
  </si>
  <si>
    <t>Maximum | Revolving Credit Facility | Revolving Credit Facility</t>
  </si>
  <si>
    <t>Maximum | LIBOR | Revolving Credit Facility</t>
  </si>
  <si>
    <t>Maximum | Base rate | Revolving Credit Facility | Revolving Credit Facility</t>
  </si>
  <si>
    <t>2.25%</t>
  </si>
  <si>
    <t>Debt and Capital Lease Obligations - Debt Covenants (Details) $ in Millions</t>
  </si>
  <si>
    <t>Actual</t>
  </si>
  <si>
    <t>Interest Coverage Ratio for the trailing two quarters must equal or exceed minimum</t>
  </si>
  <si>
    <t>Leverage Ratio must not exceed maximum</t>
  </si>
  <si>
    <t>ABS Excluded Leverage Ratio must not exceed maximum</t>
  </si>
  <si>
    <t>Capital Expenditures, net, must not exceed maximum</t>
  </si>
  <si>
    <t>Required Minimum/ Maximum</t>
  </si>
  <si>
    <t>Cash recovery percent covenant determination period</t>
  </si>
  <si>
    <t>4 years</t>
  </si>
  <si>
    <t>Income Taxes - Deferred Tax Assets and Liabilities (Details) - USD ($) $ in Thousands</t>
  </si>
  <si>
    <t>Deferred tax assets:</t>
  </si>
  <si>
    <t>Deferred gains on sale-leaseback transactions</t>
  </si>
  <si>
    <t>Deferred revenue</t>
  </si>
  <si>
    <t>Indirect tax reserve</t>
  </si>
  <si>
    <t>DeferredTaxAssetsOperatingLeaseLiability</t>
  </si>
  <si>
    <t>State net operating loss carryforwards</t>
  </si>
  <si>
    <t>Total deferred tax assets</t>
  </si>
  <si>
    <t>Deferred tax liabilities:</t>
  </si>
  <si>
    <t>DeferredTaxLiabilitiesOperatingLeaseRightOfUseAssets</t>
  </si>
  <si>
    <t>Vendor prepayments</t>
  </si>
  <si>
    <t>Sales tax receivable</t>
  </si>
  <si>
    <t>Property and equipment</t>
  </si>
  <si>
    <t>Total deferred tax liabilities</t>
  </si>
  <si>
    <t>Net deferred tax asset</t>
  </si>
  <si>
    <t>Income Taxes - Components of Provision (Benefit) for Income Taxes (Details) - USD ($) $ in Thousands</t>
  </si>
  <si>
    <t>Current:</t>
  </si>
  <si>
    <t>Federal</t>
  </si>
  <si>
    <t>Total current</t>
  </si>
  <si>
    <t>Deferred:</t>
  </si>
  <si>
    <t>State</t>
  </si>
  <si>
    <t>Total deferred</t>
  </si>
  <si>
    <t>Provision (benefit) for income taxes</t>
  </si>
  <si>
    <t>Income Taxes - Reconciliation of Tax Provision at Statutory Rate (Details) - USD ($) $ in Thousands</t>
  </si>
  <si>
    <t>Income tax provision (benefit) at U.S. federal statutory rate</t>
  </si>
  <si>
    <t>State income taxes, net of federal benefit</t>
  </si>
  <si>
    <t>Tax Act and other deferred tax adjustments</t>
  </si>
  <si>
    <t>Provision to return adjustments</t>
  </si>
  <si>
    <t>Employee benefits</t>
  </si>
  <si>
    <t>Income Taxes - Additional Disclosures (Details) - USD ($) $ in Millions</t>
  </si>
  <si>
    <t>Current tax benefit related to the change in tax rate</t>
  </si>
  <si>
    <t>Blended rate</t>
  </si>
  <si>
    <t>33.81%</t>
  </si>
  <si>
    <t>Unrecognized tax benefits that if recognized would affect the annual effective tax rate</t>
  </si>
  <si>
    <t>Interest and penalties</t>
  </si>
  <si>
    <t>Income Taxes - Changes in Balance of Unrecognized Tax Benefits (Details) - USD ($) $ in Thousands</t>
  </si>
  <si>
    <t>Reconciliation of Unrecognized Tax Benefits, Excluding Amounts Pertaining to Examined Tax Returns [Roll Forward]</t>
  </si>
  <si>
    <t>Balance at February 1</t>
  </si>
  <si>
    <t>Increases related to prior year tax positions</t>
  </si>
  <si>
    <t>Decreases related to prior year tax positions</t>
  </si>
  <si>
    <t>Balance at January 31</t>
  </si>
  <si>
    <t>Leases (Details) - USD ($) $ in Thousands</t>
  </si>
  <si>
    <t>Operating Lease, Payments</t>
  </si>
  <si>
    <t>Operating Lease, Cost</t>
  </si>
  <si>
    <t>Total rent expense</t>
  </si>
  <si>
    <t>Operating Leases</t>
  </si>
  <si>
    <t>Thereafter</t>
  </si>
  <si>
    <t>Total undiscounted cash flows</t>
  </si>
  <si>
    <t>Finance Leases</t>
  </si>
  <si>
    <t>Lessee, Lease, Liability, Payments, Due</t>
  </si>
  <si>
    <t>Lessee, Lease, Liability, Payments, Due After Year Five</t>
  </si>
  <si>
    <t>Lessee, Lease, Liability, Payments, Due Year Five</t>
  </si>
  <si>
    <t>Lessee, Lease, Liability, Payments, Due Year Four</t>
  </si>
  <si>
    <t>Lessee, Lease, Liability, Payments, Due Year Three</t>
  </si>
  <si>
    <t>Lessee, Lease, Liability, Payments, Due Year Two</t>
  </si>
  <si>
    <t>Lessee, Lease, Liability, Payments, Remainder Of Fiscal Year</t>
  </si>
  <si>
    <t>Lessee, Operating Lease, Liability, Undiscounted Excess Amount</t>
  </si>
  <si>
    <t>Less: Interest</t>
  </si>
  <si>
    <t>Lessee, Lease, Liability, Payments, Undiscounted Excess Amount</t>
  </si>
  <si>
    <t>Total lease liabilities</t>
  </si>
  <si>
    <t>Finance Lease, Right-of-Use Asset</t>
  </si>
  <si>
    <t>Lease, Right-Of-Use Asset</t>
  </si>
  <si>
    <t>Gross Operating Lease, Liability, Current</t>
  </si>
  <si>
    <t>Finance Lease, Liability, Current</t>
  </si>
  <si>
    <t>Finance Lease, Liability, Noncurrent</t>
  </si>
  <si>
    <t>Lease, Liability</t>
  </si>
  <si>
    <t>Operating Lease, Impairment Loss</t>
  </si>
  <si>
    <t>Lease, Cost</t>
  </si>
  <si>
    <t>Finance Lease, Weighted Average Remaining Lease Term</t>
  </si>
  <si>
    <t>11 years 2 months 12 days</t>
  </si>
  <si>
    <t>Operating Lease, Weighted Average Remaining Lease Term</t>
  </si>
  <si>
    <t>7 years 1 month 24 days</t>
  </si>
  <si>
    <t>Finance Lease, Weighted Average Discount Rate, Percent</t>
  </si>
  <si>
    <t>Operating Lease, Weighted Average Discount Rate, Percent</t>
  </si>
  <si>
    <t>8.30%</t>
  </si>
  <si>
    <t>Lease, Liability, LeaseDatabase</t>
  </si>
  <si>
    <t>Maximum | Land, Buildings and Improvements [Member]</t>
  </si>
  <si>
    <t>Lessee, Operating Lease, Term of Contract</t>
  </si>
  <si>
    <t>Minimum | Land, Buildings and Improvements [Member]</t>
  </si>
  <si>
    <t>Stock-Based Compensation - Stock-Based Compensation Narrative (Details) - shares</t>
  </si>
  <si>
    <t>May 31, 2017</t>
  </si>
  <si>
    <t>May 25, 2016</t>
  </si>
  <si>
    <t>Stock options and restricted stock | Maximum</t>
  </si>
  <si>
    <t>Share-based Compensation Arrangement by Share-based Payment Award [Line Items]</t>
  </si>
  <si>
    <t>Options and restricted stock units vesting period</t>
  </si>
  <si>
    <t>Omnibus Incentive Plan</t>
  </si>
  <si>
    <t>Shares authorized for future issuance (in shares)</t>
  </si>
  <si>
    <t>Additional shares authorized (in shares)</t>
  </si>
  <si>
    <t>Number of years until a grant expires</t>
  </si>
  <si>
    <t>10 years</t>
  </si>
  <si>
    <t>2003and2011Plan [Member]</t>
  </si>
  <si>
    <t>Stock Issued During Period, Shares, Share-based Compensation, Forfeited</t>
  </si>
  <si>
    <t>2016Plan [Member]</t>
  </si>
  <si>
    <t>Non-Employee Director Stock Option Plan</t>
  </si>
  <si>
    <t>Non-Employee Director Restricted Stock Plan</t>
  </si>
  <si>
    <t>Stock-Based Compensation - Schedule of Share-based Compensation Expense (Details) - USD ($) $ in Thousands</t>
  </si>
  <si>
    <t>Share-based Compensation Arrangement by Share-based Payment Award, Compensation Cost [Line Items]</t>
  </si>
  <si>
    <t>Total compensation cost for share-based compensation</t>
  </si>
  <si>
    <t>Employee stock purchase plan</t>
  </si>
  <si>
    <t>Stock options</t>
  </si>
  <si>
    <t>RSUs and PSUs | Accelerated RSU expense charged to severance</t>
  </si>
  <si>
    <t>Performance-Based Restricted Stock Units (RSUs) [Member]</t>
  </si>
  <si>
    <t>Stock-Based Compensation - Stock-Based Compensation Expense Narrative (Details) - USD ($) $ in Thousands</t>
  </si>
  <si>
    <t>Recognized tax benefits related to compensation cost</t>
  </si>
  <si>
    <t>Recognition period for unrecognized compensation cost related to all non-vested stock compensation awards</t>
  </si>
  <si>
    <t>1 year 10 months 16 days</t>
  </si>
  <si>
    <t>Fair value of stock options vested</t>
  </si>
  <si>
    <t>Nonvested</t>
  </si>
  <si>
    <t>Stock-Based Compensation - Stock Options (Details) - USD ($) $ / shares in Units, $ in Millions</t>
  </si>
  <si>
    <t>Intrinsic value of stock options exercised</t>
  </si>
  <si>
    <t>Aggregate intrinsic value of stock options vested and expected to vest and exercisable</t>
  </si>
  <si>
    <t>Incentive Stock Option Plan | Stock options</t>
  </si>
  <si>
    <t>Granted (in shares)</t>
  </si>
  <si>
    <t>Granted (in dollars per share)</t>
  </si>
  <si>
    <t>Expected volatility (as percent)</t>
  </si>
  <si>
    <t>68.00%</t>
  </si>
  <si>
    <t>Risk-free interest rate (as percent)</t>
  </si>
  <si>
    <t>2.69%</t>
  </si>
  <si>
    <t>Incentive Stock Option Plan | Stock options | Minimum</t>
  </si>
  <si>
    <t>Fair value at grant date (in dollars per share)</t>
  </si>
  <si>
    <t>Expected term</t>
  </si>
  <si>
    <t>6 years</t>
  </si>
  <si>
    <t>Incentive Stock Option Plan | Stock options | Maximum</t>
  </si>
  <si>
    <t>7 years</t>
  </si>
  <si>
    <t>Stock-Based Compensation - Summary of Incentive Stock Option Plan activity (Details) - $ / shares</t>
  </si>
  <si>
    <t>Shares Under Option</t>
  </si>
  <si>
    <t>Vested and expected to vest, end of period (in shares)</t>
  </si>
  <si>
    <t>Weighted- Average Exercise Price</t>
  </si>
  <si>
    <t>Vested and expected to vest, end of period (in dollar per shares)</t>
  </si>
  <si>
    <t>Weighted- Average Remaining Contractual Life</t>
  </si>
  <si>
    <t>Vested and expected to vest, end of period</t>
  </si>
  <si>
    <t>7 years 8 months</t>
  </si>
  <si>
    <t>Outstanding, beginning of period (in shares)</t>
  </si>
  <si>
    <t>Exercised (in shares)</t>
  </si>
  <si>
    <t>Forfeited (in shares)</t>
  </si>
  <si>
    <t>Outstanding, end of period (in shares)</t>
  </si>
  <si>
    <t>Exercisable, end of period (in shares)</t>
  </si>
  <si>
    <t>Outstanding, beginning of period (in dollars per share)</t>
  </si>
  <si>
    <t>Exercised (in dollars per share)</t>
  </si>
  <si>
    <t>Forfeited (in dollars per share)</t>
  </si>
  <si>
    <t>Outstanding, end of period (in dollars per share)</t>
  </si>
  <si>
    <t>Exercisable, end of period (in dollars per share)</t>
  </si>
  <si>
    <t>Outstanding, end of period</t>
  </si>
  <si>
    <t>Exercisable, end of period</t>
  </si>
  <si>
    <t>5 years 3 months</t>
  </si>
  <si>
    <t>Stock-Based Compensation - Restricted Stock Units (Details) - USD ($) $ in Millions</t>
  </si>
  <si>
    <t>RSUs and PSUs</t>
  </si>
  <si>
    <t>Fair value of shares vested</t>
  </si>
  <si>
    <t>Fair value of shares granted</t>
  </si>
  <si>
    <t>Performance-Based RSUs | Maximum</t>
  </si>
  <si>
    <t>Return on invested capital period (generally)</t>
  </si>
  <si>
    <t>Percentage of shares to be vested (as percent)</t>
  </si>
  <si>
    <t>150.00%</t>
  </si>
  <si>
    <t>Omnibus Incentive Plan | Time-Based RSUs | Maximum</t>
  </si>
  <si>
    <t>Omnibus Incentive Plan | Time-Based RSUs | Minimum</t>
  </si>
  <si>
    <t>Stock-Based Compensation - Summary of Activity of RSUs (Details)</t>
  </si>
  <si>
    <t>Jan. 31, 2020$ / sharesshares</t>
  </si>
  <si>
    <t>Number of Units</t>
  </si>
  <si>
    <t>Restricted stock units granted (in shares)</t>
  </si>
  <si>
    <t>Vested and converted to common stock (in shares)</t>
  </si>
  <si>
    <t>Restricted stock units forfeited (in shares)</t>
  </si>
  <si>
    <t>Outstanding, end of year (in shares)</t>
  </si>
  <si>
    <t>Omnibus Incentive Plan | Time-Based RSUs</t>
  </si>
  <si>
    <t>Weighted-Average Grant Date Fair Value</t>
  </si>
  <si>
    <t>Nonvested, beginning of year (in dollars per share) | $ / shares</t>
  </si>
  <si>
    <t>Options granted (in dollars per share) | $ / shares</t>
  </si>
  <si>
    <t>Options vested (in dollars per share) | $ / shares</t>
  </si>
  <si>
    <t>Forfeited (in dollars per share) | $ / shares</t>
  </si>
  <si>
    <t>Nonvested, end of year (in dollars per share) | $ / shares</t>
  </si>
  <si>
    <t>Omnibus Incentive Plan | Performance-Based RSUs</t>
  </si>
  <si>
    <t>Stock-Based Compensation - Employee Stock Purchase Plan (Details) - shares</t>
  </si>
  <si>
    <t>Shares issued (in shares)</t>
  </si>
  <si>
    <t>Percentage of fair market value that shares are acquired at (as percent)</t>
  </si>
  <si>
    <t>85.00%</t>
  </si>
  <si>
    <t>Number of shares reserved for future issuance (in shares)</t>
  </si>
  <si>
    <t>Significant Vendors (Details) - vendor</t>
  </si>
  <si>
    <t>Number of vendors the company purchased merchandise from</t>
  </si>
  <si>
    <t>Concentration Risk [Line Items]</t>
  </si>
  <si>
    <t>Vendor concentration (in hundredths)</t>
  </si>
  <si>
    <t>85.70%</t>
  </si>
  <si>
    <t>65.30%</t>
  </si>
  <si>
    <t>62.10%</t>
  </si>
  <si>
    <t>Vendors | Vendor A</t>
  </si>
  <si>
    <t>33.60%</t>
  </si>
  <si>
    <t>25.30%</t>
  </si>
  <si>
    <t>27.60%</t>
  </si>
  <si>
    <t>Vendors | Vendor B</t>
  </si>
  <si>
    <t>16.30%</t>
  </si>
  <si>
    <t>16.10%</t>
  </si>
  <si>
    <t>14.80%</t>
  </si>
  <si>
    <t>Vendors | Vendor C</t>
  </si>
  <si>
    <t>11.00%</t>
  </si>
  <si>
    <t>7.00%</t>
  </si>
  <si>
    <t>6.50%</t>
  </si>
  <si>
    <t>Vendors | Vendor D</t>
  </si>
  <si>
    <t>9.60%</t>
  </si>
  <si>
    <t>6.70%</t>
  </si>
  <si>
    <t>5.30%</t>
  </si>
  <si>
    <t>Vendors | Vendor E</t>
  </si>
  <si>
    <t>9.50%</t>
  </si>
  <si>
    <t>5.20%</t>
  </si>
  <si>
    <t>4.10%</t>
  </si>
  <si>
    <t>Vendors | Vendor F</t>
  </si>
  <si>
    <t>5.70%</t>
  </si>
  <si>
    <t>3.80%</t>
  </si>
  <si>
    <t>Defined Contribution Plan (Details) - USD ($)</t>
  </si>
  <si>
    <t>Maximum employee contribution percentage (as percent)</t>
  </si>
  <si>
    <t>50.00%</t>
  </si>
  <si>
    <t>Employer matching percent</t>
  </si>
  <si>
    <t>100.00%</t>
  </si>
  <si>
    <t>Percentage contribution which company matches on first 3% of contributions (as percent)</t>
  </si>
  <si>
    <t>3.00%</t>
  </si>
  <si>
    <t>Employer matching percent on next 2%</t>
  </si>
  <si>
    <t>Percentage contribution which company matches on next 2% of contributions (as percent)</t>
  </si>
  <si>
    <t>2.00%</t>
  </si>
  <si>
    <t>Supplemental contributions by employer</t>
  </si>
  <si>
    <t>Total matching contribution made by company</t>
  </si>
  <si>
    <t>Variable Interest Entities (Details) - USD ($) $ in Thousands</t>
  </si>
  <si>
    <t>Assets:</t>
  </si>
  <si>
    <t>Customer accounts receivable:</t>
  </si>
  <si>
    <t>Restructured accounts</t>
  </si>
  <si>
    <t>Allowance for uncollectible accounts</t>
  </si>
  <si>
    <t>Deferred fees and origination costs</t>
  </si>
  <si>
    <t>Liabilities:</t>
  </si>
  <si>
    <t>Long-term Debt, Gross</t>
  </si>
  <si>
    <t>Less deferred debt issuance costs</t>
  </si>
  <si>
    <t>Long-term Debt less Debt Issuance Cost</t>
  </si>
  <si>
    <t>Total debt</t>
  </si>
  <si>
    <t>Secured debt | 2019-B VIE Class B Notes [Member] [Member]</t>
  </si>
  <si>
    <t>Due from (due to) Conn’s, Inc., net</t>
  </si>
  <si>
    <t>Other liabilities</t>
  </si>
  <si>
    <t>Warehouse Notes</t>
  </si>
  <si>
    <t>VIE | Secured debt | 2017-B Class B Notes</t>
  </si>
  <si>
    <t>VIE | Secured debt | 2017-B Class C Notes</t>
  </si>
  <si>
    <t>VIE | Secured debt | 2018-A Class A Notes</t>
  </si>
  <si>
    <t>VIE | Secured debt | 2018-A Class B Notes</t>
  </si>
  <si>
    <t>VIE | Secured debt | 2018-A Class C Notes</t>
  </si>
  <si>
    <t>Segment Information - Additional Disclosures (Details)</t>
  </si>
  <si>
    <t>Jan. 31, 2020segmentstorestate</t>
  </si>
  <si>
    <t>Segment Reporting Information [Line Items]</t>
  </si>
  <si>
    <t>Estimated annual rate of reimbursement (as percent)</t>
  </si>
  <si>
    <t>Number of states in which entity operates | state</t>
  </si>
  <si>
    <t>Outside of the United States</t>
  </si>
  <si>
    <t>Number of retail stores | store</t>
  </si>
  <si>
    <t>Segment Information - Financial Information by Segment (Details) - USD ($) $ in Thousands</t>
  </si>
  <si>
    <t>Repair service agreement commissions</t>
  </si>
  <si>
    <t>Property and equipment additions</t>
  </si>
  <si>
    <t>Depreciation expense</t>
  </si>
  <si>
    <t>Allocation of overhead by operating segments</t>
  </si>
  <si>
    <t>Amount of reimbursement made by operating segments</t>
  </si>
  <si>
    <t>Reimbursement</t>
  </si>
  <si>
    <t>Retail</t>
  </si>
  <si>
    <t>Credit</t>
  </si>
  <si>
    <t>Furniture and mattress</t>
  </si>
  <si>
    <t>Furniture and mattress | Retail</t>
  </si>
  <si>
    <t>Furniture and mattress | Credit</t>
  </si>
  <si>
    <t>Home appliance</t>
  </si>
  <si>
    <t>Home appliance | Retail</t>
  </si>
  <si>
    <t>Home appliance | Credit</t>
  </si>
  <si>
    <t>Consumer electronics</t>
  </si>
  <si>
    <t>Consumer electronics | Retail</t>
  </si>
  <si>
    <t>Consumer electronics | Credit</t>
  </si>
  <si>
    <t>Home office</t>
  </si>
  <si>
    <t>Home office | Retail</t>
  </si>
  <si>
    <t>Home office | Credit</t>
  </si>
  <si>
    <t>Other | Retail</t>
  </si>
  <si>
    <t>Other | Credit</t>
  </si>
  <si>
    <t>Product [Member] | Retail</t>
  </si>
  <si>
    <t>Product [Member] | Credit</t>
  </si>
  <si>
    <t>RSA Commission [Member] | Retail</t>
  </si>
  <si>
    <t>RSA Commission [Member] | Credit</t>
  </si>
  <si>
    <t>Service [Member] | Retail</t>
  </si>
  <si>
    <t>Service [Member] | Credit</t>
  </si>
  <si>
    <t>Guarantor Financial Information - Condensed Consolidated Balance Sheet (Details) - USD ($) $ in Thousands</t>
  </si>
  <si>
    <t>Condensed Financial Statements, Captions [Line Items]</t>
  </si>
  <si>
    <t>Customer accounts receivable, net of allowances</t>
  </si>
  <si>
    <t>Other current assets</t>
  </si>
  <si>
    <t>Investment in and advances to subsidiaries</t>
  </si>
  <si>
    <t>Long-term portion of customer accounts receivable, net of allowance</t>
  </si>
  <si>
    <t>Other current liabilities</t>
  </si>
  <si>
    <t>Eliminations</t>
  </si>
  <si>
    <t>Conn’s, Inc.</t>
  </si>
  <si>
    <t>Guarantors</t>
  </si>
  <si>
    <t>Guarantor Financial Information - Condensed Consolidated Statements of Operations (Details) - USD ($)</t>
  </si>
  <si>
    <t>Servicing fee revenue</t>
  </si>
  <si>
    <t>Income from consolidated subsidiaries</t>
  </si>
  <si>
    <t>Guarantor Financial Information - Condensed Consolidated Statements of Cash Flows (Details) - USD ($) $ in Thousands</t>
  </si>
  <si>
    <t>Net cash provided by (used in) operating activities</t>
  </si>
  <si>
    <t>Purchase of customer accounts receivables</t>
  </si>
  <si>
    <t>Sale of customer accounts receivables</t>
  </si>
  <si>
    <t>Purchase of property and equipment</t>
  </si>
  <si>
    <t>Investment in subsidiary</t>
  </si>
  <si>
    <t>Contribution to (from) subsidiary</t>
  </si>
  <si>
    <t>Payments on Revolving Credit Facility</t>
  </si>
  <si>
    <t>Stockholders' Equity (Details) - USD ($)</t>
  </si>
  <si>
    <t>May 31, 2019</t>
  </si>
  <si>
    <t>Stock Repurchase Program, Authorized Amount</t>
  </si>
  <si>
    <t>Treasury Stock, Shares, Acquired</t>
  </si>
  <si>
    <t>Treasury Stock Acquired, Average Cost Per Share</t>
  </si>
  <si>
    <t>Treasury Stock, Value, Acquired, Cost Method</t>
  </si>
  <si>
    <t>Quarterly Information (Unaudited) (Details) - USD ($)</t>
  </si>
  <si>
    <t>Revenues [Abstract]</t>
  </si>
  <si>
    <t>Percent of annual revenues (as percent)</t>
  </si>
  <si>
    <t>26.70%</t>
  </si>
  <si>
    <t>24.40%</t>
  </si>
  <si>
    <t>26.00%</t>
  </si>
  <si>
    <t>22.90%</t>
  </si>
  <si>
    <t>28.00%</t>
  </si>
  <si>
    <t>24.10%</t>
  </si>
  <si>
    <t>24.80%</t>
  </si>
  <si>
    <t>23.10%</t>
  </si>
  <si>
    <t>27.70%</t>
  </si>
  <si>
    <t>24.60%</t>
  </si>
  <si>
    <t>24.20%</t>
  </si>
  <si>
    <t>23.50%</t>
  </si>
  <si>
    <t>Operating income [Abstract]</t>
  </si>
  <si>
    <t>Income (loss) per share</t>
  </si>
  <si>
    <t>Retail Segment</t>
  </si>
  <si>
    <t>Credit Segment</t>
  </si>
  <si>
    <t>Quarterly Information (Unaudited) Correction of Error (Details) - USD ($)</t>
  </si>
  <si>
    <t>Error Corrections and Prior Period Adjustments Restatement [Line Items]</t>
  </si>
  <si>
    <t>Income (Loss) from Continuing Operations before Equity Method Investments, Income Taxes, Noncontrolling Interest</t>
  </si>
  <si>
    <t>Liabilities and Equity</t>
  </si>
  <si>
    <t>Previously Reported [Member]</t>
  </si>
  <si>
    <t>Restatement Adjustment [Member]</t>
  </si>
  <si>
    <t>Subsequent Events (Details) - USD ($) $ in Millions</t>
  </si>
  <si>
    <t>2 Months Ended</t>
  </si>
  <si>
    <t>Mar. 18, 2020</t>
  </si>
  <si>
    <t>Oct. 30, 2015</t>
  </si>
  <si>
    <t>Subsequent Event [Line Items]</t>
  </si>
  <si>
    <t>Line of Credit Facility, Maximum Borrowing Capacity</t>
  </si>
  <si>
    <t>Subsequent event | Revolving Credit Facility</t>
  </si>
  <si>
    <t>Proceeds from Lines of Credit</t>
  </si>
  <si>
    <t>Line of Credit Facility, Remaining Borrowing Capacity</t>
  </si>
  <si>
    <t>Revolving Credit Facility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304.7</v>
      </c>
    </row>
    <row r="15" spans="1:4">
      <c r="A15" s="4" t="s">
        <v>24</v>
      </c>
      <c r="C15" s="6" t="n">
        <v>29007164</v>
      </c>
    </row>
    <row r="16" spans="1:4">
      <c r="A16" s="4" t="s">
        <v>25</v>
      </c>
      <c r="B16" s="4" t="s">
        <v>26</v>
      </c>
    </row>
    <row r="17" spans="1:4">
      <c r="A17" s="4" t="s">
        <v>27</v>
      </c>
      <c r="B17" s="4" t="s">
        <v>28</v>
      </c>
    </row>
    <row r="18" spans="1:4">
      <c r="A18" s="4" t="s">
        <v>29</v>
      </c>
      <c r="B18" s="4" t="s">
        <v>30</v>
      </c>
    </row>
    <row r="19" spans="1:4">
      <c r="A19" s="4" t="s">
        <v>31</v>
      </c>
      <c r="B19" s="4" t="s">
        <v>20</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row r="5" spans="1:2">
      <c r="A5" s="4" t="s">
        <v>220</v>
      </c>
      <c r="B5"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485</v>
      </c>
      <c r="C3" s="7" t="n">
        <v>5912</v>
      </c>
    </row>
    <row r="4" spans="1:3">
      <c r="A4" s="4" t="s">
        <v>38</v>
      </c>
      <c r="B4" s="6" t="n">
        <v>75370</v>
      </c>
      <c r="C4" s="6" t="n">
        <v>59025</v>
      </c>
    </row>
    <row r="5" spans="1:3">
      <c r="A5" s="4" t="s">
        <v>39</v>
      </c>
      <c r="B5" s="6" t="n">
        <v>673742</v>
      </c>
      <c r="C5" s="6" t="n">
        <v>652769</v>
      </c>
    </row>
    <row r="6" spans="1:3">
      <c r="A6" s="4" t="s">
        <v>40</v>
      </c>
      <c r="B6" s="6" t="n">
        <v>68753</v>
      </c>
      <c r="C6" s="6" t="n">
        <v>67078</v>
      </c>
    </row>
    <row r="7" spans="1:3">
      <c r="A7" s="4" t="s">
        <v>41</v>
      </c>
      <c r="B7" s="6" t="n">
        <v>219756</v>
      </c>
      <c r="C7" s="6" t="n">
        <v>220034</v>
      </c>
    </row>
    <row r="8" spans="1:3">
      <c r="A8" s="4" t="s">
        <v>42</v>
      </c>
      <c r="B8" s="6" t="n">
        <v>4315</v>
      </c>
      <c r="C8" s="6" t="n">
        <v>407</v>
      </c>
    </row>
    <row r="9" spans="1:3">
      <c r="A9" s="4" t="s">
        <v>43</v>
      </c>
      <c r="B9" s="6" t="n">
        <v>11445</v>
      </c>
      <c r="C9" s="6" t="n">
        <v>9169</v>
      </c>
    </row>
    <row r="10" spans="1:3">
      <c r="A10" s="4" t="s">
        <v>44</v>
      </c>
      <c r="B10" s="6" t="n">
        <v>1058866</v>
      </c>
      <c r="C10" s="6" t="n">
        <v>1014394</v>
      </c>
    </row>
    <row r="11" spans="1:3">
      <c r="A11" s="4" t="s">
        <v>45</v>
      </c>
      <c r="B11" s="6" t="n">
        <v>663761</v>
      </c>
      <c r="C11" s="6" t="n">
        <v>686344</v>
      </c>
    </row>
    <row r="12" spans="1:3">
      <c r="A12" s="4" t="s">
        <v>46</v>
      </c>
      <c r="B12" s="6" t="n">
        <v>173031</v>
      </c>
      <c r="C12" s="6" t="n">
        <v>148983</v>
      </c>
    </row>
    <row r="13" spans="1:3">
      <c r="A13" s="4" t="s">
        <v>47</v>
      </c>
      <c r="B13" s="6" t="n">
        <v>242457</v>
      </c>
      <c r="C13" s="6" t="n">
        <v>0</v>
      </c>
    </row>
    <row r="14" spans="1:3">
      <c r="A14" s="4" t="s">
        <v>48</v>
      </c>
      <c r="B14" s="6" t="n">
        <v>18599</v>
      </c>
      <c r="C14" s="6" t="n">
        <v>27535</v>
      </c>
    </row>
    <row r="15" spans="1:3">
      <c r="A15" s="4" t="s">
        <v>49</v>
      </c>
      <c r="B15" s="6" t="n">
        <v>12055</v>
      </c>
      <c r="C15" s="6" t="n">
        <v>7651</v>
      </c>
    </row>
    <row r="16" spans="1:3">
      <c r="A16" s="4" t="s">
        <v>50</v>
      </c>
      <c r="B16" s="6" t="n">
        <v>2168769</v>
      </c>
      <c r="C16" s="6" t="n">
        <v>1884907</v>
      </c>
    </row>
    <row r="17" spans="1:3">
      <c r="A17" s="3" t="s">
        <v>51</v>
      </c>
    </row>
    <row r="18" spans="1:3">
      <c r="A18" s="4" t="s">
        <v>52</v>
      </c>
      <c r="B18" s="6" t="n">
        <v>605</v>
      </c>
      <c r="C18" s="6" t="n">
        <v>54109</v>
      </c>
    </row>
    <row r="19" spans="1:3">
      <c r="A19" s="4" t="s">
        <v>53</v>
      </c>
      <c r="B19" s="6" t="n">
        <v>48554</v>
      </c>
      <c r="C19" s="6" t="n">
        <v>71118</v>
      </c>
    </row>
    <row r="20" spans="1:3">
      <c r="A20" s="4" t="s">
        <v>54</v>
      </c>
      <c r="B20" s="6" t="n">
        <v>10795</v>
      </c>
      <c r="C20" s="6" t="n">
        <v>27052</v>
      </c>
    </row>
    <row r="21" spans="1:3">
      <c r="A21" s="4" t="s">
        <v>55</v>
      </c>
      <c r="B21" s="6" t="n">
        <v>52295</v>
      </c>
      <c r="C21" s="6" t="n">
        <v>54381</v>
      </c>
    </row>
    <row r="22" spans="1:3">
      <c r="A22" s="4" t="s">
        <v>56</v>
      </c>
      <c r="B22" s="6" t="n">
        <v>35390</v>
      </c>
      <c r="C22" s="6" t="n">
        <v>0</v>
      </c>
    </row>
    <row r="23" spans="1:3">
      <c r="A23" s="4" t="s">
        <v>57</v>
      </c>
      <c r="B23" s="6" t="n">
        <v>2394</v>
      </c>
      <c r="C23" s="6" t="n">
        <v>8902</v>
      </c>
    </row>
    <row r="24" spans="1:3">
      <c r="A24" s="4" t="s">
        <v>58</v>
      </c>
      <c r="B24" s="6" t="n">
        <v>12237</v>
      </c>
      <c r="C24" s="6" t="n">
        <v>22006</v>
      </c>
    </row>
    <row r="25" spans="1:3">
      <c r="A25" s="4" t="s">
        <v>59</v>
      </c>
      <c r="B25" s="6" t="n">
        <v>162270</v>
      </c>
      <c r="C25" s="6" t="n">
        <v>237568</v>
      </c>
    </row>
    <row r="26" spans="1:3">
      <c r="A26" s="4" t="s">
        <v>60</v>
      </c>
      <c r="B26" s="6" t="n">
        <v>0</v>
      </c>
      <c r="C26" s="6" t="n">
        <v>93127</v>
      </c>
    </row>
    <row r="27" spans="1:3">
      <c r="A27" s="4" t="s">
        <v>61</v>
      </c>
      <c r="B27" s="6" t="n">
        <v>329081</v>
      </c>
      <c r="C27" s="6" t="n">
        <v>0</v>
      </c>
    </row>
    <row r="28" spans="1:3">
      <c r="A28" s="4" t="s">
        <v>62</v>
      </c>
      <c r="B28" s="6" t="n">
        <v>1025535</v>
      </c>
      <c r="C28" s="6" t="n">
        <v>901222</v>
      </c>
    </row>
    <row r="29" spans="1:3">
      <c r="A29" s="4" t="s">
        <v>63</v>
      </c>
      <c r="B29" s="6" t="n">
        <v>24703</v>
      </c>
      <c r="C29" s="6" t="n">
        <v>33015</v>
      </c>
    </row>
    <row r="30" spans="1:3">
      <c r="A30" s="4" t="s">
        <v>64</v>
      </c>
      <c r="B30" s="6" t="n">
        <v>1541589</v>
      </c>
      <c r="C30" s="6" t="n">
        <v>1264932</v>
      </c>
    </row>
    <row r="31" spans="1:3">
      <c r="A31" s="4" t="s">
        <v>65</v>
      </c>
      <c r="B31" s="4" t="s">
        <v>66</v>
      </c>
      <c r="C31" s="4" t="s">
        <v>66</v>
      </c>
    </row>
    <row r="32" spans="1:3">
      <c r="A32" s="3" t="s">
        <v>67</v>
      </c>
    </row>
    <row r="33" spans="1:3">
      <c r="A33" s="4" t="s">
        <v>68</v>
      </c>
      <c r="B33" s="6" t="n">
        <v>0</v>
      </c>
      <c r="C33" s="6" t="n">
        <v>0</v>
      </c>
    </row>
    <row r="34" spans="1:3">
      <c r="A34" s="4" t="s">
        <v>69</v>
      </c>
      <c r="B34" s="6" t="n">
        <v>321</v>
      </c>
      <c r="C34" s="6" t="n">
        <v>318</v>
      </c>
    </row>
    <row r="35" spans="1:3">
      <c r="A35" s="4" t="s">
        <v>70</v>
      </c>
      <c r="B35" s="6" t="n">
        <v>-66290</v>
      </c>
      <c r="C35" s="6" t="n">
        <v>0</v>
      </c>
    </row>
    <row r="36" spans="1:3">
      <c r="A36" s="4" t="s">
        <v>71</v>
      </c>
      <c r="B36" s="6" t="n">
        <v>122513</v>
      </c>
      <c r="C36" s="6" t="n">
        <v>111185</v>
      </c>
    </row>
    <row r="37" spans="1:3">
      <c r="A37" s="4" t="s">
        <v>72</v>
      </c>
      <c r="B37" s="6" t="n">
        <v>570636</v>
      </c>
      <c r="C37" s="6" t="n">
        <v>508472</v>
      </c>
    </row>
    <row r="38" spans="1:3">
      <c r="A38" s="4" t="s">
        <v>73</v>
      </c>
      <c r="B38" s="6" t="n">
        <v>627180</v>
      </c>
      <c r="C38" s="6" t="n">
        <v>619975</v>
      </c>
    </row>
    <row r="39" spans="1:3">
      <c r="A39" s="4" t="s">
        <v>74</v>
      </c>
      <c r="B39" s="7" t="n">
        <v>2168769</v>
      </c>
      <c r="C39" s="7" t="n">
        <v>1884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36</v>
      </c>
      <c r="B7" s="4" t="s">
        <v>265</v>
      </c>
    </row>
    <row r="8" spans="1:2">
      <c r="A8" s="4" t="s">
        <v>266</v>
      </c>
      <c r="B8" s="4" t="s">
        <v>267</v>
      </c>
    </row>
    <row r="9" spans="1:2">
      <c r="A9" s="4" t="s">
        <v>268</v>
      </c>
      <c r="B9" s="4" t="s">
        <v>269</v>
      </c>
    </row>
    <row r="10" spans="1:2">
      <c r="A10" s="4" t="s">
        <v>76</v>
      </c>
      <c r="B10" s="4" t="s">
        <v>270</v>
      </c>
    </row>
    <row r="11" spans="1:2">
      <c r="A11" s="4" t="s">
        <v>165</v>
      </c>
      <c r="B11" s="4" t="s">
        <v>271</v>
      </c>
    </row>
    <row r="12" spans="1:2">
      <c r="A12" s="4" t="s">
        <v>272</v>
      </c>
      <c r="B12" s="4" t="s">
        <v>273</v>
      </c>
    </row>
    <row r="13" spans="1:2">
      <c r="A13" s="4" t="s">
        <v>274</v>
      </c>
      <c r="B13" s="4" t="s">
        <v>275</v>
      </c>
    </row>
    <row r="14" spans="1:2">
      <c r="A14" s="4" t="s">
        <v>41</v>
      </c>
      <c r="B14" s="4" t="s">
        <v>276</v>
      </c>
    </row>
    <row r="15" spans="1:2">
      <c r="A15" s="4" t="s">
        <v>277</v>
      </c>
      <c r="B15" s="4" t="s">
        <v>278</v>
      </c>
    </row>
    <row r="16" spans="1:2">
      <c r="A16" s="4" t="s">
        <v>204</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24</v>
      </c>
      <c r="B24" s="4" t="s">
        <v>294</v>
      </c>
    </row>
    <row r="25" spans="1:2">
      <c r="A25" s="4" t="s">
        <v>295</v>
      </c>
      <c r="B25" s="4" t="s">
        <v>296</v>
      </c>
    </row>
    <row r="26" spans="1:2">
      <c r="A26" s="4" t="s">
        <v>217</v>
      </c>
      <c r="B26" s="4" t="s">
        <v>297</v>
      </c>
    </row>
    <row r="27" spans="1:2">
      <c r="A27" s="4" t="s">
        <v>298</v>
      </c>
      <c r="B27" s="4" t="s">
        <v>299</v>
      </c>
    </row>
    <row r="28" spans="1:2">
      <c r="A28" s="4" t="s">
        <v>233</v>
      </c>
      <c r="B28" s="4" t="s">
        <v>300</v>
      </c>
    </row>
    <row r="29" spans="1:2">
      <c r="A29" s="4" t="s">
        <v>301</v>
      </c>
      <c r="B29" s="4" t="s">
        <v>302</v>
      </c>
    </row>
    <row r="30" spans="1:2">
      <c r="A30" s="4" t="s">
        <v>303</v>
      </c>
      <c r="B30"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5</v>
      </c>
    </row>
    <row r="4" spans="1:2">
      <c r="A4" s="4" t="s">
        <v>20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4" t="s">
        <v>76</v>
      </c>
      <c r="B2" s="7" t="n">
        <v>75370</v>
      </c>
      <c r="C2" s="7" t="n">
        <v>59025</v>
      </c>
    </row>
    <row r="3" spans="1:3">
      <c r="A3" s="4" t="s">
        <v>39</v>
      </c>
      <c r="B3" s="6" t="n">
        <v>673742</v>
      </c>
      <c r="C3" s="6" t="n">
        <v>652769</v>
      </c>
    </row>
    <row r="4" spans="1:3">
      <c r="A4" s="4" t="s">
        <v>77</v>
      </c>
      <c r="B4" s="6" t="n">
        <v>663761</v>
      </c>
      <c r="C4" s="6" t="n">
        <v>686344</v>
      </c>
    </row>
    <row r="5" spans="1:3">
      <c r="A5" s="4" t="s">
        <v>78</v>
      </c>
      <c r="B5" s="6" t="n">
        <v>605</v>
      </c>
      <c r="C5" s="6" t="n">
        <v>54109</v>
      </c>
    </row>
    <row r="6" spans="1:3">
      <c r="A6" s="4" t="s">
        <v>79</v>
      </c>
      <c r="B6" s="7" t="n">
        <v>1025535</v>
      </c>
      <c r="C6" s="7" t="n">
        <v>901222</v>
      </c>
    </row>
    <row r="7" spans="1:3">
      <c r="A7" s="4" t="s">
        <v>80</v>
      </c>
      <c r="B7" s="8" t="n">
        <v>0.01</v>
      </c>
      <c r="C7" s="8" t="n">
        <v>0.01</v>
      </c>
    </row>
    <row r="8" spans="1:3">
      <c r="A8" s="4" t="s">
        <v>81</v>
      </c>
      <c r="B8" s="6" t="n">
        <v>1000000</v>
      </c>
      <c r="C8" s="6" t="n">
        <v>1000000</v>
      </c>
    </row>
    <row r="9" spans="1:3">
      <c r="A9" s="4" t="s">
        <v>82</v>
      </c>
      <c r="B9" s="6" t="n">
        <v>0</v>
      </c>
      <c r="C9" s="6" t="n">
        <v>0</v>
      </c>
    </row>
    <row r="10" spans="1:3">
      <c r="A10" s="4" t="s">
        <v>83</v>
      </c>
      <c r="B10" s="6" t="n">
        <v>0</v>
      </c>
      <c r="C10" s="6" t="n">
        <v>0</v>
      </c>
    </row>
    <row r="11" spans="1:3">
      <c r="A11" s="4" t="s">
        <v>84</v>
      </c>
      <c r="B11" s="8" t="n">
        <v>0.01</v>
      </c>
      <c r="C11" s="8" t="n">
        <v>0.01</v>
      </c>
    </row>
    <row r="12" spans="1:3">
      <c r="A12" s="4" t="s">
        <v>85</v>
      </c>
      <c r="B12" s="6" t="n">
        <v>100000000</v>
      </c>
      <c r="C12" s="6" t="n">
        <v>100000000</v>
      </c>
    </row>
    <row r="13" spans="1:3">
      <c r="A13" s="4" t="s">
        <v>86</v>
      </c>
      <c r="B13" s="6" t="n">
        <v>32125055</v>
      </c>
      <c r="C13" s="6" t="n">
        <v>31788162</v>
      </c>
    </row>
    <row r="14" spans="1:3">
      <c r="A14" s="4" t="s">
        <v>87</v>
      </c>
      <c r="B14" s="6" t="n">
        <v>3485441</v>
      </c>
      <c r="C14" s="6" t="n">
        <v>0</v>
      </c>
    </row>
    <row r="15" spans="1:3">
      <c r="A15" s="4" t="s">
        <v>88</v>
      </c>
    </row>
    <row r="16" spans="1:3">
      <c r="A16" s="4" t="s">
        <v>76</v>
      </c>
      <c r="C16" s="7" t="n">
        <v>57475</v>
      </c>
    </row>
    <row r="17" spans="1:3">
      <c r="A17" s="4" t="s">
        <v>39</v>
      </c>
      <c r="B17" s="7" t="n">
        <v>393764</v>
      </c>
      <c r="C17" s="6" t="n">
        <v>324064</v>
      </c>
    </row>
    <row r="18" spans="1:3">
      <c r="A18" s="4" t="s">
        <v>77</v>
      </c>
      <c r="B18" s="6" t="n">
        <v>420454</v>
      </c>
      <c r="C18" s="6" t="n">
        <v>230901</v>
      </c>
    </row>
    <row r="19" spans="1:3">
      <c r="A19" s="4" t="s">
        <v>78</v>
      </c>
      <c r="B19" s="6" t="n">
        <v>0</v>
      </c>
      <c r="C19" s="6" t="n">
        <v>53635</v>
      </c>
    </row>
    <row r="20" spans="1:3">
      <c r="A20" s="4" t="s">
        <v>79</v>
      </c>
      <c r="B20" s="7" t="n">
        <v>768121</v>
      </c>
      <c r="C20" s="7" t="n">
        <v>407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246</v>
      </c>
      <c r="B6"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5"/>
    <col customWidth="1" max="17" min="17" width="15"/>
  </cols>
  <sheetData>
    <row r="1" spans="1:17">
      <c r="A1" s="1" t="s">
        <v>89</v>
      </c>
      <c r="B1" s="2" t="s">
        <v>90</v>
      </c>
      <c r="N1" s="2" t="s">
        <v>91</v>
      </c>
      <c r="O1" s="2" t="s">
        <v>1</v>
      </c>
    </row>
    <row r="2" spans="1:17">
      <c r="B2" s="2" t="s">
        <v>2</v>
      </c>
      <c r="C2" s="2" t="s">
        <v>92</v>
      </c>
      <c r="D2" s="2" t="s">
        <v>4</v>
      </c>
      <c r="E2" s="2" t="s">
        <v>93</v>
      </c>
      <c r="F2" s="2" t="s">
        <v>35</v>
      </c>
      <c r="G2" s="2" t="s">
        <v>94</v>
      </c>
      <c r="H2" s="2" t="s">
        <v>95</v>
      </c>
      <c r="I2" s="2" t="s">
        <v>96</v>
      </c>
      <c r="J2" s="2" t="s">
        <v>97</v>
      </c>
      <c r="K2" s="2" t="s">
        <v>98</v>
      </c>
      <c r="L2" s="2" t="s">
        <v>99</v>
      </c>
      <c r="M2" s="2" t="s">
        <v>100</v>
      </c>
      <c r="N2" s="2" t="s">
        <v>92</v>
      </c>
      <c r="O2" s="2" t="s">
        <v>2</v>
      </c>
      <c r="P2" s="2" t="s">
        <v>35</v>
      </c>
      <c r="Q2" s="2" t="s">
        <v>97</v>
      </c>
    </row>
    <row r="3" spans="1:17">
      <c r="A3" s="3" t="s">
        <v>101</v>
      </c>
    </row>
    <row r="4" spans="1:17">
      <c r="A4" s="4" t="s">
        <v>102</v>
      </c>
      <c r="B4" s="7" t="n">
        <v>412988000</v>
      </c>
      <c r="C4" s="7" t="n">
        <v>376127000</v>
      </c>
      <c r="D4" s="7" t="n">
        <v>401059000</v>
      </c>
      <c r="E4" s="7" t="n">
        <v>353512000</v>
      </c>
      <c r="F4" s="7" t="n">
        <v>432982000</v>
      </c>
      <c r="G4" s="7" t="n">
        <v>373824000</v>
      </c>
      <c r="H4" s="7" t="n">
        <v>384620000</v>
      </c>
      <c r="I4" s="7" t="n">
        <v>358387000</v>
      </c>
      <c r="J4" s="7" t="n">
        <v>420386000</v>
      </c>
      <c r="K4" s="7" t="n">
        <v>373172000</v>
      </c>
      <c r="L4" s="7" t="n">
        <v>366647000</v>
      </c>
      <c r="M4" s="7" t="n">
        <v>355826000</v>
      </c>
      <c r="N4" s="7" t="n">
        <v>1130698000</v>
      </c>
      <c r="O4" s="7" t="n">
        <v>1543686000</v>
      </c>
      <c r="P4" s="7" t="n">
        <v>1549813000</v>
      </c>
      <c r="Q4" s="7" t="n">
        <v>1516031000</v>
      </c>
    </row>
    <row r="5" spans="1:17">
      <c r="A5" s="4" t="s">
        <v>103</v>
      </c>
      <c r="C5" s="6" t="n">
        <v>96005000</v>
      </c>
      <c r="N5" s="6" t="n">
        <v>282535000</v>
      </c>
      <c r="O5" s="6" t="n">
        <v>380451000</v>
      </c>
      <c r="P5" s="6" t="n">
        <v>355139000</v>
      </c>
      <c r="Q5" s="6" t="n">
        <v>324064000</v>
      </c>
    </row>
    <row r="6" spans="1:17">
      <c r="A6" s="4" t="s">
        <v>104</v>
      </c>
      <c r="O6" s="6" t="n">
        <v>1163235000</v>
      </c>
      <c r="P6" s="6" t="n">
        <v>1194674000</v>
      </c>
      <c r="Q6" s="6" t="n">
        <v>1191967000</v>
      </c>
    </row>
    <row r="7" spans="1:17">
      <c r="A7" s="3" t="s">
        <v>105</v>
      </c>
    </row>
    <row r="8" spans="1:17">
      <c r="A8" s="4" t="s">
        <v>106</v>
      </c>
      <c r="O8" s="6" t="n">
        <v>503024000</v>
      </c>
      <c r="P8" s="6" t="n">
        <v>480561000</v>
      </c>
      <c r="Q8" s="6" t="n">
        <v>450413000</v>
      </c>
    </row>
    <row r="9" spans="1:17">
      <c r="A9" s="4" t="s">
        <v>107</v>
      </c>
      <c r="C9" s="6" t="n">
        <v>45925000</v>
      </c>
      <c r="N9" s="6" t="n">
        <v>135707000</v>
      </c>
      <c r="O9" s="6" t="n">
        <v>205217000</v>
      </c>
      <c r="P9" s="6" t="n">
        <v>198082000</v>
      </c>
      <c r="Q9" s="6" t="n">
        <v>216875000</v>
      </c>
    </row>
    <row r="10" spans="1:17">
      <c r="A10" s="4" t="s">
        <v>108</v>
      </c>
      <c r="O10" s="6" t="n">
        <v>3142000</v>
      </c>
      <c r="P10" s="6" t="n">
        <v>7780000</v>
      </c>
      <c r="Q10" s="6" t="n">
        <v>13331000</v>
      </c>
    </row>
    <row r="11" spans="1:17">
      <c r="A11" s="4" t="s">
        <v>109</v>
      </c>
      <c r="O11" s="6" t="n">
        <v>1409167000</v>
      </c>
      <c r="P11" s="6" t="n">
        <v>1388558000</v>
      </c>
      <c r="Q11" s="6" t="n">
        <v>1400963000</v>
      </c>
    </row>
    <row r="12" spans="1:17">
      <c r="A12" s="4" t="s">
        <v>110</v>
      </c>
      <c r="B12" s="6" t="n">
        <v>23422000</v>
      </c>
      <c r="C12" s="6" t="n">
        <v>30304000</v>
      </c>
      <c r="D12" s="6" t="n">
        <v>41774000</v>
      </c>
      <c r="E12" s="6" t="n">
        <v>39019000</v>
      </c>
      <c r="F12" s="6" t="n">
        <v>53766000</v>
      </c>
      <c r="G12" s="6" t="n">
        <v>35473000</v>
      </c>
      <c r="H12" s="6" t="n">
        <v>39252000</v>
      </c>
      <c r="I12" s="6" t="n">
        <v>32764000</v>
      </c>
      <c r="J12" s="6" t="n">
        <v>44841000</v>
      </c>
      <c r="K12" s="6" t="n">
        <v>20853000</v>
      </c>
      <c r="L12" s="6" t="n">
        <v>29192000</v>
      </c>
      <c r="M12" s="6" t="n">
        <v>20182000</v>
      </c>
      <c r="N12" s="6" t="n">
        <v>111097000</v>
      </c>
      <c r="O12" s="6" t="n">
        <v>134519000</v>
      </c>
      <c r="P12" s="6" t="n">
        <v>161255000</v>
      </c>
      <c r="Q12" s="6" t="n">
        <v>115068000</v>
      </c>
    </row>
    <row r="13" spans="1:17">
      <c r="A13" s="4" t="s">
        <v>111</v>
      </c>
      <c r="B13" s="6" t="n">
        <v>188038000</v>
      </c>
      <c r="C13" s="6" t="n">
        <v>170453000</v>
      </c>
      <c r="D13" s="6" t="n">
        <v>182065000</v>
      </c>
      <c r="E13" s="6" t="n">
        <v>157228000</v>
      </c>
      <c r="F13" s="6" t="n">
        <v>195033000</v>
      </c>
      <c r="G13" s="6" t="n">
        <v>166886000</v>
      </c>
      <c r="H13" s="6" t="n">
        <v>173627000</v>
      </c>
      <c r="I13" s="6" t="n">
        <v>166589000</v>
      </c>
      <c r="J13" s="6" t="n">
        <v>200497000</v>
      </c>
      <c r="K13" s="6" t="n">
        <v>175591000</v>
      </c>
      <c r="L13" s="6" t="n">
        <v>172306000</v>
      </c>
      <c r="M13" s="6" t="n">
        <v>171950000</v>
      </c>
      <c r="O13" s="6" t="n">
        <v>697784000</v>
      </c>
      <c r="P13" s="6" t="n">
        <v>702135000</v>
      </c>
      <c r="Q13" s="6" t="n">
        <v>720344000</v>
      </c>
    </row>
    <row r="14" spans="1:17">
      <c r="A14" s="4" t="s">
        <v>112</v>
      </c>
      <c r="O14" s="6" t="n">
        <v>59107000</v>
      </c>
      <c r="P14" s="6" t="n">
        <v>62704000</v>
      </c>
      <c r="Q14" s="6" t="n">
        <v>80160000</v>
      </c>
    </row>
    <row r="15" spans="1:17">
      <c r="A15" s="4" t="s">
        <v>113</v>
      </c>
      <c r="O15" s="6" t="n">
        <v>1094000</v>
      </c>
      <c r="P15" s="6" t="n">
        <v>1773000</v>
      </c>
      <c r="Q15" s="6" t="n">
        <v>3274000</v>
      </c>
    </row>
    <row r="16" spans="1:17">
      <c r="A16" s="4" t="s">
        <v>114</v>
      </c>
      <c r="C16" s="6" t="n">
        <v>15253000</v>
      </c>
      <c r="N16" s="6" t="n">
        <v>67153000</v>
      </c>
      <c r="O16" s="6" t="n">
        <v>74318000</v>
      </c>
      <c r="P16" s="6" t="n">
        <v>96778000</v>
      </c>
      <c r="Q16" s="6" t="n">
        <v>31634000</v>
      </c>
    </row>
    <row r="17" spans="1:17">
      <c r="A17" s="4" t="s">
        <v>115</v>
      </c>
      <c r="O17" s="6" t="n">
        <v>18314000</v>
      </c>
      <c r="P17" s="6" t="n">
        <v>22929000</v>
      </c>
      <c r="Q17" s="6" t="n">
        <v>25171000</v>
      </c>
    </row>
    <row r="18" spans="1:17">
      <c r="A18" s="4" t="s">
        <v>116</v>
      </c>
      <c r="B18" s="7" t="n">
        <v>5052000</v>
      </c>
      <c r="C18" s="7" t="n">
        <v>11469000</v>
      </c>
      <c r="D18" s="7" t="n">
        <v>19974000</v>
      </c>
      <c r="E18" s="7" t="n">
        <v>19509000</v>
      </c>
      <c r="F18" s="7" t="n">
        <v>29476000</v>
      </c>
      <c r="G18" s="7" t="n">
        <v>14630000</v>
      </c>
      <c r="H18" s="7" t="n">
        <v>17011000</v>
      </c>
      <c r="I18" s="7" t="n">
        <v>12732000</v>
      </c>
      <c r="J18" s="7" t="n">
        <v>3201000</v>
      </c>
      <c r="K18" s="7" t="n">
        <v>1569000</v>
      </c>
      <c r="L18" s="7" t="n">
        <v>4273000</v>
      </c>
      <c r="M18" s="7" t="n">
        <v>-2580000</v>
      </c>
      <c r="N18" s="7" t="n">
        <v>50952000</v>
      </c>
      <c r="O18" s="7" t="n">
        <v>56004000</v>
      </c>
      <c r="P18" s="7" t="n">
        <v>73849000</v>
      </c>
      <c r="Q18" s="7" t="n">
        <v>6463000</v>
      </c>
    </row>
    <row r="19" spans="1:17">
      <c r="A19" s="3" t="s">
        <v>117</v>
      </c>
    </row>
    <row r="20" spans="1:17">
      <c r="A20" s="4" t="s">
        <v>118</v>
      </c>
      <c r="B20" s="8" t="n">
        <v>0.18</v>
      </c>
      <c r="C20" s="8" t="n">
        <v>0.39</v>
      </c>
      <c r="D20" s="8" t="n">
        <v>0.64</v>
      </c>
      <c r="E20" s="8" t="n">
        <v>0.61</v>
      </c>
      <c r="F20" s="8" t="n">
        <v>0.93</v>
      </c>
      <c r="G20" s="8" t="n">
        <v>0.46</v>
      </c>
      <c r="H20" s="8" t="n">
        <v>0.54</v>
      </c>
      <c r="I20" s="8" t="n">
        <v>0.4</v>
      </c>
      <c r="J20" s="8" t="n">
        <v>0.1</v>
      </c>
      <c r="K20" s="8" t="n">
        <v>0.05</v>
      </c>
      <c r="L20" s="8" t="n">
        <v>0.14</v>
      </c>
      <c r="M20" s="8" t="n">
        <v>-0.08</v>
      </c>
      <c r="N20" s="8" t="n">
        <v>1.65</v>
      </c>
      <c r="O20" s="8" t="n">
        <v>1.85</v>
      </c>
      <c r="P20" s="8" t="n">
        <v>2.33</v>
      </c>
      <c r="Q20" s="8" t="n">
        <v>0.21</v>
      </c>
    </row>
    <row r="21" spans="1:17">
      <c r="A21" s="4" t="s">
        <v>119</v>
      </c>
      <c r="B21" s="8" t="n">
        <v>0.17</v>
      </c>
      <c r="C21" s="8" t="n">
        <v>0.39</v>
      </c>
      <c r="D21" s="8" t="n">
        <v>0.62</v>
      </c>
      <c r="E21" s="8" t="n">
        <v>0.6</v>
      </c>
      <c r="F21" s="8" t="n">
        <v>0.91</v>
      </c>
      <c r="G21" s="8" t="n">
        <v>0.45</v>
      </c>
      <c r="H21" s="8" t="n">
        <v>0.53</v>
      </c>
      <c r="I21" s="8" t="n">
        <v>0.39</v>
      </c>
      <c r="J21" s="8" t="n">
        <v>0.1</v>
      </c>
      <c r="K21" s="8" t="n">
        <v>0.05</v>
      </c>
      <c r="L21" s="8" t="n">
        <v>0.14</v>
      </c>
      <c r="M21" s="8" t="n">
        <v>-0.08</v>
      </c>
      <c r="N21" s="8" t="n">
        <v>1.62</v>
      </c>
      <c r="O21" s="8" t="n">
        <v>1.82</v>
      </c>
      <c r="P21" s="8" t="n">
        <v>2.28</v>
      </c>
      <c r="Q21" s="8" t="n">
        <v>0.2</v>
      </c>
    </row>
    <row r="22" spans="1:17">
      <c r="A22" s="3" t="s">
        <v>120</v>
      </c>
    </row>
    <row r="23" spans="1:17">
      <c r="A23" s="4" t="s">
        <v>121</v>
      </c>
      <c r="O23" s="6" t="n">
        <v>30275662</v>
      </c>
      <c r="P23" s="6" t="n">
        <v>31668370</v>
      </c>
      <c r="Q23" s="6" t="n">
        <v>31192439</v>
      </c>
    </row>
    <row r="24" spans="1:17">
      <c r="A24" s="4" t="s">
        <v>122</v>
      </c>
      <c r="O24" s="6" t="n">
        <v>30814775</v>
      </c>
      <c r="P24" s="6" t="n">
        <v>32374375</v>
      </c>
      <c r="Q24" s="6" t="n">
        <v>31777823</v>
      </c>
    </row>
    <row r="25" spans="1:17">
      <c r="A25" s="4" t="s">
        <v>123</v>
      </c>
    </row>
    <row r="26" spans="1:17">
      <c r="A26" s="3" t="s">
        <v>101</v>
      </c>
    </row>
    <row r="27" spans="1:17">
      <c r="A27" s="4" t="s">
        <v>102</v>
      </c>
      <c r="O27" s="7" t="n">
        <v>1042424000</v>
      </c>
      <c r="P27" s="7" t="n">
        <v>1078635000</v>
      </c>
      <c r="Q27" s="7" t="n">
        <v>1077874000</v>
      </c>
    </row>
    <row r="28" spans="1:17">
      <c r="A28" s="4" t="s">
        <v>124</v>
      </c>
    </row>
    <row r="29" spans="1:17">
      <c r="A29" s="3" t="s">
        <v>101</v>
      </c>
    </row>
    <row r="30" spans="1:17">
      <c r="A30" s="4" t="s">
        <v>102</v>
      </c>
      <c r="O30" s="6" t="n">
        <v>106997000</v>
      </c>
      <c r="P30" s="6" t="n">
        <v>101928000</v>
      </c>
      <c r="Q30" s="6" t="n">
        <v>100383000</v>
      </c>
    </row>
    <row r="31" spans="1:17">
      <c r="A31" s="4" t="s">
        <v>125</v>
      </c>
    </row>
    <row r="32" spans="1:17">
      <c r="A32" s="3" t="s">
        <v>101</v>
      </c>
    </row>
    <row r="33" spans="1:17">
      <c r="A33" s="4" t="s">
        <v>102</v>
      </c>
      <c r="O33" s="7" t="n">
        <v>13814000</v>
      </c>
      <c r="P33" s="7" t="n">
        <v>14111000</v>
      </c>
      <c r="Q33" s="7" t="n">
        <v>13710000</v>
      </c>
    </row>
  </sheetData>
  <mergeCells count="3">
    <mergeCell ref="A1:A2"/>
    <mergeCell ref="B1:M1"/>
    <mergeCell ref="O1:Q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374</v>
      </c>
      <c r="B1" s="2" t="s">
        <v>1</v>
      </c>
    </row>
    <row r="2" spans="1:5">
      <c r="B2" s="2" t="s">
        <v>375</v>
      </c>
      <c r="C2" s="2" t="s">
        <v>376</v>
      </c>
      <c r="D2" s="2" t="s">
        <v>377</v>
      </c>
      <c r="E2" s="2" t="s">
        <v>378</v>
      </c>
    </row>
    <row r="3" spans="1:5">
      <c r="A3" s="3" t="s">
        <v>379</v>
      </c>
    </row>
    <row r="4" spans="1:5">
      <c r="A4" s="4" t="s">
        <v>380</v>
      </c>
      <c r="B4" s="7" t="n">
        <v>233804000</v>
      </c>
      <c r="C4" s="7" t="n">
        <v>214879000</v>
      </c>
      <c r="D4" s="7" t="n">
        <v>203572000</v>
      </c>
      <c r="E4" s="7" t="n">
        <v>210175000</v>
      </c>
    </row>
    <row r="5" spans="1:5">
      <c r="A5" s="3" t="s">
        <v>259</v>
      </c>
    </row>
    <row r="6" spans="1:5">
      <c r="A6" s="4" t="s">
        <v>381</v>
      </c>
      <c r="B6" s="6" t="n">
        <v>2</v>
      </c>
    </row>
    <row r="7" spans="1:5">
      <c r="A7" s="3" t="s">
        <v>37</v>
      </c>
    </row>
    <row r="8" spans="1:5">
      <c r="A8" s="4" t="s">
        <v>382</v>
      </c>
      <c r="B8" s="7" t="n">
        <v>4000000</v>
      </c>
      <c r="C8" s="6" t="n">
        <v>2500000</v>
      </c>
    </row>
    <row r="9" spans="1:5">
      <c r="A9" s="3" t="s">
        <v>200</v>
      </c>
    </row>
    <row r="10" spans="1:5">
      <c r="A10" s="4" t="s">
        <v>383</v>
      </c>
      <c r="B10" s="4" t="s">
        <v>384</v>
      </c>
    </row>
    <row r="11" spans="1:5">
      <c r="A11" s="3" t="s">
        <v>272</v>
      </c>
    </row>
    <row r="12" spans="1:5">
      <c r="A12" s="4" t="s">
        <v>385</v>
      </c>
      <c r="B12" s="7" t="n">
        <v>12500000</v>
      </c>
      <c r="C12" s="6" t="n">
        <v>13900000</v>
      </c>
    </row>
    <row r="13" spans="1:5">
      <c r="A13" s="4" t="s">
        <v>386</v>
      </c>
      <c r="B13" s="6" t="n">
        <v>132700000</v>
      </c>
      <c r="C13" s="6" t="n">
        <v>106500000</v>
      </c>
    </row>
    <row r="14" spans="1:5">
      <c r="A14" s="4" t="s">
        <v>387</v>
      </c>
      <c r="B14" s="6" t="n">
        <v>12100000</v>
      </c>
      <c r="C14" s="6" t="n">
        <v>12000000</v>
      </c>
    </row>
    <row r="15" spans="1:5">
      <c r="A15" s="3" t="s">
        <v>277</v>
      </c>
    </row>
    <row r="16" spans="1:5">
      <c r="A16" s="4" t="s">
        <v>388</v>
      </c>
      <c r="B16" s="6" t="n">
        <v>156600000</v>
      </c>
      <c r="C16" s="6" t="n">
        <v>143300000</v>
      </c>
      <c r="D16" s="6" t="n">
        <v>153000000</v>
      </c>
    </row>
    <row r="17" spans="1:5">
      <c r="A17" s="3" t="s">
        <v>280</v>
      </c>
    </row>
    <row r="18" spans="1:5">
      <c r="A18" s="4" t="s">
        <v>389</v>
      </c>
      <c r="B18" s="6" t="n">
        <v>1200000</v>
      </c>
      <c r="C18" s="6" t="n">
        <v>0</v>
      </c>
      <c r="D18" s="6" t="n">
        <v>5861000</v>
      </c>
    </row>
    <row r="19" spans="1:5">
      <c r="A19" s="3" t="s">
        <v>282</v>
      </c>
    </row>
    <row r="20" spans="1:5">
      <c r="A20" s="4" t="s">
        <v>390</v>
      </c>
      <c r="B20" s="6" t="n">
        <v>3200000</v>
      </c>
      <c r="C20" s="6" t="n">
        <v>0</v>
      </c>
      <c r="D20" s="6" t="n">
        <v>0</v>
      </c>
    </row>
    <row r="21" spans="1:5">
      <c r="A21" s="3" t="s">
        <v>284</v>
      </c>
    </row>
    <row r="22" spans="1:5">
      <c r="A22" s="4" t="s">
        <v>391</v>
      </c>
      <c r="B22" s="6" t="n">
        <v>-6797000</v>
      </c>
      <c r="C22" s="6" t="n">
        <v>-5637000</v>
      </c>
    </row>
    <row r="23" spans="1:5">
      <c r="A23" s="3" t="s">
        <v>292</v>
      </c>
    </row>
    <row r="24" spans="1:5">
      <c r="A24" s="4" t="s">
        <v>392</v>
      </c>
      <c r="B24" s="7" t="n">
        <v>84800000</v>
      </c>
      <c r="C24" s="7" t="n">
        <v>80500000</v>
      </c>
      <c r="D24" s="7" t="n">
        <v>86800000</v>
      </c>
    </row>
    <row r="25" spans="1:5">
      <c r="A25" s="3" t="s">
        <v>298</v>
      </c>
    </row>
    <row r="26" spans="1:5">
      <c r="A26" s="4" t="s">
        <v>393</v>
      </c>
      <c r="B26" s="6" t="n">
        <v>30275662</v>
      </c>
      <c r="C26" s="6" t="n">
        <v>31668370</v>
      </c>
      <c r="D26" s="6" t="n">
        <v>31192439</v>
      </c>
    </row>
    <row r="27" spans="1:5">
      <c r="A27" s="4" t="s">
        <v>394</v>
      </c>
      <c r="B27" s="6" t="n">
        <v>539113</v>
      </c>
      <c r="C27" s="6" t="n">
        <v>706005</v>
      </c>
      <c r="D27" s="6" t="n">
        <v>585384</v>
      </c>
    </row>
    <row r="28" spans="1:5">
      <c r="A28" s="4" t="s">
        <v>395</v>
      </c>
      <c r="B28" s="6" t="n">
        <v>30814775</v>
      </c>
      <c r="C28" s="6" t="n">
        <v>32374375</v>
      </c>
      <c r="D28" s="6" t="n">
        <v>31777823</v>
      </c>
    </row>
    <row r="29" spans="1:5">
      <c r="A29" s="4" t="s">
        <v>396</v>
      </c>
      <c r="B29" s="6" t="n">
        <v>898449</v>
      </c>
      <c r="C29" s="6" t="n">
        <v>578951</v>
      </c>
      <c r="D29" s="6" t="n">
        <v>278740</v>
      </c>
    </row>
    <row r="30" spans="1:5">
      <c r="A30" s="3" t="s">
        <v>301</v>
      </c>
    </row>
    <row r="31" spans="1:5">
      <c r="A31" s="4" t="s">
        <v>397</v>
      </c>
      <c r="B31" s="7" t="n">
        <v>224700000</v>
      </c>
    </row>
    <row r="32" spans="1:5">
      <c r="A32" s="4" t="s">
        <v>398</v>
      </c>
    </row>
    <row r="33" spans="1:5">
      <c r="A33" s="3" t="s">
        <v>301</v>
      </c>
    </row>
    <row r="34" spans="1:5">
      <c r="A34" s="4" t="s">
        <v>399</v>
      </c>
      <c r="B34" s="7" t="n">
        <v>227000000</v>
      </c>
    </row>
    <row r="35" spans="1:5">
      <c r="A35" s="4" t="s">
        <v>400</v>
      </c>
    </row>
    <row r="36" spans="1:5">
      <c r="A36" s="3" t="s">
        <v>220</v>
      </c>
    </row>
    <row r="37" spans="1:5">
      <c r="A37" s="4" t="s">
        <v>401</v>
      </c>
      <c r="B37" s="4" t="s">
        <v>402</v>
      </c>
    </row>
    <row r="38" spans="1:5">
      <c r="A38" s="4" t="s">
        <v>403</v>
      </c>
    </row>
    <row r="39" spans="1:5">
      <c r="A39" s="3" t="s">
        <v>220</v>
      </c>
    </row>
    <row r="40" spans="1:5">
      <c r="A40" s="4" t="s">
        <v>401</v>
      </c>
      <c r="B40" s="4" t="s">
        <v>404</v>
      </c>
    </row>
    <row r="41" spans="1:5">
      <c r="A41" s="4" t="s">
        <v>405</v>
      </c>
    </row>
    <row r="42" spans="1:5">
      <c r="A42" s="3" t="s">
        <v>284</v>
      </c>
    </row>
    <row r="43" spans="1:5">
      <c r="A43" s="4" t="s">
        <v>391</v>
      </c>
      <c r="B43" s="7" t="n">
        <v>-3500000</v>
      </c>
      <c r="C43" s="7" t="n">
        <v>-6100000</v>
      </c>
    </row>
    <row r="44" spans="1:5">
      <c r="A44" s="4" t="s">
        <v>200</v>
      </c>
    </row>
    <row r="45" spans="1:5">
      <c r="A45" s="3" t="s">
        <v>272</v>
      </c>
    </row>
    <row r="46" spans="1:5">
      <c r="A46" s="4" t="s">
        <v>406</v>
      </c>
      <c r="B46" s="6" t="n">
        <v>10600000</v>
      </c>
      <c r="C46" s="6" t="n">
        <v>11200000</v>
      </c>
    </row>
    <row r="47" spans="1:5">
      <c r="A47" s="4" t="s">
        <v>407</v>
      </c>
    </row>
    <row r="48" spans="1:5">
      <c r="A48" s="3" t="s">
        <v>37</v>
      </c>
    </row>
    <row r="49" spans="1:5">
      <c r="A49" s="4" t="s">
        <v>408</v>
      </c>
      <c r="B49" s="6" t="n">
        <v>59700000</v>
      </c>
      <c r="C49" s="6" t="n">
        <v>45300000</v>
      </c>
    </row>
    <row r="50" spans="1:5">
      <c r="A50" s="4" t="s">
        <v>409</v>
      </c>
    </row>
    <row r="51" spans="1:5">
      <c r="A51" s="3" t="s">
        <v>301</v>
      </c>
    </row>
    <row r="52" spans="1:5">
      <c r="A52" s="4" t="s">
        <v>410</v>
      </c>
      <c r="B52" s="6" t="n">
        <v>1000000</v>
      </c>
      <c r="C52" s="6" t="n">
        <v>1800000</v>
      </c>
    </row>
    <row r="53" spans="1:5">
      <c r="A53" s="4" t="s">
        <v>411</v>
      </c>
    </row>
    <row r="54" spans="1:5">
      <c r="A54" s="3" t="s">
        <v>301</v>
      </c>
    </row>
    <row r="55" spans="1:5">
      <c r="A55" s="4" t="s">
        <v>410</v>
      </c>
      <c r="B55" s="6" t="n">
        <v>5100000</v>
      </c>
      <c r="C55" s="6" t="n">
        <v>5400000</v>
      </c>
    </row>
    <row r="56" spans="1:5">
      <c r="A56" s="4" t="s">
        <v>412</v>
      </c>
    </row>
    <row r="57" spans="1:5">
      <c r="A57" s="3" t="s">
        <v>379</v>
      </c>
    </row>
    <row r="58" spans="1:5">
      <c r="A58" s="4" t="s">
        <v>380</v>
      </c>
      <c r="B58" s="6" t="n">
        <v>151263000</v>
      </c>
      <c r="C58" s="6" t="n">
        <v>106327000</v>
      </c>
    </row>
    <row r="59" spans="1:5">
      <c r="A59" s="3" t="s">
        <v>272</v>
      </c>
    </row>
    <row r="60" spans="1:5">
      <c r="A60" s="4" t="s">
        <v>406</v>
      </c>
      <c r="B60" s="6" t="n">
        <v>7584000</v>
      </c>
      <c r="C60" s="6" t="n">
        <v>5513000</v>
      </c>
    </row>
    <row r="61" spans="1:5">
      <c r="A61" s="3" t="s">
        <v>284</v>
      </c>
    </row>
    <row r="62" spans="1:5">
      <c r="A62" s="4" t="s">
        <v>391</v>
      </c>
      <c r="B62" s="6" t="n">
        <v>-4911000</v>
      </c>
      <c r="C62" s="6" t="n">
        <v>-2731000</v>
      </c>
    </row>
    <row r="63" spans="1:5">
      <c r="A63" s="3" t="s">
        <v>301</v>
      </c>
    </row>
    <row r="64" spans="1:5">
      <c r="A64" s="4" t="s">
        <v>399</v>
      </c>
      <c r="B64" s="6" t="n">
        <v>768121000</v>
      </c>
      <c r="C64" s="6" t="n">
        <v>461628000</v>
      </c>
    </row>
    <row r="65" spans="1:5">
      <c r="A65" s="4" t="s">
        <v>413</v>
      </c>
    </row>
    <row r="66" spans="1:5">
      <c r="A66" s="3" t="s">
        <v>37</v>
      </c>
    </row>
    <row r="67" spans="1:5">
      <c r="A67" s="4" t="s">
        <v>408</v>
      </c>
      <c r="B67" s="7" t="n">
        <v>13900000</v>
      </c>
      <c r="C67" s="7" t="n">
        <v>12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4</v>
      </c>
      <c r="B1" s="2" t="s">
        <v>1</v>
      </c>
    </row>
    <row r="2" spans="1:6">
      <c r="B2" s="2" t="s">
        <v>2</v>
      </c>
      <c r="C2" s="2" t="s">
        <v>35</v>
      </c>
      <c r="D2" s="2" t="s">
        <v>97</v>
      </c>
      <c r="E2" s="2" t="s">
        <v>415</v>
      </c>
      <c r="F2" s="2" t="s">
        <v>416</v>
      </c>
    </row>
    <row r="3" spans="1:6">
      <c r="A3" s="3" t="s">
        <v>417</v>
      </c>
    </row>
    <row r="4" spans="1:6">
      <c r="A4" s="4" t="s">
        <v>418</v>
      </c>
      <c r="B4" s="7" t="n">
        <v>11700</v>
      </c>
    </row>
    <row r="5" spans="1:6">
      <c r="A5" s="4" t="s">
        <v>419</v>
      </c>
      <c r="E5" s="7" t="n">
        <v>6160</v>
      </c>
      <c r="F5" s="7" t="n">
        <v>956</v>
      </c>
    </row>
    <row r="6" spans="1:6">
      <c r="A6" s="4" t="s">
        <v>420</v>
      </c>
      <c r="B6" s="6" t="n">
        <v>-7326</v>
      </c>
      <c r="C6" s="7" t="n">
        <v>-150208</v>
      </c>
      <c r="D6" s="7" t="n">
        <v>-71710</v>
      </c>
    </row>
    <row r="7" spans="1:6">
      <c r="A7" s="4" t="s">
        <v>421</v>
      </c>
      <c r="B7" s="6" t="n">
        <v>0</v>
      </c>
      <c r="C7" s="7" t="n">
        <v>1178</v>
      </c>
      <c r="D7" s="7" t="n">
        <v>836</v>
      </c>
    </row>
    <row r="8" spans="1:6">
      <c r="A8" s="4" t="s">
        <v>422</v>
      </c>
      <c r="B8" s="7" t="n">
        <v>8500</v>
      </c>
    </row>
    <row r="9" spans="1:6">
      <c r="A9" s="4" t="s">
        <v>411</v>
      </c>
    </row>
    <row r="10" spans="1:6">
      <c r="A10" s="3" t="s">
        <v>417</v>
      </c>
    </row>
    <row r="11" spans="1:6">
      <c r="A11" s="4" t="s">
        <v>423</v>
      </c>
      <c r="B11" s="4" t="s">
        <v>424</v>
      </c>
    </row>
    <row r="12" spans="1:6">
      <c r="A12" s="4" t="s">
        <v>425</v>
      </c>
    </row>
    <row r="13" spans="1:6">
      <c r="A13" s="3" t="s">
        <v>417</v>
      </c>
    </row>
    <row r="14" spans="1:6">
      <c r="A14" s="4" t="s">
        <v>418</v>
      </c>
      <c r="E14" s="6" t="n">
        <v>10500</v>
      </c>
    </row>
    <row r="15" spans="1:6">
      <c r="A15" s="4" t="s">
        <v>426</v>
      </c>
      <c r="E15" s="6" t="n">
        <v>-7600</v>
      </c>
    </row>
    <row r="16" spans="1:6">
      <c r="A16" s="4" t="s">
        <v>131</v>
      </c>
    </row>
    <row r="17" spans="1:6">
      <c r="A17" s="3" t="s">
        <v>417</v>
      </c>
    </row>
    <row r="18" spans="1:6">
      <c r="A18" s="4" t="s">
        <v>419</v>
      </c>
      <c r="E18" s="6" t="n">
        <v>6160</v>
      </c>
      <c r="F18" s="7" t="n">
        <v>956</v>
      </c>
    </row>
    <row r="19" spans="1:6">
      <c r="A19" s="4" t="s">
        <v>427</v>
      </c>
    </row>
    <row r="20" spans="1:6">
      <c r="A20" s="3" t="s">
        <v>417</v>
      </c>
    </row>
    <row r="21" spans="1:6">
      <c r="A21" s="4" t="s">
        <v>419</v>
      </c>
      <c r="E21" s="7" t="n">
        <v>6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8</v>
      </c>
      <c r="B1" s="2" t="s">
        <v>2</v>
      </c>
      <c r="C1" s="2" t="s">
        <v>92</v>
      </c>
      <c r="D1" s="2" t="s">
        <v>415</v>
      </c>
      <c r="E1" s="2" t="s">
        <v>35</v>
      </c>
      <c r="F1" s="2" t="s">
        <v>416</v>
      </c>
      <c r="G1" s="2" t="s">
        <v>97</v>
      </c>
      <c r="H1" s="2" t="s">
        <v>429</v>
      </c>
    </row>
    <row r="2" spans="1:8">
      <c r="A2" s="3" t="s">
        <v>417</v>
      </c>
    </row>
    <row r="3" spans="1:8">
      <c r="A3" s="4" t="s">
        <v>430</v>
      </c>
      <c r="B3" s="7" t="n">
        <v>1058866</v>
      </c>
      <c r="C3" s="7" t="n">
        <v>1043744</v>
      </c>
      <c r="D3" s="7" t="n">
        <v>1011411</v>
      </c>
      <c r="E3" s="7" t="n">
        <v>1014394</v>
      </c>
    </row>
    <row r="4" spans="1:8">
      <c r="A4" s="4" t="s">
        <v>40</v>
      </c>
      <c r="B4" s="6" t="n">
        <v>68753</v>
      </c>
      <c r="E4" s="6" t="n">
        <v>67078</v>
      </c>
    </row>
    <row r="5" spans="1:8">
      <c r="A5" s="4" t="s">
        <v>431</v>
      </c>
      <c r="B5" s="6" t="n">
        <v>18599</v>
      </c>
      <c r="C5" s="6" t="n">
        <v>23242</v>
      </c>
      <c r="D5" s="6" t="n">
        <v>26088</v>
      </c>
      <c r="E5" s="6" t="n">
        <v>27535</v>
      </c>
    </row>
    <row r="6" spans="1:8">
      <c r="A6" s="4" t="s">
        <v>432</v>
      </c>
      <c r="B6" s="6" t="n">
        <v>627180</v>
      </c>
      <c r="C6" s="7" t="n">
        <v>626703</v>
      </c>
      <c r="D6" s="6" t="n">
        <v>626135</v>
      </c>
      <c r="E6" s="6" t="n">
        <v>619975</v>
      </c>
      <c r="G6" s="7" t="n">
        <v>535068</v>
      </c>
      <c r="H6" s="7" t="n">
        <v>517790</v>
      </c>
    </row>
    <row r="7" spans="1:8">
      <c r="A7" s="4" t="s">
        <v>47</v>
      </c>
      <c r="B7" s="6" t="n">
        <v>242457</v>
      </c>
      <c r="D7" s="6" t="n">
        <v>227421</v>
      </c>
      <c r="E7" s="6" t="n">
        <v>0</v>
      </c>
    </row>
    <row r="8" spans="1:8">
      <c r="A8" s="4" t="s">
        <v>433</v>
      </c>
      <c r="B8" s="6" t="n">
        <v>162270</v>
      </c>
      <c r="D8" s="6" t="n">
        <v>225142</v>
      </c>
      <c r="E8" s="6" t="n">
        <v>237568</v>
      </c>
    </row>
    <row r="9" spans="1:8">
      <c r="A9" s="4" t="s">
        <v>56</v>
      </c>
      <c r="B9" s="6" t="n">
        <v>35390</v>
      </c>
      <c r="D9" s="6" t="n">
        <v>29815</v>
      </c>
      <c r="E9" s="6" t="n">
        <v>0</v>
      </c>
    </row>
    <row r="10" spans="1:8">
      <c r="A10" s="4" t="s">
        <v>434</v>
      </c>
      <c r="B10" s="6" t="n">
        <v>0</v>
      </c>
      <c r="D10" s="6" t="n">
        <v>0</v>
      </c>
      <c r="E10" s="6" t="n">
        <v>93127</v>
      </c>
    </row>
    <row r="11" spans="1:8">
      <c r="A11" s="4" t="s">
        <v>61</v>
      </c>
      <c r="B11" s="6" t="n">
        <v>329081</v>
      </c>
      <c r="D11" s="6" t="n">
        <v>300170</v>
      </c>
      <c r="E11" s="6" t="n">
        <v>0</v>
      </c>
    </row>
    <row r="12" spans="1:8">
      <c r="A12" s="4" t="s">
        <v>435</v>
      </c>
      <c r="B12" s="7" t="n">
        <v>24703</v>
      </c>
      <c r="D12" s="6" t="n">
        <v>25409</v>
      </c>
      <c r="E12" s="7" t="n">
        <v>33015</v>
      </c>
    </row>
    <row r="13" spans="1:8">
      <c r="A13" s="4" t="s">
        <v>436</v>
      </c>
    </row>
    <row r="14" spans="1:8">
      <c r="A14" s="3" t="s">
        <v>417</v>
      </c>
    </row>
    <row r="15" spans="1:8">
      <c r="A15" s="4" t="s">
        <v>40</v>
      </c>
      <c r="F15" s="7" t="n">
        <v>72396</v>
      </c>
    </row>
    <row r="16" spans="1:8">
      <c r="A16" s="4" t="s">
        <v>431</v>
      </c>
      <c r="F16" s="6" t="n">
        <v>21311</v>
      </c>
    </row>
    <row r="17" spans="1:8">
      <c r="A17" s="4" t="s">
        <v>432</v>
      </c>
      <c r="F17" s="6" t="n">
        <v>536024</v>
      </c>
    </row>
    <row r="18" spans="1:8">
      <c r="A18" s="4" t="s">
        <v>437</v>
      </c>
    </row>
    <row r="19" spans="1:8">
      <c r="A19" s="3" t="s">
        <v>417</v>
      </c>
    </row>
    <row r="20" spans="1:8">
      <c r="A20" s="4" t="s">
        <v>40</v>
      </c>
      <c r="G20" s="6" t="n">
        <v>71186</v>
      </c>
    </row>
    <row r="21" spans="1:8">
      <c r="A21" s="4" t="s">
        <v>431</v>
      </c>
      <c r="G21" s="6" t="n">
        <v>21565</v>
      </c>
    </row>
    <row r="22" spans="1:8">
      <c r="A22" s="4" t="s">
        <v>432</v>
      </c>
      <c r="G22" s="7" t="n">
        <v>535068</v>
      </c>
    </row>
    <row r="23" spans="1:8">
      <c r="A23" s="4" t="s">
        <v>438</v>
      </c>
    </row>
    <row r="24" spans="1:8">
      <c r="A24" s="3" t="s">
        <v>417</v>
      </c>
    </row>
    <row r="25" spans="1:8">
      <c r="A25" s="4" t="s">
        <v>40</v>
      </c>
      <c r="F25" s="6" t="n">
        <v>1210</v>
      </c>
    </row>
    <row r="26" spans="1:8">
      <c r="A26" s="4" t="s">
        <v>431</v>
      </c>
      <c r="F26" s="6" t="n">
        <v>-254</v>
      </c>
    </row>
    <row r="27" spans="1:8">
      <c r="A27" s="4" t="s">
        <v>432</v>
      </c>
      <c r="F27" s="7" t="n">
        <v>956</v>
      </c>
    </row>
    <row r="28" spans="1:8">
      <c r="A28" s="4" t="s">
        <v>436</v>
      </c>
    </row>
    <row r="29" spans="1:8">
      <c r="A29" s="3" t="s">
        <v>417</v>
      </c>
    </row>
    <row r="30" spans="1:8">
      <c r="A30" s="4" t="s">
        <v>430</v>
      </c>
      <c r="D30" s="6" t="n">
        <v>-2983</v>
      </c>
    </row>
    <row r="31" spans="1:8">
      <c r="A31" s="4" t="s">
        <v>431</v>
      </c>
      <c r="D31" s="6" t="n">
        <v>-1447</v>
      </c>
    </row>
    <row r="32" spans="1:8">
      <c r="A32" s="4" t="s">
        <v>432</v>
      </c>
      <c r="D32" s="6" t="n">
        <v>6160</v>
      </c>
    </row>
    <row r="33" spans="1:8">
      <c r="A33" s="4" t="s">
        <v>47</v>
      </c>
      <c r="D33" s="6" t="n">
        <v>227421</v>
      </c>
    </row>
    <row r="34" spans="1:8">
      <c r="A34" s="4" t="s">
        <v>433</v>
      </c>
      <c r="D34" s="6" t="n">
        <v>-12426</v>
      </c>
    </row>
    <row r="35" spans="1:8">
      <c r="A35" s="4" t="s">
        <v>56</v>
      </c>
      <c r="D35" s="6" t="n">
        <v>29815</v>
      </c>
    </row>
    <row r="36" spans="1:8">
      <c r="A36" s="4" t="s">
        <v>434</v>
      </c>
      <c r="D36" s="6" t="n">
        <v>-93127</v>
      </c>
    </row>
    <row r="37" spans="1:8">
      <c r="A37" s="4" t="s">
        <v>61</v>
      </c>
      <c r="D37" s="6" t="n">
        <v>300170</v>
      </c>
    </row>
    <row r="38" spans="1:8">
      <c r="A38" s="4" t="s">
        <v>435</v>
      </c>
      <c r="D38" s="7" t="n">
        <v>-76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92</v>
      </c>
      <c r="D1" s="2" t="s">
        <v>415</v>
      </c>
      <c r="E1" s="2" t="s">
        <v>35</v>
      </c>
    </row>
    <row r="2" spans="1:5">
      <c r="A2" s="3" t="s">
        <v>417</v>
      </c>
    </row>
    <row r="3" spans="1:5">
      <c r="A3" s="4" t="s">
        <v>48</v>
      </c>
      <c r="B3" s="7" t="n">
        <v>18599</v>
      </c>
      <c r="C3" s="7" t="n">
        <v>23242</v>
      </c>
      <c r="D3" s="7" t="n">
        <v>26088</v>
      </c>
      <c r="E3" s="7" t="n">
        <v>27535</v>
      </c>
    </row>
    <row r="4" spans="1:5">
      <c r="A4" s="4" t="s">
        <v>440</v>
      </c>
      <c r="B4" s="6" t="n">
        <v>376199</v>
      </c>
    </row>
    <row r="5" spans="1:5">
      <c r="A5" s="4" t="s">
        <v>441</v>
      </c>
      <c r="B5" s="7" t="n">
        <v>242457</v>
      </c>
      <c r="D5" s="6" t="n">
        <v>227421</v>
      </c>
      <c r="E5" s="7" t="n">
        <v>0</v>
      </c>
    </row>
    <row r="6" spans="1:5">
      <c r="A6" s="4" t="s">
        <v>442</v>
      </c>
    </row>
    <row r="7" spans="1:5">
      <c r="A7" s="3" t="s">
        <v>417</v>
      </c>
    </row>
    <row r="8" spans="1:5">
      <c r="A8" s="4" t="s">
        <v>443</v>
      </c>
      <c r="B8" s="4" t="s">
        <v>444</v>
      </c>
    </row>
    <row r="9" spans="1:5">
      <c r="A9" s="4" t="s">
        <v>445</v>
      </c>
    </row>
    <row r="10" spans="1:5">
      <c r="A10" s="3" t="s">
        <v>417</v>
      </c>
    </row>
    <row r="11" spans="1:5">
      <c r="A11" s="4" t="s">
        <v>443</v>
      </c>
      <c r="B11" s="4" t="s">
        <v>446</v>
      </c>
    </row>
    <row r="12" spans="1:5">
      <c r="A12" s="4" t="s">
        <v>425</v>
      </c>
    </row>
    <row r="13" spans="1:5">
      <c r="A13" s="3" t="s">
        <v>417</v>
      </c>
    </row>
    <row r="14" spans="1:5">
      <c r="A14" s="4" t="s">
        <v>48</v>
      </c>
      <c r="D14" s="6" t="n">
        <v>-1447</v>
      </c>
    </row>
    <row r="15" spans="1:5">
      <c r="A15" s="4" t="s">
        <v>440</v>
      </c>
      <c r="D15" s="6" t="n">
        <v>340500</v>
      </c>
    </row>
    <row r="16" spans="1:5">
      <c r="A16" s="4" t="s">
        <v>441</v>
      </c>
      <c r="D16" s="7" t="n">
        <v>227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50</v>
      </c>
      <c r="B3" s="7"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451</v>
      </c>
      <c r="B1" s="2" t="s">
        <v>2</v>
      </c>
    </row>
    <row r="2" spans="1:2">
      <c r="A2" s="4" t="s">
        <v>411</v>
      </c>
    </row>
    <row r="3" spans="1:2">
      <c r="A3" s="3" t="s">
        <v>452</v>
      </c>
    </row>
    <row r="4" spans="1:2">
      <c r="A4" s="4" t="s">
        <v>423</v>
      </c>
      <c r="B4"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53</v>
      </c>
      <c r="B1" s="2" t="s">
        <v>1</v>
      </c>
    </row>
    <row r="2" spans="1:2">
      <c r="B2" s="2" t="s">
        <v>454</v>
      </c>
    </row>
    <row r="3" spans="1:2">
      <c r="A3" s="3" t="s">
        <v>455</v>
      </c>
    </row>
    <row r="4" spans="1:2">
      <c r="A4" s="4" t="s">
        <v>456</v>
      </c>
      <c r="B4"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382</v>
      </c>
      <c r="B3" s="7" t="n">
        <v>4</v>
      </c>
      <c r="C3" s="5"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5</v>
      </c>
    </row>
    <row r="2" spans="1:3">
      <c r="A2" s="4" t="s">
        <v>407</v>
      </c>
    </row>
    <row r="3" spans="1:3">
      <c r="A3" s="4" t="s">
        <v>408</v>
      </c>
      <c r="B3" s="5" t="n">
        <v>59.7</v>
      </c>
      <c r="C3" s="5" t="n">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24"/>
    <col customWidth="1" max="6" min="6" width="18"/>
  </cols>
  <sheetData>
    <row r="1" spans="1:6">
      <c r="A1" s="1" t="s">
        <v>126</v>
      </c>
      <c r="B1" s="2" t="s">
        <v>127</v>
      </c>
      <c r="C1" s="2" t="s">
        <v>128</v>
      </c>
      <c r="D1" s="2" t="s">
        <v>129</v>
      </c>
      <c r="E1" s="2" t="s">
        <v>130</v>
      </c>
      <c r="F1" s="2" t="s">
        <v>131</v>
      </c>
    </row>
    <row r="2" spans="1:6">
      <c r="A2" s="4" t="s">
        <v>132</v>
      </c>
      <c r="C2" s="6" t="n">
        <v>30961898</v>
      </c>
    </row>
    <row r="3" spans="1:6">
      <c r="A3" s="4" t="s">
        <v>133</v>
      </c>
      <c r="B3" s="7" t="n">
        <v>517790</v>
      </c>
      <c r="C3" s="7" t="n">
        <v>310</v>
      </c>
      <c r="D3" s="7" t="n">
        <v>90276</v>
      </c>
      <c r="F3" s="7" t="n">
        <v>427204</v>
      </c>
    </row>
    <row r="4" spans="1:6">
      <c r="A4" s="3" t="s">
        <v>134</v>
      </c>
    </row>
    <row r="5" spans="1:6">
      <c r="A5" s="4" t="s">
        <v>135</v>
      </c>
      <c r="C5" s="6" t="n">
        <v>415940</v>
      </c>
    </row>
    <row r="6" spans="1:6">
      <c r="A6" s="4" t="s">
        <v>136</v>
      </c>
      <c r="B6" s="7" t="n">
        <v>1499</v>
      </c>
      <c r="C6" s="7" t="n">
        <v>3</v>
      </c>
      <c r="D6" s="6" t="n">
        <v>1496</v>
      </c>
    </row>
    <row r="7" spans="1:6">
      <c r="A7" s="4" t="s">
        <v>137</v>
      </c>
      <c r="B7" s="6" t="n">
        <v>57937</v>
      </c>
      <c r="C7" s="6" t="n">
        <v>57937</v>
      </c>
    </row>
    <row r="8" spans="1:6">
      <c r="A8" s="4" t="s">
        <v>138</v>
      </c>
      <c r="B8" s="7" t="n">
        <v>636</v>
      </c>
      <c r="C8" s="7" t="n">
        <v>1</v>
      </c>
      <c r="D8" s="6" t="n">
        <v>635</v>
      </c>
    </row>
    <row r="9" spans="1:6">
      <c r="A9" s="4" t="s">
        <v>139</v>
      </c>
      <c r="B9" s="6" t="n">
        <v>8680</v>
      </c>
      <c r="D9" s="6" t="n">
        <v>8680</v>
      </c>
    </row>
    <row r="10" spans="1:6">
      <c r="A10" s="4" t="s">
        <v>116</v>
      </c>
      <c r="B10" s="6" t="n">
        <v>6463</v>
      </c>
      <c r="F10" s="6" t="n">
        <v>6463</v>
      </c>
    </row>
    <row r="11" spans="1:6">
      <c r="A11" s="4" t="s">
        <v>140</v>
      </c>
      <c r="C11" s="6" t="n">
        <v>31435775</v>
      </c>
    </row>
    <row r="12" spans="1:6">
      <c r="A12" s="4" t="s">
        <v>141</v>
      </c>
      <c r="B12" s="6" t="n">
        <v>535068</v>
      </c>
      <c r="C12" s="7" t="n">
        <v>314</v>
      </c>
      <c r="D12" s="6" t="n">
        <v>101087</v>
      </c>
      <c r="F12" s="6" t="n">
        <v>433667</v>
      </c>
    </row>
    <row r="13" spans="1:6">
      <c r="A13" s="3" t="s">
        <v>134</v>
      </c>
    </row>
    <row r="14" spans="1:6">
      <c r="A14" s="4" t="s">
        <v>135</v>
      </c>
      <c r="C14" s="6" t="n">
        <v>317465</v>
      </c>
    </row>
    <row r="15" spans="1:6">
      <c r="A15" s="4" t="s">
        <v>136</v>
      </c>
      <c r="B15" s="7" t="n">
        <v>-2954</v>
      </c>
      <c r="C15" s="7" t="n">
        <v>3</v>
      </c>
      <c r="D15" s="6" t="n">
        <v>-2957</v>
      </c>
    </row>
    <row r="16" spans="1:6">
      <c r="A16" s="4" t="s">
        <v>137</v>
      </c>
      <c r="B16" s="6" t="n">
        <v>34922</v>
      </c>
      <c r="C16" s="6" t="n">
        <v>34922</v>
      </c>
    </row>
    <row r="17" spans="1:6">
      <c r="A17" s="4" t="s">
        <v>138</v>
      </c>
      <c r="B17" s="7" t="n">
        <v>839</v>
      </c>
      <c r="C17" s="7" t="n">
        <v>1</v>
      </c>
      <c r="D17" s="6" t="n">
        <v>838</v>
      </c>
    </row>
    <row r="18" spans="1:6">
      <c r="A18" s="4" t="s">
        <v>139</v>
      </c>
      <c r="B18" s="6" t="n">
        <v>12217</v>
      </c>
      <c r="D18" s="6" t="n">
        <v>12217</v>
      </c>
    </row>
    <row r="19" spans="1:6">
      <c r="A19" s="4" t="s">
        <v>116</v>
      </c>
      <c r="B19" s="6" t="n">
        <v>73849</v>
      </c>
      <c r="F19" s="6" t="n">
        <v>73849</v>
      </c>
    </row>
    <row r="20" spans="1:6">
      <c r="A20" s="4" t="s">
        <v>142</v>
      </c>
      <c r="C20" s="6" t="n">
        <v>31788162</v>
      </c>
    </row>
    <row r="21" spans="1:6">
      <c r="A21" s="4" t="s">
        <v>143</v>
      </c>
      <c r="B21" s="6" t="n">
        <v>619975</v>
      </c>
      <c r="C21" s="7" t="n">
        <v>318</v>
      </c>
      <c r="D21" s="6" t="n">
        <v>111185</v>
      </c>
      <c r="F21" s="6" t="n">
        <v>508472</v>
      </c>
    </row>
    <row r="22" spans="1:6">
      <c r="A22" s="3" t="s">
        <v>134</v>
      </c>
    </row>
    <row r="23" spans="1:6">
      <c r="A23" s="4" t="s">
        <v>116</v>
      </c>
      <c r="B23" s="6" t="n">
        <v>50952</v>
      </c>
    </row>
    <row r="24" spans="1:6">
      <c r="A24" s="4" t="s">
        <v>144</v>
      </c>
      <c r="B24" s="6" t="n">
        <v>626703</v>
      </c>
    </row>
    <row r="25" spans="1:6">
      <c r="A25" s="4" t="s">
        <v>142</v>
      </c>
      <c r="C25" s="6" t="n">
        <v>31788162</v>
      </c>
    </row>
    <row r="26" spans="1:6">
      <c r="A26" s="4" t="s">
        <v>143</v>
      </c>
      <c r="B26" s="6" t="n">
        <v>619975</v>
      </c>
      <c r="C26" s="7" t="n">
        <v>318</v>
      </c>
      <c r="D26" s="6" t="n">
        <v>111185</v>
      </c>
      <c r="F26" s="6" t="n">
        <v>508472</v>
      </c>
    </row>
    <row r="27" spans="1:6">
      <c r="A27" s="3" t="s">
        <v>134</v>
      </c>
    </row>
    <row r="28" spans="1:6">
      <c r="A28" s="4" t="s">
        <v>135</v>
      </c>
      <c r="C28" s="6" t="n">
        <v>283434</v>
      </c>
    </row>
    <row r="29" spans="1:6">
      <c r="A29" s="4" t="s">
        <v>136</v>
      </c>
      <c r="B29" s="7" t="n">
        <v>-1985</v>
      </c>
      <c r="C29" s="7" t="n">
        <v>2</v>
      </c>
      <c r="D29" s="6" t="n">
        <v>-1987</v>
      </c>
    </row>
    <row r="30" spans="1:6">
      <c r="A30" s="4" t="s">
        <v>137</v>
      </c>
      <c r="B30" s="6" t="n">
        <v>53459</v>
      </c>
      <c r="C30" s="6" t="n">
        <v>53459</v>
      </c>
    </row>
    <row r="31" spans="1:6">
      <c r="A31" s="4" t="s">
        <v>138</v>
      </c>
      <c r="B31" s="7" t="n">
        <v>766</v>
      </c>
      <c r="C31" s="7" t="n">
        <v>1</v>
      </c>
      <c r="D31" s="6" t="n">
        <v>765</v>
      </c>
    </row>
    <row r="32" spans="1:6">
      <c r="A32" s="4" t="s">
        <v>139</v>
      </c>
      <c r="B32" s="6" t="n">
        <v>12550</v>
      </c>
      <c r="D32" s="6" t="n">
        <v>12550</v>
      </c>
    </row>
    <row r="33" spans="1:6">
      <c r="A33" s="4" t="s">
        <v>145</v>
      </c>
      <c r="E33" s="6" t="n">
        <v>-3485441</v>
      </c>
    </row>
    <row r="34" spans="1:6">
      <c r="A34" s="4" t="s">
        <v>146</v>
      </c>
      <c r="B34" s="6" t="n">
        <v>-66290</v>
      </c>
      <c r="E34" s="7" t="n">
        <v>-66290</v>
      </c>
    </row>
    <row r="35" spans="1:6">
      <c r="A35" s="4" t="s">
        <v>116</v>
      </c>
      <c r="B35" s="6" t="n">
        <v>56004</v>
      </c>
      <c r="F35" s="6" t="n">
        <v>56004</v>
      </c>
    </row>
    <row r="36" spans="1:6">
      <c r="A36" s="4" t="s">
        <v>147</v>
      </c>
      <c r="C36" s="6" t="n">
        <v>32125055</v>
      </c>
      <c r="E36" s="6" t="n">
        <v>-3485441</v>
      </c>
    </row>
    <row r="37" spans="1:6">
      <c r="A37" s="4" t="s">
        <v>148</v>
      </c>
      <c r="B37" s="6" t="n">
        <v>627180</v>
      </c>
      <c r="C37" s="7" t="n">
        <v>321</v>
      </c>
      <c r="D37" s="6" t="n">
        <v>122513</v>
      </c>
      <c r="E37" s="7" t="n">
        <v>-66290</v>
      </c>
      <c r="F37" s="6" t="n">
        <v>570636</v>
      </c>
    </row>
    <row r="38" spans="1:6">
      <c r="A38" s="4" t="s">
        <v>144</v>
      </c>
      <c r="B38" s="6" t="n">
        <v>626703</v>
      </c>
    </row>
    <row r="39" spans="1:6">
      <c r="A39" s="3" t="s">
        <v>134</v>
      </c>
    </row>
    <row r="40" spans="1:6">
      <c r="A40" s="4" t="s">
        <v>116</v>
      </c>
      <c r="B40" s="6" t="n">
        <v>5052</v>
      </c>
    </row>
    <row r="41" spans="1:6">
      <c r="A41" s="4" t="s">
        <v>147</v>
      </c>
      <c r="C41" s="6" t="n">
        <v>32125055</v>
      </c>
      <c r="E41" s="6" t="n">
        <v>-3485441</v>
      </c>
    </row>
    <row r="42" spans="1:6">
      <c r="A42" s="4" t="s">
        <v>148</v>
      </c>
      <c r="B42" s="7" t="n">
        <v>627180</v>
      </c>
      <c r="C42" s="7" t="n">
        <v>321</v>
      </c>
      <c r="D42" s="7" t="n">
        <v>122513</v>
      </c>
      <c r="E42" s="7" t="n">
        <v>-66290</v>
      </c>
      <c r="F42" s="7" t="n">
        <v>5706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92</v>
      </c>
      <c r="D1" s="2" t="s">
        <v>35</v>
      </c>
    </row>
    <row r="2" spans="1:4">
      <c r="A2" s="3" t="s">
        <v>201</v>
      </c>
    </row>
    <row r="3" spans="1:4">
      <c r="A3" s="4" t="s">
        <v>461</v>
      </c>
      <c r="B3" s="7" t="n">
        <v>1602037</v>
      </c>
      <c r="D3" s="7" t="n">
        <v>1589828</v>
      </c>
    </row>
    <row r="4" spans="1:4">
      <c r="A4" s="4" t="s">
        <v>462</v>
      </c>
      <c r="B4" s="6" t="n">
        <v>-15746</v>
      </c>
      <c r="D4" s="6" t="n">
        <v>-16579</v>
      </c>
    </row>
    <row r="5" spans="1:4">
      <c r="A5" s="4" t="s">
        <v>463</v>
      </c>
      <c r="B5" s="6" t="n">
        <v>-14984</v>
      </c>
      <c r="D5" s="6" t="n">
        <v>-19257</v>
      </c>
    </row>
    <row r="6" spans="1:4">
      <c r="A6" s="4" t="s">
        <v>464</v>
      </c>
      <c r="B6" s="6" t="n">
        <v>-23662</v>
      </c>
      <c r="D6" s="6" t="n">
        <v>-15555</v>
      </c>
    </row>
    <row r="7" spans="1:4">
      <c r="A7" s="4" t="s">
        <v>465</v>
      </c>
      <c r="B7" s="6" t="n">
        <v>1547645</v>
      </c>
      <c r="D7" s="6" t="n">
        <v>1538437</v>
      </c>
    </row>
    <row r="8" spans="1:4">
      <c r="A8" s="4" t="s">
        <v>466</v>
      </c>
      <c r="B8" s="6" t="n">
        <v>210142</v>
      </c>
      <c r="D8" s="6" t="n">
        <v>199324</v>
      </c>
    </row>
    <row r="9" spans="1:4">
      <c r="A9" s="4" t="s">
        <v>467</v>
      </c>
      <c r="B9" s="6" t="n">
        <v>1337503</v>
      </c>
      <c r="D9" s="6" t="n">
        <v>1339113</v>
      </c>
    </row>
    <row r="10" spans="1:4">
      <c r="A10" s="4" t="s">
        <v>468</v>
      </c>
      <c r="B10" s="6" t="n">
        <v>-673742</v>
      </c>
      <c r="C10" s="7" t="n">
        <v>-662002</v>
      </c>
      <c r="D10" s="6" t="n">
        <v>-652769</v>
      </c>
    </row>
    <row r="11" spans="1:4">
      <c r="A11" s="4" t="s">
        <v>77</v>
      </c>
      <c r="B11" s="6" t="n">
        <v>663761</v>
      </c>
      <c r="D11" s="6" t="n">
        <v>686344</v>
      </c>
    </row>
    <row r="12" spans="1:4">
      <c r="A12" s="4" t="s">
        <v>469</v>
      </c>
      <c r="B12" s="6" t="n">
        <v>193797</v>
      </c>
      <c r="D12" s="6" t="n">
        <v>146188</v>
      </c>
    </row>
    <row r="13" spans="1:4">
      <c r="A13" s="4" t="s">
        <v>470</v>
      </c>
      <c r="B13" s="6" t="n">
        <v>455704</v>
      </c>
      <c r="D13" s="6" t="n">
        <v>395576</v>
      </c>
    </row>
    <row r="14" spans="1:4">
      <c r="A14" s="4" t="s">
        <v>471</v>
      </c>
      <c r="B14" s="6" t="n">
        <v>211857</v>
      </c>
      <c r="D14" s="6" t="n">
        <v>183641</v>
      </c>
    </row>
    <row r="15" spans="1:4">
      <c r="A15" s="4" t="s">
        <v>472</v>
      </c>
      <c r="B15" s="6" t="n">
        <v>527000</v>
      </c>
      <c r="D15" s="6" t="n">
        <v>420900</v>
      </c>
    </row>
    <row r="16" spans="1:4">
      <c r="A16" s="4" t="s">
        <v>473</v>
      </c>
      <c r="B16" s="6" t="n">
        <v>131400</v>
      </c>
      <c r="D16" s="6" t="n">
        <v>92400</v>
      </c>
    </row>
    <row r="17" spans="1:4">
      <c r="A17" s="4" t="s">
        <v>474</v>
      </c>
      <c r="B17" s="6" t="n">
        <v>9200</v>
      </c>
      <c r="D17" s="6" t="n">
        <v>26500</v>
      </c>
    </row>
    <row r="18" spans="1:4">
      <c r="A18" s="4" t="s">
        <v>475</v>
      </c>
      <c r="B18" s="6" t="n">
        <v>6900</v>
      </c>
    </row>
    <row r="19" spans="1:4">
      <c r="A19" s="4" t="s">
        <v>476</v>
      </c>
      <c r="B19" s="7" t="n">
        <v>64800</v>
      </c>
      <c r="D19" s="7" t="n">
        <v>43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97</v>
      </c>
    </row>
    <row r="3" spans="1:4">
      <c r="A3" s="3" t="s">
        <v>478</v>
      </c>
    </row>
    <row r="4" spans="1:4">
      <c r="A4" s="4" t="s">
        <v>479</v>
      </c>
      <c r="B4" s="7" t="n">
        <v>214879</v>
      </c>
      <c r="C4" s="7" t="n">
        <v>203572</v>
      </c>
      <c r="D4" s="7" t="n">
        <v>210175</v>
      </c>
    </row>
    <row r="5" spans="1:4">
      <c r="A5" s="4" t="s">
        <v>480</v>
      </c>
      <c r="B5" s="6" t="n">
        <v>268606</v>
      </c>
      <c r="C5" s="6" t="n">
        <v>249066</v>
      </c>
      <c r="D5" s="6" t="n">
        <v>260833</v>
      </c>
    </row>
    <row r="6" spans="1:4">
      <c r="A6" s="4" t="s">
        <v>481</v>
      </c>
      <c r="B6" s="6" t="n">
        <v>-221847</v>
      </c>
      <c r="C6" s="6" t="n">
        <v>-212813</v>
      </c>
      <c r="D6" s="6" t="n">
        <v>-237685</v>
      </c>
    </row>
    <row r="7" spans="1:4">
      <c r="A7" s="4" t="s">
        <v>482</v>
      </c>
      <c r="B7" s="6" t="n">
        <v>-52887</v>
      </c>
      <c r="C7" s="6" t="n">
        <v>-43742</v>
      </c>
      <c r="D7" s="6" t="n">
        <v>-40638</v>
      </c>
    </row>
    <row r="8" spans="1:4">
      <c r="A8" s="4" t="s">
        <v>483</v>
      </c>
      <c r="B8" s="6" t="n">
        <v>25053</v>
      </c>
      <c r="C8" s="6" t="n">
        <v>18796</v>
      </c>
      <c r="D8" s="6" t="n">
        <v>10887</v>
      </c>
    </row>
    <row r="9" spans="1:4">
      <c r="A9" s="4" t="s">
        <v>484</v>
      </c>
      <c r="B9" s="6" t="n">
        <v>233804</v>
      </c>
      <c r="C9" s="6" t="n">
        <v>214879</v>
      </c>
      <c r="D9" s="6" t="n">
        <v>203572</v>
      </c>
    </row>
    <row r="10" spans="1:4">
      <c r="A10" s="4" t="s">
        <v>485</v>
      </c>
      <c r="B10" s="6" t="n">
        <v>1567878</v>
      </c>
      <c r="C10" s="6" t="n">
        <v>1526728</v>
      </c>
      <c r="D10" s="6" t="n">
        <v>1500700</v>
      </c>
    </row>
    <row r="11" spans="1:4">
      <c r="A11" s="4" t="s">
        <v>200</v>
      </c>
    </row>
    <row r="12" spans="1:4">
      <c r="A12" s="3" t="s">
        <v>478</v>
      </c>
    </row>
    <row r="13" spans="1:4">
      <c r="A13" s="4" t="s">
        <v>479</v>
      </c>
      <c r="B13" s="6" t="n">
        <v>147123</v>
      </c>
      <c r="C13" s="6" t="n">
        <v>148856</v>
      </c>
      <c r="D13" s="6" t="n">
        <v>158992</v>
      </c>
    </row>
    <row r="14" spans="1:4">
      <c r="A14" s="4" t="s">
        <v>480</v>
      </c>
      <c r="B14" s="6" t="n">
        <v>177250</v>
      </c>
      <c r="C14" s="6" t="n">
        <v>174552</v>
      </c>
      <c r="D14" s="6" t="n">
        <v>189786</v>
      </c>
    </row>
    <row r="15" spans="1:4">
      <c r="A15" s="4" t="s">
        <v>481</v>
      </c>
      <c r="B15" s="6" t="n">
        <v>-158773</v>
      </c>
      <c r="C15" s="6" t="n">
        <v>-157789</v>
      </c>
      <c r="D15" s="6" t="n">
        <v>-177682</v>
      </c>
    </row>
    <row r="16" spans="1:4">
      <c r="A16" s="4" t="s">
        <v>482</v>
      </c>
      <c r="B16" s="6" t="n">
        <v>-37850</v>
      </c>
      <c r="C16" s="6" t="n">
        <v>-32432</v>
      </c>
      <c r="D16" s="6" t="n">
        <v>-30379</v>
      </c>
    </row>
    <row r="17" spans="1:4">
      <c r="A17" s="4" t="s">
        <v>483</v>
      </c>
      <c r="B17" s="6" t="n">
        <v>17930</v>
      </c>
      <c r="C17" s="6" t="n">
        <v>13936</v>
      </c>
      <c r="D17" s="6" t="n">
        <v>8139</v>
      </c>
    </row>
    <row r="18" spans="1:4">
      <c r="A18" s="4" t="s">
        <v>484</v>
      </c>
      <c r="B18" s="6" t="n">
        <v>145680</v>
      </c>
      <c r="C18" s="6" t="n">
        <v>147123</v>
      </c>
      <c r="D18" s="6" t="n">
        <v>148856</v>
      </c>
    </row>
    <row r="19" spans="1:4">
      <c r="A19" s="4" t="s">
        <v>485</v>
      </c>
      <c r="B19" s="6" t="n">
        <v>1367260</v>
      </c>
      <c r="C19" s="6" t="n">
        <v>1355011</v>
      </c>
      <c r="D19" s="6" t="n">
        <v>1357455</v>
      </c>
    </row>
    <row r="20" spans="1:4">
      <c r="A20" s="4" t="s">
        <v>486</v>
      </c>
    </row>
    <row r="21" spans="1:4">
      <c r="A21" s="3" t="s">
        <v>478</v>
      </c>
    </row>
    <row r="22" spans="1:4">
      <c r="A22" s="4" t="s">
        <v>479</v>
      </c>
      <c r="B22" s="6" t="n">
        <v>67756</v>
      </c>
      <c r="C22" s="6" t="n">
        <v>54716</v>
      </c>
      <c r="D22" s="6" t="n">
        <v>51183</v>
      </c>
    </row>
    <row r="23" spans="1:4">
      <c r="A23" s="4" t="s">
        <v>480</v>
      </c>
      <c r="B23" s="6" t="n">
        <v>91356</v>
      </c>
      <c r="C23" s="6" t="n">
        <v>74514</v>
      </c>
      <c r="D23" s="6" t="n">
        <v>71047</v>
      </c>
    </row>
    <row r="24" spans="1:4">
      <c r="A24" s="4" t="s">
        <v>481</v>
      </c>
      <c r="B24" s="6" t="n">
        <v>-63074</v>
      </c>
      <c r="C24" s="6" t="n">
        <v>-55024</v>
      </c>
      <c r="D24" s="6" t="n">
        <v>-60003</v>
      </c>
    </row>
    <row r="25" spans="1:4">
      <c r="A25" s="4" t="s">
        <v>482</v>
      </c>
      <c r="B25" s="6" t="n">
        <v>-15037</v>
      </c>
      <c r="C25" s="6" t="n">
        <v>-11310</v>
      </c>
      <c r="D25" s="6" t="n">
        <v>-10259</v>
      </c>
    </row>
    <row r="26" spans="1:4">
      <c r="A26" s="4" t="s">
        <v>483</v>
      </c>
      <c r="B26" s="6" t="n">
        <v>7123</v>
      </c>
      <c r="C26" s="6" t="n">
        <v>4860</v>
      </c>
      <c r="D26" s="6" t="n">
        <v>2748</v>
      </c>
    </row>
    <row r="27" spans="1:4">
      <c r="A27" s="4" t="s">
        <v>484</v>
      </c>
      <c r="B27" s="6" t="n">
        <v>88124</v>
      </c>
      <c r="C27" s="6" t="n">
        <v>67756</v>
      </c>
      <c r="D27" s="6" t="n">
        <v>54716</v>
      </c>
    </row>
    <row r="28" spans="1:4">
      <c r="A28" s="4" t="s">
        <v>485</v>
      </c>
      <c r="B28" s="7" t="n">
        <v>200618</v>
      </c>
      <c r="C28" s="7" t="n">
        <v>171717</v>
      </c>
      <c r="D28" s="7" t="n">
        <v>1432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5</v>
      </c>
    </row>
    <row r="3" spans="1:3">
      <c r="A3" s="3" t="s">
        <v>488</v>
      </c>
    </row>
    <row r="4" spans="1:3">
      <c r="A4" s="4" t="s">
        <v>489</v>
      </c>
      <c r="B4" s="7" t="n">
        <v>400795</v>
      </c>
      <c r="C4" s="7" t="n">
        <v>350186</v>
      </c>
    </row>
    <row r="5" spans="1:3">
      <c r="A5" s="4" t="s">
        <v>490</v>
      </c>
      <c r="B5" s="6" t="n">
        <v>-227764</v>
      </c>
      <c r="C5" s="6" t="n">
        <v>-201203</v>
      </c>
    </row>
    <row r="6" spans="1:3">
      <c r="A6" s="4" t="s">
        <v>491</v>
      </c>
      <c r="B6" s="6" t="n">
        <v>173031</v>
      </c>
      <c r="C6" s="6" t="n">
        <v>148983</v>
      </c>
    </row>
    <row r="7" spans="1:3">
      <c r="A7" s="4" t="s">
        <v>492</v>
      </c>
    </row>
    <row r="8" spans="1:3">
      <c r="A8" s="3" t="s">
        <v>488</v>
      </c>
    </row>
    <row r="9" spans="1:3">
      <c r="A9" s="4" t="s">
        <v>489</v>
      </c>
      <c r="B9" s="6" t="n">
        <v>1644</v>
      </c>
      <c r="C9" s="6" t="n">
        <v>4130</v>
      </c>
    </row>
    <row r="10" spans="1:3">
      <c r="A10" s="4" t="s">
        <v>493</v>
      </c>
    </row>
    <row r="11" spans="1:3">
      <c r="A11" s="3" t="s">
        <v>488</v>
      </c>
    </row>
    <row r="12" spans="1:3">
      <c r="A12" s="4" t="s">
        <v>489</v>
      </c>
      <c r="B12" s="7" t="n">
        <v>4115</v>
      </c>
      <c r="C12" s="6" t="n">
        <v>1748</v>
      </c>
    </row>
    <row r="13" spans="1:3">
      <c r="A13" s="4" t="s">
        <v>494</v>
      </c>
      <c r="B13" s="4" t="s">
        <v>495</v>
      </c>
    </row>
    <row r="14" spans="1:3">
      <c r="A14" s="4" t="s">
        <v>496</v>
      </c>
    </row>
    <row r="15" spans="1:3">
      <c r="A15" s="3" t="s">
        <v>488</v>
      </c>
    </row>
    <row r="16" spans="1:3">
      <c r="A16" s="4" t="s">
        <v>489</v>
      </c>
      <c r="B16" s="7" t="n">
        <v>285524</v>
      </c>
      <c r="C16" s="6" t="n">
        <v>246404</v>
      </c>
    </row>
    <row r="17" spans="1:3">
      <c r="A17" s="4" t="s">
        <v>497</v>
      </c>
    </row>
    <row r="18" spans="1:3">
      <c r="A18" s="3" t="s">
        <v>488</v>
      </c>
    </row>
    <row r="19" spans="1:3">
      <c r="A19" s="4" t="s">
        <v>494</v>
      </c>
      <c r="B19" s="4" t="s">
        <v>404</v>
      </c>
    </row>
    <row r="20" spans="1:3">
      <c r="A20" s="4" t="s">
        <v>498</v>
      </c>
    </row>
    <row r="21" spans="1:3">
      <c r="A21" s="3" t="s">
        <v>488</v>
      </c>
    </row>
    <row r="22" spans="1:3">
      <c r="A22" s="4" t="s">
        <v>494</v>
      </c>
      <c r="B22" s="4" t="s">
        <v>499</v>
      </c>
    </row>
    <row r="23" spans="1:3">
      <c r="A23" s="4" t="s">
        <v>500</v>
      </c>
    </row>
    <row r="24" spans="1:3">
      <c r="A24" s="3" t="s">
        <v>488</v>
      </c>
    </row>
    <row r="25" spans="1:3">
      <c r="A25" s="4" t="s">
        <v>489</v>
      </c>
      <c r="B25" s="7" t="n">
        <v>92634</v>
      </c>
      <c r="C25" s="6" t="n">
        <v>78562</v>
      </c>
    </row>
    <row r="26" spans="1:3">
      <c r="A26" s="4" t="s">
        <v>501</v>
      </c>
    </row>
    <row r="27" spans="1:3">
      <c r="A27" s="3" t="s">
        <v>488</v>
      </c>
    </row>
    <row r="28" spans="1:3">
      <c r="A28" s="4" t="s">
        <v>494</v>
      </c>
      <c r="B28" s="4" t="s">
        <v>402</v>
      </c>
    </row>
    <row r="29" spans="1:3">
      <c r="A29" s="4" t="s">
        <v>502</v>
      </c>
    </row>
    <row r="30" spans="1:3">
      <c r="A30" s="3" t="s">
        <v>488</v>
      </c>
    </row>
    <row r="31" spans="1:3">
      <c r="A31" s="4" t="s">
        <v>494</v>
      </c>
      <c r="B31" s="4" t="s">
        <v>404</v>
      </c>
    </row>
    <row r="32" spans="1:3">
      <c r="A32" s="4" t="s">
        <v>503</v>
      </c>
    </row>
    <row r="33" spans="1:3">
      <c r="A33" s="3" t="s">
        <v>488</v>
      </c>
    </row>
    <row r="34" spans="1:3">
      <c r="A34" s="4" t="s">
        <v>489</v>
      </c>
      <c r="B34" s="7" t="n">
        <v>8032</v>
      </c>
      <c r="C34" s="6" t="n">
        <v>9646</v>
      </c>
    </row>
    <row r="35" spans="1:3">
      <c r="A35" s="4" t="s">
        <v>504</v>
      </c>
    </row>
    <row r="36" spans="1:3">
      <c r="A36" s="3" t="s">
        <v>488</v>
      </c>
    </row>
    <row r="37" spans="1:3">
      <c r="A37" s="4" t="s">
        <v>494</v>
      </c>
      <c r="B37" s="4" t="s">
        <v>402</v>
      </c>
    </row>
    <row r="38" spans="1:3">
      <c r="A38" s="4" t="s">
        <v>505</v>
      </c>
    </row>
    <row r="39" spans="1:3">
      <c r="A39" s="3" t="s">
        <v>488</v>
      </c>
    </row>
    <row r="40" spans="1:3">
      <c r="A40" s="4" t="s">
        <v>494</v>
      </c>
      <c r="B40" s="4" t="s">
        <v>506</v>
      </c>
    </row>
    <row r="41" spans="1:3">
      <c r="A41" s="4" t="s">
        <v>507</v>
      </c>
    </row>
    <row r="42" spans="1:3">
      <c r="A42" s="3" t="s">
        <v>488</v>
      </c>
    </row>
    <row r="43" spans="1:3">
      <c r="A43" s="4" t="s">
        <v>489</v>
      </c>
      <c r="B43" s="7" t="n">
        <v>8846</v>
      </c>
      <c r="C43" s="7" t="n">
        <v>96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97</v>
      </c>
    </row>
    <row r="3" spans="1:4">
      <c r="A3" s="3" t="s">
        <v>205</v>
      </c>
    </row>
    <row r="4" spans="1:4">
      <c r="A4" s="4" t="s">
        <v>155</v>
      </c>
      <c r="B4" s="7" t="n">
        <v>36841</v>
      </c>
      <c r="C4" s="7" t="n">
        <v>31584</v>
      </c>
      <c r="D4" s="7" t="n">
        <v>308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97</v>
      </c>
    </row>
    <row r="3" spans="1:4">
      <c r="A3" s="3" t="s">
        <v>510</v>
      </c>
    </row>
    <row r="4" spans="1:4">
      <c r="A4" s="4" t="s">
        <v>511</v>
      </c>
      <c r="B4" s="7" t="n">
        <v>600</v>
      </c>
    </row>
    <row r="5" spans="1:4">
      <c r="A5" s="4" t="s">
        <v>512</v>
      </c>
      <c r="B5" s="6" t="n">
        <v>700</v>
      </c>
    </row>
    <row r="6" spans="1:4">
      <c r="A6" s="4" t="s">
        <v>513</v>
      </c>
      <c r="C6" s="7" t="n">
        <v>4800</v>
      </c>
    </row>
    <row r="7" spans="1:4">
      <c r="A7" s="4" t="s">
        <v>514</v>
      </c>
      <c r="B7" s="6" t="n">
        <v>1933</v>
      </c>
      <c r="C7" s="6" t="n">
        <v>0</v>
      </c>
      <c r="D7" s="7" t="n">
        <v>2381</v>
      </c>
    </row>
    <row r="8" spans="1:4">
      <c r="A8" s="4" t="s">
        <v>515</v>
      </c>
      <c r="B8" s="6" t="n">
        <v>0</v>
      </c>
      <c r="C8" s="6" t="n">
        <v>5100</v>
      </c>
      <c r="D8" s="6" t="n">
        <v>1177</v>
      </c>
    </row>
    <row r="9" spans="1:4">
      <c r="A9" s="4" t="s">
        <v>516</v>
      </c>
      <c r="B9" s="6" t="n">
        <v>0</v>
      </c>
      <c r="C9" s="6" t="n">
        <v>1943</v>
      </c>
      <c r="D9" s="6" t="n">
        <v>2595</v>
      </c>
    </row>
    <row r="10" spans="1:4">
      <c r="A10" s="4" t="s">
        <v>517</v>
      </c>
      <c r="B10" s="6" t="n">
        <v>0</v>
      </c>
      <c r="C10" s="6" t="n">
        <v>737</v>
      </c>
      <c r="D10" s="6" t="n">
        <v>1317</v>
      </c>
    </row>
    <row r="11" spans="1:4">
      <c r="A11" s="4" t="s">
        <v>389</v>
      </c>
      <c r="B11" s="6" t="n">
        <v>1200</v>
      </c>
      <c r="C11" s="6" t="n">
        <v>0</v>
      </c>
      <c r="D11" s="6" t="n">
        <v>5861</v>
      </c>
    </row>
    <row r="12" spans="1:4">
      <c r="A12" s="4" t="s">
        <v>108</v>
      </c>
      <c r="B12" s="6" t="n">
        <v>3142</v>
      </c>
      <c r="C12" s="7" t="n">
        <v>7780</v>
      </c>
      <c r="D12" s="7" t="n">
        <v>13331</v>
      </c>
    </row>
    <row r="13" spans="1:4">
      <c r="A13" s="4" t="s">
        <v>518</v>
      </c>
    </row>
    <row r="14" spans="1:4">
      <c r="A14" s="3" t="s">
        <v>510</v>
      </c>
    </row>
    <row r="15" spans="1:4">
      <c r="A15" s="4" t="s">
        <v>519</v>
      </c>
      <c r="B15" s="7" t="n">
        <v>3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520</v>
      </c>
      <c r="B1" s="2" t="s">
        <v>90</v>
      </c>
      <c r="C1" s="2" t="s">
        <v>91</v>
      </c>
      <c r="D1" s="2" t="s">
        <v>1</v>
      </c>
    </row>
    <row r="2" spans="1:6">
      <c r="B2" s="2" t="s">
        <v>92</v>
      </c>
      <c r="C2" s="2" t="s">
        <v>92</v>
      </c>
      <c r="D2" s="2" t="s">
        <v>2</v>
      </c>
      <c r="E2" s="2" t="s">
        <v>35</v>
      </c>
      <c r="F2" s="2" t="s">
        <v>97</v>
      </c>
    </row>
    <row r="3" spans="1:6">
      <c r="A3" s="3" t="s">
        <v>211</v>
      </c>
    </row>
    <row r="4" spans="1:6">
      <c r="A4" s="4" t="s">
        <v>521</v>
      </c>
      <c r="D4" s="7" t="n">
        <v>341224</v>
      </c>
      <c r="E4" s="7" t="n">
        <v>325136</v>
      </c>
      <c r="F4" s="7" t="n">
        <v>289005</v>
      </c>
    </row>
    <row r="5" spans="1:6">
      <c r="A5" s="4" t="s">
        <v>522</v>
      </c>
      <c r="D5" s="6" t="n">
        <v>38417</v>
      </c>
      <c r="E5" s="6" t="n">
        <v>29556</v>
      </c>
      <c r="F5" s="6" t="n">
        <v>34718</v>
      </c>
    </row>
    <row r="6" spans="1:6">
      <c r="A6" s="4" t="s">
        <v>523</v>
      </c>
      <c r="D6" s="6" t="n">
        <v>810</v>
      </c>
      <c r="E6" s="6" t="n">
        <v>447</v>
      </c>
      <c r="F6" s="6" t="n">
        <v>341</v>
      </c>
    </row>
    <row r="7" spans="1:6">
      <c r="A7" s="4" t="s">
        <v>103</v>
      </c>
      <c r="B7" s="7" t="n">
        <v>96005</v>
      </c>
      <c r="C7" s="7" t="n">
        <v>282535</v>
      </c>
      <c r="D7" s="6" t="n">
        <v>380451</v>
      </c>
      <c r="E7" s="6" t="n">
        <v>355139</v>
      </c>
      <c r="F7" s="6" t="n">
        <v>324064</v>
      </c>
    </row>
    <row r="8" spans="1:6">
      <c r="A8" s="4" t="s">
        <v>524</v>
      </c>
      <c r="D8" s="6" t="n">
        <v>64100</v>
      </c>
      <c r="E8" s="6" t="n">
        <v>52000</v>
      </c>
      <c r="F8" s="6" t="n">
        <v>44800</v>
      </c>
    </row>
    <row r="9" spans="1:6">
      <c r="A9" s="3" t="s">
        <v>525</v>
      </c>
    </row>
    <row r="10" spans="1:6">
      <c r="A10" s="4" t="s">
        <v>521</v>
      </c>
      <c r="D10" s="6" t="n">
        <v>341224</v>
      </c>
      <c r="E10" s="6" t="n">
        <v>325136</v>
      </c>
      <c r="F10" s="6" t="n">
        <v>289005</v>
      </c>
    </row>
    <row r="11" spans="1:6">
      <c r="A11" s="4" t="s">
        <v>522</v>
      </c>
      <c r="D11" s="6" t="n">
        <v>38417</v>
      </c>
      <c r="E11" s="6" t="n">
        <v>29556</v>
      </c>
      <c r="F11" s="6" t="n">
        <v>34718</v>
      </c>
    </row>
    <row r="12" spans="1:6">
      <c r="A12" s="4" t="s">
        <v>523</v>
      </c>
      <c r="D12" s="6" t="n">
        <v>810</v>
      </c>
      <c r="E12" s="6" t="n">
        <v>447</v>
      </c>
      <c r="F12" s="6" t="n">
        <v>341</v>
      </c>
    </row>
    <row r="13" spans="1:6">
      <c r="A13" s="4" t="s">
        <v>103</v>
      </c>
      <c r="B13" s="7" t="n">
        <v>96005</v>
      </c>
      <c r="C13" s="7" t="n">
        <v>282535</v>
      </c>
      <c r="D13" s="6" t="n">
        <v>380451</v>
      </c>
      <c r="E13" s="6" t="n">
        <v>355139</v>
      </c>
      <c r="F13" s="6" t="n">
        <v>324064</v>
      </c>
    </row>
    <row r="14" spans="1:6">
      <c r="A14" s="4" t="s">
        <v>524</v>
      </c>
      <c r="D14" s="6" t="n">
        <v>64100</v>
      </c>
      <c r="E14" s="6" t="n">
        <v>52000</v>
      </c>
      <c r="F14" s="6" t="n">
        <v>44800</v>
      </c>
    </row>
    <row r="15" spans="1:6">
      <c r="A15" s="4" t="s">
        <v>526</v>
      </c>
    </row>
    <row r="16" spans="1:6">
      <c r="A16" s="3" t="s">
        <v>211</v>
      </c>
    </row>
    <row r="17" spans="1:6">
      <c r="A17" s="4" t="s">
        <v>521</v>
      </c>
      <c r="D17" s="6" t="n">
        <v>35300</v>
      </c>
      <c r="E17" s="6" t="n">
        <v>27200</v>
      </c>
      <c r="F17" s="6" t="n">
        <v>19300</v>
      </c>
    </row>
    <row r="18" spans="1:6">
      <c r="A18" s="3" t="s">
        <v>525</v>
      </c>
    </row>
    <row r="19" spans="1:6">
      <c r="A19" s="4" t="s">
        <v>521</v>
      </c>
      <c r="D19" s="7" t="n">
        <v>35300</v>
      </c>
      <c r="E19" s="7" t="n">
        <v>27200</v>
      </c>
      <c r="F19" s="7" t="n">
        <v>193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528</v>
      </c>
    </row>
    <row r="3" spans="1:3">
      <c r="A3" s="4" t="s">
        <v>529</v>
      </c>
      <c r="B3" s="7" t="n">
        <v>1029132</v>
      </c>
    </row>
    <row r="4" spans="1:3">
      <c r="A4" s="4" t="s">
        <v>530</v>
      </c>
      <c r="B4" s="6" t="n">
        <v>5209</v>
      </c>
      <c r="C4" s="7" t="n">
        <v>5075</v>
      </c>
    </row>
    <row r="5" spans="1:3">
      <c r="A5" s="4" t="s">
        <v>531</v>
      </c>
      <c r="B5" s="6" t="n">
        <v>1034341</v>
      </c>
      <c r="C5" s="6" t="n">
        <v>962934</v>
      </c>
    </row>
    <row r="6" spans="1:3">
      <c r="A6" s="4" t="s">
        <v>532</v>
      </c>
      <c r="B6" s="6" t="n">
        <v>-1404</v>
      </c>
      <c r="C6" s="6" t="n">
        <v>-1966</v>
      </c>
    </row>
    <row r="7" spans="1:3">
      <c r="A7" s="4" t="s">
        <v>391</v>
      </c>
      <c r="B7" s="6" t="n">
        <v>-6797</v>
      </c>
      <c r="C7" s="6" t="n">
        <v>-5637</v>
      </c>
    </row>
    <row r="8" spans="1:3">
      <c r="A8" s="4" t="s">
        <v>533</v>
      </c>
      <c r="B8" s="6" t="n">
        <v>-605</v>
      </c>
      <c r="C8" s="6" t="n">
        <v>-54109</v>
      </c>
    </row>
    <row r="9" spans="1:3">
      <c r="A9" s="4" t="s">
        <v>534</v>
      </c>
      <c r="B9" s="6" t="n">
        <v>1025535</v>
      </c>
      <c r="C9" s="6" t="n">
        <v>901222</v>
      </c>
    </row>
    <row r="10" spans="1:3">
      <c r="A10" s="4" t="s">
        <v>535</v>
      </c>
    </row>
    <row r="11" spans="1:3">
      <c r="A11" s="3" t="s">
        <v>528</v>
      </c>
    </row>
    <row r="12" spans="1:3">
      <c r="A12" s="4" t="s">
        <v>529</v>
      </c>
      <c r="B12" s="6" t="n">
        <v>0</v>
      </c>
      <c r="C12" s="6" t="n">
        <v>53635</v>
      </c>
    </row>
    <row r="13" spans="1:3">
      <c r="A13" s="4" t="s">
        <v>405</v>
      </c>
    </row>
    <row r="14" spans="1:3">
      <c r="A14" s="3" t="s">
        <v>528</v>
      </c>
    </row>
    <row r="15" spans="1:3">
      <c r="A15" s="4" t="s">
        <v>391</v>
      </c>
      <c r="B15" s="6" t="n">
        <v>-3500</v>
      </c>
      <c r="C15" s="6" t="n">
        <v>-6100</v>
      </c>
    </row>
    <row r="16" spans="1:3">
      <c r="A16" s="4" t="s">
        <v>536</v>
      </c>
    </row>
    <row r="17" spans="1:3">
      <c r="A17" s="3" t="s">
        <v>528</v>
      </c>
    </row>
    <row r="18" spans="1:3">
      <c r="A18" s="4" t="s">
        <v>529</v>
      </c>
      <c r="B18" s="6" t="n">
        <v>29100</v>
      </c>
      <c r="C18" s="6" t="n">
        <v>266500</v>
      </c>
    </row>
    <row r="19" spans="1:3">
      <c r="A19" s="4" t="s">
        <v>537</v>
      </c>
    </row>
    <row r="20" spans="1:3">
      <c r="A20" s="3" t="s">
        <v>528</v>
      </c>
    </row>
    <row r="21" spans="1:3">
      <c r="A21" s="4" t="s">
        <v>529</v>
      </c>
      <c r="B21" s="6" t="n">
        <v>227000</v>
      </c>
      <c r="C21" s="6" t="n">
        <v>227000</v>
      </c>
    </row>
    <row r="22" spans="1:3">
      <c r="A22" s="4" t="s">
        <v>538</v>
      </c>
    </row>
    <row r="23" spans="1:3">
      <c r="A23" s="3" t="s">
        <v>528</v>
      </c>
    </row>
    <row r="24" spans="1:3">
      <c r="A24" s="4" t="s">
        <v>539</v>
      </c>
      <c r="B24" s="6" t="n">
        <v>76241</v>
      </c>
      <c r="C24" s="6" t="n">
        <v>0</v>
      </c>
    </row>
    <row r="25" spans="1:3">
      <c r="A25" s="4" t="s">
        <v>540</v>
      </c>
    </row>
    <row r="26" spans="1:3">
      <c r="A26" s="3" t="s">
        <v>528</v>
      </c>
    </row>
    <row r="27" spans="1:3">
      <c r="A27" s="4" t="s">
        <v>539</v>
      </c>
      <c r="B27" s="6" t="n">
        <v>64750</v>
      </c>
      <c r="C27" s="6" t="n">
        <v>0</v>
      </c>
    </row>
    <row r="28" spans="1:3">
      <c r="A28" s="4" t="s">
        <v>541</v>
      </c>
    </row>
    <row r="29" spans="1:3">
      <c r="A29" s="3" t="s">
        <v>528</v>
      </c>
    </row>
    <row r="30" spans="1:3">
      <c r="A30" s="4" t="s">
        <v>539</v>
      </c>
      <c r="B30" s="6" t="n">
        <v>83270</v>
      </c>
      <c r="C30" s="6" t="n">
        <v>0</v>
      </c>
    </row>
    <row r="31" spans="1:3">
      <c r="A31" s="4" t="s">
        <v>542</v>
      </c>
    </row>
    <row r="32" spans="1:3">
      <c r="A32" s="3" t="s">
        <v>528</v>
      </c>
    </row>
    <row r="33" spans="1:3">
      <c r="A33" s="4" t="s">
        <v>539</v>
      </c>
      <c r="B33" s="6" t="n">
        <v>62510</v>
      </c>
      <c r="C33" s="6" t="n">
        <v>0</v>
      </c>
    </row>
    <row r="34" spans="1:3">
      <c r="A34" s="4" t="s">
        <v>543</v>
      </c>
    </row>
    <row r="35" spans="1:3">
      <c r="A35" s="3" t="s">
        <v>528</v>
      </c>
    </row>
    <row r="36" spans="1:3">
      <c r="A36" s="4" t="s">
        <v>539</v>
      </c>
      <c r="B36" s="7" t="n">
        <v>265810</v>
      </c>
      <c r="C3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48</v>
      </c>
    </row>
    <row r="2" spans="1:2">
      <c r="A2" s="3" t="s">
        <v>215</v>
      </c>
    </row>
    <row r="3" spans="1:2">
      <c r="A3" s="4" t="s">
        <v>26</v>
      </c>
      <c r="B3" s="7" t="n">
        <v>0</v>
      </c>
    </row>
    <row r="4" spans="1:2">
      <c r="A4" s="4" t="s">
        <v>545</v>
      </c>
      <c r="B4" s="6" t="n">
        <v>0</v>
      </c>
    </row>
    <row r="5" spans="1:2">
      <c r="A5" s="4" t="s">
        <v>546</v>
      </c>
      <c r="B5" s="6" t="n">
        <v>391011</v>
      </c>
    </row>
    <row r="6" spans="1:2">
      <c r="A6" s="4" t="s">
        <v>547</v>
      </c>
      <c r="B6" s="6" t="n">
        <v>203501</v>
      </c>
    </row>
    <row r="7" spans="1:2">
      <c r="A7" s="4" t="s">
        <v>548</v>
      </c>
      <c r="B7" s="6" t="n">
        <v>434620</v>
      </c>
    </row>
    <row r="8" spans="1:2">
      <c r="A8" s="4" t="s">
        <v>127</v>
      </c>
      <c r="B8" s="7" t="n">
        <v>10291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50</v>
      </c>
    </row>
    <row r="2" spans="1:3">
      <c r="A2" s="3" t="s">
        <v>528</v>
      </c>
    </row>
    <row r="3" spans="1:3">
      <c r="A3" s="4" t="s">
        <v>551</v>
      </c>
      <c r="C3" s="7" t="n">
        <v>250000000</v>
      </c>
    </row>
    <row r="4" spans="1:3">
      <c r="A4" s="4" t="s">
        <v>552</v>
      </c>
      <c r="C4" s="4" t="s">
        <v>553</v>
      </c>
    </row>
    <row r="5" spans="1:3">
      <c r="A5" s="4" t="s">
        <v>554</v>
      </c>
      <c r="C5" s="4" t="s">
        <v>555</v>
      </c>
    </row>
    <row r="6" spans="1:3">
      <c r="A6" s="4" t="s">
        <v>556</v>
      </c>
      <c r="B6" s="7" t="n">
        <v>190100000</v>
      </c>
    </row>
    <row r="7" spans="1:3">
      <c r="A7" s="4" t="s">
        <v>557</v>
      </c>
      <c r="C7" s="7"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59</v>
      </c>
      <c r="C1" s="2" t="s">
        <v>560</v>
      </c>
      <c r="D1" s="2" t="s">
        <v>2</v>
      </c>
    </row>
    <row r="2" spans="1:4">
      <c r="A2" s="4" t="s">
        <v>561</v>
      </c>
    </row>
    <row r="3" spans="1:4">
      <c r="A3" s="3" t="s">
        <v>528</v>
      </c>
    </row>
    <row r="4" spans="1:4">
      <c r="A4" s="4" t="s">
        <v>551</v>
      </c>
      <c r="B4" s="7" t="n">
        <v>85540</v>
      </c>
    </row>
    <row r="5" spans="1:4">
      <c r="A5" s="4" t="s">
        <v>562</v>
      </c>
      <c r="B5" s="7" t="n">
        <v>84916</v>
      </c>
    </row>
    <row r="6" spans="1:4">
      <c r="A6" s="4" t="s">
        <v>552</v>
      </c>
      <c r="B6" s="4" t="s">
        <v>563</v>
      </c>
      <c r="D6" s="4" t="s">
        <v>563</v>
      </c>
    </row>
    <row r="7" spans="1:4">
      <c r="A7" s="4" t="s">
        <v>554</v>
      </c>
      <c r="D7" s="4" t="s">
        <v>564</v>
      </c>
    </row>
    <row r="8" spans="1:4">
      <c r="A8" s="4" t="s">
        <v>565</v>
      </c>
    </row>
    <row r="9" spans="1:4">
      <c r="A9" s="3" t="s">
        <v>528</v>
      </c>
    </row>
    <row r="10" spans="1:4">
      <c r="A10" s="4" t="s">
        <v>551</v>
      </c>
      <c r="B10" s="7" t="n">
        <v>83270</v>
      </c>
    </row>
    <row r="11" spans="1:4">
      <c r="A11" s="4" t="s">
        <v>562</v>
      </c>
      <c r="B11" s="7" t="n">
        <v>82456</v>
      </c>
    </row>
    <row r="12" spans="1:4">
      <c r="A12" s="4" t="s">
        <v>552</v>
      </c>
      <c r="B12" s="4" t="s">
        <v>566</v>
      </c>
      <c r="D12" s="4" t="s">
        <v>566</v>
      </c>
    </row>
    <row r="13" spans="1:4">
      <c r="A13" s="4" t="s">
        <v>554</v>
      </c>
      <c r="D13" s="4" t="s">
        <v>567</v>
      </c>
    </row>
    <row r="14" spans="1:4">
      <c r="A14" s="4" t="s">
        <v>568</v>
      </c>
    </row>
    <row r="15" spans="1:4">
      <c r="A15" s="3" t="s">
        <v>528</v>
      </c>
    </row>
    <row r="16" spans="1:4">
      <c r="A16" s="4" t="s">
        <v>551</v>
      </c>
      <c r="B16" s="7" t="n">
        <v>486000</v>
      </c>
    </row>
    <row r="17" spans="1:4">
      <c r="A17" s="4" t="s">
        <v>562</v>
      </c>
      <c r="B17" s="6" t="n">
        <v>482800</v>
      </c>
    </row>
    <row r="18" spans="1:4">
      <c r="A18" s="4" t="s">
        <v>569</v>
      </c>
    </row>
    <row r="19" spans="1:4">
      <c r="A19" s="3" t="s">
        <v>528</v>
      </c>
    </row>
    <row r="20" spans="1:4">
      <c r="A20" s="4" t="s">
        <v>551</v>
      </c>
      <c r="B20" s="6" t="n">
        <v>317150</v>
      </c>
    </row>
    <row r="21" spans="1:4">
      <c r="A21" s="4" t="s">
        <v>562</v>
      </c>
      <c r="B21" s="7" t="n">
        <v>315417</v>
      </c>
    </row>
    <row r="22" spans="1:4">
      <c r="A22" s="4" t="s">
        <v>552</v>
      </c>
      <c r="B22" s="4" t="s">
        <v>570</v>
      </c>
      <c r="D22" s="4" t="s">
        <v>570</v>
      </c>
    </row>
    <row r="23" spans="1:4">
      <c r="A23" s="4" t="s">
        <v>554</v>
      </c>
      <c r="D23" s="4" t="s">
        <v>571</v>
      </c>
    </row>
    <row r="24" spans="1:4">
      <c r="A24" s="4" t="s">
        <v>572</v>
      </c>
    </row>
    <row r="25" spans="1:4">
      <c r="A25" s="3" t="s">
        <v>528</v>
      </c>
    </row>
    <row r="26" spans="1:4">
      <c r="A26" s="4" t="s">
        <v>551</v>
      </c>
      <c r="C26" s="7" t="n">
        <v>381800</v>
      </c>
    </row>
    <row r="27" spans="1:4">
      <c r="A27" s="4" t="s">
        <v>562</v>
      </c>
      <c r="C27" s="6" t="n">
        <v>379200</v>
      </c>
    </row>
    <row r="28" spans="1:4">
      <c r="A28" s="4" t="s">
        <v>573</v>
      </c>
    </row>
    <row r="29" spans="1:4">
      <c r="A29" s="3" t="s">
        <v>528</v>
      </c>
    </row>
    <row r="30" spans="1:4">
      <c r="A30" s="4" t="s">
        <v>551</v>
      </c>
      <c r="C30" s="6" t="n">
        <v>254530</v>
      </c>
    </row>
    <row r="31" spans="1:4">
      <c r="A31" s="4" t="s">
        <v>562</v>
      </c>
      <c r="C31" s="7" t="n">
        <v>253026</v>
      </c>
    </row>
    <row r="32" spans="1:4">
      <c r="A32" s="4" t="s">
        <v>552</v>
      </c>
      <c r="C32" s="4" t="s">
        <v>574</v>
      </c>
      <c r="D32" s="4" t="s">
        <v>574</v>
      </c>
    </row>
    <row r="33" spans="1:4">
      <c r="A33" s="4" t="s">
        <v>554</v>
      </c>
      <c r="D33" s="4" t="s">
        <v>575</v>
      </c>
    </row>
    <row r="34" spans="1:4">
      <c r="A34" s="4" t="s">
        <v>576</v>
      </c>
    </row>
    <row r="35" spans="1:4">
      <c r="A35" s="3" t="s">
        <v>528</v>
      </c>
    </row>
    <row r="36" spans="1:4">
      <c r="A36" s="4" t="s">
        <v>551</v>
      </c>
      <c r="C36" s="7" t="n">
        <v>64750</v>
      </c>
    </row>
    <row r="37" spans="1:4">
      <c r="A37" s="4" t="s">
        <v>562</v>
      </c>
      <c r="C37" s="7" t="n">
        <v>64276</v>
      </c>
    </row>
    <row r="38" spans="1:4">
      <c r="A38" s="4" t="s">
        <v>552</v>
      </c>
      <c r="C38" s="4" t="s">
        <v>577</v>
      </c>
      <c r="D38" s="4" t="s">
        <v>577</v>
      </c>
    </row>
    <row r="39" spans="1:4">
      <c r="A39" s="4" t="s">
        <v>554</v>
      </c>
      <c r="D39" s="4" t="s">
        <v>578</v>
      </c>
    </row>
    <row r="40" spans="1:4">
      <c r="A40" s="4" t="s">
        <v>579</v>
      </c>
    </row>
    <row r="41" spans="1:4">
      <c r="A41" s="3" t="s">
        <v>528</v>
      </c>
    </row>
    <row r="42" spans="1:4">
      <c r="A42" s="4" t="s">
        <v>551</v>
      </c>
      <c r="C42" s="7" t="n">
        <v>62510</v>
      </c>
    </row>
    <row r="43" spans="1:4">
      <c r="A43" s="4" t="s">
        <v>562</v>
      </c>
      <c r="C43" s="7" t="n">
        <v>61898</v>
      </c>
    </row>
    <row r="44" spans="1:4">
      <c r="A44" s="4" t="s">
        <v>552</v>
      </c>
      <c r="C44" s="4" t="s">
        <v>580</v>
      </c>
      <c r="D44" s="4" t="s">
        <v>580</v>
      </c>
    </row>
    <row r="45" spans="1:4">
      <c r="A45" s="4" t="s">
        <v>554</v>
      </c>
      <c r="D45" s="4" t="s">
        <v>581</v>
      </c>
    </row>
    <row r="46" spans="1:4">
      <c r="A46" s="4" t="s">
        <v>582</v>
      </c>
    </row>
    <row r="47" spans="1:4">
      <c r="A47" s="3" t="s">
        <v>528</v>
      </c>
    </row>
    <row r="48" spans="1:4">
      <c r="A48" s="4" t="s">
        <v>583</v>
      </c>
      <c r="D48" s="4" t="s">
        <v>584</v>
      </c>
    </row>
    <row r="49" spans="1:4">
      <c r="A49" s="4" t="s">
        <v>585</v>
      </c>
    </row>
    <row r="50" spans="1:4">
      <c r="A50" s="3" t="s">
        <v>528</v>
      </c>
    </row>
    <row r="51" spans="1:4">
      <c r="A51" s="4" t="s">
        <v>552</v>
      </c>
      <c r="D51" s="4" t="s">
        <v>586</v>
      </c>
    </row>
    <row r="52" spans="1:4">
      <c r="A52" s="4" t="s">
        <v>554</v>
      </c>
      <c r="D52" s="4" t="s">
        <v>587</v>
      </c>
    </row>
    <row r="53" spans="1:4">
      <c r="A53" s="4" t="s">
        <v>588</v>
      </c>
    </row>
    <row r="54" spans="1:4">
      <c r="A54" s="3" t="s">
        <v>528</v>
      </c>
    </row>
    <row r="55" spans="1:4">
      <c r="A55" s="4" t="s">
        <v>552</v>
      </c>
      <c r="D55" s="4" t="s">
        <v>589</v>
      </c>
    </row>
    <row r="56" spans="1:4">
      <c r="A56" s="4" t="s">
        <v>554</v>
      </c>
      <c r="D56" s="4" t="s">
        <v>590</v>
      </c>
    </row>
    <row r="57" spans="1:4">
      <c r="A57" s="4" t="s">
        <v>591</v>
      </c>
    </row>
    <row r="58" spans="1:4">
      <c r="A58" s="3" t="s">
        <v>528</v>
      </c>
    </row>
    <row r="59" spans="1:4">
      <c r="A59" s="4" t="s">
        <v>552</v>
      </c>
      <c r="D59" s="4" t="s">
        <v>592</v>
      </c>
    </row>
    <row r="60" spans="1:4">
      <c r="A60" s="4" t="s">
        <v>554</v>
      </c>
      <c r="D60" s="4" t="s">
        <v>593</v>
      </c>
    </row>
    <row r="61" spans="1:4">
      <c r="A61" s="4" t="s">
        <v>594</v>
      </c>
    </row>
    <row r="62" spans="1:4">
      <c r="A62" s="3" t="s">
        <v>528</v>
      </c>
    </row>
    <row r="63" spans="1:4">
      <c r="A63" s="4" t="s">
        <v>552</v>
      </c>
      <c r="D63" s="4" t="s">
        <v>595</v>
      </c>
    </row>
    <row r="64" spans="1:4">
      <c r="A64" s="4" t="s">
        <v>554</v>
      </c>
      <c r="D64" s="4" t="s">
        <v>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97</v>
      </c>
    </row>
    <row r="3" spans="1:4">
      <c r="A3" s="3" t="s">
        <v>150</v>
      </c>
    </row>
    <row r="4" spans="1:4">
      <c r="A4" s="4" t="s">
        <v>151</v>
      </c>
      <c r="B4" s="7" t="n">
        <v>75296000</v>
      </c>
      <c r="C4" s="7" t="n">
        <v>0</v>
      </c>
      <c r="D4" s="7" t="n">
        <v>0</v>
      </c>
    </row>
    <row r="5" spans="1:4">
      <c r="A5" s="4" t="s">
        <v>152</v>
      </c>
      <c r="B5" s="6" t="n">
        <v>1110000</v>
      </c>
      <c r="C5" s="6" t="n">
        <v>0</v>
      </c>
      <c r="D5" s="6" t="n">
        <v>0</v>
      </c>
    </row>
    <row r="6" spans="1:4">
      <c r="A6" s="3" t="s">
        <v>153</v>
      </c>
    </row>
    <row r="7" spans="1:4">
      <c r="A7" s="4" t="s">
        <v>116</v>
      </c>
      <c r="B7" s="6" t="n">
        <v>56004000</v>
      </c>
      <c r="C7" s="6" t="n">
        <v>73849000</v>
      </c>
      <c r="D7" s="6" t="n">
        <v>6463000</v>
      </c>
    </row>
    <row r="8" spans="1:4">
      <c r="A8" s="3" t="s">
        <v>154</v>
      </c>
    </row>
    <row r="9" spans="1:4">
      <c r="A9" s="4" t="s">
        <v>155</v>
      </c>
      <c r="B9" s="6" t="n">
        <v>36841000</v>
      </c>
      <c r="C9" s="6" t="n">
        <v>31584000</v>
      </c>
      <c r="D9" s="6" t="n">
        <v>30806000</v>
      </c>
    </row>
    <row r="10" spans="1:4">
      <c r="A10" s="4" t="s">
        <v>156</v>
      </c>
      <c r="B10" s="6" t="n">
        <v>27577000</v>
      </c>
      <c r="C10" s="6" t="n">
        <v>0</v>
      </c>
      <c r="D10" s="6" t="n">
        <v>0</v>
      </c>
    </row>
    <row r="11" spans="1:4">
      <c r="A11" s="4" t="s">
        <v>157</v>
      </c>
      <c r="B11" s="6" t="n">
        <v>9828000</v>
      </c>
      <c r="C11" s="6" t="n">
        <v>10640000</v>
      </c>
      <c r="D11" s="6" t="n">
        <v>16712000</v>
      </c>
    </row>
    <row r="12" spans="1:4">
      <c r="A12" s="4" t="s">
        <v>158</v>
      </c>
      <c r="B12" s="6" t="n">
        <v>269295000</v>
      </c>
      <c r="C12" s="6" t="n">
        <v>250076000</v>
      </c>
      <c r="D12" s="6" t="n">
        <v>261662000</v>
      </c>
    </row>
    <row r="13" spans="1:4">
      <c r="A13" s="4" t="s">
        <v>159</v>
      </c>
      <c r="B13" s="6" t="n">
        <v>12550000</v>
      </c>
      <c r="C13" s="6" t="n">
        <v>12217000</v>
      </c>
      <c r="D13" s="6" t="n">
        <v>8680000</v>
      </c>
    </row>
    <row r="14" spans="1:4">
      <c r="A14" s="4" t="s">
        <v>160</v>
      </c>
      <c r="B14" s="6" t="n">
        <v>3142000</v>
      </c>
      <c r="C14" s="6" t="n">
        <v>0</v>
      </c>
      <c r="D14" s="6" t="n">
        <v>1479000</v>
      </c>
    </row>
    <row r="15" spans="1:4">
      <c r="A15" s="4" t="s">
        <v>161</v>
      </c>
      <c r="B15" s="6" t="n">
        <v>7488000</v>
      </c>
      <c r="C15" s="6" t="n">
        <v>-6224000</v>
      </c>
      <c r="D15" s="6" t="n">
        <v>49878000</v>
      </c>
    </row>
    <row r="16" spans="1:4">
      <c r="A16" s="4" t="s">
        <v>162</v>
      </c>
      <c r="B16" s="6" t="n">
        <v>90000</v>
      </c>
      <c r="C16" s="6" t="n">
        <v>-809000</v>
      </c>
      <c r="D16" s="6" t="n">
        <v>5529000</v>
      </c>
    </row>
    <row r="17" spans="1:4">
      <c r="A17" s="4" t="s">
        <v>163</v>
      </c>
      <c r="B17" s="6" t="n">
        <v>25914000</v>
      </c>
      <c r="C17" s="6" t="n">
        <v>16821000</v>
      </c>
      <c r="D17" s="6" t="n">
        <v>7082000</v>
      </c>
    </row>
    <row r="18" spans="1:4">
      <c r="A18" s="3" t="s">
        <v>164</v>
      </c>
    </row>
    <row r="19" spans="1:4">
      <c r="A19" s="4" t="s">
        <v>165</v>
      </c>
      <c r="B19" s="6" t="n">
        <v>-266997000</v>
      </c>
      <c r="C19" s="6" t="n">
        <v>-300745000</v>
      </c>
      <c r="D19" s="6" t="n">
        <v>-230201000</v>
      </c>
    </row>
    <row r="20" spans="1:4">
      <c r="A20" s="4" t="s">
        <v>166</v>
      </c>
      <c r="B20" s="6" t="n">
        <v>-5346000</v>
      </c>
      <c r="C20" s="6" t="n">
        <v>5582000</v>
      </c>
      <c r="D20" s="6" t="n">
        <v>-2917000</v>
      </c>
    </row>
    <row r="21" spans="1:4">
      <c r="A21" s="4" t="s">
        <v>41</v>
      </c>
      <c r="B21" s="6" t="n">
        <v>278000</v>
      </c>
      <c r="C21" s="6" t="n">
        <v>-8140000</v>
      </c>
      <c r="D21" s="6" t="n">
        <v>-47038000</v>
      </c>
    </row>
    <row r="22" spans="1:4">
      <c r="A22" s="4" t="s">
        <v>49</v>
      </c>
      <c r="B22" s="6" t="n">
        <v>-6983000</v>
      </c>
      <c r="C22" s="6" t="n">
        <v>20950000</v>
      </c>
      <c r="D22" s="6" t="n">
        <v>-15474000</v>
      </c>
    </row>
    <row r="23" spans="1:4">
      <c r="A23" s="4" t="s">
        <v>53</v>
      </c>
      <c r="B23" s="6" t="n">
        <v>-23041000</v>
      </c>
      <c r="C23" s="6" t="n">
        <v>-499000</v>
      </c>
      <c r="D23" s="6" t="n">
        <v>-31220000</v>
      </c>
    </row>
    <row r="24" spans="1:4">
      <c r="A24" s="4" t="s">
        <v>55</v>
      </c>
      <c r="B24" s="6" t="n">
        <v>-21689000</v>
      </c>
      <c r="C24" s="6" t="n">
        <v>11158000</v>
      </c>
      <c r="D24" s="6" t="n">
        <v>25100000</v>
      </c>
    </row>
    <row r="25" spans="1:4">
      <c r="A25" s="4" t="s">
        <v>167</v>
      </c>
      <c r="B25" s="6" t="n">
        <v>-35816000</v>
      </c>
      <c r="C25" s="6" t="n">
        <v>0</v>
      </c>
      <c r="D25" s="6" t="n">
        <v>0</v>
      </c>
    </row>
    <row r="26" spans="1:4">
      <c r="A26" s="4" t="s">
        <v>168</v>
      </c>
      <c r="B26" s="6" t="n">
        <v>-9930000</v>
      </c>
      <c r="C26" s="6" t="n">
        <v>49685000</v>
      </c>
      <c r="D26" s="6" t="n">
        <v>-30590000</v>
      </c>
    </row>
    <row r="27" spans="1:4">
      <c r="A27" s="4" t="s">
        <v>58</v>
      </c>
      <c r="B27" s="6" t="n">
        <v>861000</v>
      </c>
      <c r="C27" s="6" t="n">
        <v>-14344000</v>
      </c>
      <c r="D27" s="6" t="n">
        <v>-5429000</v>
      </c>
    </row>
    <row r="28" spans="1:4">
      <c r="A28" s="4" t="s">
        <v>169</v>
      </c>
      <c r="B28" s="6" t="n">
        <v>80066000</v>
      </c>
      <c r="C28" s="6" t="n">
        <v>151801000</v>
      </c>
      <c r="D28" s="6" t="n">
        <v>50522000</v>
      </c>
    </row>
    <row r="29" spans="1:4">
      <c r="A29" s="3" t="s">
        <v>170</v>
      </c>
    </row>
    <row r="30" spans="1:4">
      <c r="A30" s="4" t="s">
        <v>171</v>
      </c>
      <c r="B30" s="6" t="n">
        <v>-57546000</v>
      </c>
      <c r="C30" s="6" t="n">
        <v>-32814000</v>
      </c>
      <c r="D30" s="6" t="n">
        <v>-16918000</v>
      </c>
    </row>
    <row r="31" spans="1:4">
      <c r="A31" s="4" t="s">
        <v>172</v>
      </c>
      <c r="B31" s="6" t="n">
        <v>724000</v>
      </c>
      <c r="C31" s="6" t="n">
        <v>0</v>
      </c>
      <c r="D31" s="6" t="n">
        <v>0</v>
      </c>
    </row>
    <row r="32" spans="1:4">
      <c r="A32" s="4" t="s">
        <v>173</v>
      </c>
      <c r="B32" s="6" t="n">
        <v>-56822000</v>
      </c>
      <c r="C32" s="6" t="n">
        <v>-32814000</v>
      </c>
      <c r="D32" s="6" t="n">
        <v>-16918000</v>
      </c>
    </row>
    <row r="33" spans="1:4">
      <c r="A33" s="3" t="s">
        <v>174</v>
      </c>
    </row>
    <row r="34" spans="1:4">
      <c r="A34" s="4" t="s">
        <v>175</v>
      </c>
      <c r="B34" s="6" t="n">
        <v>867750000</v>
      </c>
      <c r="C34" s="6" t="n">
        <v>358300000</v>
      </c>
      <c r="D34" s="6" t="n">
        <v>1042034000</v>
      </c>
    </row>
    <row r="35" spans="1:4">
      <c r="A35" s="4" t="s">
        <v>176</v>
      </c>
      <c r="B35" s="6" t="n">
        <v>-505442000</v>
      </c>
      <c r="C35" s="6" t="n">
        <v>-739875000</v>
      </c>
      <c r="D35" s="6" t="n">
        <v>-1000027000</v>
      </c>
    </row>
    <row r="36" spans="1:4">
      <c r="A36" s="4" t="s">
        <v>177</v>
      </c>
      <c r="B36" s="6" t="n">
        <v>1625440000</v>
      </c>
      <c r="C36" s="6" t="n">
        <v>1836822000</v>
      </c>
      <c r="D36" s="6" t="n">
        <v>1717012000</v>
      </c>
    </row>
    <row r="37" spans="1:4">
      <c r="A37" s="4" t="s">
        <v>178</v>
      </c>
      <c r="B37" s="6" t="n">
        <v>-1865069000</v>
      </c>
      <c r="C37" s="6" t="n">
        <v>-1647322000</v>
      </c>
      <c r="D37" s="6" t="n">
        <v>-1817512000</v>
      </c>
    </row>
    <row r="38" spans="1:4">
      <c r="A38" s="4" t="s">
        <v>179</v>
      </c>
      <c r="B38" s="6" t="n">
        <v>0</v>
      </c>
      <c r="C38" s="6" t="n">
        <v>173286000</v>
      </c>
      <c r="D38" s="6" t="n">
        <v>79940000</v>
      </c>
    </row>
    <row r="39" spans="1:4">
      <c r="A39" s="4" t="s">
        <v>180</v>
      </c>
      <c r="B39" s="6" t="n">
        <v>-53635000</v>
      </c>
      <c r="C39" s="6" t="n">
        <v>-119650000</v>
      </c>
      <c r="D39" s="6" t="n">
        <v>-79940000</v>
      </c>
    </row>
    <row r="40" spans="1:4">
      <c r="A40" s="4" t="s">
        <v>181</v>
      </c>
      <c r="B40" s="6" t="n">
        <v>-66290000</v>
      </c>
      <c r="C40" s="6" t="n">
        <v>0</v>
      </c>
      <c r="D40" s="6" t="n">
        <v>0</v>
      </c>
    </row>
    <row r="41" spans="1:4">
      <c r="A41" s="4" t="s">
        <v>182</v>
      </c>
      <c r="B41" s="6" t="n">
        <v>-7876000</v>
      </c>
      <c r="C41" s="6" t="n">
        <v>-7418000</v>
      </c>
      <c r="D41" s="6" t="n">
        <v>-13874000</v>
      </c>
    </row>
    <row r="42" spans="1:4">
      <c r="A42" s="4" t="s">
        <v>183</v>
      </c>
      <c r="B42" s="6" t="n">
        <v>988000</v>
      </c>
      <c r="C42" s="6" t="n">
        <v>1237000</v>
      </c>
      <c r="D42" s="6" t="n">
        <v>3318000</v>
      </c>
    </row>
    <row r="43" spans="1:4">
      <c r="A43" s="4" t="s">
        <v>184</v>
      </c>
      <c r="B43" s="6" t="n">
        <v>-2216000</v>
      </c>
      <c r="C43" s="6" t="n">
        <v>-3342000</v>
      </c>
      <c r="D43" s="6" t="n">
        <v>-1182000</v>
      </c>
    </row>
    <row r="44" spans="1:4">
      <c r="A44" s="4" t="s">
        <v>185</v>
      </c>
      <c r="B44" s="6" t="n">
        <v>0</v>
      </c>
      <c r="C44" s="6" t="n">
        <v>-1178000</v>
      </c>
      <c r="D44" s="6" t="n">
        <v>-836000</v>
      </c>
    </row>
    <row r="45" spans="1:4">
      <c r="A45" s="4" t="s">
        <v>186</v>
      </c>
      <c r="B45" s="6" t="n">
        <v>-976000</v>
      </c>
      <c r="C45" s="6" t="n">
        <v>-1068000</v>
      </c>
      <c r="D45" s="6" t="n">
        <v>-643000</v>
      </c>
    </row>
    <row r="46" spans="1:4">
      <c r="A46" s="4" t="s">
        <v>187</v>
      </c>
      <c r="B46" s="6" t="n">
        <v>-7326000</v>
      </c>
      <c r="C46" s="6" t="n">
        <v>-150208000</v>
      </c>
      <c r="D46" s="6" t="n">
        <v>-71710000</v>
      </c>
    </row>
    <row r="47" spans="1:4">
      <c r="A47" s="4" t="s">
        <v>188</v>
      </c>
      <c r="B47" s="6" t="n">
        <v>15918000</v>
      </c>
      <c r="C47" s="6" t="n">
        <v>-31221000</v>
      </c>
      <c r="D47" s="6" t="n">
        <v>-38106000</v>
      </c>
    </row>
    <row r="48" spans="1:4">
      <c r="A48" s="4" t="s">
        <v>189</v>
      </c>
      <c r="B48" s="6" t="n">
        <v>64937000</v>
      </c>
      <c r="C48" s="6" t="n">
        <v>96158000</v>
      </c>
      <c r="D48" s="6" t="n">
        <v>134264000</v>
      </c>
    </row>
    <row r="49" spans="1:4">
      <c r="A49" s="4" t="s">
        <v>190</v>
      </c>
      <c r="B49" s="6" t="n">
        <v>80855000</v>
      </c>
      <c r="C49" s="6" t="n">
        <v>64937000</v>
      </c>
      <c r="D49" s="6" t="n">
        <v>96158000</v>
      </c>
    </row>
    <row r="50" spans="1:4">
      <c r="A50" s="3" t="s">
        <v>191</v>
      </c>
    </row>
    <row r="51" spans="1:4">
      <c r="A51" s="4" t="s">
        <v>192</v>
      </c>
      <c r="B51" s="6" t="n">
        <v>0</v>
      </c>
      <c r="C51" s="6" t="n">
        <v>1193000</v>
      </c>
      <c r="D51" s="6" t="n">
        <v>3196000</v>
      </c>
    </row>
    <row r="52" spans="1:4">
      <c r="A52" s="4" t="s">
        <v>193</v>
      </c>
      <c r="B52" s="6" t="n">
        <v>9717000</v>
      </c>
      <c r="C52" s="6" t="n">
        <v>5557000</v>
      </c>
      <c r="D52" s="6" t="n">
        <v>2070000</v>
      </c>
    </row>
    <row r="53" spans="1:4">
      <c r="A53" s="3" t="s">
        <v>194</v>
      </c>
    </row>
    <row r="54" spans="1:4">
      <c r="A54" s="4" t="s">
        <v>195</v>
      </c>
      <c r="B54" s="6" t="n">
        <v>50491000</v>
      </c>
      <c r="C54" s="6" t="n">
        <v>50568000</v>
      </c>
      <c r="D54" s="6" t="n">
        <v>63713000</v>
      </c>
    </row>
    <row r="55" spans="1:4">
      <c r="A55" s="4" t="s">
        <v>196</v>
      </c>
      <c r="B55" s="7" t="n">
        <v>17169000</v>
      </c>
      <c r="C55" s="7" t="n">
        <v>-20447000</v>
      </c>
      <c r="D55" s="7" t="n">
        <v>308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598</v>
      </c>
      <c r="C1" s="2" t="s">
        <v>599</v>
      </c>
      <c r="D1" s="2" t="s">
        <v>2</v>
      </c>
      <c r="E1" s="2" t="s">
        <v>35</v>
      </c>
    </row>
    <row r="2" spans="1:5">
      <c r="A2" s="3" t="s">
        <v>528</v>
      </c>
    </row>
    <row r="3" spans="1:5">
      <c r="A3" s="4" t="s">
        <v>539</v>
      </c>
      <c r="D3" s="7" t="n">
        <v>768121000</v>
      </c>
      <c r="E3" s="7" t="n">
        <v>461628000</v>
      </c>
    </row>
    <row r="4" spans="1:5">
      <c r="A4" s="4" t="s">
        <v>529</v>
      </c>
      <c r="D4" s="6" t="n">
        <v>773032000</v>
      </c>
      <c r="E4" s="6" t="n">
        <v>410724000</v>
      </c>
    </row>
    <row r="5" spans="1:5">
      <c r="A5" s="4" t="s">
        <v>600</v>
      </c>
    </row>
    <row r="6" spans="1:5">
      <c r="A6" s="3" t="s">
        <v>528</v>
      </c>
    </row>
    <row r="7" spans="1:5">
      <c r="A7" s="4" t="s">
        <v>551</v>
      </c>
      <c r="D7" s="6" t="n">
        <v>1304690000</v>
      </c>
    </row>
    <row r="8" spans="1:5">
      <c r="A8" s="4" t="s">
        <v>601</v>
      </c>
      <c r="D8" s="6" t="n">
        <v>1295534000</v>
      </c>
    </row>
    <row r="9" spans="1:5">
      <c r="A9" s="4" t="s">
        <v>529</v>
      </c>
      <c r="D9" s="6" t="n">
        <v>773032000</v>
      </c>
    </row>
    <row r="10" spans="1:5">
      <c r="A10" s="4" t="s">
        <v>602</v>
      </c>
    </row>
    <row r="11" spans="1:5">
      <c r="A11" s="3" t="s">
        <v>528</v>
      </c>
    </row>
    <row r="12" spans="1:5">
      <c r="A12" s="4" t="s">
        <v>529</v>
      </c>
      <c r="D12" s="6" t="n">
        <v>0</v>
      </c>
      <c r="E12" s="6" t="n">
        <v>98297000</v>
      </c>
    </row>
    <row r="13" spans="1:5">
      <c r="A13" s="4" t="s">
        <v>585</v>
      </c>
    </row>
    <row r="14" spans="1:5">
      <c r="A14" s="3" t="s">
        <v>528</v>
      </c>
    </row>
    <row r="15" spans="1:5">
      <c r="A15" s="4" t="s">
        <v>551</v>
      </c>
      <c r="C15" s="7" t="n">
        <v>78640000</v>
      </c>
    </row>
    <row r="16" spans="1:5">
      <c r="A16" s="4" t="s">
        <v>601</v>
      </c>
      <c r="C16" s="7" t="n">
        <v>77843000</v>
      </c>
    </row>
    <row r="17" spans="1:5">
      <c r="A17" s="4" t="s">
        <v>529</v>
      </c>
      <c r="D17" s="6" t="n">
        <v>59655000</v>
      </c>
      <c r="E17" s="6" t="n">
        <v>78640000</v>
      </c>
    </row>
    <row r="18" spans="1:5">
      <c r="A18" s="4" t="s">
        <v>588</v>
      </c>
    </row>
    <row r="19" spans="1:5">
      <c r="A19" s="3" t="s">
        <v>528</v>
      </c>
    </row>
    <row r="20" spans="1:5">
      <c r="A20" s="4" t="s">
        <v>551</v>
      </c>
      <c r="B20" s="7" t="n">
        <v>219200000</v>
      </c>
    </row>
    <row r="21" spans="1:5">
      <c r="A21" s="4" t="s">
        <v>601</v>
      </c>
      <c r="B21" s="6" t="n">
        <v>217832000</v>
      </c>
    </row>
    <row r="22" spans="1:5">
      <c r="A22" s="4" t="s">
        <v>529</v>
      </c>
      <c r="D22" s="6" t="n">
        <v>34112000</v>
      </c>
      <c r="E22" s="6" t="n">
        <v>105971000</v>
      </c>
    </row>
    <row r="23" spans="1:5">
      <c r="A23" s="4" t="s">
        <v>591</v>
      </c>
    </row>
    <row r="24" spans="1:5">
      <c r="A24" s="3" t="s">
        <v>528</v>
      </c>
    </row>
    <row r="25" spans="1:5">
      <c r="A25" s="4" t="s">
        <v>551</v>
      </c>
      <c r="B25" s="6" t="n">
        <v>69550000</v>
      </c>
    </row>
    <row r="26" spans="1:5">
      <c r="A26" s="4" t="s">
        <v>601</v>
      </c>
      <c r="B26" s="6" t="n">
        <v>69020000</v>
      </c>
    </row>
    <row r="27" spans="1:5">
      <c r="A27" s="4" t="s">
        <v>529</v>
      </c>
      <c r="D27" s="6" t="n">
        <v>20572000</v>
      </c>
      <c r="E27" s="6" t="n">
        <v>63908000</v>
      </c>
    </row>
    <row r="28" spans="1:5">
      <c r="A28" s="4" t="s">
        <v>594</v>
      </c>
    </row>
    <row r="29" spans="1:5">
      <c r="A29" s="3" t="s">
        <v>528</v>
      </c>
    </row>
    <row r="30" spans="1:5">
      <c r="A30" s="4" t="s">
        <v>551</v>
      </c>
      <c r="B30" s="6" t="n">
        <v>69550000</v>
      </c>
    </row>
    <row r="31" spans="1:5">
      <c r="A31" s="4" t="s">
        <v>601</v>
      </c>
      <c r="B31" s="7" t="n">
        <v>68850000</v>
      </c>
    </row>
    <row r="32" spans="1:5">
      <c r="A32" s="4" t="s">
        <v>529</v>
      </c>
      <c r="D32" s="7" t="n">
        <v>20572000</v>
      </c>
      <c r="E32" s="7" t="n">
        <v>6390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3</v>
      </c>
      <c r="B1" s="2" t="s">
        <v>1</v>
      </c>
      <c r="C1" s="2" t="s">
        <v>604</v>
      </c>
    </row>
    <row r="2" spans="1:4">
      <c r="B2" s="2" t="s">
        <v>448</v>
      </c>
      <c r="C2" s="2" t="s">
        <v>448</v>
      </c>
      <c r="D2" s="2" t="s">
        <v>605</v>
      </c>
    </row>
    <row r="3" spans="1:4">
      <c r="A3" s="3" t="s">
        <v>528</v>
      </c>
    </row>
    <row r="4" spans="1:4">
      <c r="A4" s="4" t="s">
        <v>606</v>
      </c>
      <c r="B4" s="9" t="n">
        <v>3.34</v>
      </c>
    </row>
    <row r="5" spans="1:4">
      <c r="A5" s="4" t="s">
        <v>607</v>
      </c>
      <c r="B5" s="6" t="n">
        <v>1</v>
      </c>
    </row>
    <row r="6" spans="1:4">
      <c r="A6" s="4" t="s">
        <v>405</v>
      </c>
    </row>
    <row r="7" spans="1:4">
      <c r="A7" s="3" t="s">
        <v>528</v>
      </c>
    </row>
    <row r="8" spans="1:4">
      <c r="A8" s="4" t="s">
        <v>608</v>
      </c>
      <c r="B8" s="7" t="n">
        <v>416800000</v>
      </c>
      <c r="C8" s="7" t="n">
        <v>416800000</v>
      </c>
    </row>
    <row r="9" spans="1:4">
      <c r="A9" s="4" t="s">
        <v>609</v>
      </c>
      <c r="B9" s="6" t="n">
        <v>2500000</v>
      </c>
      <c r="C9" s="6" t="n">
        <v>2500000</v>
      </c>
    </row>
    <row r="10" spans="1:4">
      <c r="A10" s="4" t="s">
        <v>610</v>
      </c>
      <c r="B10" s="7" t="n">
        <v>201600000</v>
      </c>
      <c r="C10" s="7" t="n">
        <v>201600000</v>
      </c>
    </row>
    <row r="11" spans="1:4">
      <c r="A11" s="4" t="s">
        <v>536</v>
      </c>
    </row>
    <row r="12" spans="1:4">
      <c r="A12" s="3" t="s">
        <v>528</v>
      </c>
    </row>
    <row r="13" spans="1:4">
      <c r="A13" s="4" t="s">
        <v>611</v>
      </c>
      <c r="D13" s="7" t="n">
        <v>650000000</v>
      </c>
    </row>
    <row r="14" spans="1:4">
      <c r="A14" s="4" t="s">
        <v>612</v>
      </c>
      <c r="B14" s="4" t="s">
        <v>587</v>
      </c>
      <c r="C14" s="4" t="s">
        <v>587</v>
      </c>
    </row>
    <row r="15" spans="1:4">
      <c r="A15" s="4" t="s">
        <v>556</v>
      </c>
      <c r="B15" s="7" t="n">
        <v>308600000</v>
      </c>
      <c r="C15" s="7" t="n">
        <v>308600000</v>
      </c>
    </row>
    <row r="16" spans="1:4">
      <c r="A16" s="4" t="s">
        <v>613</v>
      </c>
    </row>
    <row r="17" spans="1:4">
      <c r="A17" s="3" t="s">
        <v>528</v>
      </c>
    </row>
    <row r="18" spans="1:4">
      <c r="A18" s="4" t="s">
        <v>551</v>
      </c>
      <c r="B18" s="7" t="n">
        <v>40000000</v>
      </c>
      <c r="C18" s="7" t="n">
        <v>40000000</v>
      </c>
    </row>
    <row r="19" spans="1:4">
      <c r="A19" s="4" t="s">
        <v>614</v>
      </c>
    </row>
    <row r="20" spans="1:4">
      <c r="A20" s="3" t="s">
        <v>528</v>
      </c>
    </row>
    <row r="21" spans="1:4">
      <c r="A21" s="4" t="s">
        <v>552</v>
      </c>
      <c r="C21" s="4" t="s">
        <v>615</v>
      </c>
    </row>
    <row r="22" spans="1:4">
      <c r="A22" s="4" t="s">
        <v>616</v>
      </c>
    </row>
    <row r="23" spans="1:4">
      <c r="A23" s="3" t="s">
        <v>528</v>
      </c>
    </row>
    <row r="24" spans="1:4">
      <c r="A24" s="4" t="s">
        <v>552</v>
      </c>
      <c r="C24" s="4" t="s">
        <v>617</v>
      </c>
    </row>
    <row r="25" spans="1:4">
      <c r="A25" s="4" t="s">
        <v>618</v>
      </c>
    </row>
    <row r="26" spans="1:4">
      <c r="A26" s="3" t="s">
        <v>528</v>
      </c>
    </row>
    <row r="27" spans="1:4">
      <c r="A27" s="4" t="s">
        <v>619</v>
      </c>
      <c r="C27" s="4" t="s">
        <v>620</v>
      </c>
    </row>
    <row r="28" spans="1:4">
      <c r="A28" s="4" t="s">
        <v>621</v>
      </c>
    </row>
    <row r="29" spans="1:4">
      <c r="A29" s="3" t="s">
        <v>528</v>
      </c>
    </row>
    <row r="30" spans="1:4">
      <c r="A30" s="4" t="s">
        <v>552</v>
      </c>
      <c r="C30" s="4" t="s">
        <v>622</v>
      </c>
    </row>
    <row r="31" spans="1:4">
      <c r="A31" s="4" t="s">
        <v>623</v>
      </c>
    </row>
    <row r="32" spans="1:4">
      <c r="A32" s="3" t="s">
        <v>528</v>
      </c>
    </row>
    <row r="33" spans="1:4">
      <c r="A33" s="4" t="s">
        <v>552</v>
      </c>
      <c r="C33" s="4" t="s">
        <v>624</v>
      </c>
    </row>
    <row r="34" spans="1:4">
      <c r="A34" s="4" t="s">
        <v>625</v>
      </c>
    </row>
    <row r="35" spans="1:4">
      <c r="A35" s="3" t="s">
        <v>528</v>
      </c>
    </row>
    <row r="36" spans="1:4">
      <c r="A36" s="4" t="s">
        <v>619</v>
      </c>
      <c r="C36" s="4" t="s">
        <v>617</v>
      </c>
    </row>
    <row r="37" spans="1:4">
      <c r="A37" s="4" t="s">
        <v>626</v>
      </c>
    </row>
    <row r="38" spans="1:4">
      <c r="A38" s="3" t="s">
        <v>528</v>
      </c>
    </row>
    <row r="39" spans="1:4">
      <c r="A39" s="4" t="s">
        <v>552</v>
      </c>
      <c r="C39" s="4" t="s">
        <v>589</v>
      </c>
    </row>
    <row r="40" spans="1:4">
      <c r="A40" s="4" t="s">
        <v>627</v>
      </c>
    </row>
    <row r="41" spans="1:4">
      <c r="A41" s="3" t="s">
        <v>528</v>
      </c>
    </row>
    <row r="42" spans="1:4">
      <c r="A42" s="4" t="s">
        <v>552</v>
      </c>
      <c r="C42" s="4" t="s">
        <v>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48</v>
      </c>
    </row>
    <row r="3" spans="1:2">
      <c r="A3" s="3" t="s">
        <v>630</v>
      </c>
    </row>
    <row r="4" spans="1:2">
      <c r="A4" s="4" t="s">
        <v>607</v>
      </c>
      <c r="B4" s="9" t="n">
        <v>3.29</v>
      </c>
    </row>
    <row r="5" spans="1:2">
      <c r="A5" s="4" t="s">
        <v>631</v>
      </c>
      <c r="B5" s="9" t="n">
        <v>3.34</v>
      </c>
    </row>
    <row r="6" spans="1:2">
      <c r="A6" s="4" t="s">
        <v>632</v>
      </c>
      <c r="B6" s="9" t="n">
        <v>1.98</v>
      </c>
    </row>
    <row r="7" spans="1:2">
      <c r="A7" s="4" t="s">
        <v>633</v>
      </c>
      <c r="B7" s="9" t="n">
        <v>0.85</v>
      </c>
    </row>
    <row r="8" spans="1:2">
      <c r="A8" s="4" t="s">
        <v>634</v>
      </c>
      <c r="B8" s="5" t="n">
        <v>32.4</v>
      </c>
    </row>
    <row r="9" spans="1:2">
      <c r="A9" s="3" t="s">
        <v>635</v>
      </c>
    </row>
    <row r="10" spans="1:2">
      <c r="A10" s="4" t="s">
        <v>607</v>
      </c>
      <c r="B10" s="6" t="n">
        <v>1</v>
      </c>
    </row>
    <row r="11" spans="1:2">
      <c r="A11" s="4" t="s">
        <v>631</v>
      </c>
      <c r="B11" s="9" t="n">
        <v>1.5</v>
      </c>
    </row>
    <row r="12" spans="1:2">
      <c r="A12" s="4" t="s">
        <v>632</v>
      </c>
      <c r="B12" s="6" t="n">
        <v>4</v>
      </c>
    </row>
    <row r="13" spans="1:2">
      <c r="A13" s="4" t="s">
        <v>633</v>
      </c>
      <c r="B13" s="6" t="n">
        <v>2</v>
      </c>
    </row>
    <row r="14" spans="1:2">
      <c r="A14" s="4" t="s">
        <v>634</v>
      </c>
      <c r="B14" s="7" t="n">
        <v>100</v>
      </c>
    </row>
    <row r="15" spans="1:2">
      <c r="A15" s="4" t="s">
        <v>636</v>
      </c>
      <c r="B15" s="4" t="s">
        <v>6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5</v>
      </c>
    </row>
    <row r="2" spans="1:3">
      <c r="A2" s="3" t="s">
        <v>639</v>
      </c>
    </row>
    <row r="3" spans="1:3">
      <c r="A3" s="4" t="s">
        <v>274</v>
      </c>
      <c r="B3" s="7" t="n">
        <v>18642</v>
      </c>
      <c r="C3" s="7" t="n">
        <v>22637</v>
      </c>
    </row>
    <row r="4" spans="1:3">
      <c r="A4" s="4" t="s">
        <v>60</v>
      </c>
      <c r="B4" s="6" t="n">
        <v>0</v>
      </c>
      <c r="C4" s="6" t="n">
        <v>6200</v>
      </c>
    </row>
    <row r="5" spans="1:3">
      <c r="A5" s="4" t="s">
        <v>640</v>
      </c>
      <c r="B5" s="6" t="n">
        <v>0</v>
      </c>
      <c r="C5" s="6" t="n">
        <v>1447</v>
      </c>
    </row>
    <row r="6" spans="1:3">
      <c r="A6" s="4" t="s">
        <v>641</v>
      </c>
      <c r="B6" s="6" t="n">
        <v>807</v>
      </c>
      <c r="C6" s="6" t="n">
        <v>908</v>
      </c>
    </row>
    <row r="7" spans="1:3">
      <c r="A7" s="4" t="s">
        <v>642</v>
      </c>
      <c r="B7" s="6" t="n">
        <v>3039</v>
      </c>
      <c r="C7" s="6" t="n">
        <v>3025</v>
      </c>
    </row>
    <row r="8" spans="1:3">
      <c r="A8" s="4" t="s">
        <v>41</v>
      </c>
      <c r="B8" s="6" t="n">
        <v>1796</v>
      </c>
      <c r="C8" s="6" t="n">
        <v>1711</v>
      </c>
    </row>
    <row r="9" spans="1:3">
      <c r="A9" s="4" t="s">
        <v>643</v>
      </c>
      <c r="B9" s="6" t="n">
        <v>81241</v>
      </c>
      <c r="C9" s="6" t="n">
        <v>0</v>
      </c>
    </row>
    <row r="10" spans="1:3">
      <c r="A10" s="4" t="s">
        <v>139</v>
      </c>
      <c r="B10" s="6" t="n">
        <v>1982</v>
      </c>
      <c r="C10" s="6" t="n">
        <v>1825</v>
      </c>
    </row>
    <row r="11" spans="1:3">
      <c r="A11" s="4" t="s">
        <v>644</v>
      </c>
      <c r="B11" s="6" t="n">
        <v>904</v>
      </c>
      <c r="C11" s="6" t="n">
        <v>1127</v>
      </c>
    </row>
    <row r="12" spans="1:3">
      <c r="A12" s="4" t="s">
        <v>186</v>
      </c>
      <c r="B12" s="6" t="n">
        <v>2614</v>
      </c>
      <c r="C12" s="6" t="n">
        <v>3093</v>
      </c>
    </row>
    <row r="13" spans="1:3">
      <c r="A13" s="4" t="s">
        <v>645</v>
      </c>
      <c r="B13" s="6" t="n">
        <v>111025</v>
      </c>
      <c r="C13" s="6" t="n">
        <v>41973</v>
      </c>
    </row>
    <row r="14" spans="1:3">
      <c r="A14" s="3" t="s">
        <v>646</v>
      </c>
    </row>
    <row r="15" spans="1:3">
      <c r="A15" s="4" t="s">
        <v>647</v>
      </c>
      <c r="B15" s="6" t="n">
        <v>-54492</v>
      </c>
      <c r="C15" s="6" t="n">
        <v>0</v>
      </c>
    </row>
    <row r="16" spans="1:3">
      <c r="A16" s="4" t="s">
        <v>648</v>
      </c>
      <c r="B16" s="6" t="n">
        <v>-1147</v>
      </c>
      <c r="C16" s="6" t="n">
        <v>-1066</v>
      </c>
    </row>
    <row r="17" spans="1:3">
      <c r="A17" s="4" t="s">
        <v>649</v>
      </c>
      <c r="B17" s="6" t="n">
        <v>-4842</v>
      </c>
      <c r="C17" s="6" t="n">
        <v>-4155</v>
      </c>
    </row>
    <row r="18" spans="1:3">
      <c r="A18" s="4" t="s">
        <v>650</v>
      </c>
      <c r="B18" s="6" t="n">
        <v>-31627</v>
      </c>
      <c r="C18" s="6" t="n">
        <v>-8694</v>
      </c>
    </row>
    <row r="19" spans="1:3">
      <c r="A19" s="4" t="s">
        <v>186</v>
      </c>
      <c r="B19" s="6" t="n">
        <v>-318</v>
      </c>
      <c r="C19" s="6" t="n">
        <v>-523</v>
      </c>
    </row>
    <row r="20" spans="1:3">
      <c r="A20" s="4" t="s">
        <v>651</v>
      </c>
      <c r="B20" s="6" t="n">
        <v>92426</v>
      </c>
      <c r="C20" s="6" t="n">
        <v>14438</v>
      </c>
    </row>
    <row r="21" spans="1:3">
      <c r="A21" s="4" t="s">
        <v>652</v>
      </c>
      <c r="B21" s="7" t="n">
        <v>18599</v>
      </c>
      <c r="C21" s="7" t="n">
        <v>275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97</v>
      </c>
    </row>
    <row r="3" spans="1:4">
      <c r="A3" s="3" t="s">
        <v>654</v>
      </c>
    </row>
    <row r="4" spans="1:4">
      <c r="A4" s="4" t="s">
        <v>655</v>
      </c>
      <c r="B4" s="7" t="n">
        <v>9215</v>
      </c>
      <c r="C4" s="7" t="n">
        <v>29919</v>
      </c>
      <c r="D4" s="7" t="n">
        <v>-25891</v>
      </c>
    </row>
    <row r="5" spans="1:4">
      <c r="A5" s="4" t="s">
        <v>655</v>
      </c>
      <c r="B5" s="6" t="n">
        <v>1611</v>
      </c>
      <c r="C5" s="6" t="n">
        <v>2308</v>
      </c>
      <c r="D5" s="6" t="n">
        <v>1184</v>
      </c>
    </row>
    <row r="6" spans="1:4">
      <c r="A6" s="4" t="s">
        <v>656</v>
      </c>
      <c r="B6" s="6" t="n">
        <v>10826</v>
      </c>
      <c r="C6" s="6" t="n">
        <v>32227</v>
      </c>
      <c r="D6" s="6" t="n">
        <v>-24707</v>
      </c>
    </row>
    <row r="7" spans="1:4">
      <c r="A7" s="3" t="s">
        <v>657</v>
      </c>
    </row>
    <row r="8" spans="1:4">
      <c r="A8" s="4" t="s">
        <v>655</v>
      </c>
      <c r="B8" s="6" t="n">
        <v>7590</v>
      </c>
      <c r="C8" s="6" t="n">
        <v>-9419</v>
      </c>
      <c r="D8" s="6" t="n">
        <v>49536</v>
      </c>
    </row>
    <row r="9" spans="1:4">
      <c r="A9" s="4" t="s">
        <v>658</v>
      </c>
      <c r="B9" s="6" t="n">
        <v>-102</v>
      </c>
      <c r="C9" s="6" t="n">
        <v>121</v>
      </c>
      <c r="D9" s="6" t="n">
        <v>342</v>
      </c>
    </row>
    <row r="10" spans="1:4">
      <c r="A10" s="4" t="s">
        <v>659</v>
      </c>
      <c r="B10" s="6" t="n">
        <v>7488</v>
      </c>
      <c r="C10" s="6" t="n">
        <v>-9298</v>
      </c>
    </row>
    <row r="11" spans="1:4">
      <c r="A11" s="4" t="s">
        <v>659</v>
      </c>
      <c r="B11" s="6" t="n">
        <v>7488</v>
      </c>
      <c r="C11" s="6" t="n">
        <v>-6224</v>
      </c>
      <c r="D11" s="6" t="n">
        <v>49878</v>
      </c>
    </row>
    <row r="12" spans="1:4">
      <c r="A12" s="4" t="s">
        <v>660</v>
      </c>
      <c r="B12" s="7" t="n">
        <v>18314</v>
      </c>
      <c r="C12" s="7" t="n">
        <v>22929</v>
      </c>
      <c r="D12" s="7" t="n">
        <v>251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97</v>
      </c>
    </row>
    <row r="3" spans="1:4">
      <c r="A3" s="3" t="s">
        <v>218</v>
      </c>
    </row>
    <row r="4" spans="1:4">
      <c r="A4" s="4" t="s">
        <v>662</v>
      </c>
      <c r="B4" s="7" t="n">
        <v>15607</v>
      </c>
      <c r="C4" s="7" t="n">
        <v>20323</v>
      </c>
      <c r="D4" s="7" t="n">
        <v>10696</v>
      </c>
    </row>
    <row r="5" spans="1:4">
      <c r="A5" s="4" t="s">
        <v>663</v>
      </c>
      <c r="B5" s="6" t="n">
        <v>2011</v>
      </c>
      <c r="C5" s="6" t="n">
        <v>2068</v>
      </c>
      <c r="D5" s="6" t="n">
        <v>1910</v>
      </c>
    </row>
    <row r="6" spans="1:4">
      <c r="A6" s="4" t="s">
        <v>664</v>
      </c>
      <c r="B6" s="6" t="n">
        <v>-910</v>
      </c>
      <c r="C6" s="6" t="n">
        <v>0</v>
      </c>
      <c r="D6" s="6" t="n">
        <v>13387</v>
      </c>
    </row>
    <row r="7" spans="1:4">
      <c r="A7" s="4" t="s">
        <v>665</v>
      </c>
      <c r="B7" s="6" t="n">
        <v>0</v>
      </c>
      <c r="C7" s="6" t="n">
        <v>0</v>
      </c>
      <c r="D7" s="6" t="n">
        <v>-1142</v>
      </c>
    </row>
    <row r="8" spans="1:4">
      <c r="A8" s="4" t="s">
        <v>666</v>
      </c>
      <c r="B8" s="6" t="n">
        <v>1873</v>
      </c>
      <c r="C8" s="6" t="n">
        <v>1096</v>
      </c>
      <c r="D8" s="6" t="n">
        <v>0</v>
      </c>
    </row>
    <row r="9" spans="1:4">
      <c r="A9" s="4" t="s">
        <v>186</v>
      </c>
      <c r="B9" s="6" t="n">
        <v>-267</v>
      </c>
      <c r="C9" s="6" t="n">
        <v>-558</v>
      </c>
      <c r="D9" s="6" t="n">
        <v>320</v>
      </c>
    </row>
    <row r="10" spans="1:4">
      <c r="A10" s="4" t="s">
        <v>660</v>
      </c>
      <c r="B10" s="7" t="n">
        <v>18314</v>
      </c>
      <c r="C10" s="7" t="n">
        <v>22929</v>
      </c>
      <c r="D10" s="7" t="n">
        <v>251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7</v>
      </c>
      <c r="B1" s="2" t="s">
        <v>90</v>
      </c>
      <c r="D1" s="2" t="s">
        <v>1</v>
      </c>
    </row>
    <row r="2" spans="1:5">
      <c r="B2" s="2" t="s">
        <v>35</v>
      </c>
      <c r="C2" s="2" t="s">
        <v>97</v>
      </c>
      <c r="D2" s="2" t="s">
        <v>2</v>
      </c>
      <c r="E2" s="2" t="s">
        <v>35</v>
      </c>
    </row>
    <row r="3" spans="1:5">
      <c r="A3" s="3" t="s">
        <v>218</v>
      </c>
    </row>
    <row r="4" spans="1:5">
      <c r="A4" s="4" t="s">
        <v>668</v>
      </c>
      <c r="B4" s="5" t="n">
        <v>0.3</v>
      </c>
    </row>
    <row r="5" spans="1:5">
      <c r="A5" s="4" t="s">
        <v>669</v>
      </c>
      <c r="C5" s="4" t="s">
        <v>670</v>
      </c>
    </row>
    <row r="6" spans="1:5">
      <c r="A6" s="4" t="s">
        <v>671</v>
      </c>
      <c r="B6" s="5" t="n">
        <v>3.5</v>
      </c>
      <c r="D6" s="5" t="n">
        <v>3.5</v>
      </c>
      <c r="E6" s="5" t="n">
        <v>3.5</v>
      </c>
    </row>
    <row r="7" spans="1:5">
      <c r="A7" s="4" t="s">
        <v>672</v>
      </c>
      <c r="D7" s="5" t="n">
        <v>0.7</v>
      </c>
      <c r="E7" s="5" t="n">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97</v>
      </c>
    </row>
    <row r="3" spans="1:4">
      <c r="A3" s="3" t="s">
        <v>674</v>
      </c>
    </row>
    <row r="4" spans="1:4">
      <c r="A4" s="4" t="s">
        <v>675</v>
      </c>
      <c r="B4" s="7" t="n">
        <v>-11625</v>
      </c>
      <c r="C4" s="7" t="n">
        <v>0</v>
      </c>
      <c r="D4" s="7" t="n">
        <v>0</v>
      </c>
    </row>
    <row r="5" spans="1:4">
      <c r="A5" s="4" t="s">
        <v>676</v>
      </c>
      <c r="B5" s="6" t="n">
        <v>0</v>
      </c>
      <c r="C5" s="6" t="n">
        <v>-12084</v>
      </c>
      <c r="D5" s="6" t="n">
        <v>0</v>
      </c>
    </row>
    <row r="6" spans="1:4">
      <c r="A6" s="4" t="s">
        <v>677</v>
      </c>
      <c r="B6" s="6" t="n">
        <v>241</v>
      </c>
      <c r="C6" s="6" t="n">
        <v>459</v>
      </c>
      <c r="D6" s="6" t="n">
        <v>0</v>
      </c>
    </row>
    <row r="7" spans="1:4">
      <c r="A7" s="4" t="s">
        <v>678</v>
      </c>
      <c r="B7" s="7" t="n">
        <v>-11384</v>
      </c>
      <c r="C7" s="7" t="n">
        <v>-11625</v>
      </c>
      <c r="D7"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3"/>
    <col customWidth="1" max="2" min="2" width="26"/>
    <col customWidth="1" max="3" min="3" width="14"/>
    <col customWidth="1" max="4" min="4" width="14"/>
    <col customWidth="1" max="5" min="5" width="14"/>
  </cols>
  <sheetData>
    <row r="1" spans="1:5">
      <c r="A1" s="1" t="s">
        <v>679</v>
      </c>
      <c r="B1" s="2" t="s">
        <v>1</v>
      </c>
    </row>
    <row r="2" spans="1:5">
      <c r="B2" s="2" t="s">
        <v>2</v>
      </c>
      <c r="C2" s="2" t="s">
        <v>35</v>
      </c>
      <c r="D2" s="2" t="s">
        <v>97</v>
      </c>
      <c r="E2" s="2" t="s">
        <v>415</v>
      </c>
    </row>
    <row r="3" spans="1:5">
      <c r="A3" s="4" t="s">
        <v>680</v>
      </c>
      <c r="B3" s="7" t="n">
        <v>69829</v>
      </c>
    </row>
    <row r="4" spans="1:5">
      <c r="A4" s="4" t="s">
        <v>681</v>
      </c>
      <c r="B4" s="6" t="n">
        <v>57501</v>
      </c>
    </row>
    <row r="5" spans="1:5">
      <c r="A5" s="4" t="s">
        <v>47</v>
      </c>
      <c r="B5" s="6" t="n">
        <v>242457</v>
      </c>
      <c r="C5" s="7" t="n">
        <v>0</v>
      </c>
      <c r="E5" s="7" t="n">
        <v>227421</v>
      </c>
    </row>
    <row r="6" spans="1:5">
      <c r="A6" s="4" t="s">
        <v>682</v>
      </c>
      <c r="B6" s="6" t="n">
        <v>58100</v>
      </c>
      <c r="C6" s="6" t="n">
        <v>52700</v>
      </c>
      <c r="D6" s="7" t="n">
        <v>51400</v>
      </c>
    </row>
    <row r="7" spans="1:5">
      <c r="A7" s="3" t="s">
        <v>683</v>
      </c>
    </row>
    <row r="8" spans="1:5">
      <c r="A8" s="4" t="s">
        <v>26</v>
      </c>
      <c r="B8" s="6" t="n">
        <v>75906</v>
      </c>
    </row>
    <row r="9" spans="1:5">
      <c r="A9" s="4" t="s">
        <v>545</v>
      </c>
      <c r="B9" s="6" t="n">
        <v>75660</v>
      </c>
    </row>
    <row r="10" spans="1:5">
      <c r="A10" s="4" t="s">
        <v>546</v>
      </c>
      <c r="B10" s="6" t="n">
        <v>73880</v>
      </c>
    </row>
    <row r="11" spans="1:5">
      <c r="A11" s="4" t="s">
        <v>547</v>
      </c>
      <c r="B11" s="6" t="n">
        <v>68519</v>
      </c>
    </row>
    <row r="12" spans="1:5">
      <c r="A12" s="4" t="s">
        <v>548</v>
      </c>
      <c r="B12" s="6" t="n">
        <v>58024</v>
      </c>
    </row>
    <row r="13" spans="1:5">
      <c r="A13" s="4" t="s">
        <v>684</v>
      </c>
      <c r="B13" s="6" t="n">
        <v>147181</v>
      </c>
    </row>
    <row r="14" spans="1:5">
      <c r="A14" s="4" t="s">
        <v>685</v>
      </c>
      <c r="B14" s="6" t="n">
        <v>499170</v>
      </c>
    </row>
    <row r="15" spans="1:5">
      <c r="A15" s="3" t="s">
        <v>686</v>
      </c>
    </row>
    <row r="16" spans="1:5">
      <c r="A16" s="4" t="s">
        <v>26</v>
      </c>
      <c r="B16" s="6" t="n">
        <v>916</v>
      </c>
    </row>
    <row r="17" spans="1:5">
      <c r="A17" s="4" t="s">
        <v>545</v>
      </c>
      <c r="B17" s="6" t="n">
        <v>916</v>
      </c>
    </row>
    <row r="18" spans="1:5">
      <c r="A18" s="4" t="s">
        <v>546</v>
      </c>
      <c r="B18" s="6" t="n">
        <v>661</v>
      </c>
    </row>
    <row r="19" spans="1:5">
      <c r="A19" s="4" t="s">
        <v>547</v>
      </c>
      <c r="B19" s="6" t="n">
        <v>831</v>
      </c>
    </row>
    <row r="20" spans="1:5">
      <c r="A20" s="4" t="s">
        <v>548</v>
      </c>
      <c r="B20" s="6" t="n">
        <v>551</v>
      </c>
    </row>
    <row r="21" spans="1:5">
      <c r="A21" s="4" t="s">
        <v>684</v>
      </c>
      <c r="B21" s="6" t="n">
        <v>3448</v>
      </c>
    </row>
    <row r="22" spans="1:5">
      <c r="A22" s="4" t="s">
        <v>685</v>
      </c>
      <c r="B22" s="6" t="n">
        <v>7323</v>
      </c>
    </row>
    <row r="23" spans="1:5">
      <c r="A23" s="4" t="s">
        <v>687</v>
      </c>
      <c r="B23" s="6" t="n">
        <v>506493</v>
      </c>
    </row>
    <row r="24" spans="1:5">
      <c r="A24" s="4" t="s">
        <v>688</v>
      </c>
      <c r="B24" s="6" t="n">
        <v>150629</v>
      </c>
    </row>
    <row r="25" spans="1:5">
      <c r="A25" s="4" t="s">
        <v>689</v>
      </c>
      <c r="B25" s="6" t="n">
        <v>58575</v>
      </c>
    </row>
    <row r="26" spans="1:5">
      <c r="A26" s="4" t="s">
        <v>690</v>
      </c>
      <c r="B26" s="6" t="n">
        <v>69350</v>
      </c>
    </row>
    <row r="27" spans="1:5">
      <c r="A27" s="4" t="s">
        <v>691</v>
      </c>
      <c r="B27" s="6" t="n">
        <v>74541</v>
      </c>
    </row>
    <row r="28" spans="1:5">
      <c r="A28" s="4" t="s">
        <v>692</v>
      </c>
      <c r="B28" s="6" t="n">
        <v>76576</v>
      </c>
    </row>
    <row r="29" spans="1:5">
      <c r="A29" s="4" t="s">
        <v>693</v>
      </c>
      <c r="B29" s="6" t="n">
        <v>76822</v>
      </c>
    </row>
    <row r="30" spans="1:5">
      <c r="A30" s="4" t="s">
        <v>694</v>
      </c>
      <c r="B30" s="6" t="n">
        <v>122971</v>
      </c>
    </row>
    <row r="31" spans="1:5">
      <c r="A31" s="4" t="s">
        <v>695</v>
      </c>
      <c r="B31" s="6" t="n">
        <v>2114</v>
      </c>
    </row>
    <row r="32" spans="1:5">
      <c r="A32" s="4" t="s">
        <v>696</v>
      </c>
      <c r="B32" s="6" t="n">
        <v>125085</v>
      </c>
    </row>
    <row r="33" spans="1:5">
      <c r="A33" s="4" t="s">
        <v>440</v>
      </c>
      <c r="B33" s="6" t="n">
        <v>376199</v>
      </c>
    </row>
    <row r="34" spans="1:5">
      <c r="A34" s="4" t="s">
        <v>697</v>
      </c>
      <c r="B34" s="6" t="n">
        <v>5209</v>
      </c>
    </row>
    <row r="35" spans="1:5">
      <c r="A35" s="4" t="s">
        <v>698</v>
      </c>
      <c r="B35" s="6" t="n">
        <v>5028</v>
      </c>
    </row>
    <row r="36" spans="1:5">
      <c r="A36" s="4" t="s">
        <v>699</v>
      </c>
      <c r="B36" s="6" t="n">
        <v>247485</v>
      </c>
    </row>
    <row r="37" spans="1:5">
      <c r="A37" s="4" t="s">
        <v>700</v>
      </c>
      <c r="B37" s="6" t="n">
        <v>47118</v>
      </c>
    </row>
    <row r="38" spans="1:5">
      <c r="A38" s="4" t="s">
        <v>701</v>
      </c>
      <c r="B38" s="6" t="n">
        <v>605</v>
      </c>
    </row>
    <row r="39" spans="1:5">
      <c r="A39" s="4" t="s">
        <v>61</v>
      </c>
      <c r="B39" s="6" t="n">
        <v>329081</v>
      </c>
      <c r="C39" s="7" t="n">
        <v>0</v>
      </c>
      <c r="E39" s="7" t="n">
        <v>300170</v>
      </c>
    </row>
    <row r="40" spans="1:5">
      <c r="A40" s="4" t="s">
        <v>702</v>
      </c>
      <c r="B40" s="6" t="n">
        <v>4604</v>
      </c>
    </row>
    <row r="41" spans="1:5">
      <c r="A41" s="4" t="s">
        <v>703</v>
      </c>
      <c r="B41" s="6" t="n">
        <v>381408</v>
      </c>
    </row>
    <row r="42" spans="1:5">
      <c r="A42" s="4" t="s">
        <v>704</v>
      </c>
      <c r="B42" s="6" t="n">
        <v>1933</v>
      </c>
    </row>
    <row r="43" spans="1:5">
      <c r="A43" s="4" t="s">
        <v>705</v>
      </c>
      <c r="B43" s="7" t="n">
        <v>59434</v>
      </c>
    </row>
    <row r="44" spans="1:5">
      <c r="A44" s="4" t="s">
        <v>706</v>
      </c>
      <c r="B44" s="4" t="s">
        <v>707</v>
      </c>
    </row>
    <row r="45" spans="1:5">
      <c r="A45" s="4" t="s">
        <v>708</v>
      </c>
      <c r="B45" s="4" t="s">
        <v>709</v>
      </c>
    </row>
    <row r="46" spans="1:5">
      <c r="A46" s="4" t="s">
        <v>710</v>
      </c>
      <c r="B46" s="4" t="s">
        <v>581</v>
      </c>
    </row>
    <row r="47" spans="1:5">
      <c r="A47" s="4" t="s">
        <v>711</v>
      </c>
      <c r="B47" s="4" t="s">
        <v>712</v>
      </c>
    </row>
    <row r="48" spans="1:5">
      <c r="A48" s="4" t="s">
        <v>713</v>
      </c>
      <c r="B48" s="7" t="n">
        <v>381408</v>
      </c>
    </row>
    <row r="49" spans="1:5">
      <c r="A49" s="4" t="s">
        <v>714</v>
      </c>
    </row>
    <row r="50" spans="1:5">
      <c r="A50" s="4" t="s">
        <v>715</v>
      </c>
      <c r="B50" s="4" t="s">
        <v>499</v>
      </c>
    </row>
    <row r="51" spans="1:5">
      <c r="A51" s="4" t="s">
        <v>716</v>
      </c>
    </row>
    <row r="52" spans="1:5">
      <c r="A52" s="4" t="s">
        <v>715</v>
      </c>
      <c r="B52" s="4" t="s">
        <v>4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717</v>
      </c>
      <c r="B1" s="2" t="s">
        <v>718</v>
      </c>
      <c r="C1" s="2" t="s">
        <v>2</v>
      </c>
      <c r="D1" s="2" t="s">
        <v>719</v>
      </c>
    </row>
    <row r="2" spans="1:4">
      <c r="A2" s="4" t="s">
        <v>720</v>
      </c>
    </row>
    <row r="3" spans="1:4">
      <c r="A3" s="3" t="s">
        <v>721</v>
      </c>
    </row>
    <row r="4" spans="1:4">
      <c r="A4" s="4" t="s">
        <v>722</v>
      </c>
      <c r="C4" s="4" t="s">
        <v>637</v>
      </c>
    </row>
    <row r="5" spans="1:4">
      <c r="A5" s="4" t="s">
        <v>723</v>
      </c>
    </row>
    <row r="6" spans="1:4">
      <c r="A6" s="3" t="s">
        <v>721</v>
      </c>
    </row>
    <row r="7" spans="1:4">
      <c r="A7" s="4" t="s">
        <v>724</v>
      </c>
      <c r="C7" s="6" t="n">
        <v>1396632</v>
      </c>
      <c r="D7" s="6" t="n">
        <v>1200000</v>
      </c>
    </row>
    <row r="8" spans="1:4">
      <c r="A8" s="4" t="s">
        <v>725</v>
      </c>
      <c r="B8" s="6" t="n">
        <v>1400000</v>
      </c>
    </row>
    <row r="9" spans="1:4">
      <c r="A9" s="4" t="s">
        <v>726</v>
      </c>
      <c r="C9" s="4" t="s">
        <v>727</v>
      </c>
    </row>
    <row r="10" spans="1:4">
      <c r="A10" s="4" t="s">
        <v>728</v>
      </c>
    </row>
    <row r="11" spans="1:4">
      <c r="A11" s="3" t="s">
        <v>721</v>
      </c>
    </row>
    <row r="12" spans="1:4">
      <c r="A12" s="4" t="s">
        <v>729</v>
      </c>
      <c r="C12" s="6" t="n">
        <v>795998</v>
      </c>
    </row>
    <row r="13" spans="1:4">
      <c r="A13" s="4" t="s">
        <v>730</v>
      </c>
    </row>
    <row r="14" spans="1:4">
      <c r="A14" s="3" t="s">
        <v>721</v>
      </c>
    </row>
    <row r="15" spans="1:4">
      <c r="A15" s="4" t="s">
        <v>729</v>
      </c>
      <c r="C15" s="6" t="n">
        <v>790161</v>
      </c>
    </row>
    <row r="16" spans="1:4">
      <c r="A16" s="4" t="s">
        <v>731</v>
      </c>
    </row>
    <row r="17" spans="1:4">
      <c r="A17" s="3" t="s">
        <v>721</v>
      </c>
    </row>
    <row r="18" spans="1:4">
      <c r="A18" s="4" t="s">
        <v>724</v>
      </c>
      <c r="C18" s="6" t="n">
        <v>120000</v>
      </c>
    </row>
    <row r="19" spans="1:4">
      <c r="A19" s="4" t="s">
        <v>732</v>
      </c>
    </row>
    <row r="20" spans="1:4">
      <c r="A20" s="3" t="s">
        <v>721</v>
      </c>
    </row>
    <row r="21" spans="1:4">
      <c r="A21" s="4" t="s">
        <v>724</v>
      </c>
      <c r="C21" s="6" t="n">
        <v>489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97</v>
      </c>
    </row>
    <row r="3" spans="1:4">
      <c r="A3" s="3" t="s">
        <v>734</v>
      </c>
    </row>
    <row r="4" spans="1:4">
      <c r="A4" s="4" t="s">
        <v>735</v>
      </c>
      <c r="B4" s="7" t="n">
        <v>12550</v>
      </c>
      <c r="C4" s="7" t="n">
        <v>12217</v>
      </c>
      <c r="D4" s="7" t="n">
        <v>8680</v>
      </c>
    </row>
    <row r="5" spans="1:4">
      <c r="A5" s="4" t="s">
        <v>736</v>
      </c>
    </row>
    <row r="6" spans="1:4">
      <c r="A6" s="3" t="s">
        <v>734</v>
      </c>
    </row>
    <row r="7" spans="1:4">
      <c r="A7" s="4" t="s">
        <v>735</v>
      </c>
      <c r="B7" s="6" t="n">
        <v>256</v>
      </c>
      <c r="C7" s="6" t="n">
        <v>263</v>
      </c>
      <c r="D7" s="6" t="n">
        <v>220</v>
      </c>
    </row>
    <row r="8" spans="1:4">
      <c r="A8" s="4" t="s">
        <v>737</v>
      </c>
    </row>
    <row r="9" spans="1:4">
      <c r="A9" s="3" t="s">
        <v>734</v>
      </c>
    </row>
    <row r="10" spans="1:4">
      <c r="A10" s="4" t="s">
        <v>735</v>
      </c>
      <c r="B10" s="6" t="n">
        <v>3978</v>
      </c>
      <c r="C10" s="6" t="n">
        <v>3414</v>
      </c>
      <c r="D10" s="6" t="n">
        <v>236</v>
      </c>
    </row>
    <row r="11" spans="1:4">
      <c r="A11" s="4" t="s">
        <v>738</v>
      </c>
    </row>
    <row r="12" spans="1:4">
      <c r="A12" s="3" t="s">
        <v>734</v>
      </c>
    </row>
    <row r="13" spans="1:4">
      <c r="A13" s="4" t="s">
        <v>735</v>
      </c>
      <c r="B13" s="6" t="n">
        <v>0</v>
      </c>
      <c r="C13" s="6" t="n">
        <v>0</v>
      </c>
      <c r="D13" s="6" t="n">
        <v>602</v>
      </c>
    </row>
    <row r="14" spans="1:4">
      <c r="A14" s="4" t="s">
        <v>739</v>
      </c>
    </row>
    <row r="15" spans="1:4">
      <c r="A15" s="3" t="s">
        <v>734</v>
      </c>
    </row>
    <row r="16" spans="1:4">
      <c r="A16" s="4" t="s">
        <v>735</v>
      </c>
      <c r="B16" s="7" t="n">
        <v>8316</v>
      </c>
      <c r="C16" s="7" t="n">
        <v>8540</v>
      </c>
      <c r="D16" s="7" t="n">
        <v>76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0</v>
      </c>
      <c r="B1" s="2" t="s">
        <v>1</v>
      </c>
    </row>
    <row r="2" spans="1:4">
      <c r="B2" s="2" t="s">
        <v>2</v>
      </c>
      <c r="C2" s="2" t="s">
        <v>35</v>
      </c>
      <c r="D2" s="2" t="s">
        <v>97</v>
      </c>
    </row>
    <row r="3" spans="1:4">
      <c r="A3" s="3" t="s">
        <v>734</v>
      </c>
    </row>
    <row r="4" spans="1:4">
      <c r="A4" s="4" t="s">
        <v>741</v>
      </c>
      <c r="B4" s="7" t="n">
        <v>1400</v>
      </c>
      <c r="C4" s="7" t="n">
        <v>1700</v>
      </c>
      <c r="D4" s="7" t="n">
        <v>1700</v>
      </c>
    </row>
    <row r="5" spans="1:4">
      <c r="A5" s="4" t="s">
        <v>159</v>
      </c>
      <c r="B5" s="7" t="n">
        <v>12550</v>
      </c>
      <c r="C5" s="6" t="n">
        <v>12217</v>
      </c>
      <c r="D5" s="6" t="n">
        <v>8680</v>
      </c>
    </row>
    <row r="6" spans="1:4">
      <c r="A6" s="4" t="s">
        <v>742</v>
      </c>
      <c r="B6" s="4" t="s">
        <v>743</v>
      </c>
    </row>
    <row r="7" spans="1:4">
      <c r="A7" s="4" t="s">
        <v>744</v>
      </c>
      <c r="B7" s="7" t="n">
        <v>8400</v>
      </c>
      <c r="C7" s="7" t="n">
        <v>12600</v>
      </c>
      <c r="D7" s="7" t="n">
        <v>6000</v>
      </c>
    </row>
    <row r="8" spans="1:4">
      <c r="A8" s="4" t="s">
        <v>745</v>
      </c>
    </row>
    <row r="9" spans="1:4">
      <c r="A9" s="3" t="s">
        <v>734</v>
      </c>
    </row>
    <row r="10" spans="1:4">
      <c r="A10" s="4" t="s">
        <v>159</v>
      </c>
      <c r="B10" s="7" t="n">
        <v>13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97</v>
      </c>
    </row>
    <row r="3" spans="1:4">
      <c r="A3" s="3" t="s">
        <v>721</v>
      </c>
    </row>
    <row r="4" spans="1:4">
      <c r="A4" s="4" t="s">
        <v>747</v>
      </c>
      <c r="B4" s="5" t="n">
        <v>0.4</v>
      </c>
      <c r="C4" s="5" t="n">
        <v>0.4</v>
      </c>
      <c r="D4" s="5" t="n">
        <v>2.3</v>
      </c>
    </row>
    <row r="5" spans="1:4">
      <c r="A5" s="4" t="s">
        <v>748</v>
      </c>
      <c r="B5" s="10" t="n">
        <v>0.1</v>
      </c>
    </row>
    <row r="6" spans="1:4">
      <c r="A6" s="4" t="s">
        <v>744</v>
      </c>
      <c r="B6" s="10" t="n">
        <v>8.4</v>
      </c>
      <c r="C6" s="10" t="n">
        <v>12.6</v>
      </c>
      <c r="D6" s="6" t="n">
        <v>6</v>
      </c>
    </row>
    <row r="7" spans="1:4">
      <c r="A7" s="4" t="s">
        <v>737</v>
      </c>
    </row>
    <row r="8" spans="1:4">
      <c r="A8" s="3" t="s">
        <v>721</v>
      </c>
    </row>
    <row r="9" spans="1:4">
      <c r="A9" s="4" t="s">
        <v>744</v>
      </c>
      <c r="B9" s="5" t="n">
        <v>0.3</v>
      </c>
      <c r="C9" s="5" t="n">
        <v>0.5</v>
      </c>
      <c r="D9" s="5" t="n">
        <v>0.9</v>
      </c>
    </row>
    <row r="10" spans="1:4">
      <c r="A10" s="4" t="s">
        <v>749</v>
      </c>
    </row>
    <row r="11" spans="1:4">
      <c r="A11" s="3" t="s">
        <v>721</v>
      </c>
    </row>
    <row r="12" spans="1:4">
      <c r="A12" s="4" t="s">
        <v>750</v>
      </c>
      <c r="B12" s="6" t="n">
        <v>0</v>
      </c>
      <c r="C12" s="6" t="n">
        <v>620166</v>
      </c>
    </row>
    <row r="13" spans="1:4">
      <c r="A13" s="4" t="s">
        <v>751</v>
      </c>
      <c r="B13" s="7" t="n">
        <v>0</v>
      </c>
      <c r="C13" s="8" t="n">
        <v>32.35</v>
      </c>
    </row>
    <row r="14" spans="1:4">
      <c r="A14" s="4" t="s">
        <v>726</v>
      </c>
      <c r="C14" s="4" t="s">
        <v>727</v>
      </c>
    </row>
    <row r="15" spans="1:4">
      <c r="A15" s="4" t="s">
        <v>752</v>
      </c>
      <c r="C15" s="4" t="s">
        <v>753</v>
      </c>
    </row>
    <row r="16" spans="1:4">
      <c r="A16" s="4" t="s">
        <v>754</v>
      </c>
      <c r="C16" s="4" t="s">
        <v>755</v>
      </c>
    </row>
    <row r="17" spans="1:4">
      <c r="A17" s="4" t="s">
        <v>756</v>
      </c>
    </row>
    <row r="18" spans="1:4">
      <c r="A18" s="3" t="s">
        <v>721</v>
      </c>
    </row>
    <row r="19" spans="1:4">
      <c r="A19" s="4" t="s">
        <v>722</v>
      </c>
      <c r="C19" s="4" t="s">
        <v>402</v>
      </c>
    </row>
    <row r="20" spans="1:4">
      <c r="A20" s="4" t="s">
        <v>757</v>
      </c>
      <c r="C20" s="7" t="n">
        <v>20</v>
      </c>
    </row>
    <row r="21" spans="1:4">
      <c r="A21" s="4" t="s">
        <v>758</v>
      </c>
      <c r="C21" s="4" t="s">
        <v>759</v>
      </c>
    </row>
    <row r="22" spans="1:4">
      <c r="A22" s="4" t="s">
        <v>760</v>
      </c>
    </row>
    <row r="23" spans="1:4">
      <c r="A23" s="3" t="s">
        <v>721</v>
      </c>
    </row>
    <row r="24" spans="1:4">
      <c r="A24" s="4" t="s">
        <v>722</v>
      </c>
      <c r="C24" s="4" t="s">
        <v>637</v>
      </c>
    </row>
    <row r="25" spans="1:4">
      <c r="A25" s="4" t="s">
        <v>757</v>
      </c>
      <c r="C25" s="8" t="n">
        <v>21.67</v>
      </c>
    </row>
    <row r="26" spans="1:4">
      <c r="A26" s="4" t="s">
        <v>758</v>
      </c>
      <c r="C26" s="4" t="s">
        <v>7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2</v>
      </c>
      <c r="B1" s="2" t="s">
        <v>1</v>
      </c>
    </row>
    <row r="2" spans="1:3">
      <c r="B2" s="2" t="s">
        <v>2</v>
      </c>
      <c r="C2" s="2" t="s">
        <v>35</v>
      </c>
    </row>
    <row r="3" spans="1:3">
      <c r="A3" s="3" t="s">
        <v>763</v>
      </c>
    </row>
    <row r="4" spans="1:3">
      <c r="A4" s="4" t="s">
        <v>764</v>
      </c>
      <c r="B4" s="6" t="n">
        <v>744191</v>
      </c>
    </row>
    <row r="5" spans="1:3">
      <c r="A5" s="3" t="s">
        <v>765</v>
      </c>
    </row>
    <row r="6" spans="1:3">
      <c r="A6" s="4" t="s">
        <v>766</v>
      </c>
      <c r="B6" s="8" t="n">
        <v>29.73</v>
      </c>
    </row>
    <row r="7" spans="1:3">
      <c r="A7" s="3" t="s">
        <v>767</v>
      </c>
    </row>
    <row r="8" spans="1:3">
      <c r="A8" s="4" t="s">
        <v>768</v>
      </c>
      <c r="B8" s="4" t="s">
        <v>769</v>
      </c>
    </row>
    <row r="9" spans="1:3">
      <c r="A9" s="4" t="s">
        <v>749</v>
      </c>
    </row>
    <row r="10" spans="1:3">
      <c r="A10" s="3" t="s">
        <v>763</v>
      </c>
    </row>
    <row r="11" spans="1:3">
      <c r="A11" s="4" t="s">
        <v>770</v>
      </c>
      <c r="B11" s="6" t="n">
        <v>772731</v>
      </c>
    </row>
    <row r="12" spans="1:3">
      <c r="A12" s="4" t="s">
        <v>750</v>
      </c>
      <c r="B12" s="6" t="n">
        <v>0</v>
      </c>
      <c r="C12" s="6" t="n">
        <v>620166</v>
      </c>
    </row>
    <row r="13" spans="1:3">
      <c r="A13" s="4" t="s">
        <v>771</v>
      </c>
      <c r="B13" s="6" t="n">
        <v>-24340</v>
      </c>
    </row>
    <row r="14" spans="1:3">
      <c r="A14" s="4" t="s">
        <v>772</v>
      </c>
      <c r="B14" s="6" t="n">
        <v>-4200</v>
      </c>
    </row>
    <row r="15" spans="1:3">
      <c r="A15" s="4" t="s">
        <v>773</v>
      </c>
      <c r="B15" s="6" t="n">
        <v>744191</v>
      </c>
      <c r="C15" s="6" t="n">
        <v>772731</v>
      </c>
    </row>
    <row r="16" spans="1:3">
      <c r="A16" s="4" t="s">
        <v>774</v>
      </c>
      <c r="B16" s="6" t="n">
        <v>99023</v>
      </c>
    </row>
    <row r="17" spans="1:3">
      <c r="A17" s="3" t="s">
        <v>765</v>
      </c>
    </row>
    <row r="18" spans="1:3">
      <c r="A18" s="4" t="s">
        <v>775</v>
      </c>
      <c r="B18" s="8" t="n">
        <v>28.49</v>
      </c>
    </row>
    <row r="19" spans="1:3">
      <c r="A19" s="4" t="s">
        <v>751</v>
      </c>
      <c r="B19" s="6" t="n">
        <v>0</v>
      </c>
      <c r="C19" s="8" t="n">
        <v>32.35</v>
      </c>
    </row>
    <row r="20" spans="1:3">
      <c r="A20" s="4" t="s">
        <v>776</v>
      </c>
      <c r="B20" s="9" t="n">
        <v>9.109999999999999</v>
      </c>
    </row>
    <row r="21" spans="1:3">
      <c r="A21" s="4" t="s">
        <v>777</v>
      </c>
      <c r="B21" s="9" t="n">
        <v>4.84</v>
      </c>
    </row>
    <row r="22" spans="1:3">
      <c r="A22" s="4" t="s">
        <v>778</v>
      </c>
      <c r="B22" s="9" t="n">
        <v>29.73</v>
      </c>
      <c r="C22" s="8" t="n">
        <v>28.49</v>
      </c>
    </row>
    <row r="23" spans="1:3">
      <c r="A23" s="4" t="s">
        <v>779</v>
      </c>
      <c r="B23" s="8" t="n">
        <v>16.03</v>
      </c>
    </row>
    <row r="24" spans="1:3">
      <c r="A24" s="3" t="s">
        <v>767</v>
      </c>
    </row>
    <row r="25" spans="1:3">
      <c r="A25" s="4" t="s">
        <v>780</v>
      </c>
      <c r="B25" s="4" t="s">
        <v>769</v>
      </c>
    </row>
    <row r="26" spans="1:3">
      <c r="A26" s="4" t="s">
        <v>781</v>
      </c>
      <c r="B26" s="4" t="s">
        <v>7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3</v>
      </c>
      <c r="B1" s="2" t="s">
        <v>90</v>
      </c>
      <c r="C1" s="2" t="s">
        <v>1</v>
      </c>
    </row>
    <row r="2" spans="1:5">
      <c r="B2" s="2" t="s">
        <v>93</v>
      </c>
      <c r="C2" s="2" t="s">
        <v>2</v>
      </c>
      <c r="D2" s="2" t="s">
        <v>35</v>
      </c>
      <c r="E2" s="2" t="s">
        <v>97</v>
      </c>
    </row>
    <row r="3" spans="1:5">
      <c r="A3" s="4" t="s">
        <v>784</v>
      </c>
    </row>
    <row r="4" spans="1:5">
      <c r="A4" s="3" t="s">
        <v>721</v>
      </c>
    </row>
    <row r="5" spans="1:5">
      <c r="A5" s="4" t="s">
        <v>785</v>
      </c>
      <c r="C5" s="5" t="n">
        <v>8.1</v>
      </c>
      <c r="D5" s="5" t="n">
        <v>12.1</v>
      </c>
      <c r="E5" s="5" t="n">
        <v>5.1</v>
      </c>
    </row>
    <row r="6" spans="1:5">
      <c r="A6" s="4" t="s">
        <v>786</v>
      </c>
      <c r="C6" s="5" t="n">
        <v>2.9</v>
      </c>
      <c r="D6" s="5" t="n">
        <v>7.6</v>
      </c>
      <c r="E6" s="5" t="n">
        <v>17.2</v>
      </c>
    </row>
    <row r="7" spans="1:5">
      <c r="A7" s="4" t="s">
        <v>787</v>
      </c>
    </row>
    <row r="8" spans="1:5">
      <c r="A8" s="3" t="s">
        <v>721</v>
      </c>
    </row>
    <row r="9" spans="1:5">
      <c r="A9" s="4" t="s">
        <v>788</v>
      </c>
      <c r="C9" s="4" t="s">
        <v>402</v>
      </c>
    </row>
    <row r="10" spans="1:5">
      <c r="A10" s="4" t="s">
        <v>789</v>
      </c>
      <c r="B10" s="4" t="s">
        <v>790</v>
      </c>
    </row>
    <row r="11" spans="1:5">
      <c r="A11" s="4" t="s">
        <v>791</v>
      </c>
    </row>
    <row r="12" spans="1:5">
      <c r="A12" s="3" t="s">
        <v>721</v>
      </c>
    </row>
    <row r="13" spans="1:5">
      <c r="A13" s="4" t="s">
        <v>722</v>
      </c>
      <c r="C13" s="4" t="s">
        <v>404</v>
      </c>
    </row>
    <row r="14" spans="1:5">
      <c r="A14" s="4" t="s">
        <v>792</v>
      </c>
    </row>
    <row r="15" spans="1:5">
      <c r="A15" s="3" t="s">
        <v>721</v>
      </c>
    </row>
    <row r="16" spans="1:5">
      <c r="A16" s="4" t="s">
        <v>722</v>
      </c>
      <c r="C16" s="4" t="s">
        <v>40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30"/>
  </cols>
  <sheetData>
    <row r="1" spans="1:2">
      <c r="A1" s="1" t="s">
        <v>793</v>
      </c>
      <c r="B1" s="2" t="s">
        <v>1</v>
      </c>
    </row>
    <row r="2" spans="1:2">
      <c r="B2" s="2" t="s">
        <v>794</v>
      </c>
    </row>
    <row r="3" spans="1:2">
      <c r="A3" s="4" t="s">
        <v>784</v>
      </c>
    </row>
    <row r="4" spans="1:2">
      <c r="A4" s="3" t="s">
        <v>795</v>
      </c>
    </row>
    <row r="5" spans="1:2">
      <c r="A5" s="4" t="s">
        <v>770</v>
      </c>
      <c r="B5" s="6" t="n">
        <v>1351275</v>
      </c>
    </row>
    <row r="6" spans="1:2">
      <c r="A6" s="4" t="s">
        <v>796</v>
      </c>
      <c r="B6" s="6" t="n">
        <v>142482</v>
      </c>
    </row>
    <row r="7" spans="1:2">
      <c r="A7" s="4" t="s">
        <v>797</v>
      </c>
      <c r="B7" s="6" t="n">
        <v>369839</v>
      </c>
    </row>
    <row r="8" spans="1:2">
      <c r="A8" s="4" t="s">
        <v>798</v>
      </c>
      <c r="B8" s="6" t="n">
        <v>-41201</v>
      </c>
    </row>
    <row r="9" spans="1:2">
      <c r="A9" s="4" t="s">
        <v>799</v>
      </c>
      <c r="B9" s="6" t="n">
        <v>1082717</v>
      </c>
    </row>
    <row r="10" spans="1:2">
      <c r="A10" s="4" t="s">
        <v>800</v>
      </c>
    </row>
    <row r="11" spans="1:2">
      <c r="A11" s="3" t="s">
        <v>795</v>
      </c>
    </row>
    <row r="12" spans="1:2">
      <c r="A12" s="4" t="s">
        <v>770</v>
      </c>
      <c r="B12" s="6" t="n">
        <v>884275</v>
      </c>
    </row>
    <row r="13" spans="1:2">
      <c r="A13" s="4" t="s">
        <v>796</v>
      </c>
      <c r="B13" s="6" t="n">
        <v>108588</v>
      </c>
    </row>
    <row r="14" spans="1:2">
      <c r="A14" s="4" t="s">
        <v>797</v>
      </c>
      <c r="B14" s="6" t="n">
        <v>369839</v>
      </c>
    </row>
    <row r="15" spans="1:2">
      <c r="A15" s="4" t="s">
        <v>798</v>
      </c>
      <c r="B15" s="6" t="n">
        <v>-34201</v>
      </c>
    </row>
    <row r="16" spans="1:2">
      <c r="A16" s="4" t="s">
        <v>799</v>
      </c>
      <c r="B16" s="6" t="n">
        <v>588823</v>
      </c>
    </row>
    <row r="17" spans="1:2">
      <c r="A17" s="3" t="s">
        <v>801</v>
      </c>
    </row>
    <row r="18" spans="1:2">
      <c r="A18" s="4" t="s">
        <v>802</v>
      </c>
      <c r="B18" s="8" t="n">
        <v>18.73</v>
      </c>
    </row>
    <row r="19" spans="1:2">
      <c r="A19" s="4" t="s">
        <v>803</v>
      </c>
      <c r="B19" s="9" t="n">
        <v>19.68</v>
      </c>
    </row>
    <row r="20" spans="1:2">
      <c r="A20" s="4" t="s">
        <v>804</v>
      </c>
      <c r="B20" s="9" t="n">
        <v>16.99</v>
      </c>
    </row>
    <row r="21" spans="1:2">
      <c r="A21" s="4" t="s">
        <v>805</v>
      </c>
      <c r="B21" s="9" t="n">
        <v>20.05</v>
      </c>
    </row>
    <row r="22" spans="1:2">
      <c r="A22" s="4" t="s">
        <v>806</v>
      </c>
      <c r="B22" s="8" t="n">
        <v>19.92</v>
      </c>
    </row>
    <row r="23" spans="1:2">
      <c r="A23" s="4" t="s">
        <v>807</v>
      </c>
    </row>
    <row r="24" spans="1:2">
      <c r="A24" s="3" t="s">
        <v>795</v>
      </c>
    </row>
    <row r="25" spans="1:2">
      <c r="A25" s="4" t="s">
        <v>770</v>
      </c>
      <c r="B25" s="6" t="n">
        <v>467000</v>
      </c>
    </row>
    <row r="26" spans="1:2">
      <c r="A26" s="4" t="s">
        <v>796</v>
      </c>
      <c r="B26" s="6" t="n">
        <v>33894</v>
      </c>
    </row>
    <row r="27" spans="1:2">
      <c r="A27" s="4" t="s">
        <v>797</v>
      </c>
      <c r="B27" s="6" t="n">
        <v>0</v>
      </c>
    </row>
    <row r="28" spans="1:2">
      <c r="A28" s="4" t="s">
        <v>798</v>
      </c>
      <c r="B28" s="6" t="n">
        <v>-7000</v>
      </c>
    </row>
    <row r="29" spans="1:2">
      <c r="A29" s="4" t="s">
        <v>799</v>
      </c>
      <c r="B29" s="6" t="n">
        <v>493894</v>
      </c>
    </row>
    <row r="30" spans="1:2">
      <c r="A30" s="3" t="s">
        <v>801</v>
      </c>
    </row>
    <row r="31" spans="1:2">
      <c r="A31" s="4" t="s">
        <v>802</v>
      </c>
      <c r="B31" s="8" t="n">
        <v>11.66</v>
      </c>
    </row>
    <row r="32" spans="1:2">
      <c r="A32" s="4" t="s">
        <v>803</v>
      </c>
      <c r="B32" s="9" t="n">
        <v>23.39</v>
      </c>
    </row>
    <row r="33" spans="1:2">
      <c r="A33" s="4" t="s">
        <v>804</v>
      </c>
      <c r="B33" s="6" t="n">
        <v>0</v>
      </c>
    </row>
    <row r="34" spans="1:2">
      <c r="A34" s="4" t="s">
        <v>805</v>
      </c>
      <c r="B34" s="9" t="n">
        <v>11.6</v>
      </c>
    </row>
    <row r="35" spans="1:2">
      <c r="A35" s="4" t="s">
        <v>806</v>
      </c>
      <c r="B35" s="8" t="n">
        <v>12.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8</v>
      </c>
      <c r="B1" s="2" t="s">
        <v>1</v>
      </c>
    </row>
    <row r="2" spans="1:4">
      <c r="B2" s="2" t="s">
        <v>2</v>
      </c>
      <c r="C2" s="2" t="s">
        <v>35</v>
      </c>
      <c r="D2" s="2" t="s">
        <v>97</v>
      </c>
    </row>
    <row r="3" spans="1:4">
      <c r="A3" s="3" t="s">
        <v>721</v>
      </c>
    </row>
    <row r="4" spans="1:4">
      <c r="A4" s="4" t="s">
        <v>809</v>
      </c>
      <c r="B4" s="6" t="n">
        <v>53459</v>
      </c>
      <c r="C4" s="6" t="n">
        <v>34922</v>
      </c>
      <c r="D4" s="6" t="n">
        <v>57937</v>
      </c>
    </row>
    <row r="5" spans="1:4">
      <c r="A5" s="4" t="s">
        <v>736</v>
      </c>
    </row>
    <row r="6" spans="1:4">
      <c r="A6" s="3" t="s">
        <v>721</v>
      </c>
    </row>
    <row r="7" spans="1:4">
      <c r="A7" s="4" t="s">
        <v>810</v>
      </c>
      <c r="B7" s="4" t="s">
        <v>811</v>
      </c>
    </row>
    <row r="8" spans="1:4">
      <c r="A8" s="4" t="s">
        <v>812</v>
      </c>
      <c r="B8" s="6" t="n">
        <v>7182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3</v>
      </c>
      <c r="B1" s="2" t="s">
        <v>1</v>
      </c>
    </row>
    <row r="2" spans="1:4">
      <c r="B2" s="2" t="s">
        <v>2</v>
      </c>
      <c r="C2" s="2" t="s">
        <v>35</v>
      </c>
      <c r="D2" s="2" t="s">
        <v>97</v>
      </c>
    </row>
    <row r="3" spans="1:4">
      <c r="A3" s="3" t="s">
        <v>228</v>
      </c>
    </row>
    <row r="4" spans="1:4">
      <c r="A4" s="4" t="s">
        <v>814</v>
      </c>
      <c r="B4" s="6" t="n">
        <v>6</v>
      </c>
    </row>
    <row r="5" spans="1:4">
      <c r="A5" s="3" t="s">
        <v>815</v>
      </c>
    </row>
    <row r="6" spans="1:4">
      <c r="A6" s="4" t="s">
        <v>816</v>
      </c>
      <c r="B6" s="4" t="s">
        <v>817</v>
      </c>
      <c r="C6" s="4" t="s">
        <v>818</v>
      </c>
      <c r="D6" s="4" t="s">
        <v>819</v>
      </c>
    </row>
    <row r="7" spans="1:4">
      <c r="A7" s="4" t="s">
        <v>820</v>
      </c>
    </row>
    <row r="8" spans="1:4">
      <c r="A8" s="3" t="s">
        <v>815</v>
      </c>
    </row>
    <row r="9" spans="1:4">
      <c r="A9" s="4" t="s">
        <v>816</v>
      </c>
      <c r="B9" s="4" t="s">
        <v>821</v>
      </c>
      <c r="C9" s="4" t="s">
        <v>822</v>
      </c>
      <c r="D9" s="4" t="s">
        <v>823</v>
      </c>
    </row>
    <row r="10" spans="1:4">
      <c r="A10" s="4" t="s">
        <v>824</v>
      </c>
    </row>
    <row r="11" spans="1:4">
      <c r="A11" s="3" t="s">
        <v>815</v>
      </c>
    </row>
    <row r="12" spans="1:4">
      <c r="A12" s="4" t="s">
        <v>816</v>
      </c>
      <c r="B12" s="4" t="s">
        <v>825</v>
      </c>
      <c r="C12" s="4" t="s">
        <v>826</v>
      </c>
      <c r="D12" s="4" t="s">
        <v>827</v>
      </c>
    </row>
    <row r="13" spans="1:4">
      <c r="A13" s="4" t="s">
        <v>828</v>
      </c>
    </row>
    <row r="14" spans="1:4">
      <c r="A14" s="3" t="s">
        <v>815</v>
      </c>
    </row>
    <row r="15" spans="1:4">
      <c r="A15" s="4" t="s">
        <v>816</v>
      </c>
      <c r="B15" s="4" t="s">
        <v>829</v>
      </c>
      <c r="C15" s="4" t="s">
        <v>830</v>
      </c>
      <c r="D15" s="4" t="s">
        <v>831</v>
      </c>
    </row>
    <row r="16" spans="1:4">
      <c r="A16" s="4" t="s">
        <v>832</v>
      </c>
    </row>
    <row r="17" spans="1:4">
      <c r="A17" s="3" t="s">
        <v>815</v>
      </c>
    </row>
    <row r="18" spans="1:4">
      <c r="A18" s="4" t="s">
        <v>816</v>
      </c>
      <c r="B18" s="4" t="s">
        <v>833</v>
      </c>
      <c r="C18" s="4" t="s">
        <v>834</v>
      </c>
      <c r="D18" s="4" t="s">
        <v>835</v>
      </c>
    </row>
    <row r="19" spans="1:4">
      <c r="A19" s="4" t="s">
        <v>836</v>
      </c>
    </row>
    <row r="20" spans="1:4">
      <c r="A20" s="3" t="s">
        <v>815</v>
      </c>
    </row>
    <row r="21" spans="1:4">
      <c r="A21" s="4" t="s">
        <v>816</v>
      </c>
      <c r="B21" s="4" t="s">
        <v>837</v>
      </c>
      <c r="C21" s="4" t="s">
        <v>838</v>
      </c>
      <c r="D21" s="4" t="s">
        <v>839</v>
      </c>
    </row>
    <row r="22" spans="1:4">
      <c r="A22" s="4" t="s">
        <v>840</v>
      </c>
    </row>
    <row r="23" spans="1:4">
      <c r="A23" s="3" t="s">
        <v>815</v>
      </c>
    </row>
    <row r="24" spans="1:4">
      <c r="A24" s="4" t="s">
        <v>816</v>
      </c>
      <c r="B24" s="4" t="s">
        <v>841</v>
      </c>
      <c r="C24" s="4" t="s">
        <v>424</v>
      </c>
      <c r="D24" s="4" t="s">
        <v>8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97</v>
      </c>
    </row>
    <row r="3" spans="1:4">
      <c r="A3" s="3" t="s">
        <v>231</v>
      </c>
    </row>
    <row r="4" spans="1:4">
      <c r="A4" s="4" t="s">
        <v>844</v>
      </c>
      <c r="B4" s="4" t="s">
        <v>845</v>
      </c>
    </row>
    <row r="5" spans="1:4">
      <c r="A5" s="4" t="s">
        <v>846</v>
      </c>
      <c r="B5" s="4" t="s">
        <v>847</v>
      </c>
    </row>
    <row r="6" spans="1:4">
      <c r="A6" s="4" t="s">
        <v>848</v>
      </c>
      <c r="B6" s="4" t="s">
        <v>849</v>
      </c>
    </row>
    <row r="7" spans="1:4">
      <c r="A7" s="4" t="s">
        <v>850</v>
      </c>
      <c r="B7" s="4" t="s">
        <v>845</v>
      </c>
    </row>
    <row r="8" spans="1:4">
      <c r="A8" s="4" t="s">
        <v>851</v>
      </c>
      <c r="B8" s="4" t="s">
        <v>852</v>
      </c>
    </row>
    <row r="9" spans="1:4">
      <c r="A9" s="4" t="s">
        <v>853</v>
      </c>
      <c r="B9" s="7" t="n">
        <v>0</v>
      </c>
      <c r="C9" s="7" t="n">
        <v>0</v>
      </c>
      <c r="D9" s="7" t="n">
        <v>0</v>
      </c>
    </row>
    <row r="10" spans="1:4">
      <c r="A10" s="4" t="s">
        <v>854</v>
      </c>
      <c r="B10" s="7" t="n">
        <v>1900000</v>
      </c>
      <c r="C10" s="7" t="n">
        <v>1400000</v>
      </c>
      <c r="D10" s="7" t="n">
        <v>1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55</v>
      </c>
      <c r="B1" s="2" t="s">
        <v>2</v>
      </c>
      <c r="C1" s="2" t="s">
        <v>92</v>
      </c>
      <c r="D1" s="2" t="s">
        <v>35</v>
      </c>
      <c r="E1" s="2" t="s">
        <v>97</v>
      </c>
      <c r="F1" s="2" t="s">
        <v>429</v>
      </c>
    </row>
    <row r="2" spans="1:6">
      <c r="A2" s="3" t="s">
        <v>856</v>
      </c>
    </row>
    <row r="3" spans="1:6">
      <c r="A3" s="4" t="s">
        <v>76</v>
      </c>
      <c r="B3" s="7" t="n">
        <v>75370</v>
      </c>
      <c r="D3" s="7" t="n">
        <v>59025</v>
      </c>
    </row>
    <row r="4" spans="1:6">
      <c r="A4" s="3" t="s">
        <v>857</v>
      </c>
    </row>
    <row r="5" spans="1:6">
      <c r="A5" s="4" t="s">
        <v>858</v>
      </c>
      <c r="B5" s="6" t="n">
        <v>211857</v>
      </c>
      <c r="D5" s="6" t="n">
        <v>183641</v>
      </c>
    </row>
    <row r="6" spans="1:6">
      <c r="A6" s="4" t="s">
        <v>859</v>
      </c>
      <c r="B6" s="6" t="n">
        <v>-233804</v>
      </c>
      <c r="D6" s="6" t="n">
        <v>-214879</v>
      </c>
      <c r="E6" s="7" t="n">
        <v>-203572</v>
      </c>
      <c r="F6" s="7" t="n">
        <v>-210175</v>
      </c>
    </row>
    <row r="7" spans="1:6">
      <c r="A7" s="4" t="s">
        <v>860</v>
      </c>
      <c r="B7" s="6" t="n">
        <v>-15746</v>
      </c>
      <c r="D7" s="6" t="n">
        <v>-16579</v>
      </c>
    </row>
    <row r="8" spans="1:6">
      <c r="A8" s="4" t="s">
        <v>467</v>
      </c>
      <c r="B8" s="6" t="n">
        <v>1337503</v>
      </c>
      <c r="D8" s="6" t="n">
        <v>1339113</v>
      </c>
    </row>
    <row r="9" spans="1:6">
      <c r="A9" s="4" t="s">
        <v>50</v>
      </c>
      <c r="B9" s="6" t="n">
        <v>2168769</v>
      </c>
      <c r="C9" s="7" t="n">
        <v>2153151</v>
      </c>
      <c r="D9" s="6" t="n">
        <v>1884907</v>
      </c>
      <c r="E9" s="7" t="n">
        <v>1900799</v>
      </c>
    </row>
    <row r="10" spans="1:6">
      <c r="A10" s="3" t="s">
        <v>861</v>
      </c>
    </row>
    <row r="11" spans="1:6">
      <c r="A11" s="4" t="s">
        <v>55</v>
      </c>
      <c r="B11" s="6" t="n">
        <v>52295</v>
      </c>
      <c r="D11" s="6" t="n">
        <v>54381</v>
      </c>
    </row>
    <row r="12" spans="1:6">
      <c r="A12" s="4" t="s">
        <v>862</v>
      </c>
      <c r="B12" s="6" t="n">
        <v>1029132</v>
      </c>
    </row>
    <row r="13" spans="1:6">
      <c r="A13" s="4" t="s">
        <v>863</v>
      </c>
      <c r="B13" s="6" t="n">
        <v>-6797</v>
      </c>
      <c r="D13" s="6" t="n">
        <v>-5637</v>
      </c>
    </row>
    <row r="14" spans="1:6">
      <c r="A14" s="4" t="s">
        <v>864</v>
      </c>
      <c r="B14" s="6" t="n">
        <v>768121</v>
      </c>
      <c r="D14" s="6" t="n">
        <v>407993</v>
      </c>
    </row>
    <row r="15" spans="1:6">
      <c r="A15" s="4" t="s">
        <v>64</v>
      </c>
      <c r="B15" s="6" t="n">
        <v>1541589</v>
      </c>
      <c r="D15" s="6" t="n">
        <v>1264932</v>
      </c>
    </row>
    <row r="16" spans="1:6">
      <c r="A16" s="4" t="s">
        <v>535</v>
      </c>
    </row>
    <row r="17" spans="1:6">
      <c r="A17" s="3" t="s">
        <v>861</v>
      </c>
    </row>
    <row r="18" spans="1:6">
      <c r="A18" s="4" t="s">
        <v>862</v>
      </c>
      <c r="B18" s="6" t="n">
        <v>0</v>
      </c>
      <c r="D18" s="6" t="n">
        <v>53635</v>
      </c>
    </row>
    <row r="19" spans="1:6">
      <c r="A19" s="4" t="s">
        <v>538</v>
      </c>
    </row>
    <row r="20" spans="1:6">
      <c r="A20" s="3" t="s">
        <v>861</v>
      </c>
    </row>
    <row r="21" spans="1:6">
      <c r="A21" s="4" t="s">
        <v>865</v>
      </c>
      <c r="B21" s="6" t="n">
        <v>76241</v>
      </c>
      <c r="D21" s="6" t="n">
        <v>0</v>
      </c>
    </row>
    <row r="22" spans="1:6">
      <c r="A22" s="4" t="s">
        <v>866</v>
      </c>
    </row>
    <row r="23" spans="1:6">
      <c r="A23" s="3" t="s">
        <v>861</v>
      </c>
    </row>
    <row r="24" spans="1:6">
      <c r="A24" s="4" t="s">
        <v>865</v>
      </c>
      <c r="B24" s="6" t="n">
        <v>85540</v>
      </c>
    </row>
    <row r="25" spans="1:6">
      <c r="A25" s="4" t="s">
        <v>540</v>
      </c>
    </row>
    <row r="26" spans="1:6">
      <c r="A26" s="3" t="s">
        <v>861</v>
      </c>
    </row>
    <row r="27" spans="1:6">
      <c r="A27" s="4" t="s">
        <v>865</v>
      </c>
      <c r="B27" s="6" t="n">
        <v>64750</v>
      </c>
      <c r="D27" s="6" t="n">
        <v>0</v>
      </c>
    </row>
    <row r="28" spans="1:6">
      <c r="A28" s="4" t="s">
        <v>541</v>
      </c>
    </row>
    <row r="29" spans="1:6">
      <c r="A29" s="3" t="s">
        <v>861</v>
      </c>
    </row>
    <row r="30" spans="1:6">
      <c r="A30" s="4" t="s">
        <v>865</v>
      </c>
      <c r="B30" s="6" t="n">
        <v>83270</v>
      </c>
      <c r="D30" s="6" t="n">
        <v>0</v>
      </c>
    </row>
    <row r="31" spans="1:6">
      <c r="A31" s="4" t="s">
        <v>542</v>
      </c>
    </row>
    <row r="32" spans="1:6">
      <c r="A32" s="3" t="s">
        <v>861</v>
      </c>
    </row>
    <row r="33" spans="1:6">
      <c r="A33" s="4" t="s">
        <v>865</v>
      </c>
      <c r="B33" s="6" t="n">
        <v>62510</v>
      </c>
      <c r="D33" s="6" t="n">
        <v>0</v>
      </c>
    </row>
    <row r="34" spans="1:6">
      <c r="A34" s="4" t="s">
        <v>543</v>
      </c>
    </row>
    <row r="35" spans="1:6">
      <c r="A35" s="3" t="s">
        <v>861</v>
      </c>
    </row>
    <row r="36" spans="1:6">
      <c r="A36" s="4" t="s">
        <v>865</v>
      </c>
      <c r="B36" s="6" t="n">
        <v>265810</v>
      </c>
      <c r="D36" s="6" t="n">
        <v>0</v>
      </c>
    </row>
    <row r="37" spans="1:6">
      <c r="A37" s="4" t="s">
        <v>412</v>
      </c>
    </row>
    <row r="38" spans="1:6">
      <c r="A38" s="3" t="s">
        <v>856</v>
      </c>
    </row>
    <row r="39" spans="1:6">
      <c r="A39" s="4" t="s">
        <v>76</v>
      </c>
      <c r="B39" s="6" t="n">
        <v>73214</v>
      </c>
      <c r="D39" s="6" t="n">
        <v>57475</v>
      </c>
    </row>
    <row r="40" spans="1:6">
      <c r="A40" s="4" t="s">
        <v>867</v>
      </c>
      <c r="B40" s="6" t="n">
        <v>307</v>
      </c>
      <c r="D40" s="6" t="n">
        <v>5504</v>
      </c>
    </row>
    <row r="41" spans="1:6">
      <c r="A41" s="3" t="s">
        <v>857</v>
      </c>
    </row>
    <row r="42" spans="1:6">
      <c r="A42" s="4" t="s">
        <v>165</v>
      </c>
      <c r="B42" s="6" t="n">
        <v>838210</v>
      </c>
      <c r="D42" s="6" t="n">
        <v>538826</v>
      </c>
    </row>
    <row r="43" spans="1:6">
      <c r="A43" s="4" t="s">
        <v>858</v>
      </c>
      <c r="B43" s="6" t="n">
        <v>147971</v>
      </c>
      <c r="D43" s="6" t="n">
        <v>135834</v>
      </c>
    </row>
    <row r="44" spans="1:6">
      <c r="A44" s="4" t="s">
        <v>859</v>
      </c>
      <c r="B44" s="6" t="n">
        <v>-151263</v>
      </c>
      <c r="D44" s="6" t="n">
        <v>-106327</v>
      </c>
    </row>
    <row r="45" spans="1:6">
      <c r="A45" s="4" t="s">
        <v>463</v>
      </c>
      <c r="B45" s="6" t="n">
        <v>-12445</v>
      </c>
      <c r="D45" s="6" t="n">
        <v>-8047</v>
      </c>
    </row>
    <row r="46" spans="1:6">
      <c r="A46" s="4" t="s">
        <v>860</v>
      </c>
      <c r="B46" s="6" t="n">
        <v>-8255</v>
      </c>
      <c r="D46" s="6" t="n">
        <v>-5321</v>
      </c>
    </row>
    <row r="47" spans="1:6">
      <c r="A47" s="4" t="s">
        <v>467</v>
      </c>
      <c r="B47" s="6" t="n">
        <v>814218</v>
      </c>
      <c r="D47" s="6" t="n">
        <v>554965</v>
      </c>
    </row>
    <row r="48" spans="1:6">
      <c r="A48" s="4" t="s">
        <v>50</v>
      </c>
      <c r="B48" s="6" t="n">
        <v>887739</v>
      </c>
      <c r="D48" s="6" t="n">
        <v>617944</v>
      </c>
    </row>
    <row r="49" spans="1:6">
      <c r="A49" s="3" t="s">
        <v>861</v>
      </c>
    </row>
    <row r="50" spans="1:6">
      <c r="A50" s="4" t="s">
        <v>55</v>
      </c>
      <c r="B50" s="6" t="n">
        <v>5517</v>
      </c>
      <c r="D50" s="6" t="n">
        <v>3939</v>
      </c>
    </row>
    <row r="51" spans="1:6">
      <c r="A51" s="4" t="s">
        <v>868</v>
      </c>
      <c r="B51" s="6" t="n">
        <v>7584</v>
      </c>
      <c r="D51" s="6" t="n">
        <v>5513</v>
      </c>
    </row>
    <row r="52" spans="1:6">
      <c r="A52" s="4" t="s">
        <v>862</v>
      </c>
      <c r="B52" s="6" t="n">
        <v>773032</v>
      </c>
      <c r="D52" s="6" t="n">
        <v>410724</v>
      </c>
    </row>
    <row r="53" spans="1:6">
      <c r="A53" s="4" t="s">
        <v>863</v>
      </c>
      <c r="B53" s="6" t="n">
        <v>-4911</v>
      </c>
      <c r="D53" s="6" t="n">
        <v>-2731</v>
      </c>
    </row>
    <row r="54" spans="1:6">
      <c r="A54" s="4" t="s">
        <v>865</v>
      </c>
      <c r="B54" s="6" t="n">
        <v>768121</v>
      </c>
      <c r="D54" s="6" t="n">
        <v>461628</v>
      </c>
    </row>
    <row r="55" spans="1:6">
      <c r="A55" s="4" t="s">
        <v>64</v>
      </c>
      <c r="B55" s="6" t="n">
        <v>781222</v>
      </c>
      <c r="D55" s="6" t="n">
        <v>471080</v>
      </c>
    </row>
    <row r="56" spans="1:6">
      <c r="A56" s="4" t="s">
        <v>535</v>
      </c>
    </row>
    <row r="57" spans="1:6">
      <c r="A57" s="3" t="s">
        <v>861</v>
      </c>
    </row>
    <row r="58" spans="1:6">
      <c r="A58" s="4" t="s">
        <v>869</v>
      </c>
      <c r="B58" s="6" t="n">
        <v>0</v>
      </c>
      <c r="D58" s="6" t="n">
        <v>53635</v>
      </c>
    </row>
    <row r="59" spans="1:6">
      <c r="A59" s="4" t="s">
        <v>870</v>
      </c>
    </row>
    <row r="60" spans="1:6">
      <c r="A60" s="3" t="s">
        <v>861</v>
      </c>
    </row>
    <row r="61" spans="1:6">
      <c r="A61" s="4" t="s">
        <v>862</v>
      </c>
      <c r="B61" s="6" t="n">
        <v>0</v>
      </c>
      <c r="D61" s="6" t="n">
        <v>98297</v>
      </c>
    </row>
    <row r="62" spans="1:6">
      <c r="A62" s="4" t="s">
        <v>871</v>
      </c>
    </row>
    <row r="63" spans="1:6">
      <c r="A63" s="3" t="s">
        <v>861</v>
      </c>
    </row>
    <row r="64" spans="1:6">
      <c r="A64" s="4" t="s">
        <v>862</v>
      </c>
      <c r="B64" s="6" t="n">
        <v>59655</v>
      </c>
      <c r="D64" s="6" t="n">
        <v>78640</v>
      </c>
    </row>
    <row r="65" spans="1:6">
      <c r="A65" s="4" t="s">
        <v>872</v>
      </c>
    </row>
    <row r="66" spans="1:6">
      <c r="A66" s="3" t="s">
        <v>861</v>
      </c>
    </row>
    <row r="67" spans="1:6">
      <c r="A67" s="4" t="s">
        <v>862</v>
      </c>
      <c r="B67" s="6" t="n">
        <v>34112</v>
      </c>
      <c r="D67" s="6" t="n">
        <v>105971</v>
      </c>
    </row>
    <row r="68" spans="1:6">
      <c r="A68" s="4" t="s">
        <v>873</v>
      </c>
    </row>
    <row r="69" spans="1:6">
      <c r="A69" s="3" t="s">
        <v>861</v>
      </c>
    </row>
    <row r="70" spans="1:6">
      <c r="A70" s="4" t="s">
        <v>862</v>
      </c>
      <c r="B70" s="6" t="n">
        <v>20572</v>
      </c>
      <c r="D70" s="6" t="n">
        <v>63908</v>
      </c>
    </row>
    <row r="71" spans="1:6">
      <c r="A71" s="4" t="s">
        <v>874</v>
      </c>
    </row>
    <row r="72" spans="1:6">
      <c r="A72" s="3" t="s">
        <v>861</v>
      </c>
    </row>
    <row r="73" spans="1:6">
      <c r="A73" s="4" t="s">
        <v>862</v>
      </c>
      <c r="B73" s="7" t="n">
        <v>20572</v>
      </c>
      <c r="D73" s="7" t="n">
        <v>639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1"/>
  </cols>
  <sheetData>
    <row r="1" spans="1:2">
      <c r="A1" s="1" t="s">
        <v>875</v>
      </c>
      <c r="B1" s="2" t="s">
        <v>1</v>
      </c>
    </row>
    <row r="2" spans="1:2">
      <c r="B2" s="2" t="s">
        <v>876</v>
      </c>
    </row>
    <row r="3" spans="1:2">
      <c r="A3" s="3" t="s">
        <v>877</v>
      </c>
    </row>
    <row r="4" spans="1:2">
      <c r="A4" s="4" t="s">
        <v>381</v>
      </c>
      <c r="B4" s="6" t="n">
        <v>2</v>
      </c>
    </row>
    <row r="5" spans="1:2">
      <c r="A5" s="4" t="s">
        <v>878</v>
      </c>
      <c r="B5" s="4" t="s">
        <v>622</v>
      </c>
    </row>
    <row r="6" spans="1:2">
      <c r="A6" s="4" t="s">
        <v>879</v>
      </c>
      <c r="B6" s="6" t="n">
        <v>14</v>
      </c>
    </row>
    <row r="7" spans="1:2">
      <c r="A7" s="4" t="s">
        <v>880</v>
      </c>
    </row>
    <row r="8" spans="1:2">
      <c r="A8" s="3" t="s">
        <v>877</v>
      </c>
    </row>
    <row r="9" spans="1:2">
      <c r="A9" s="4" t="s">
        <v>881</v>
      </c>
      <c r="B9"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882</v>
      </c>
      <c r="B1" s="2" t="s">
        <v>90</v>
      </c>
      <c r="N1" s="2" t="s">
        <v>91</v>
      </c>
      <c r="O1" s="2" t="s">
        <v>1</v>
      </c>
    </row>
    <row r="2" spans="1:17">
      <c r="B2" s="2" t="s">
        <v>2</v>
      </c>
      <c r="C2" s="2" t="s">
        <v>92</v>
      </c>
      <c r="D2" s="2" t="s">
        <v>4</v>
      </c>
      <c r="E2" s="2" t="s">
        <v>93</v>
      </c>
      <c r="F2" s="2" t="s">
        <v>35</v>
      </c>
      <c r="G2" s="2" t="s">
        <v>94</v>
      </c>
      <c r="H2" s="2" t="s">
        <v>95</v>
      </c>
      <c r="I2" s="2" t="s">
        <v>96</v>
      </c>
      <c r="J2" s="2" t="s">
        <v>97</v>
      </c>
      <c r="K2" s="2" t="s">
        <v>98</v>
      </c>
      <c r="L2" s="2" t="s">
        <v>99</v>
      </c>
      <c r="M2" s="2" t="s">
        <v>100</v>
      </c>
      <c r="N2" s="2" t="s">
        <v>92</v>
      </c>
      <c r="O2" s="2" t="s">
        <v>2</v>
      </c>
      <c r="P2" s="2" t="s">
        <v>35</v>
      </c>
      <c r="Q2" s="2" t="s">
        <v>97</v>
      </c>
    </row>
    <row r="3" spans="1:17">
      <c r="A3" s="3" t="s">
        <v>877</v>
      </c>
    </row>
    <row r="4" spans="1:17">
      <c r="A4" s="4" t="s">
        <v>104</v>
      </c>
      <c r="O4" s="7" t="n">
        <v>1163235</v>
      </c>
      <c r="P4" s="7" t="n">
        <v>1194674</v>
      </c>
      <c r="Q4" s="7" t="n">
        <v>1191967</v>
      </c>
    </row>
    <row r="5" spans="1:17">
      <c r="A5" s="4" t="s">
        <v>111</v>
      </c>
      <c r="B5" s="7" t="n">
        <v>188038</v>
      </c>
      <c r="C5" s="7" t="n">
        <v>170453</v>
      </c>
      <c r="D5" s="7" t="n">
        <v>182065</v>
      </c>
      <c r="E5" s="7" t="n">
        <v>157228</v>
      </c>
      <c r="F5" s="7" t="n">
        <v>195033</v>
      </c>
      <c r="G5" s="7" t="n">
        <v>166886</v>
      </c>
      <c r="H5" s="7" t="n">
        <v>173627</v>
      </c>
      <c r="I5" s="7" t="n">
        <v>166589</v>
      </c>
      <c r="J5" s="7" t="n">
        <v>200497</v>
      </c>
      <c r="K5" s="7" t="n">
        <v>175591</v>
      </c>
      <c r="L5" s="7" t="n">
        <v>172306</v>
      </c>
      <c r="M5" s="7" t="n">
        <v>171950</v>
      </c>
      <c r="O5" s="6" t="n">
        <v>697784</v>
      </c>
      <c r="P5" s="6" t="n">
        <v>702135</v>
      </c>
      <c r="Q5" s="6" t="n">
        <v>720344</v>
      </c>
    </row>
    <row r="6" spans="1:17">
      <c r="A6" s="3" t="s">
        <v>101</v>
      </c>
    </row>
    <row r="7" spans="1:17">
      <c r="A7" s="4" t="s">
        <v>883</v>
      </c>
      <c r="P7" s="6" t="n">
        <v>101928</v>
      </c>
      <c r="Q7" s="6" t="n">
        <v>100383</v>
      </c>
    </row>
    <row r="8" spans="1:17">
      <c r="A8" s="4" t="s">
        <v>103</v>
      </c>
      <c r="C8" s="6" t="n">
        <v>96005</v>
      </c>
      <c r="N8" s="7" t="n">
        <v>282535</v>
      </c>
      <c r="O8" s="6" t="n">
        <v>380451</v>
      </c>
      <c r="P8" s="6" t="n">
        <v>355139</v>
      </c>
      <c r="Q8" s="6" t="n">
        <v>324064</v>
      </c>
    </row>
    <row r="9" spans="1:17">
      <c r="A9" s="4" t="s">
        <v>102</v>
      </c>
      <c r="B9" s="6" t="n">
        <v>412988</v>
      </c>
      <c r="C9" s="6" t="n">
        <v>376127</v>
      </c>
      <c r="D9" s="6" t="n">
        <v>401059</v>
      </c>
      <c r="E9" s="6" t="n">
        <v>353512</v>
      </c>
      <c r="F9" s="6" t="n">
        <v>432982</v>
      </c>
      <c r="G9" s="6" t="n">
        <v>373824</v>
      </c>
      <c r="H9" s="6" t="n">
        <v>384620</v>
      </c>
      <c r="I9" s="6" t="n">
        <v>358387</v>
      </c>
      <c r="J9" s="6" t="n">
        <v>420386</v>
      </c>
      <c r="K9" s="6" t="n">
        <v>373172</v>
      </c>
      <c r="L9" s="6" t="n">
        <v>366647</v>
      </c>
      <c r="M9" s="6" t="n">
        <v>355826</v>
      </c>
      <c r="N9" s="6" t="n">
        <v>1130698</v>
      </c>
      <c r="O9" s="6" t="n">
        <v>1543686</v>
      </c>
      <c r="P9" s="6" t="n">
        <v>1549813</v>
      </c>
      <c r="Q9" s="6" t="n">
        <v>1516031</v>
      </c>
    </row>
    <row r="10" spans="1:17">
      <c r="A10" s="3" t="s">
        <v>105</v>
      </c>
    </row>
    <row r="11" spans="1:17">
      <c r="A11" s="4" t="s">
        <v>106</v>
      </c>
      <c r="O11" s="6" t="n">
        <v>503024</v>
      </c>
      <c r="P11" s="6" t="n">
        <v>480561</v>
      </c>
      <c r="Q11" s="6" t="n">
        <v>450413</v>
      </c>
    </row>
    <row r="12" spans="1:17">
      <c r="A12" s="4" t="s">
        <v>107</v>
      </c>
      <c r="C12" s="6" t="n">
        <v>45925</v>
      </c>
      <c r="N12" s="6" t="n">
        <v>135707</v>
      </c>
      <c r="O12" s="6" t="n">
        <v>205217</v>
      </c>
      <c r="P12" s="6" t="n">
        <v>198082</v>
      </c>
      <c r="Q12" s="6" t="n">
        <v>216875</v>
      </c>
    </row>
    <row r="13" spans="1:17">
      <c r="A13" s="4" t="s">
        <v>108</v>
      </c>
      <c r="O13" s="6" t="n">
        <v>3142</v>
      </c>
      <c r="P13" s="6" t="n">
        <v>7780</v>
      </c>
      <c r="Q13" s="6" t="n">
        <v>13331</v>
      </c>
    </row>
    <row r="14" spans="1:17">
      <c r="A14" s="4" t="s">
        <v>109</v>
      </c>
      <c r="O14" s="6" t="n">
        <v>1409167</v>
      </c>
      <c r="P14" s="6" t="n">
        <v>1388558</v>
      </c>
      <c r="Q14" s="6" t="n">
        <v>1400963</v>
      </c>
    </row>
    <row r="15" spans="1:17">
      <c r="A15" s="4" t="s">
        <v>110</v>
      </c>
      <c r="B15" s="6" t="n">
        <v>23422</v>
      </c>
      <c r="C15" s="6" t="n">
        <v>30304</v>
      </c>
      <c r="D15" s="6" t="n">
        <v>41774</v>
      </c>
      <c r="E15" s="6" t="n">
        <v>39019</v>
      </c>
      <c r="F15" s="6" t="n">
        <v>53766</v>
      </c>
      <c r="G15" s="6" t="n">
        <v>35473</v>
      </c>
      <c r="H15" s="6" t="n">
        <v>39252</v>
      </c>
      <c r="I15" s="6" t="n">
        <v>32764</v>
      </c>
      <c r="J15" s="6" t="n">
        <v>44841</v>
      </c>
      <c r="K15" s="6" t="n">
        <v>20853</v>
      </c>
      <c r="L15" s="6" t="n">
        <v>29192</v>
      </c>
      <c r="M15" s="6" t="n">
        <v>20182</v>
      </c>
      <c r="N15" s="6" t="n">
        <v>111097</v>
      </c>
      <c r="O15" s="6" t="n">
        <v>134519</v>
      </c>
      <c r="P15" s="6" t="n">
        <v>161255</v>
      </c>
      <c r="Q15" s="6" t="n">
        <v>115068</v>
      </c>
    </row>
    <row r="16" spans="1:17">
      <c r="A16" s="4" t="s">
        <v>112</v>
      </c>
      <c r="O16" s="6" t="n">
        <v>59107</v>
      </c>
      <c r="P16" s="6" t="n">
        <v>62704</v>
      </c>
      <c r="Q16" s="6" t="n">
        <v>80160</v>
      </c>
    </row>
    <row r="17" spans="1:17">
      <c r="A17" s="4" t="s">
        <v>113</v>
      </c>
      <c r="O17" s="6" t="n">
        <v>1094</v>
      </c>
      <c r="P17" s="6" t="n">
        <v>1773</v>
      </c>
      <c r="Q17" s="6" t="n">
        <v>3274</v>
      </c>
    </row>
    <row r="18" spans="1:17">
      <c r="A18" s="4" t="s">
        <v>114</v>
      </c>
      <c r="C18" s="6" t="n">
        <v>15253</v>
      </c>
      <c r="N18" s="6" t="n">
        <v>67153</v>
      </c>
      <c r="O18" s="6" t="n">
        <v>74318</v>
      </c>
      <c r="P18" s="6" t="n">
        <v>96778</v>
      </c>
      <c r="Q18" s="6" t="n">
        <v>31634</v>
      </c>
    </row>
    <row r="19" spans="1:17">
      <c r="A19" s="4" t="s">
        <v>884</v>
      </c>
      <c r="O19" s="6" t="n">
        <v>62444</v>
      </c>
      <c r="P19" s="6" t="n">
        <v>37494</v>
      </c>
      <c r="Q19" s="6" t="n">
        <v>21327</v>
      </c>
    </row>
    <row r="20" spans="1:17">
      <c r="A20" s="4" t="s">
        <v>885</v>
      </c>
      <c r="O20" s="6" t="n">
        <v>36841</v>
      </c>
      <c r="P20" s="6" t="n">
        <v>31584</v>
      </c>
      <c r="Q20" s="6" t="n">
        <v>30806</v>
      </c>
    </row>
    <row r="21" spans="1:17">
      <c r="A21" s="4" t="s">
        <v>50</v>
      </c>
      <c r="B21" s="6" t="n">
        <v>2168769</v>
      </c>
      <c r="C21" s="6" t="n">
        <v>2153151</v>
      </c>
      <c r="F21" s="6" t="n">
        <v>1884907</v>
      </c>
      <c r="J21" s="6" t="n">
        <v>1900799</v>
      </c>
      <c r="N21" s="6" t="n">
        <v>2153151</v>
      </c>
      <c r="O21" s="6" t="n">
        <v>2168769</v>
      </c>
      <c r="P21" s="6" t="n">
        <v>1884907</v>
      </c>
      <c r="Q21" s="6" t="n">
        <v>1900799</v>
      </c>
    </row>
    <row r="22" spans="1:17">
      <c r="A22" s="4" t="s">
        <v>886</v>
      </c>
      <c r="O22" s="6" t="n">
        <v>30000</v>
      </c>
      <c r="P22" s="6" t="n">
        <v>36400</v>
      </c>
      <c r="Q22" s="6" t="n">
        <v>27600</v>
      </c>
    </row>
    <row r="23" spans="1:17">
      <c r="A23" s="4" t="s">
        <v>887</v>
      </c>
      <c r="B23" s="6" t="n">
        <v>412988</v>
      </c>
      <c r="C23" s="6" t="n">
        <v>376127</v>
      </c>
      <c r="D23" s="6" t="n">
        <v>401059</v>
      </c>
      <c r="E23" s="6" t="n">
        <v>353512</v>
      </c>
      <c r="F23" s="6" t="n">
        <v>432982</v>
      </c>
      <c r="G23" s="6" t="n">
        <v>373824</v>
      </c>
      <c r="H23" s="6" t="n">
        <v>384620</v>
      </c>
      <c r="I23" s="6" t="n">
        <v>358387</v>
      </c>
      <c r="J23" s="6" t="n">
        <v>420386</v>
      </c>
      <c r="K23" s="6" t="n">
        <v>373172</v>
      </c>
      <c r="L23" s="6" t="n">
        <v>366647</v>
      </c>
      <c r="M23" s="6" t="n">
        <v>355826</v>
      </c>
      <c r="N23" s="7" t="n">
        <v>1130698</v>
      </c>
      <c r="O23" s="6" t="n">
        <v>1543686</v>
      </c>
      <c r="P23" s="6" t="n">
        <v>1549813</v>
      </c>
      <c r="Q23" s="6" t="n">
        <v>1516031</v>
      </c>
    </row>
    <row r="24" spans="1:17">
      <c r="A24" s="4" t="s">
        <v>888</v>
      </c>
    </row>
    <row r="25" spans="1:17">
      <c r="A25" s="3" t="s">
        <v>101</v>
      </c>
    </row>
    <row r="26" spans="1:17">
      <c r="A26" s="4" t="s">
        <v>102</v>
      </c>
      <c r="O26" s="6" t="n">
        <v>39100</v>
      </c>
      <c r="P26" s="6" t="n">
        <v>38100</v>
      </c>
      <c r="Q26" s="6" t="n">
        <v>37400</v>
      </c>
    </row>
    <row r="27" spans="1:17">
      <c r="A27" s="3" t="s">
        <v>105</v>
      </c>
    </row>
    <row r="28" spans="1:17">
      <c r="A28" s="4" t="s">
        <v>887</v>
      </c>
      <c r="O28" s="6" t="n">
        <v>39100</v>
      </c>
      <c r="P28" s="6" t="n">
        <v>38100</v>
      </c>
      <c r="Q28" s="6" t="n">
        <v>37400</v>
      </c>
    </row>
    <row r="29" spans="1:17">
      <c r="A29" s="4" t="s">
        <v>889</v>
      </c>
    </row>
    <row r="30" spans="1:17">
      <c r="A30" s="3" t="s">
        <v>877</v>
      </c>
    </row>
    <row r="31" spans="1:17">
      <c r="A31" s="4" t="s">
        <v>104</v>
      </c>
      <c r="O31" s="6" t="n">
        <v>1163235</v>
      </c>
      <c r="P31" s="6" t="n">
        <v>1194674</v>
      </c>
      <c r="Q31" s="6" t="n">
        <v>1191967</v>
      </c>
    </row>
    <row r="32" spans="1:17">
      <c r="A32" s="4" t="s">
        <v>111</v>
      </c>
      <c r="O32" s="6" t="n">
        <v>697784</v>
      </c>
      <c r="P32" s="6" t="n">
        <v>702135</v>
      </c>
      <c r="Q32" s="6" t="n">
        <v>720344</v>
      </c>
    </row>
    <row r="33" spans="1:17">
      <c r="A33" s="3" t="s">
        <v>101</v>
      </c>
    </row>
    <row r="34" spans="1:17">
      <c r="A34" s="4" t="s">
        <v>883</v>
      </c>
      <c r="P34" s="6" t="n">
        <v>101928</v>
      </c>
      <c r="Q34" s="6" t="n">
        <v>100383</v>
      </c>
    </row>
    <row r="35" spans="1:17">
      <c r="A35" s="4" t="s">
        <v>103</v>
      </c>
      <c r="O35" s="6" t="n">
        <v>810</v>
      </c>
      <c r="P35" s="6" t="n">
        <v>447</v>
      </c>
      <c r="Q35" s="6" t="n">
        <v>341</v>
      </c>
    </row>
    <row r="36" spans="1:17">
      <c r="A36" s="4" t="s">
        <v>102</v>
      </c>
      <c r="B36" s="6" t="n">
        <v>315280</v>
      </c>
      <c r="C36" s="6" t="n">
        <v>280319</v>
      </c>
      <c r="D36" s="6" t="n">
        <v>306265</v>
      </c>
      <c r="E36" s="6" t="n">
        <v>262181</v>
      </c>
      <c r="F36" s="6" t="n">
        <v>338887</v>
      </c>
      <c r="G36" s="6" t="n">
        <v>284053</v>
      </c>
      <c r="H36" s="6" t="n">
        <v>296411</v>
      </c>
      <c r="I36" s="6" t="n">
        <v>275770</v>
      </c>
      <c r="J36" s="6" t="n">
        <v>334535</v>
      </c>
      <c r="K36" s="6" t="n">
        <v>291903</v>
      </c>
      <c r="L36" s="6" t="n">
        <v>286505</v>
      </c>
      <c r="M36" s="6" t="n">
        <v>279365</v>
      </c>
      <c r="O36" s="6" t="n">
        <v>1164045</v>
      </c>
      <c r="P36" s="6" t="n">
        <v>1195121</v>
      </c>
      <c r="Q36" s="6" t="n">
        <v>1192308</v>
      </c>
    </row>
    <row r="37" spans="1:17">
      <c r="A37" s="3" t="s">
        <v>105</v>
      </c>
    </row>
    <row r="38" spans="1:17">
      <c r="A38" s="4" t="s">
        <v>106</v>
      </c>
      <c r="O38" s="6" t="n">
        <v>346108</v>
      </c>
      <c r="P38" s="6" t="n">
        <v>328628</v>
      </c>
      <c r="Q38" s="6" t="n">
        <v>316325</v>
      </c>
    </row>
    <row r="39" spans="1:17">
      <c r="A39" s="4" t="s">
        <v>107</v>
      </c>
      <c r="O39" s="6" t="n">
        <v>905</v>
      </c>
      <c r="P39" s="6" t="n">
        <v>1009</v>
      </c>
      <c r="Q39" s="6" t="n">
        <v>829</v>
      </c>
    </row>
    <row r="40" spans="1:17">
      <c r="A40" s="4" t="s">
        <v>108</v>
      </c>
      <c r="O40" s="6" t="n">
        <v>1933</v>
      </c>
      <c r="P40" s="6" t="n">
        <v>2980</v>
      </c>
      <c r="Q40" s="6" t="n">
        <v>13331</v>
      </c>
    </row>
    <row r="41" spans="1:17">
      <c r="A41" s="4" t="s">
        <v>109</v>
      </c>
      <c r="O41" s="6" t="n">
        <v>1046730</v>
      </c>
      <c r="P41" s="6" t="n">
        <v>1034752</v>
      </c>
      <c r="Q41" s="6" t="n">
        <v>1050829</v>
      </c>
    </row>
    <row r="42" spans="1:17">
      <c r="A42" s="4" t="s">
        <v>110</v>
      </c>
      <c r="B42" s="6" t="n">
        <v>35748</v>
      </c>
      <c r="C42" s="6" t="n">
        <v>19598</v>
      </c>
      <c r="D42" s="6" t="n">
        <v>36072</v>
      </c>
      <c r="E42" s="6" t="n">
        <v>25897</v>
      </c>
      <c r="F42" s="6" t="n">
        <v>54712</v>
      </c>
      <c r="G42" s="6" t="n">
        <v>35250</v>
      </c>
      <c r="H42" s="6" t="n">
        <v>39238</v>
      </c>
      <c r="I42" s="6" t="n">
        <v>31169</v>
      </c>
      <c r="J42" s="6" t="n">
        <v>48583</v>
      </c>
      <c r="K42" s="6" t="n">
        <v>29586</v>
      </c>
      <c r="L42" s="6" t="n">
        <v>31299</v>
      </c>
      <c r="M42" s="6" t="n">
        <v>32011</v>
      </c>
      <c r="O42" s="6" t="n">
        <v>117315</v>
      </c>
      <c r="P42" s="6" t="n">
        <v>160369</v>
      </c>
      <c r="Q42" s="6" t="n">
        <v>141479</v>
      </c>
    </row>
    <row r="43" spans="1:17">
      <c r="A43" s="4" t="s">
        <v>112</v>
      </c>
      <c r="O43" s="6" t="n">
        <v>0</v>
      </c>
      <c r="P43" s="6" t="n">
        <v>0</v>
      </c>
      <c r="Q43" s="6" t="n">
        <v>0</v>
      </c>
    </row>
    <row r="44" spans="1:17">
      <c r="A44" s="4" t="s">
        <v>113</v>
      </c>
      <c r="O44" s="6" t="n">
        <v>0</v>
      </c>
      <c r="P44" s="6" t="n">
        <v>0</v>
      </c>
      <c r="Q44" s="6" t="n">
        <v>0</v>
      </c>
    </row>
    <row r="45" spans="1:17">
      <c r="A45" s="4" t="s">
        <v>114</v>
      </c>
      <c r="O45" s="6" t="n">
        <v>117315</v>
      </c>
      <c r="P45" s="6" t="n">
        <v>160369</v>
      </c>
      <c r="Q45" s="6" t="n">
        <v>141479</v>
      </c>
    </row>
    <row r="46" spans="1:17">
      <c r="A46" s="4" t="s">
        <v>884</v>
      </c>
      <c r="O46" s="6" t="n">
        <v>62244</v>
      </c>
      <c r="P46" s="6" t="n">
        <v>36110</v>
      </c>
      <c r="Q46" s="6" t="n">
        <v>21285</v>
      </c>
    </row>
    <row r="47" spans="1:17">
      <c r="A47" s="4" t="s">
        <v>885</v>
      </c>
      <c r="O47" s="6" t="n">
        <v>35783</v>
      </c>
      <c r="P47" s="6" t="n">
        <v>30739</v>
      </c>
      <c r="Q47" s="6" t="n">
        <v>30065</v>
      </c>
    </row>
    <row r="48" spans="1:17">
      <c r="A48" s="4" t="s">
        <v>50</v>
      </c>
      <c r="B48" s="6" t="n">
        <v>641812</v>
      </c>
      <c r="F48" s="6" t="n">
        <v>405542</v>
      </c>
      <c r="J48" s="6" t="n">
        <v>344327</v>
      </c>
      <c r="O48" s="6" t="n">
        <v>641812</v>
      </c>
      <c r="P48" s="6" t="n">
        <v>405542</v>
      </c>
      <c r="Q48" s="6" t="n">
        <v>344327</v>
      </c>
    </row>
    <row r="49" spans="1:17">
      <c r="A49" s="4" t="s">
        <v>887</v>
      </c>
      <c r="B49" s="6" t="n">
        <v>315280</v>
      </c>
      <c r="C49" s="6" t="n">
        <v>280319</v>
      </c>
      <c r="D49" s="6" t="n">
        <v>306265</v>
      </c>
      <c r="E49" s="6" t="n">
        <v>262181</v>
      </c>
      <c r="F49" s="6" t="n">
        <v>338887</v>
      </c>
      <c r="G49" s="6" t="n">
        <v>284053</v>
      </c>
      <c r="H49" s="6" t="n">
        <v>296411</v>
      </c>
      <c r="I49" s="6" t="n">
        <v>275770</v>
      </c>
      <c r="J49" s="6" t="n">
        <v>334535</v>
      </c>
      <c r="K49" s="6" t="n">
        <v>291903</v>
      </c>
      <c r="L49" s="6" t="n">
        <v>286505</v>
      </c>
      <c r="M49" s="6" t="n">
        <v>279365</v>
      </c>
      <c r="O49" s="6" t="n">
        <v>1164045</v>
      </c>
      <c r="P49" s="6" t="n">
        <v>1195121</v>
      </c>
      <c r="Q49" s="6" t="n">
        <v>1192308</v>
      </c>
    </row>
    <row r="50" spans="1:17">
      <c r="A50" s="4" t="s">
        <v>890</v>
      </c>
    </row>
    <row r="51" spans="1:17">
      <c r="A51" s="3" t="s">
        <v>877</v>
      </c>
    </row>
    <row r="52" spans="1:17">
      <c r="A52" s="4" t="s">
        <v>104</v>
      </c>
      <c r="O52" s="6" t="n">
        <v>0</v>
      </c>
      <c r="P52" s="6" t="n">
        <v>0</v>
      </c>
      <c r="Q52" s="6" t="n">
        <v>0</v>
      </c>
    </row>
    <row r="53" spans="1:17">
      <c r="A53" s="4" t="s">
        <v>111</v>
      </c>
      <c r="O53" s="6" t="n">
        <v>0</v>
      </c>
      <c r="P53" s="6" t="n">
        <v>0</v>
      </c>
      <c r="Q53" s="6" t="n">
        <v>0</v>
      </c>
    </row>
    <row r="54" spans="1:17">
      <c r="A54" s="3" t="s">
        <v>101</v>
      </c>
    </row>
    <row r="55" spans="1:17">
      <c r="A55" s="4" t="s">
        <v>883</v>
      </c>
      <c r="P55" s="6" t="n">
        <v>0</v>
      </c>
      <c r="Q55" s="6" t="n">
        <v>0</v>
      </c>
    </row>
    <row r="56" spans="1:17">
      <c r="A56" s="4" t="s">
        <v>103</v>
      </c>
      <c r="O56" s="6" t="n">
        <v>379641</v>
      </c>
      <c r="P56" s="6" t="n">
        <v>354692</v>
      </c>
      <c r="Q56" s="6" t="n">
        <v>323723</v>
      </c>
    </row>
    <row r="57" spans="1:17">
      <c r="A57" s="4" t="s">
        <v>102</v>
      </c>
      <c r="B57" s="6" t="n">
        <v>97708</v>
      </c>
      <c r="C57" s="6" t="n">
        <v>95808</v>
      </c>
      <c r="D57" s="6" t="n">
        <v>94794</v>
      </c>
      <c r="E57" s="6" t="n">
        <v>91331</v>
      </c>
      <c r="F57" s="6" t="n">
        <v>94095</v>
      </c>
      <c r="G57" s="6" t="n">
        <v>89771</v>
      </c>
      <c r="H57" s="6" t="n">
        <v>88209</v>
      </c>
      <c r="I57" s="6" t="n">
        <v>82617</v>
      </c>
      <c r="J57" s="6" t="n">
        <v>85851</v>
      </c>
      <c r="K57" s="6" t="n">
        <v>81269</v>
      </c>
      <c r="L57" s="6" t="n">
        <v>80142</v>
      </c>
      <c r="M57" s="6" t="n">
        <v>76461</v>
      </c>
      <c r="O57" s="6" t="n">
        <v>379641</v>
      </c>
      <c r="P57" s="6" t="n">
        <v>354692</v>
      </c>
      <c r="Q57" s="6" t="n">
        <v>323723</v>
      </c>
    </row>
    <row r="58" spans="1:17">
      <c r="A58" s="3" t="s">
        <v>105</v>
      </c>
    </row>
    <row r="59" spans="1:17">
      <c r="A59" s="4" t="s">
        <v>106</v>
      </c>
      <c r="O59" s="6" t="n">
        <v>156916</v>
      </c>
      <c r="P59" s="6" t="n">
        <v>151933</v>
      </c>
      <c r="Q59" s="6" t="n">
        <v>134088</v>
      </c>
    </row>
    <row r="60" spans="1:17">
      <c r="A60" s="4" t="s">
        <v>107</v>
      </c>
      <c r="O60" s="6" t="n">
        <v>204312</v>
      </c>
      <c r="P60" s="6" t="n">
        <v>197073</v>
      </c>
      <c r="Q60" s="6" t="n">
        <v>216046</v>
      </c>
    </row>
    <row r="61" spans="1:17">
      <c r="A61" s="4" t="s">
        <v>108</v>
      </c>
      <c r="O61" s="6" t="n">
        <v>1209</v>
      </c>
      <c r="P61" s="6" t="n">
        <v>4800</v>
      </c>
      <c r="Q61" s="6" t="n">
        <v>0</v>
      </c>
    </row>
    <row r="62" spans="1:17">
      <c r="A62" s="4" t="s">
        <v>109</v>
      </c>
      <c r="O62" s="6" t="n">
        <v>362437</v>
      </c>
      <c r="P62" s="6" t="n">
        <v>353806</v>
      </c>
      <c r="Q62" s="6" t="n">
        <v>350134</v>
      </c>
    </row>
    <row r="63" spans="1:17">
      <c r="A63" s="4" t="s">
        <v>110</v>
      </c>
      <c r="B63" s="6" t="n">
        <v>-12326</v>
      </c>
      <c r="C63" s="6" t="n">
        <v>10706</v>
      </c>
      <c r="D63" s="6" t="n">
        <v>5702</v>
      </c>
      <c r="E63" s="6" t="n">
        <v>13122</v>
      </c>
      <c r="F63" s="6" t="n">
        <v>-946</v>
      </c>
      <c r="G63" s="6" t="n">
        <v>223</v>
      </c>
      <c r="H63" s="6" t="n">
        <v>14</v>
      </c>
      <c r="I63" s="6" t="n">
        <v>1595</v>
      </c>
      <c r="J63" s="6" t="n">
        <v>-3742</v>
      </c>
      <c r="K63" s="6" t="n">
        <v>-8733</v>
      </c>
      <c r="L63" s="6" t="n">
        <v>-2107</v>
      </c>
      <c r="M63" s="6" t="n">
        <v>-11829</v>
      </c>
      <c r="O63" s="6" t="n">
        <v>17204</v>
      </c>
      <c r="P63" s="6" t="n">
        <v>886</v>
      </c>
      <c r="Q63" s="6" t="n">
        <v>-26411</v>
      </c>
    </row>
    <row r="64" spans="1:17">
      <c r="A64" s="4" t="s">
        <v>112</v>
      </c>
      <c r="O64" s="6" t="n">
        <v>59107</v>
      </c>
      <c r="P64" s="6" t="n">
        <v>62704</v>
      </c>
      <c r="Q64" s="6" t="n">
        <v>80160</v>
      </c>
    </row>
    <row r="65" spans="1:17">
      <c r="A65" s="4" t="s">
        <v>113</v>
      </c>
      <c r="O65" s="6" t="n">
        <v>1094</v>
      </c>
      <c r="P65" s="6" t="n">
        <v>1773</v>
      </c>
      <c r="Q65" s="6" t="n">
        <v>3274</v>
      </c>
    </row>
    <row r="66" spans="1:17">
      <c r="A66" s="4" t="s">
        <v>114</v>
      </c>
      <c r="O66" s="6" t="n">
        <v>-42997</v>
      </c>
      <c r="P66" s="6" t="n">
        <v>-63591</v>
      </c>
      <c r="Q66" s="6" t="n">
        <v>-109845</v>
      </c>
    </row>
    <row r="67" spans="1:17">
      <c r="A67" s="4" t="s">
        <v>884</v>
      </c>
      <c r="O67" s="6" t="n">
        <v>200</v>
      </c>
      <c r="P67" s="6" t="n">
        <v>1384</v>
      </c>
      <c r="Q67" s="6" t="n">
        <v>42</v>
      </c>
    </row>
    <row r="68" spans="1:17">
      <c r="A68" s="4" t="s">
        <v>885</v>
      </c>
      <c r="O68" s="6" t="n">
        <v>1058</v>
      </c>
      <c r="P68" s="6" t="n">
        <v>845</v>
      </c>
      <c r="Q68" s="6" t="n">
        <v>741</v>
      </c>
    </row>
    <row r="69" spans="1:17">
      <c r="A69" s="4" t="s">
        <v>50</v>
      </c>
      <c r="B69" s="6" t="n">
        <v>1526957</v>
      </c>
      <c r="F69" s="6" t="n">
        <v>1479365</v>
      </c>
      <c r="J69" s="6" t="n">
        <v>1556472</v>
      </c>
      <c r="O69" s="6" t="n">
        <v>1526957</v>
      </c>
      <c r="P69" s="6" t="n">
        <v>1479365</v>
      </c>
      <c r="Q69" s="6" t="n">
        <v>1556472</v>
      </c>
    </row>
    <row r="70" spans="1:17">
      <c r="A70" s="4" t="s">
        <v>887</v>
      </c>
      <c r="B70" s="7" t="n">
        <v>97708</v>
      </c>
      <c r="C70" s="7" t="n">
        <v>95808</v>
      </c>
      <c r="D70" s="7" t="n">
        <v>94794</v>
      </c>
      <c r="E70" s="7" t="n">
        <v>91331</v>
      </c>
      <c r="F70" s="7" t="n">
        <v>94095</v>
      </c>
      <c r="G70" s="7" t="n">
        <v>89771</v>
      </c>
      <c r="H70" s="7" t="n">
        <v>88209</v>
      </c>
      <c r="I70" s="7" t="n">
        <v>82617</v>
      </c>
      <c r="J70" s="7" t="n">
        <v>85851</v>
      </c>
      <c r="K70" s="7" t="n">
        <v>81269</v>
      </c>
      <c r="L70" s="7" t="n">
        <v>80142</v>
      </c>
      <c r="M70" s="7" t="n">
        <v>76461</v>
      </c>
      <c r="O70" s="6" t="n">
        <v>379641</v>
      </c>
      <c r="P70" s="6" t="n">
        <v>354692</v>
      </c>
      <c r="Q70" s="6" t="n">
        <v>323723</v>
      </c>
    </row>
    <row r="71" spans="1:17">
      <c r="A71" s="4" t="s">
        <v>891</v>
      </c>
    </row>
    <row r="72" spans="1:17">
      <c r="A72" s="3" t="s">
        <v>101</v>
      </c>
    </row>
    <row r="73" spans="1:17">
      <c r="A73" s="4" t="s">
        <v>102</v>
      </c>
      <c r="O73" s="6" t="n">
        <v>370931</v>
      </c>
      <c r="P73" s="6" t="n">
        <v>382975</v>
      </c>
      <c r="Q73" s="6" t="n">
        <v>393853</v>
      </c>
    </row>
    <row r="74" spans="1:17">
      <c r="A74" s="3" t="s">
        <v>105</v>
      </c>
    </row>
    <row r="75" spans="1:17">
      <c r="A75" s="4" t="s">
        <v>887</v>
      </c>
      <c r="O75" s="6" t="n">
        <v>370931</v>
      </c>
      <c r="P75" s="6" t="n">
        <v>382975</v>
      </c>
      <c r="Q75" s="6" t="n">
        <v>393853</v>
      </c>
    </row>
    <row r="76" spans="1:17">
      <c r="A76" s="4" t="s">
        <v>892</v>
      </c>
    </row>
    <row r="77" spans="1:17">
      <c r="A77" s="3" t="s">
        <v>101</v>
      </c>
    </row>
    <row r="78" spans="1:17">
      <c r="A78" s="4" t="s">
        <v>102</v>
      </c>
      <c r="O78" s="6" t="n">
        <v>370931</v>
      </c>
      <c r="P78" s="6" t="n">
        <v>382975</v>
      </c>
      <c r="Q78" s="6" t="n">
        <v>393853</v>
      </c>
    </row>
    <row r="79" spans="1:17">
      <c r="A79" s="3" t="s">
        <v>105</v>
      </c>
    </row>
    <row r="80" spans="1:17">
      <c r="A80" s="4" t="s">
        <v>887</v>
      </c>
      <c r="O80" s="6" t="n">
        <v>370931</v>
      </c>
      <c r="P80" s="6" t="n">
        <v>382975</v>
      </c>
      <c r="Q80" s="6" t="n">
        <v>393853</v>
      </c>
    </row>
    <row r="81" spans="1:17">
      <c r="A81" s="4" t="s">
        <v>893</v>
      </c>
    </row>
    <row r="82" spans="1:17">
      <c r="A82" s="3" t="s">
        <v>101</v>
      </c>
    </row>
    <row r="83" spans="1:17">
      <c r="A83" s="4" t="s">
        <v>102</v>
      </c>
      <c r="O83" s="6" t="n">
        <v>0</v>
      </c>
      <c r="P83" s="6" t="n">
        <v>0</v>
      </c>
      <c r="Q83" s="6" t="n">
        <v>0</v>
      </c>
    </row>
    <row r="84" spans="1:17">
      <c r="A84" s="3" t="s">
        <v>105</v>
      </c>
    </row>
    <row r="85" spans="1:17">
      <c r="A85" s="4" t="s">
        <v>887</v>
      </c>
      <c r="O85" s="6" t="n">
        <v>0</v>
      </c>
      <c r="P85" s="6" t="n">
        <v>0</v>
      </c>
      <c r="Q85" s="6" t="n">
        <v>0</v>
      </c>
    </row>
    <row r="86" spans="1:17">
      <c r="A86" s="4" t="s">
        <v>894</v>
      </c>
    </row>
    <row r="87" spans="1:17">
      <c r="A87" s="3" t="s">
        <v>101</v>
      </c>
    </row>
    <row r="88" spans="1:17">
      <c r="A88" s="4" t="s">
        <v>102</v>
      </c>
      <c r="O88" s="6" t="n">
        <v>360441</v>
      </c>
      <c r="P88" s="6" t="n">
        <v>332609</v>
      </c>
      <c r="Q88" s="6" t="n">
        <v>337538</v>
      </c>
    </row>
    <row r="89" spans="1:17">
      <c r="A89" s="3" t="s">
        <v>105</v>
      </c>
    </row>
    <row r="90" spans="1:17">
      <c r="A90" s="4" t="s">
        <v>887</v>
      </c>
      <c r="O90" s="6" t="n">
        <v>360441</v>
      </c>
      <c r="P90" s="6" t="n">
        <v>332609</v>
      </c>
      <c r="Q90" s="6" t="n">
        <v>337538</v>
      </c>
    </row>
    <row r="91" spans="1:17">
      <c r="A91" s="4" t="s">
        <v>895</v>
      </c>
    </row>
    <row r="92" spans="1:17">
      <c r="A92" s="3" t="s">
        <v>101</v>
      </c>
    </row>
    <row r="93" spans="1:17">
      <c r="A93" s="4" t="s">
        <v>102</v>
      </c>
      <c r="O93" s="6" t="n">
        <v>360441</v>
      </c>
      <c r="P93" s="6" t="n">
        <v>332609</v>
      </c>
      <c r="Q93" s="6" t="n">
        <v>337538</v>
      </c>
    </row>
    <row r="94" spans="1:17">
      <c r="A94" s="3" t="s">
        <v>105</v>
      </c>
    </row>
    <row r="95" spans="1:17">
      <c r="A95" s="4" t="s">
        <v>887</v>
      </c>
      <c r="O95" s="6" t="n">
        <v>360441</v>
      </c>
      <c r="P95" s="6" t="n">
        <v>332609</v>
      </c>
      <c r="Q95" s="6" t="n">
        <v>337538</v>
      </c>
    </row>
    <row r="96" spans="1:17">
      <c r="A96" s="4" t="s">
        <v>896</v>
      </c>
    </row>
    <row r="97" spans="1:17">
      <c r="A97" s="3" t="s">
        <v>101</v>
      </c>
    </row>
    <row r="98" spans="1:17">
      <c r="A98" s="4" t="s">
        <v>102</v>
      </c>
      <c r="O98" s="6" t="n">
        <v>0</v>
      </c>
      <c r="P98" s="6" t="n">
        <v>0</v>
      </c>
      <c r="Q98" s="6" t="n">
        <v>0</v>
      </c>
    </row>
    <row r="99" spans="1:17">
      <c r="A99" s="3" t="s">
        <v>105</v>
      </c>
    </row>
    <row r="100" spans="1:17">
      <c r="A100" s="4" t="s">
        <v>887</v>
      </c>
      <c r="O100" s="6" t="n">
        <v>0</v>
      </c>
      <c r="P100" s="6" t="n">
        <v>0</v>
      </c>
      <c r="Q100" s="6" t="n">
        <v>0</v>
      </c>
    </row>
    <row r="101" spans="1:17">
      <c r="A101" s="4" t="s">
        <v>897</v>
      </c>
    </row>
    <row r="102" spans="1:17">
      <c r="A102" s="3" t="s">
        <v>101</v>
      </c>
    </row>
    <row r="103" spans="1:17">
      <c r="A103" s="4" t="s">
        <v>102</v>
      </c>
      <c r="O103" s="6" t="n">
        <v>221449</v>
      </c>
      <c r="P103" s="6" t="n">
        <v>262088</v>
      </c>
      <c r="Q103" s="6" t="n">
        <v>248727</v>
      </c>
    </row>
    <row r="104" spans="1:17">
      <c r="A104" s="3" t="s">
        <v>105</v>
      </c>
    </row>
    <row r="105" spans="1:17">
      <c r="A105" s="4" t="s">
        <v>887</v>
      </c>
      <c r="O105" s="6" t="n">
        <v>221449</v>
      </c>
      <c r="P105" s="6" t="n">
        <v>262088</v>
      </c>
      <c r="Q105" s="6" t="n">
        <v>248727</v>
      </c>
    </row>
    <row r="106" spans="1:17">
      <c r="A106" s="4" t="s">
        <v>898</v>
      </c>
    </row>
    <row r="107" spans="1:17">
      <c r="A107" s="3" t="s">
        <v>101</v>
      </c>
    </row>
    <row r="108" spans="1:17">
      <c r="A108" s="4" t="s">
        <v>102</v>
      </c>
      <c r="O108" s="6" t="n">
        <v>221449</v>
      </c>
      <c r="P108" s="6" t="n">
        <v>262088</v>
      </c>
      <c r="Q108" s="6" t="n">
        <v>248727</v>
      </c>
    </row>
    <row r="109" spans="1:17">
      <c r="A109" s="3" t="s">
        <v>105</v>
      </c>
    </row>
    <row r="110" spans="1:17">
      <c r="A110" s="4" t="s">
        <v>887</v>
      </c>
      <c r="O110" s="6" t="n">
        <v>221449</v>
      </c>
      <c r="P110" s="6" t="n">
        <v>262088</v>
      </c>
      <c r="Q110" s="6" t="n">
        <v>248727</v>
      </c>
    </row>
    <row r="111" spans="1:17">
      <c r="A111" s="4" t="s">
        <v>899</v>
      </c>
    </row>
    <row r="112" spans="1:17">
      <c r="A112" s="3" t="s">
        <v>101</v>
      </c>
    </row>
    <row r="113" spans="1:17">
      <c r="A113" s="4" t="s">
        <v>102</v>
      </c>
      <c r="O113" s="6" t="n">
        <v>0</v>
      </c>
      <c r="P113" s="6" t="n">
        <v>0</v>
      </c>
      <c r="Q113" s="6" t="n">
        <v>0</v>
      </c>
    </row>
    <row r="114" spans="1:17">
      <c r="A114" s="3" t="s">
        <v>105</v>
      </c>
    </row>
    <row r="115" spans="1:17">
      <c r="A115" s="4" t="s">
        <v>887</v>
      </c>
      <c r="O115" s="6" t="n">
        <v>0</v>
      </c>
      <c r="P115" s="6" t="n">
        <v>0</v>
      </c>
      <c r="Q115" s="6" t="n">
        <v>0</v>
      </c>
    </row>
    <row r="116" spans="1:17">
      <c r="A116" s="4" t="s">
        <v>900</v>
      </c>
    </row>
    <row r="117" spans="1:17">
      <c r="A117" s="3" t="s">
        <v>101</v>
      </c>
    </row>
    <row r="118" spans="1:17">
      <c r="A118" s="4" t="s">
        <v>102</v>
      </c>
      <c r="O118" s="6" t="n">
        <v>73074</v>
      </c>
      <c r="P118" s="6" t="n">
        <v>86260</v>
      </c>
      <c r="Q118" s="6" t="n">
        <v>80330</v>
      </c>
    </row>
    <row r="119" spans="1:17">
      <c r="A119" s="3" t="s">
        <v>105</v>
      </c>
    </row>
    <row r="120" spans="1:17">
      <c r="A120" s="4" t="s">
        <v>887</v>
      </c>
      <c r="O120" s="6" t="n">
        <v>73074</v>
      </c>
      <c r="P120" s="6" t="n">
        <v>86260</v>
      </c>
      <c r="Q120" s="6" t="n">
        <v>80330</v>
      </c>
    </row>
    <row r="121" spans="1:17">
      <c r="A121" s="4" t="s">
        <v>901</v>
      </c>
    </row>
    <row r="122" spans="1:17">
      <c r="A122" s="3" t="s">
        <v>101</v>
      </c>
    </row>
    <row r="123" spans="1:17">
      <c r="A123" s="4" t="s">
        <v>102</v>
      </c>
      <c r="O123" s="6" t="n">
        <v>73074</v>
      </c>
      <c r="P123" s="6" t="n">
        <v>86260</v>
      </c>
      <c r="Q123" s="6" t="n">
        <v>80330</v>
      </c>
    </row>
    <row r="124" spans="1:17">
      <c r="A124" s="3" t="s">
        <v>105</v>
      </c>
    </row>
    <row r="125" spans="1:17">
      <c r="A125" s="4" t="s">
        <v>887</v>
      </c>
      <c r="O125" s="6" t="n">
        <v>73074</v>
      </c>
      <c r="P125" s="6" t="n">
        <v>86260</v>
      </c>
      <c r="Q125" s="6" t="n">
        <v>80330</v>
      </c>
    </row>
    <row r="126" spans="1:17">
      <c r="A126" s="4" t="s">
        <v>902</v>
      </c>
    </row>
    <row r="127" spans="1:17">
      <c r="A127" s="3" t="s">
        <v>101</v>
      </c>
    </row>
    <row r="128" spans="1:17">
      <c r="A128" s="4" t="s">
        <v>102</v>
      </c>
      <c r="O128" s="6" t="n">
        <v>0</v>
      </c>
      <c r="P128" s="6" t="n">
        <v>0</v>
      </c>
      <c r="Q128" s="6" t="n">
        <v>0</v>
      </c>
    </row>
    <row r="129" spans="1:17">
      <c r="A129" s="3" t="s">
        <v>105</v>
      </c>
    </row>
    <row r="130" spans="1:17">
      <c r="A130" s="4" t="s">
        <v>887</v>
      </c>
      <c r="O130" s="6" t="n">
        <v>0</v>
      </c>
      <c r="P130" s="6" t="n">
        <v>0</v>
      </c>
      <c r="Q130" s="6" t="n">
        <v>0</v>
      </c>
    </row>
    <row r="131" spans="1:17">
      <c r="A131" s="4" t="s">
        <v>186</v>
      </c>
    </row>
    <row r="132" spans="1:17">
      <c r="A132" s="3" t="s">
        <v>101</v>
      </c>
    </row>
    <row r="133" spans="1:17">
      <c r="A133" s="4" t="s">
        <v>102</v>
      </c>
      <c r="O133" s="6" t="n">
        <v>16529</v>
      </c>
      <c r="P133" s="6" t="n">
        <v>14703</v>
      </c>
      <c r="Q133" s="6" t="n">
        <v>17426</v>
      </c>
    </row>
    <row r="134" spans="1:17">
      <c r="A134" s="3" t="s">
        <v>105</v>
      </c>
    </row>
    <row r="135" spans="1:17">
      <c r="A135" s="4" t="s">
        <v>887</v>
      </c>
      <c r="O135" s="6" t="n">
        <v>16529</v>
      </c>
      <c r="P135" s="6" t="n">
        <v>14703</v>
      </c>
      <c r="Q135" s="6" t="n">
        <v>17426</v>
      </c>
    </row>
    <row r="136" spans="1:17">
      <c r="A136" s="4" t="s">
        <v>903</v>
      </c>
    </row>
    <row r="137" spans="1:17">
      <c r="A137" s="3" t="s">
        <v>101</v>
      </c>
    </row>
    <row r="138" spans="1:17">
      <c r="A138" s="4" t="s">
        <v>102</v>
      </c>
      <c r="O138" s="6" t="n">
        <v>16529</v>
      </c>
      <c r="P138" s="6" t="n">
        <v>14703</v>
      </c>
      <c r="Q138" s="6" t="n">
        <v>17426</v>
      </c>
    </row>
    <row r="139" spans="1:17">
      <c r="A139" s="3" t="s">
        <v>105</v>
      </c>
    </row>
    <row r="140" spans="1:17">
      <c r="A140" s="4" t="s">
        <v>887</v>
      </c>
      <c r="O140" s="6" t="n">
        <v>16529</v>
      </c>
      <c r="P140" s="6" t="n">
        <v>14703</v>
      </c>
      <c r="Q140" s="6" t="n">
        <v>17426</v>
      </c>
    </row>
    <row r="141" spans="1:17">
      <c r="A141" s="4" t="s">
        <v>904</v>
      </c>
    </row>
    <row r="142" spans="1:17">
      <c r="A142" s="3" t="s">
        <v>101</v>
      </c>
    </row>
    <row r="143" spans="1:17">
      <c r="A143" s="4" t="s">
        <v>102</v>
      </c>
      <c r="O143" s="6" t="n">
        <v>0</v>
      </c>
      <c r="P143" s="6" t="n">
        <v>0</v>
      </c>
      <c r="Q143" s="6" t="n">
        <v>0</v>
      </c>
    </row>
    <row r="144" spans="1:17">
      <c r="A144" s="3" t="s">
        <v>105</v>
      </c>
    </row>
    <row r="145" spans="1:17">
      <c r="A145" s="4" t="s">
        <v>887</v>
      </c>
      <c r="O145" s="6" t="n">
        <v>0</v>
      </c>
      <c r="P145" s="6" t="n">
        <v>0</v>
      </c>
      <c r="Q145" s="6" t="n">
        <v>0</v>
      </c>
    </row>
    <row r="146" spans="1:17">
      <c r="A146" s="4" t="s">
        <v>123</v>
      </c>
    </row>
    <row r="147" spans="1:17">
      <c r="A147" s="3" t="s">
        <v>101</v>
      </c>
    </row>
    <row r="148" spans="1:17">
      <c r="A148" s="4" t="s">
        <v>102</v>
      </c>
      <c r="O148" s="6" t="n">
        <v>1042424</v>
      </c>
      <c r="P148" s="6" t="n">
        <v>1078635</v>
      </c>
      <c r="Q148" s="6" t="n">
        <v>1077874</v>
      </c>
    </row>
    <row r="149" spans="1:17">
      <c r="A149" s="3" t="s">
        <v>105</v>
      </c>
    </row>
    <row r="150" spans="1:17">
      <c r="A150" s="4" t="s">
        <v>887</v>
      </c>
      <c r="O150" s="6" t="n">
        <v>1042424</v>
      </c>
      <c r="P150" s="6" t="n">
        <v>1078635</v>
      </c>
      <c r="Q150" s="6" t="n">
        <v>1077874</v>
      </c>
    </row>
    <row r="151" spans="1:17">
      <c r="A151" s="4" t="s">
        <v>905</v>
      </c>
    </row>
    <row r="152" spans="1:17">
      <c r="A152" s="3" t="s">
        <v>101</v>
      </c>
    </row>
    <row r="153" spans="1:17">
      <c r="A153" s="4" t="s">
        <v>102</v>
      </c>
      <c r="O153" s="6" t="n">
        <v>1042424</v>
      </c>
      <c r="P153" s="6" t="n">
        <v>1078635</v>
      </c>
      <c r="Q153" s="6" t="n">
        <v>1077874</v>
      </c>
    </row>
    <row r="154" spans="1:17">
      <c r="A154" s="3" t="s">
        <v>105</v>
      </c>
    </row>
    <row r="155" spans="1:17">
      <c r="A155" s="4" t="s">
        <v>887</v>
      </c>
      <c r="O155" s="6" t="n">
        <v>1042424</v>
      </c>
      <c r="P155" s="6" t="n">
        <v>1078635</v>
      </c>
      <c r="Q155" s="6" t="n">
        <v>1077874</v>
      </c>
    </row>
    <row r="156" spans="1:17">
      <c r="A156" s="4" t="s">
        <v>906</v>
      </c>
    </row>
    <row r="157" spans="1:17">
      <c r="A157" s="3" t="s">
        <v>101</v>
      </c>
    </row>
    <row r="158" spans="1:17">
      <c r="A158" s="4" t="s">
        <v>102</v>
      </c>
      <c r="O158" s="6" t="n">
        <v>0</v>
      </c>
      <c r="P158" s="6" t="n">
        <v>0</v>
      </c>
      <c r="Q158" s="6" t="n">
        <v>0</v>
      </c>
    </row>
    <row r="159" spans="1:17">
      <c r="A159" s="3" t="s">
        <v>105</v>
      </c>
    </row>
    <row r="160" spans="1:17">
      <c r="A160" s="4" t="s">
        <v>887</v>
      </c>
      <c r="O160" s="6" t="n">
        <v>0</v>
      </c>
      <c r="P160" s="6" t="n">
        <v>0</v>
      </c>
      <c r="Q160" s="6" t="n">
        <v>0</v>
      </c>
    </row>
    <row r="161" spans="1:17">
      <c r="A161" s="4" t="s">
        <v>124</v>
      </c>
    </row>
    <row r="162" spans="1:17">
      <c r="A162" s="3" t="s">
        <v>101</v>
      </c>
    </row>
    <row r="163" spans="1:17">
      <c r="A163" s="4" t="s">
        <v>102</v>
      </c>
      <c r="O163" s="6" t="n">
        <v>106997</v>
      </c>
      <c r="P163" s="6" t="n">
        <v>101928</v>
      </c>
      <c r="Q163" s="6" t="n">
        <v>100383</v>
      </c>
    </row>
    <row r="164" spans="1:17">
      <c r="A164" s="3" t="s">
        <v>105</v>
      </c>
    </row>
    <row r="165" spans="1:17">
      <c r="A165" s="4" t="s">
        <v>887</v>
      </c>
      <c r="O165" s="6" t="n">
        <v>106997</v>
      </c>
      <c r="P165" s="6" t="n">
        <v>101928</v>
      </c>
      <c r="Q165" s="6" t="n">
        <v>100383</v>
      </c>
    </row>
    <row r="166" spans="1:17">
      <c r="A166" s="4" t="s">
        <v>907</v>
      </c>
    </row>
    <row r="167" spans="1:17">
      <c r="A167" s="3" t="s">
        <v>101</v>
      </c>
    </row>
    <row r="168" spans="1:17">
      <c r="A168" s="4" t="s">
        <v>102</v>
      </c>
      <c r="O168" s="6" t="n">
        <v>106997</v>
      </c>
    </row>
    <row r="169" spans="1:17">
      <c r="A169" s="3" t="s">
        <v>105</v>
      </c>
    </row>
    <row r="170" spans="1:17">
      <c r="A170" s="4" t="s">
        <v>887</v>
      </c>
      <c r="O170" s="6" t="n">
        <v>106997</v>
      </c>
    </row>
    <row r="171" spans="1:17">
      <c r="A171" s="4" t="s">
        <v>908</v>
      </c>
    </row>
    <row r="172" spans="1:17">
      <c r="A172" s="3" t="s">
        <v>101</v>
      </c>
    </row>
    <row r="173" spans="1:17">
      <c r="A173" s="4" t="s">
        <v>102</v>
      </c>
      <c r="O173" s="6" t="n">
        <v>0</v>
      </c>
    </row>
    <row r="174" spans="1:17">
      <c r="A174" s="3" t="s">
        <v>105</v>
      </c>
    </row>
    <row r="175" spans="1:17">
      <c r="A175" s="4" t="s">
        <v>887</v>
      </c>
      <c r="O175" s="6" t="n">
        <v>0</v>
      </c>
    </row>
    <row r="176" spans="1:17">
      <c r="A176" s="4" t="s">
        <v>125</v>
      </c>
    </row>
    <row r="177" spans="1:17">
      <c r="A177" s="3" t="s">
        <v>101</v>
      </c>
    </row>
    <row r="178" spans="1:17">
      <c r="A178" s="4" t="s">
        <v>102</v>
      </c>
      <c r="O178" s="6" t="n">
        <v>13814</v>
      </c>
      <c r="P178" s="6" t="n">
        <v>14111</v>
      </c>
      <c r="Q178" s="6" t="n">
        <v>13710</v>
      </c>
    </row>
    <row r="179" spans="1:17">
      <c r="A179" s="3" t="s">
        <v>105</v>
      </c>
    </row>
    <row r="180" spans="1:17">
      <c r="A180" s="4" t="s">
        <v>887</v>
      </c>
      <c r="O180" s="6" t="n">
        <v>13814</v>
      </c>
      <c r="P180" s="6" t="n">
        <v>14111</v>
      </c>
      <c r="Q180" s="6" t="n">
        <v>13710</v>
      </c>
    </row>
    <row r="181" spans="1:17">
      <c r="A181" s="4" t="s">
        <v>909</v>
      </c>
    </row>
    <row r="182" spans="1:17">
      <c r="A182" s="3" t="s">
        <v>101</v>
      </c>
    </row>
    <row r="183" spans="1:17">
      <c r="A183" s="4" t="s">
        <v>102</v>
      </c>
      <c r="O183" s="6" t="n">
        <v>13814</v>
      </c>
      <c r="P183" s="6" t="n">
        <v>14111</v>
      </c>
      <c r="Q183" s="6" t="n">
        <v>13710</v>
      </c>
    </row>
    <row r="184" spans="1:17">
      <c r="A184" s="3" t="s">
        <v>105</v>
      </c>
    </row>
    <row r="185" spans="1:17">
      <c r="A185" s="4" t="s">
        <v>887</v>
      </c>
      <c r="O185" s="6" t="n">
        <v>13814</v>
      </c>
      <c r="P185" s="6" t="n">
        <v>14111</v>
      </c>
      <c r="Q185" s="6" t="n">
        <v>13710</v>
      </c>
    </row>
    <row r="186" spans="1:17">
      <c r="A186" s="4" t="s">
        <v>910</v>
      </c>
    </row>
    <row r="187" spans="1:17">
      <c r="A187" s="3" t="s">
        <v>101</v>
      </c>
    </row>
    <row r="188" spans="1:17">
      <c r="A188" s="4" t="s">
        <v>102</v>
      </c>
      <c r="O188" s="6" t="n">
        <v>0</v>
      </c>
      <c r="P188" s="6" t="n">
        <v>0</v>
      </c>
      <c r="Q188" s="6" t="n">
        <v>0</v>
      </c>
    </row>
    <row r="189" spans="1:17">
      <c r="A189" s="3" t="s">
        <v>105</v>
      </c>
    </row>
    <row r="190" spans="1:17">
      <c r="A190" s="4" t="s">
        <v>887</v>
      </c>
      <c r="O190" s="7" t="n">
        <v>0</v>
      </c>
      <c r="P190" s="7" t="n">
        <v>0</v>
      </c>
      <c r="Q190" s="7" t="n">
        <v>0</v>
      </c>
    </row>
  </sheetData>
  <mergeCells count="3">
    <mergeCell ref="A1:A2"/>
    <mergeCell ref="B1:M1"/>
    <mergeCell ref="O1:Q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1</v>
      </c>
      <c r="B1" s="2" t="s">
        <v>2</v>
      </c>
      <c r="C1" s="2" t="s">
        <v>92</v>
      </c>
      <c r="D1" s="2" t="s">
        <v>415</v>
      </c>
      <c r="E1" s="2" t="s">
        <v>35</v>
      </c>
      <c r="F1" s="2" t="s">
        <v>97</v>
      </c>
      <c r="G1" s="2" t="s">
        <v>429</v>
      </c>
    </row>
    <row r="2" spans="1:7">
      <c r="A2" s="3" t="s">
        <v>912</v>
      </c>
    </row>
    <row r="3" spans="1:7">
      <c r="A3" s="4" t="s">
        <v>37</v>
      </c>
      <c r="B3" s="7" t="n">
        <v>5485</v>
      </c>
      <c r="E3" s="7" t="n">
        <v>5912</v>
      </c>
    </row>
    <row r="4" spans="1:7">
      <c r="A4" s="4" t="s">
        <v>76</v>
      </c>
      <c r="B4" s="6" t="n">
        <v>75370</v>
      </c>
      <c r="E4" s="6" t="n">
        <v>59025</v>
      </c>
    </row>
    <row r="5" spans="1:7">
      <c r="A5" s="4" t="s">
        <v>913</v>
      </c>
      <c r="B5" s="6" t="n">
        <v>673742</v>
      </c>
      <c r="C5" s="7" t="n">
        <v>662002</v>
      </c>
      <c r="E5" s="6" t="n">
        <v>652769</v>
      </c>
    </row>
    <row r="6" spans="1:7">
      <c r="A6" s="4" t="s">
        <v>40</v>
      </c>
      <c r="B6" s="6" t="n">
        <v>68753</v>
      </c>
      <c r="E6" s="6" t="n">
        <v>67078</v>
      </c>
    </row>
    <row r="7" spans="1:7">
      <c r="A7" s="4" t="s">
        <v>41</v>
      </c>
      <c r="B7" s="6" t="n">
        <v>219756</v>
      </c>
      <c r="E7" s="6" t="n">
        <v>220034</v>
      </c>
    </row>
    <row r="8" spans="1:7">
      <c r="A8" s="4" t="s">
        <v>914</v>
      </c>
      <c r="B8" s="6" t="n">
        <v>15760</v>
      </c>
      <c r="E8" s="6" t="n">
        <v>9576</v>
      </c>
    </row>
    <row r="9" spans="1:7">
      <c r="A9" s="4" t="s">
        <v>44</v>
      </c>
      <c r="B9" s="6" t="n">
        <v>1058866</v>
      </c>
      <c r="C9" s="6" t="n">
        <v>1043744</v>
      </c>
      <c r="D9" s="7" t="n">
        <v>1011411</v>
      </c>
      <c r="E9" s="6" t="n">
        <v>1014394</v>
      </c>
    </row>
    <row r="10" spans="1:7">
      <c r="A10" s="4" t="s">
        <v>915</v>
      </c>
      <c r="B10" s="6" t="n">
        <v>0</v>
      </c>
      <c r="E10" s="6" t="n">
        <v>0</v>
      </c>
    </row>
    <row r="11" spans="1:7">
      <c r="A11" s="4" t="s">
        <v>916</v>
      </c>
      <c r="B11" s="6" t="n">
        <v>663761</v>
      </c>
      <c r="E11" s="6" t="n">
        <v>686344</v>
      </c>
    </row>
    <row r="12" spans="1:7">
      <c r="A12" s="4" t="s">
        <v>46</v>
      </c>
      <c r="B12" s="6" t="n">
        <v>173031</v>
      </c>
      <c r="E12" s="6" t="n">
        <v>148983</v>
      </c>
    </row>
    <row r="13" spans="1:7">
      <c r="A13" s="4" t="s">
        <v>48</v>
      </c>
      <c r="B13" s="6" t="n">
        <v>18599</v>
      </c>
      <c r="C13" s="6" t="n">
        <v>23242</v>
      </c>
      <c r="D13" s="6" t="n">
        <v>26088</v>
      </c>
      <c r="E13" s="6" t="n">
        <v>27535</v>
      </c>
    </row>
    <row r="14" spans="1:7">
      <c r="A14" s="4" t="s">
        <v>47</v>
      </c>
      <c r="B14" s="6" t="n">
        <v>242457</v>
      </c>
      <c r="D14" s="6" t="n">
        <v>227421</v>
      </c>
      <c r="E14" s="6" t="n">
        <v>0</v>
      </c>
    </row>
    <row r="15" spans="1:7">
      <c r="A15" s="4" t="s">
        <v>49</v>
      </c>
      <c r="B15" s="6" t="n">
        <v>12055</v>
      </c>
      <c r="E15" s="6" t="n">
        <v>7651</v>
      </c>
    </row>
    <row r="16" spans="1:7">
      <c r="A16" s="4" t="s">
        <v>50</v>
      </c>
      <c r="B16" s="6" t="n">
        <v>2168769</v>
      </c>
      <c r="C16" s="6" t="n">
        <v>2153151</v>
      </c>
      <c r="E16" s="6" t="n">
        <v>1884907</v>
      </c>
      <c r="F16" s="7" t="n">
        <v>1900799</v>
      </c>
    </row>
    <row r="17" spans="1:7">
      <c r="A17" s="4" t="s">
        <v>78</v>
      </c>
      <c r="B17" s="6" t="n">
        <v>605</v>
      </c>
      <c r="E17" s="6" t="n">
        <v>54109</v>
      </c>
    </row>
    <row r="18" spans="1:7">
      <c r="A18" s="4" t="s">
        <v>53</v>
      </c>
      <c r="B18" s="6" t="n">
        <v>48554</v>
      </c>
      <c r="E18" s="6" t="n">
        <v>71118</v>
      </c>
    </row>
    <row r="19" spans="1:7">
      <c r="A19" s="4" t="s">
        <v>55</v>
      </c>
      <c r="B19" s="6" t="n">
        <v>63090</v>
      </c>
      <c r="E19" s="6" t="n">
        <v>90335</v>
      </c>
    </row>
    <row r="20" spans="1:7">
      <c r="A20" s="4" t="s">
        <v>56</v>
      </c>
      <c r="B20" s="6" t="n">
        <v>35390</v>
      </c>
      <c r="D20" s="6" t="n">
        <v>29815</v>
      </c>
      <c r="E20" s="6" t="n">
        <v>0</v>
      </c>
    </row>
    <row r="21" spans="1:7">
      <c r="A21" s="4" t="s">
        <v>917</v>
      </c>
      <c r="B21" s="6" t="n">
        <v>14631</v>
      </c>
      <c r="E21" s="6" t="n">
        <v>22006</v>
      </c>
    </row>
    <row r="22" spans="1:7">
      <c r="A22" s="4" t="s">
        <v>59</v>
      </c>
      <c r="B22" s="6" t="n">
        <v>162270</v>
      </c>
      <c r="D22" s="6" t="n">
        <v>225142</v>
      </c>
      <c r="E22" s="6" t="n">
        <v>237568</v>
      </c>
    </row>
    <row r="23" spans="1:7">
      <c r="A23" s="4" t="s">
        <v>60</v>
      </c>
      <c r="B23" s="6" t="n">
        <v>0</v>
      </c>
      <c r="D23" s="6" t="n">
        <v>0</v>
      </c>
      <c r="E23" s="6" t="n">
        <v>93127</v>
      </c>
    </row>
    <row r="24" spans="1:7">
      <c r="A24" s="4" t="s">
        <v>61</v>
      </c>
      <c r="B24" s="6" t="n">
        <v>329081</v>
      </c>
      <c r="D24" s="6" t="n">
        <v>300170</v>
      </c>
      <c r="E24" s="6" t="n">
        <v>0</v>
      </c>
    </row>
    <row r="25" spans="1:7">
      <c r="A25" s="4" t="s">
        <v>79</v>
      </c>
      <c r="B25" s="6" t="n">
        <v>1025535</v>
      </c>
      <c r="E25" s="6" t="n">
        <v>901222</v>
      </c>
    </row>
    <row r="26" spans="1:7">
      <c r="A26" s="4" t="s">
        <v>63</v>
      </c>
      <c r="B26" s="6" t="n">
        <v>24703</v>
      </c>
      <c r="D26" s="6" t="n">
        <v>25409</v>
      </c>
      <c r="E26" s="6" t="n">
        <v>33015</v>
      </c>
    </row>
    <row r="27" spans="1:7">
      <c r="A27" s="4" t="s">
        <v>64</v>
      </c>
      <c r="B27" s="6" t="n">
        <v>1541589</v>
      </c>
      <c r="E27" s="6" t="n">
        <v>1264932</v>
      </c>
    </row>
    <row r="28" spans="1:7">
      <c r="A28" s="4" t="s">
        <v>73</v>
      </c>
      <c r="B28" s="6" t="n">
        <v>627180</v>
      </c>
      <c r="C28" s="6" t="n">
        <v>626703</v>
      </c>
      <c r="D28" s="7" t="n">
        <v>626135</v>
      </c>
      <c r="E28" s="6" t="n">
        <v>619975</v>
      </c>
      <c r="F28" s="7" t="n">
        <v>535068</v>
      </c>
      <c r="G28" s="7" t="n">
        <v>517790</v>
      </c>
    </row>
    <row r="29" spans="1:7">
      <c r="A29" s="4" t="s">
        <v>74</v>
      </c>
      <c r="B29" s="6" t="n">
        <v>2168769</v>
      </c>
      <c r="C29" s="7" t="n">
        <v>2153151</v>
      </c>
      <c r="E29" s="6" t="n">
        <v>1884907</v>
      </c>
    </row>
    <row r="30" spans="1:7">
      <c r="A30" s="4" t="s">
        <v>918</v>
      </c>
    </row>
    <row r="31" spans="1:7">
      <c r="A31" s="3" t="s">
        <v>912</v>
      </c>
    </row>
    <row r="32" spans="1:7">
      <c r="A32" s="4" t="s">
        <v>37</v>
      </c>
      <c r="B32" s="6" t="n">
        <v>0</v>
      </c>
      <c r="E32" s="6" t="n">
        <v>0</v>
      </c>
    </row>
    <row r="33" spans="1:7">
      <c r="A33" s="4" t="s">
        <v>76</v>
      </c>
      <c r="B33" s="6" t="n">
        <v>0</v>
      </c>
      <c r="E33" s="6" t="n">
        <v>0</v>
      </c>
    </row>
    <row r="34" spans="1:7">
      <c r="A34" s="4" t="s">
        <v>913</v>
      </c>
      <c r="B34" s="6" t="n">
        <v>0</v>
      </c>
      <c r="E34" s="6" t="n">
        <v>0</v>
      </c>
    </row>
    <row r="35" spans="1:7">
      <c r="A35" s="4" t="s">
        <v>40</v>
      </c>
      <c r="B35" s="6" t="n">
        <v>0</v>
      </c>
      <c r="E35" s="6" t="n">
        <v>0</v>
      </c>
    </row>
    <row r="36" spans="1:7">
      <c r="A36" s="4" t="s">
        <v>41</v>
      </c>
      <c r="B36" s="6" t="n">
        <v>0</v>
      </c>
      <c r="E36" s="6" t="n">
        <v>0</v>
      </c>
    </row>
    <row r="37" spans="1:7">
      <c r="A37" s="4" t="s">
        <v>914</v>
      </c>
      <c r="B37" s="6" t="n">
        <v>-3999</v>
      </c>
      <c r="E37" s="6" t="n">
        <v>-8272</v>
      </c>
    </row>
    <row r="38" spans="1:7">
      <c r="A38" s="4" t="s">
        <v>44</v>
      </c>
      <c r="B38" s="6" t="n">
        <v>-3999</v>
      </c>
      <c r="E38" s="6" t="n">
        <v>-8272</v>
      </c>
    </row>
    <row r="39" spans="1:7">
      <c r="A39" s="4" t="s">
        <v>915</v>
      </c>
      <c r="B39" s="6" t="n">
        <v>-939497</v>
      </c>
      <c r="E39" s="6" t="n">
        <v>-962388</v>
      </c>
    </row>
    <row r="40" spans="1:7">
      <c r="A40" s="4" t="s">
        <v>916</v>
      </c>
      <c r="B40" s="6" t="n">
        <v>0</v>
      </c>
      <c r="E40" s="6" t="n">
        <v>0</v>
      </c>
    </row>
    <row r="41" spans="1:7">
      <c r="A41" s="4" t="s">
        <v>46</v>
      </c>
      <c r="B41" s="6" t="n">
        <v>0</v>
      </c>
      <c r="E41" s="6" t="n">
        <v>0</v>
      </c>
    </row>
    <row r="42" spans="1:7">
      <c r="A42" s="4" t="s">
        <v>48</v>
      </c>
      <c r="B42" s="6" t="n">
        <v>0</v>
      </c>
      <c r="E42" s="6" t="n">
        <v>0</v>
      </c>
    </row>
    <row r="43" spans="1:7">
      <c r="A43" s="4" t="s">
        <v>47</v>
      </c>
      <c r="B43" s="6" t="n">
        <v>0</v>
      </c>
    </row>
    <row r="44" spans="1:7">
      <c r="A44" s="4" t="s">
        <v>49</v>
      </c>
      <c r="B44" s="6" t="n">
        <v>0</v>
      </c>
      <c r="E44" s="6" t="n">
        <v>0</v>
      </c>
    </row>
    <row r="45" spans="1:7">
      <c r="A45" s="4" t="s">
        <v>50</v>
      </c>
      <c r="B45" s="6" t="n">
        <v>-943496</v>
      </c>
      <c r="E45" s="6" t="n">
        <v>-970660</v>
      </c>
    </row>
    <row r="46" spans="1:7">
      <c r="A46" s="4" t="s">
        <v>78</v>
      </c>
      <c r="B46" s="6" t="n">
        <v>0</v>
      </c>
      <c r="E46" s="6" t="n">
        <v>0</v>
      </c>
    </row>
    <row r="47" spans="1:7">
      <c r="A47" s="4" t="s">
        <v>53</v>
      </c>
      <c r="B47" s="6" t="n">
        <v>0</v>
      </c>
      <c r="E47" s="6" t="n">
        <v>0</v>
      </c>
    </row>
    <row r="48" spans="1:7">
      <c r="A48" s="4" t="s">
        <v>55</v>
      </c>
      <c r="B48" s="6" t="n">
        <v>-3999</v>
      </c>
      <c r="E48" s="6" t="n">
        <v>-2768</v>
      </c>
    </row>
    <row r="49" spans="1:7">
      <c r="A49" s="4" t="s">
        <v>56</v>
      </c>
      <c r="B49" s="6" t="n">
        <v>0</v>
      </c>
    </row>
    <row r="50" spans="1:7">
      <c r="A50" s="4" t="s">
        <v>917</v>
      </c>
      <c r="B50" s="6" t="n">
        <v>0</v>
      </c>
      <c r="E50" s="6" t="n">
        <v>-5504</v>
      </c>
    </row>
    <row r="51" spans="1:7">
      <c r="A51" s="4" t="s">
        <v>59</v>
      </c>
      <c r="B51" s="6" t="n">
        <v>-3999</v>
      </c>
      <c r="E51" s="6" t="n">
        <v>-8272</v>
      </c>
    </row>
    <row r="52" spans="1:7">
      <c r="A52" s="4" t="s">
        <v>60</v>
      </c>
      <c r="E52" s="6" t="n">
        <v>0</v>
      </c>
    </row>
    <row r="53" spans="1:7">
      <c r="A53" s="4" t="s">
        <v>61</v>
      </c>
      <c r="B53" s="6" t="n">
        <v>0</v>
      </c>
    </row>
    <row r="54" spans="1:7">
      <c r="A54" s="4" t="s">
        <v>79</v>
      </c>
      <c r="B54" s="6" t="n">
        <v>0</v>
      </c>
      <c r="E54" s="6" t="n">
        <v>0</v>
      </c>
    </row>
    <row r="55" spans="1:7">
      <c r="A55" s="4" t="s">
        <v>63</v>
      </c>
      <c r="B55" s="6" t="n">
        <v>0</v>
      </c>
      <c r="E55" s="6" t="n">
        <v>0</v>
      </c>
    </row>
    <row r="56" spans="1:7">
      <c r="A56" s="4" t="s">
        <v>64</v>
      </c>
      <c r="B56" s="6" t="n">
        <v>-3999</v>
      </c>
      <c r="E56" s="6" t="n">
        <v>-8272</v>
      </c>
    </row>
    <row r="57" spans="1:7">
      <c r="A57" s="4" t="s">
        <v>73</v>
      </c>
      <c r="B57" s="6" t="n">
        <v>-939497</v>
      </c>
      <c r="E57" s="6" t="n">
        <v>-962388</v>
      </c>
    </row>
    <row r="58" spans="1:7">
      <c r="A58" s="4" t="s">
        <v>74</v>
      </c>
      <c r="B58" s="6" t="n">
        <v>-943496</v>
      </c>
      <c r="E58" s="6" t="n">
        <v>-970660</v>
      </c>
    </row>
    <row r="59" spans="1:7">
      <c r="A59" s="4" t="s">
        <v>919</v>
      </c>
    </row>
    <row r="60" spans="1:7">
      <c r="A60" s="3" t="s">
        <v>912</v>
      </c>
    </row>
    <row r="61" spans="1:7">
      <c r="A61" s="4" t="s">
        <v>37</v>
      </c>
      <c r="B61" s="6" t="n">
        <v>0</v>
      </c>
      <c r="E61" s="6" t="n">
        <v>0</v>
      </c>
    </row>
    <row r="62" spans="1:7">
      <c r="A62" s="4" t="s">
        <v>76</v>
      </c>
      <c r="B62" s="6" t="n">
        <v>0</v>
      </c>
      <c r="E62" s="6" t="n">
        <v>0</v>
      </c>
    </row>
    <row r="63" spans="1:7">
      <c r="A63" s="4" t="s">
        <v>913</v>
      </c>
      <c r="B63" s="6" t="n">
        <v>0</v>
      </c>
      <c r="E63" s="6" t="n">
        <v>0</v>
      </c>
    </row>
    <row r="64" spans="1:7">
      <c r="A64" s="4" t="s">
        <v>40</v>
      </c>
      <c r="B64" s="6" t="n">
        <v>0</v>
      </c>
      <c r="E64" s="6" t="n">
        <v>0</v>
      </c>
    </row>
    <row r="65" spans="1:7">
      <c r="A65" s="4" t="s">
        <v>41</v>
      </c>
      <c r="B65" s="6" t="n">
        <v>0</v>
      </c>
      <c r="E65" s="6" t="n">
        <v>0</v>
      </c>
    </row>
    <row r="66" spans="1:7">
      <c r="A66" s="4" t="s">
        <v>914</v>
      </c>
      <c r="B66" s="6" t="n">
        <v>0</v>
      </c>
      <c r="E66" s="6" t="n">
        <v>0</v>
      </c>
    </row>
    <row r="67" spans="1:7">
      <c r="A67" s="4" t="s">
        <v>44</v>
      </c>
      <c r="B67" s="6" t="n">
        <v>0</v>
      </c>
      <c r="E67" s="6" t="n">
        <v>0</v>
      </c>
    </row>
    <row r="68" spans="1:7">
      <c r="A68" s="4" t="s">
        <v>915</v>
      </c>
      <c r="B68" s="6" t="n">
        <v>832980</v>
      </c>
      <c r="E68" s="6" t="n">
        <v>815524</v>
      </c>
    </row>
    <row r="69" spans="1:7">
      <c r="A69" s="4" t="s">
        <v>916</v>
      </c>
      <c r="B69" s="6" t="n">
        <v>0</v>
      </c>
      <c r="E69" s="6" t="n">
        <v>0</v>
      </c>
    </row>
    <row r="70" spans="1:7">
      <c r="A70" s="4" t="s">
        <v>46</v>
      </c>
      <c r="B70" s="6" t="n">
        <v>0</v>
      </c>
      <c r="E70" s="6" t="n">
        <v>0</v>
      </c>
    </row>
    <row r="71" spans="1:7">
      <c r="A71" s="4" t="s">
        <v>48</v>
      </c>
      <c r="B71" s="6" t="n">
        <v>18599</v>
      </c>
      <c r="E71" s="6" t="n">
        <v>27535</v>
      </c>
    </row>
    <row r="72" spans="1:7">
      <c r="A72" s="4" t="s">
        <v>47</v>
      </c>
      <c r="B72" s="6" t="n">
        <v>0</v>
      </c>
    </row>
    <row r="73" spans="1:7">
      <c r="A73" s="4" t="s">
        <v>49</v>
      </c>
      <c r="B73" s="6" t="n">
        <v>0</v>
      </c>
      <c r="E73" s="6" t="n">
        <v>0</v>
      </c>
    </row>
    <row r="74" spans="1:7">
      <c r="A74" s="4" t="s">
        <v>50</v>
      </c>
      <c r="B74" s="6" t="n">
        <v>851579</v>
      </c>
      <c r="E74" s="6" t="n">
        <v>843059</v>
      </c>
    </row>
    <row r="75" spans="1:7">
      <c r="A75" s="4" t="s">
        <v>78</v>
      </c>
      <c r="B75" s="6" t="n">
        <v>0</v>
      </c>
      <c r="E75" s="6" t="n">
        <v>0</v>
      </c>
    </row>
    <row r="76" spans="1:7">
      <c r="A76" s="4" t="s">
        <v>53</v>
      </c>
      <c r="B76" s="6" t="n">
        <v>0</v>
      </c>
      <c r="E76" s="6" t="n">
        <v>0</v>
      </c>
    </row>
    <row r="77" spans="1:7">
      <c r="A77" s="4" t="s">
        <v>55</v>
      </c>
      <c r="B77" s="6" t="n">
        <v>686</v>
      </c>
      <c r="E77" s="6" t="n">
        <v>686</v>
      </c>
    </row>
    <row r="78" spans="1:7">
      <c r="A78" s="4" t="s">
        <v>56</v>
      </c>
      <c r="B78" s="6" t="n">
        <v>0</v>
      </c>
    </row>
    <row r="79" spans="1:7">
      <c r="A79" s="4" t="s">
        <v>917</v>
      </c>
      <c r="B79" s="6" t="n">
        <v>0</v>
      </c>
      <c r="E79" s="6" t="n">
        <v>0</v>
      </c>
    </row>
    <row r="80" spans="1:7">
      <c r="A80" s="4" t="s">
        <v>59</v>
      </c>
      <c r="B80" s="6" t="n">
        <v>686</v>
      </c>
      <c r="E80" s="6" t="n">
        <v>686</v>
      </c>
    </row>
    <row r="81" spans="1:7">
      <c r="A81" s="4" t="s">
        <v>60</v>
      </c>
      <c r="E81" s="6" t="n">
        <v>0</v>
      </c>
    </row>
    <row r="82" spans="1:7">
      <c r="A82" s="4" t="s">
        <v>61</v>
      </c>
      <c r="B82" s="6" t="n">
        <v>0</v>
      </c>
    </row>
    <row r="83" spans="1:7">
      <c r="A83" s="4" t="s">
        <v>79</v>
      </c>
      <c r="B83" s="6" t="n">
        <v>223713</v>
      </c>
      <c r="E83" s="6" t="n">
        <v>222398</v>
      </c>
    </row>
    <row r="84" spans="1:7">
      <c r="A84" s="4" t="s">
        <v>63</v>
      </c>
      <c r="B84" s="6" t="n">
        <v>0</v>
      </c>
      <c r="E84" s="6" t="n">
        <v>0</v>
      </c>
    </row>
    <row r="85" spans="1:7">
      <c r="A85" s="4" t="s">
        <v>64</v>
      </c>
      <c r="B85" s="6" t="n">
        <v>224399</v>
      </c>
      <c r="E85" s="6" t="n">
        <v>223084</v>
      </c>
    </row>
    <row r="86" spans="1:7">
      <c r="A86" s="4" t="s">
        <v>73</v>
      </c>
      <c r="B86" s="6" t="n">
        <v>627180</v>
      </c>
      <c r="E86" s="6" t="n">
        <v>619975</v>
      </c>
    </row>
    <row r="87" spans="1:7">
      <c r="A87" s="4" t="s">
        <v>74</v>
      </c>
      <c r="B87" s="6" t="n">
        <v>851579</v>
      </c>
      <c r="E87" s="6" t="n">
        <v>843059</v>
      </c>
    </row>
    <row r="88" spans="1:7">
      <c r="A88" s="4" t="s">
        <v>920</v>
      </c>
    </row>
    <row r="89" spans="1:7">
      <c r="A89" s="3" t="s">
        <v>912</v>
      </c>
    </row>
    <row r="90" spans="1:7">
      <c r="A90" s="4" t="s">
        <v>37</v>
      </c>
      <c r="B90" s="6" t="n">
        <v>5485</v>
      </c>
      <c r="E90" s="6" t="n">
        <v>5912</v>
      </c>
    </row>
    <row r="91" spans="1:7">
      <c r="A91" s="4" t="s">
        <v>76</v>
      </c>
      <c r="B91" s="6" t="n">
        <v>2156</v>
      </c>
      <c r="E91" s="6" t="n">
        <v>1550</v>
      </c>
    </row>
    <row r="92" spans="1:7">
      <c r="A92" s="4" t="s">
        <v>913</v>
      </c>
      <c r="B92" s="6" t="n">
        <v>279978</v>
      </c>
      <c r="E92" s="6" t="n">
        <v>328705</v>
      </c>
    </row>
    <row r="93" spans="1:7">
      <c r="A93" s="4" t="s">
        <v>40</v>
      </c>
      <c r="B93" s="6" t="n">
        <v>68753</v>
      </c>
      <c r="E93" s="6" t="n">
        <v>67078</v>
      </c>
    </row>
    <row r="94" spans="1:7">
      <c r="A94" s="4" t="s">
        <v>41</v>
      </c>
      <c r="B94" s="6" t="n">
        <v>219756</v>
      </c>
      <c r="E94" s="6" t="n">
        <v>220034</v>
      </c>
    </row>
    <row r="95" spans="1:7">
      <c r="A95" s="4" t="s">
        <v>914</v>
      </c>
      <c r="B95" s="6" t="n">
        <v>19452</v>
      </c>
      <c r="E95" s="6" t="n">
        <v>12344</v>
      </c>
    </row>
    <row r="96" spans="1:7">
      <c r="A96" s="4" t="s">
        <v>44</v>
      </c>
      <c r="B96" s="6" t="n">
        <v>595580</v>
      </c>
      <c r="E96" s="6" t="n">
        <v>635623</v>
      </c>
    </row>
    <row r="97" spans="1:7">
      <c r="A97" s="4" t="s">
        <v>915</v>
      </c>
      <c r="B97" s="6" t="n">
        <v>106517</v>
      </c>
      <c r="E97" s="6" t="n">
        <v>146864</v>
      </c>
    </row>
    <row r="98" spans="1:7">
      <c r="A98" s="4" t="s">
        <v>916</v>
      </c>
      <c r="B98" s="6" t="n">
        <v>243307</v>
      </c>
      <c r="E98" s="6" t="n">
        <v>455443</v>
      </c>
    </row>
    <row r="99" spans="1:7">
      <c r="A99" s="4" t="s">
        <v>46</v>
      </c>
      <c r="B99" s="6" t="n">
        <v>173031</v>
      </c>
      <c r="E99" s="6" t="n">
        <v>148983</v>
      </c>
    </row>
    <row r="100" spans="1:7">
      <c r="A100" s="4" t="s">
        <v>48</v>
      </c>
      <c r="B100" s="6" t="n">
        <v>0</v>
      </c>
      <c r="E100" s="6" t="n">
        <v>0</v>
      </c>
    </row>
    <row r="101" spans="1:7">
      <c r="A101" s="4" t="s">
        <v>47</v>
      </c>
      <c r="B101" s="6" t="n">
        <v>242457</v>
      </c>
    </row>
    <row r="102" spans="1:7">
      <c r="A102" s="4" t="s">
        <v>49</v>
      </c>
      <c r="B102" s="6" t="n">
        <v>12055</v>
      </c>
      <c r="E102" s="6" t="n">
        <v>7651</v>
      </c>
    </row>
    <row r="103" spans="1:7">
      <c r="A103" s="4" t="s">
        <v>50</v>
      </c>
      <c r="B103" s="6" t="n">
        <v>1372947</v>
      </c>
      <c r="E103" s="6" t="n">
        <v>1394564</v>
      </c>
    </row>
    <row r="104" spans="1:7">
      <c r="A104" s="4" t="s">
        <v>78</v>
      </c>
      <c r="B104" s="6" t="n">
        <v>605</v>
      </c>
      <c r="E104" s="6" t="n">
        <v>474</v>
      </c>
    </row>
    <row r="105" spans="1:7">
      <c r="A105" s="4" t="s">
        <v>53</v>
      </c>
      <c r="B105" s="6" t="n">
        <v>48554</v>
      </c>
      <c r="E105" s="6" t="n">
        <v>71118</v>
      </c>
    </row>
    <row r="106" spans="1:7">
      <c r="A106" s="4" t="s">
        <v>55</v>
      </c>
      <c r="B106" s="6" t="n">
        <v>60886</v>
      </c>
      <c r="E106" s="6" t="n">
        <v>88478</v>
      </c>
    </row>
    <row r="107" spans="1:7">
      <c r="A107" s="4" t="s">
        <v>56</v>
      </c>
      <c r="B107" s="6" t="n">
        <v>35390</v>
      </c>
    </row>
    <row r="108" spans="1:7">
      <c r="A108" s="4" t="s">
        <v>917</v>
      </c>
      <c r="B108" s="6" t="n">
        <v>10416</v>
      </c>
      <c r="E108" s="6" t="n">
        <v>24918</v>
      </c>
    </row>
    <row r="109" spans="1:7">
      <c r="A109" s="4" t="s">
        <v>59</v>
      </c>
      <c r="B109" s="6" t="n">
        <v>155851</v>
      </c>
      <c r="E109" s="6" t="n">
        <v>184988</v>
      </c>
    </row>
    <row r="110" spans="1:7">
      <c r="A110" s="4" t="s">
        <v>60</v>
      </c>
      <c r="E110" s="6" t="n">
        <v>93127</v>
      </c>
    </row>
    <row r="111" spans="1:7">
      <c r="A111" s="4" t="s">
        <v>61</v>
      </c>
      <c r="B111" s="6" t="n">
        <v>329081</v>
      </c>
    </row>
    <row r="112" spans="1:7">
      <c r="A112" s="4" t="s">
        <v>79</v>
      </c>
      <c r="B112" s="6" t="n">
        <v>33701</v>
      </c>
      <c r="E112" s="6" t="n">
        <v>270831</v>
      </c>
    </row>
    <row r="113" spans="1:7">
      <c r="A113" s="4" t="s">
        <v>63</v>
      </c>
      <c r="B113" s="6" t="n">
        <v>21334</v>
      </c>
      <c r="E113" s="6" t="n">
        <v>30094</v>
      </c>
    </row>
    <row r="114" spans="1:7">
      <c r="A114" s="4" t="s">
        <v>64</v>
      </c>
      <c r="B114" s="6" t="n">
        <v>539967</v>
      </c>
      <c r="E114" s="6" t="n">
        <v>579040</v>
      </c>
    </row>
    <row r="115" spans="1:7">
      <c r="A115" s="4" t="s">
        <v>73</v>
      </c>
      <c r="B115" s="6" t="n">
        <v>832980</v>
      </c>
      <c r="E115" s="6" t="n">
        <v>815524</v>
      </c>
    </row>
    <row r="116" spans="1:7">
      <c r="A116" s="4" t="s">
        <v>74</v>
      </c>
      <c r="B116" s="6" t="n">
        <v>1372947</v>
      </c>
      <c r="E116" s="6" t="n">
        <v>1394564</v>
      </c>
    </row>
    <row r="117" spans="1:7">
      <c r="A117" s="4" t="s">
        <v>88</v>
      </c>
    </row>
    <row r="118" spans="1:7">
      <c r="A118" s="3" t="s">
        <v>912</v>
      </c>
    </row>
    <row r="119" spans="1:7">
      <c r="A119" s="4" t="s">
        <v>37</v>
      </c>
      <c r="B119" s="6" t="n">
        <v>0</v>
      </c>
      <c r="E119" s="6" t="n">
        <v>0</v>
      </c>
    </row>
    <row r="120" spans="1:7">
      <c r="A120" s="4" t="s">
        <v>76</v>
      </c>
      <c r="E120" s="6" t="n">
        <v>57475</v>
      </c>
    </row>
    <row r="121" spans="1:7">
      <c r="A121" s="4" t="s">
        <v>913</v>
      </c>
      <c r="B121" s="6" t="n">
        <v>393764</v>
      </c>
      <c r="E121" s="6" t="n">
        <v>324064</v>
      </c>
    </row>
    <row r="122" spans="1:7">
      <c r="A122" s="4" t="s">
        <v>40</v>
      </c>
      <c r="B122" s="6" t="n">
        <v>0</v>
      </c>
      <c r="E122" s="6" t="n">
        <v>0</v>
      </c>
    </row>
    <row r="123" spans="1:7">
      <c r="A123" s="4" t="s">
        <v>41</v>
      </c>
      <c r="B123" s="6" t="n">
        <v>0</v>
      </c>
      <c r="E123" s="6" t="n">
        <v>0</v>
      </c>
    </row>
    <row r="124" spans="1:7">
      <c r="A124" s="4" t="s">
        <v>914</v>
      </c>
      <c r="E124" s="6" t="n">
        <v>5504</v>
      </c>
    </row>
    <row r="125" spans="1:7">
      <c r="A125" s="4" t="s">
        <v>44</v>
      </c>
      <c r="B125" s="6" t="n">
        <v>467285</v>
      </c>
      <c r="E125" s="6" t="n">
        <v>387043</v>
      </c>
    </row>
    <row r="126" spans="1:7">
      <c r="A126" s="4" t="s">
        <v>915</v>
      </c>
      <c r="B126" s="6" t="n">
        <v>0</v>
      </c>
      <c r="E126" s="6" t="n">
        <v>0</v>
      </c>
    </row>
    <row r="127" spans="1:7">
      <c r="A127" s="4" t="s">
        <v>916</v>
      </c>
      <c r="B127" s="6" t="n">
        <v>420454</v>
      </c>
      <c r="E127" s="6" t="n">
        <v>230901</v>
      </c>
    </row>
    <row r="128" spans="1:7">
      <c r="A128" s="4" t="s">
        <v>46</v>
      </c>
      <c r="B128" s="6" t="n">
        <v>0</v>
      </c>
      <c r="E128" s="6" t="n">
        <v>0</v>
      </c>
    </row>
    <row r="129" spans="1:7">
      <c r="A129" s="4" t="s">
        <v>48</v>
      </c>
      <c r="B129" s="6" t="n">
        <v>0</v>
      </c>
      <c r="E129" s="6" t="n">
        <v>0</v>
      </c>
    </row>
    <row r="130" spans="1:7">
      <c r="A130" s="4" t="s">
        <v>47</v>
      </c>
      <c r="B130" s="6" t="n">
        <v>0</v>
      </c>
    </row>
    <row r="131" spans="1:7">
      <c r="A131" s="4" t="s">
        <v>49</v>
      </c>
      <c r="B131" s="6" t="n">
        <v>0</v>
      </c>
      <c r="E131" s="6" t="n">
        <v>0</v>
      </c>
    </row>
    <row r="132" spans="1:7">
      <c r="A132" s="4" t="s">
        <v>50</v>
      </c>
      <c r="B132" s="6" t="n">
        <v>887739</v>
      </c>
      <c r="E132" s="6" t="n">
        <v>617944</v>
      </c>
    </row>
    <row r="133" spans="1:7">
      <c r="A133" s="4" t="s">
        <v>78</v>
      </c>
      <c r="B133" s="6" t="n">
        <v>0</v>
      </c>
      <c r="E133" s="6" t="n">
        <v>53635</v>
      </c>
    </row>
    <row r="134" spans="1:7">
      <c r="A134" s="4" t="s">
        <v>53</v>
      </c>
      <c r="B134" s="6" t="n">
        <v>0</v>
      </c>
      <c r="E134" s="6" t="n">
        <v>0</v>
      </c>
    </row>
    <row r="135" spans="1:7">
      <c r="A135" s="4" t="s">
        <v>55</v>
      </c>
      <c r="E135" s="6" t="n">
        <v>3939</v>
      </c>
    </row>
    <row r="136" spans="1:7">
      <c r="A136" s="4" t="s">
        <v>56</v>
      </c>
      <c r="B136" s="6" t="n">
        <v>0</v>
      </c>
    </row>
    <row r="137" spans="1:7">
      <c r="A137" s="4" t="s">
        <v>917</v>
      </c>
      <c r="B137" s="6" t="n">
        <v>4215</v>
      </c>
      <c r="E137" s="6" t="n">
        <v>2592</v>
      </c>
    </row>
    <row r="138" spans="1:7">
      <c r="A138" s="4" t="s">
        <v>59</v>
      </c>
      <c r="B138" s="6" t="n">
        <v>9732</v>
      </c>
      <c r="E138" s="6" t="n">
        <v>60166</v>
      </c>
    </row>
    <row r="139" spans="1:7">
      <c r="A139" s="4" t="s">
        <v>60</v>
      </c>
      <c r="E139" s="6" t="n">
        <v>0</v>
      </c>
    </row>
    <row r="140" spans="1:7">
      <c r="A140" s="4" t="s">
        <v>61</v>
      </c>
      <c r="B140" s="6" t="n">
        <v>0</v>
      </c>
    </row>
    <row r="141" spans="1:7">
      <c r="A141" s="4" t="s">
        <v>79</v>
      </c>
      <c r="B141" s="6" t="n">
        <v>768121</v>
      </c>
      <c r="E141" s="6" t="n">
        <v>407993</v>
      </c>
    </row>
    <row r="142" spans="1:7">
      <c r="A142" s="4" t="s">
        <v>63</v>
      </c>
      <c r="B142" s="6" t="n">
        <v>3369</v>
      </c>
      <c r="E142" s="6" t="n">
        <v>2921</v>
      </c>
    </row>
    <row r="143" spans="1:7">
      <c r="A143" s="4" t="s">
        <v>64</v>
      </c>
      <c r="B143" s="6" t="n">
        <v>781222</v>
      </c>
      <c r="E143" s="6" t="n">
        <v>471080</v>
      </c>
    </row>
    <row r="144" spans="1:7">
      <c r="A144" s="4" t="s">
        <v>73</v>
      </c>
      <c r="B144" s="6" t="n">
        <v>106517</v>
      </c>
      <c r="E144" s="6" t="n">
        <v>146864</v>
      </c>
    </row>
    <row r="145" spans="1:7">
      <c r="A145" s="4" t="s">
        <v>74</v>
      </c>
      <c r="B145" s="7" t="n">
        <v>887739</v>
      </c>
      <c r="E145" s="7" t="n">
        <v>6179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5"/>
    <col customWidth="1" max="17" min="17" width="15"/>
  </cols>
  <sheetData>
    <row r="1" spans="1:17">
      <c r="A1" s="1" t="s">
        <v>921</v>
      </c>
      <c r="B1" s="2" t="s">
        <v>90</v>
      </c>
      <c r="N1" s="2" t="s">
        <v>91</v>
      </c>
      <c r="O1" s="2" t="s">
        <v>1</v>
      </c>
    </row>
    <row r="2" spans="1:17">
      <c r="B2" s="2" t="s">
        <v>2</v>
      </c>
      <c r="C2" s="2" t="s">
        <v>92</v>
      </c>
      <c r="D2" s="2" t="s">
        <v>4</v>
      </c>
      <c r="E2" s="2" t="s">
        <v>93</v>
      </c>
      <c r="F2" s="2" t="s">
        <v>35</v>
      </c>
      <c r="G2" s="2" t="s">
        <v>94</v>
      </c>
      <c r="H2" s="2" t="s">
        <v>95</v>
      </c>
      <c r="I2" s="2" t="s">
        <v>96</v>
      </c>
      <c r="J2" s="2" t="s">
        <v>97</v>
      </c>
      <c r="K2" s="2" t="s">
        <v>98</v>
      </c>
      <c r="L2" s="2" t="s">
        <v>99</v>
      </c>
      <c r="M2" s="2" t="s">
        <v>100</v>
      </c>
      <c r="N2" s="2" t="s">
        <v>92</v>
      </c>
      <c r="O2" s="2" t="s">
        <v>2</v>
      </c>
      <c r="P2" s="2" t="s">
        <v>35</v>
      </c>
      <c r="Q2" s="2" t="s">
        <v>97</v>
      </c>
    </row>
    <row r="3" spans="1:17">
      <c r="A3" s="3" t="s">
        <v>912</v>
      </c>
    </row>
    <row r="4" spans="1:17">
      <c r="A4" s="4" t="s">
        <v>104</v>
      </c>
      <c r="O4" s="7" t="n">
        <v>1163235000</v>
      </c>
      <c r="P4" s="7" t="n">
        <v>1194674000</v>
      </c>
      <c r="Q4" s="7" t="n">
        <v>1191967000</v>
      </c>
    </row>
    <row r="5" spans="1:17">
      <c r="A5" s="4" t="s">
        <v>103</v>
      </c>
      <c r="C5" s="7" t="n">
        <v>96005000</v>
      </c>
      <c r="N5" s="7" t="n">
        <v>282535000</v>
      </c>
      <c r="O5" s="6" t="n">
        <v>380451000</v>
      </c>
      <c r="P5" s="6" t="n">
        <v>355139000</v>
      </c>
      <c r="Q5" s="6" t="n">
        <v>324064000</v>
      </c>
    </row>
    <row r="6" spans="1:17">
      <c r="A6" s="4" t="s">
        <v>922</v>
      </c>
      <c r="O6" s="6" t="n">
        <v>0</v>
      </c>
      <c r="P6" s="6" t="n">
        <v>0</v>
      </c>
      <c r="Q6" s="6" t="n">
        <v>0</v>
      </c>
    </row>
    <row r="7" spans="1:17">
      <c r="A7" s="4" t="s">
        <v>102</v>
      </c>
      <c r="B7" s="7" t="n">
        <v>412988000</v>
      </c>
      <c r="C7" s="6" t="n">
        <v>376127000</v>
      </c>
      <c r="D7" s="7" t="n">
        <v>401059000</v>
      </c>
      <c r="E7" s="7" t="n">
        <v>353512000</v>
      </c>
      <c r="F7" s="7" t="n">
        <v>432982000</v>
      </c>
      <c r="G7" s="7" t="n">
        <v>373824000</v>
      </c>
      <c r="H7" s="7" t="n">
        <v>384620000</v>
      </c>
      <c r="I7" s="7" t="n">
        <v>358387000</v>
      </c>
      <c r="J7" s="7" t="n">
        <v>420386000</v>
      </c>
      <c r="K7" s="7" t="n">
        <v>373172000</v>
      </c>
      <c r="L7" s="7" t="n">
        <v>366647000</v>
      </c>
      <c r="M7" s="7" t="n">
        <v>355826000</v>
      </c>
      <c r="N7" s="6" t="n">
        <v>1130698000</v>
      </c>
      <c r="O7" s="6" t="n">
        <v>1543686000</v>
      </c>
      <c r="P7" s="6" t="n">
        <v>1549813000</v>
      </c>
      <c r="Q7" s="6" t="n">
        <v>1516031000</v>
      </c>
    </row>
    <row r="8" spans="1:17">
      <c r="A8" s="4" t="s">
        <v>111</v>
      </c>
      <c r="B8" s="6" t="n">
        <v>188038000</v>
      </c>
      <c r="C8" s="6" t="n">
        <v>170453000</v>
      </c>
      <c r="D8" s="6" t="n">
        <v>182065000</v>
      </c>
      <c r="E8" s="6" t="n">
        <v>157228000</v>
      </c>
      <c r="F8" s="6" t="n">
        <v>195033000</v>
      </c>
      <c r="G8" s="6" t="n">
        <v>166886000</v>
      </c>
      <c r="H8" s="6" t="n">
        <v>173627000</v>
      </c>
      <c r="I8" s="6" t="n">
        <v>166589000</v>
      </c>
      <c r="J8" s="6" t="n">
        <v>200497000</v>
      </c>
      <c r="K8" s="6" t="n">
        <v>175591000</v>
      </c>
      <c r="L8" s="6" t="n">
        <v>172306000</v>
      </c>
      <c r="M8" s="6" t="n">
        <v>171950000</v>
      </c>
      <c r="O8" s="6" t="n">
        <v>697784000</v>
      </c>
      <c r="P8" s="6" t="n">
        <v>702135000</v>
      </c>
      <c r="Q8" s="6" t="n">
        <v>720344000</v>
      </c>
    </row>
    <row r="9" spans="1:17">
      <c r="A9" s="4" t="s">
        <v>106</v>
      </c>
      <c r="O9" s="6" t="n">
        <v>503024000</v>
      </c>
      <c r="P9" s="6" t="n">
        <v>480561000</v>
      </c>
      <c r="Q9" s="6" t="n">
        <v>450413000</v>
      </c>
    </row>
    <row r="10" spans="1:17">
      <c r="A10" s="4" t="s">
        <v>107</v>
      </c>
      <c r="C10" s="6" t="n">
        <v>45925000</v>
      </c>
      <c r="N10" s="6" t="n">
        <v>135707000</v>
      </c>
      <c r="O10" s="6" t="n">
        <v>205217000</v>
      </c>
      <c r="P10" s="6" t="n">
        <v>198082000</v>
      </c>
      <c r="Q10" s="6" t="n">
        <v>216875000</v>
      </c>
    </row>
    <row r="11" spans="1:17">
      <c r="A11" s="4" t="s">
        <v>108</v>
      </c>
      <c r="O11" s="6" t="n">
        <v>3142000</v>
      </c>
      <c r="P11" s="6" t="n">
        <v>7780000</v>
      </c>
      <c r="Q11" s="6" t="n">
        <v>13331000</v>
      </c>
    </row>
    <row r="12" spans="1:17">
      <c r="A12" s="4" t="s">
        <v>109</v>
      </c>
      <c r="O12" s="6" t="n">
        <v>1409167000</v>
      </c>
      <c r="P12" s="6" t="n">
        <v>1388558000</v>
      </c>
      <c r="Q12" s="6" t="n">
        <v>1400963000</v>
      </c>
    </row>
    <row r="13" spans="1:17">
      <c r="A13" s="4" t="s">
        <v>110</v>
      </c>
      <c r="B13" s="6" t="n">
        <v>23422000</v>
      </c>
      <c r="C13" s="6" t="n">
        <v>30304000</v>
      </c>
      <c r="D13" s="6" t="n">
        <v>41774000</v>
      </c>
      <c r="E13" s="6" t="n">
        <v>39019000</v>
      </c>
      <c r="F13" s="6" t="n">
        <v>53766000</v>
      </c>
      <c r="G13" s="6" t="n">
        <v>35473000</v>
      </c>
      <c r="H13" s="6" t="n">
        <v>39252000</v>
      </c>
      <c r="I13" s="6" t="n">
        <v>32764000</v>
      </c>
      <c r="J13" s="6" t="n">
        <v>44841000</v>
      </c>
      <c r="K13" s="6" t="n">
        <v>20853000</v>
      </c>
      <c r="L13" s="6" t="n">
        <v>29192000</v>
      </c>
      <c r="M13" s="6" t="n">
        <v>20182000</v>
      </c>
      <c r="N13" s="6" t="n">
        <v>111097000</v>
      </c>
      <c r="O13" s="6" t="n">
        <v>134519000</v>
      </c>
      <c r="P13" s="6" t="n">
        <v>161255000</v>
      </c>
      <c r="Q13" s="6" t="n">
        <v>115068000</v>
      </c>
    </row>
    <row r="14" spans="1:17">
      <c r="A14" s="4" t="s">
        <v>112</v>
      </c>
      <c r="O14" s="6" t="n">
        <v>59107000</v>
      </c>
      <c r="P14" s="6" t="n">
        <v>62704000</v>
      </c>
      <c r="Q14" s="6" t="n">
        <v>80160000</v>
      </c>
    </row>
    <row r="15" spans="1:17">
      <c r="A15" s="4" t="s">
        <v>113</v>
      </c>
      <c r="O15" s="6" t="n">
        <v>1094000</v>
      </c>
      <c r="P15" s="6" t="n">
        <v>1773000</v>
      </c>
      <c r="Q15" s="6" t="n">
        <v>3274000</v>
      </c>
    </row>
    <row r="16" spans="1:17">
      <c r="A16" s="4" t="s">
        <v>114</v>
      </c>
      <c r="C16" s="6" t="n">
        <v>15253000</v>
      </c>
      <c r="N16" s="6" t="n">
        <v>67153000</v>
      </c>
      <c r="O16" s="6" t="n">
        <v>74318000</v>
      </c>
      <c r="P16" s="6" t="n">
        <v>96778000</v>
      </c>
      <c r="Q16" s="6" t="n">
        <v>31634000</v>
      </c>
    </row>
    <row r="17" spans="1:17">
      <c r="A17" s="4" t="s">
        <v>660</v>
      </c>
      <c r="O17" s="6" t="n">
        <v>18314000</v>
      </c>
      <c r="P17" s="6" t="n">
        <v>22929000</v>
      </c>
      <c r="Q17" s="6" t="n">
        <v>25171000</v>
      </c>
    </row>
    <row r="18" spans="1:17">
      <c r="A18" s="4" t="s">
        <v>116</v>
      </c>
      <c r="O18" s="6" t="n">
        <v>56004000</v>
      </c>
      <c r="P18" s="6" t="n">
        <v>73849000</v>
      </c>
      <c r="Q18" s="6" t="n">
        <v>6463000</v>
      </c>
    </row>
    <row r="19" spans="1:17">
      <c r="A19" s="4" t="s">
        <v>923</v>
      </c>
      <c r="O19" s="6" t="n">
        <v>0</v>
      </c>
      <c r="P19" s="6" t="n">
        <v>0</v>
      </c>
      <c r="Q19" s="6" t="n">
        <v>0</v>
      </c>
    </row>
    <row r="20" spans="1:17">
      <c r="A20" s="4" t="s">
        <v>116</v>
      </c>
      <c r="B20" s="7" t="n">
        <v>5052000</v>
      </c>
      <c r="C20" s="7" t="n">
        <v>11469000</v>
      </c>
      <c r="D20" s="7" t="n">
        <v>19974000</v>
      </c>
      <c r="E20" s="7" t="n">
        <v>19509000</v>
      </c>
      <c r="F20" s="7" t="n">
        <v>29476000</v>
      </c>
      <c r="G20" s="7" t="n">
        <v>14630000</v>
      </c>
      <c r="H20" s="7" t="n">
        <v>17011000</v>
      </c>
      <c r="I20" s="7" t="n">
        <v>12732000</v>
      </c>
      <c r="J20" s="7" t="n">
        <v>3201000</v>
      </c>
      <c r="K20" s="7" t="n">
        <v>1569000</v>
      </c>
      <c r="L20" s="7" t="n">
        <v>4273000</v>
      </c>
      <c r="M20" s="7" t="n">
        <v>-2580000</v>
      </c>
      <c r="N20" s="7" t="n">
        <v>50952000</v>
      </c>
      <c r="O20" s="6" t="n">
        <v>56004000</v>
      </c>
      <c r="P20" s="6" t="n">
        <v>73849000</v>
      </c>
      <c r="Q20" s="6" t="n">
        <v>6463000</v>
      </c>
    </row>
    <row r="21" spans="1:17">
      <c r="A21" s="4" t="s">
        <v>918</v>
      </c>
    </row>
    <row r="22" spans="1:17">
      <c r="A22" s="3" t="s">
        <v>912</v>
      </c>
    </row>
    <row r="23" spans="1:17">
      <c r="A23" s="4" t="s">
        <v>104</v>
      </c>
      <c r="O23" s="6" t="n">
        <v>0</v>
      </c>
      <c r="P23" s="6" t="n">
        <v>0</v>
      </c>
      <c r="Q23" s="6" t="n">
        <v>0</v>
      </c>
    </row>
    <row r="24" spans="1:17">
      <c r="A24" s="4" t="s">
        <v>103</v>
      </c>
      <c r="O24" s="6" t="n">
        <v>0</v>
      </c>
      <c r="P24" s="6" t="n">
        <v>0</v>
      </c>
      <c r="Q24" s="6" t="n">
        <v>0</v>
      </c>
    </row>
    <row r="25" spans="1:17">
      <c r="A25" s="4" t="s">
        <v>922</v>
      </c>
      <c r="O25" s="6" t="n">
        <v>-38240000</v>
      </c>
      <c r="P25" s="6" t="n">
        <v>-40947000</v>
      </c>
      <c r="Q25" s="6" t="n">
        <v>-63372000</v>
      </c>
    </row>
    <row r="26" spans="1:17">
      <c r="A26" s="4" t="s">
        <v>102</v>
      </c>
      <c r="O26" s="6" t="n">
        <v>-38240000</v>
      </c>
      <c r="P26" s="6" t="n">
        <v>-40947000</v>
      </c>
      <c r="Q26" s="6" t="n">
        <v>-63372000</v>
      </c>
    </row>
    <row r="27" spans="1:17">
      <c r="A27" s="4" t="s">
        <v>111</v>
      </c>
      <c r="O27" s="6" t="n">
        <v>0</v>
      </c>
      <c r="P27" s="6" t="n">
        <v>0</v>
      </c>
      <c r="Q27" s="6" t="n">
        <v>0</v>
      </c>
    </row>
    <row r="28" spans="1:17">
      <c r="A28" s="4" t="s">
        <v>106</v>
      </c>
      <c r="O28" s="6" t="n">
        <v>-38240000</v>
      </c>
      <c r="P28" s="6" t="n">
        <v>-40947000</v>
      </c>
      <c r="Q28" s="6" t="n">
        <v>-63372000</v>
      </c>
    </row>
    <row r="29" spans="1:17">
      <c r="A29" s="4" t="s">
        <v>107</v>
      </c>
      <c r="O29" s="6" t="n">
        <v>0</v>
      </c>
      <c r="P29" s="6" t="n">
        <v>0</v>
      </c>
      <c r="Q29" s="6" t="n">
        <v>0</v>
      </c>
    </row>
    <row r="30" spans="1:17">
      <c r="A30" s="4" t="s">
        <v>108</v>
      </c>
      <c r="O30" s="6" t="n">
        <v>0</v>
      </c>
      <c r="P30" s="6" t="n">
        <v>0</v>
      </c>
      <c r="Q30" s="6" t="n">
        <v>0</v>
      </c>
    </row>
    <row r="31" spans="1:17">
      <c r="A31" s="4" t="s">
        <v>109</v>
      </c>
      <c r="O31" s="6" t="n">
        <v>-38240000</v>
      </c>
      <c r="P31" s="6" t="n">
        <v>-40947000</v>
      </c>
      <c r="Q31" s="6" t="n">
        <v>-63372000</v>
      </c>
    </row>
    <row r="32" spans="1:17">
      <c r="A32" s="4" t="s">
        <v>110</v>
      </c>
      <c r="O32" s="6" t="n">
        <v>0</v>
      </c>
      <c r="P32" s="6" t="n">
        <v>0</v>
      </c>
      <c r="Q32" s="6" t="n">
        <v>0</v>
      </c>
    </row>
    <row r="33" spans="1:17">
      <c r="A33" s="4" t="s">
        <v>112</v>
      </c>
      <c r="O33" s="6" t="n">
        <v>0</v>
      </c>
      <c r="P33" s="6" t="n">
        <v>0</v>
      </c>
      <c r="Q33" s="6" t="n">
        <v>0</v>
      </c>
    </row>
    <row r="34" spans="1:17">
      <c r="A34" s="4" t="s">
        <v>113</v>
      </c>
      <c r="O34" s="6" t="n">
        <v>0</v>
      </c>
      <c r="P34" s="6" t="n">
        <v>0</v>
      </c>
      <c r="Q34" s="6" t="n">
        <v>0</v>
      </c>
    </row>
    <row r="35" spans="1:17">
      <c r="A35" s="4" t="s">
        <v>114</v>
      </c>
      <c r="O35" s="6" t="n">
        <v>0</v>
      </c>
      <c r="P35" s="6" t="n">
        <v>0</v>
      </c>
      <c r="Q35" s="6" t="n">
        <v>0</v>
      </c>
    </row>
    <row r="36" spans="1:17">
      <c r="A36" s="4" t="s">
        <v>660</v>
      </c>
      <c r="O36" s="6" t="n">
        <v>0</v>
      </c>
      <c r="P36" s="6" t="n">
        <v>0</v>
      </c>
      <c r="Q36" s="6" t="n">
        <v>0</v>
      </c>
    </row>
    <row r="37" spans="1:17">
      <c r="A37" s="4" t="s">
        <v>116</v>
      </c>
      <c r="O37" s="6" t="n">
        <v>0</v>
      </c>
      <c r="P37" s="6" t="n">
        <v>0</v>
      </c>
      <c r="Q37" s="6" t="n">
        <v>0</v>
      </c>
    </row>
    <row r="38" spans="1:17">
      <c r="A38" s="4" t="s">
        <v>923</v>
      </c>
      <c r="O38" s="6" t="n">
        <v>-81314000</v>
      </c>
      <c r="P38" s="6" t="n">
        <v>-53815000</v>
      </c>
      <c r="Q38" s="6" t="n">
        <v>15666000</v>
      </c>
    </row>
    <row r="39" spans="1:17">
      <c r="A39" s="4" t="s">
        <v>116</v>
      </c>
      <c r="O39" s="6" t="n">
        <v>-81314000</v>
      </c>
      <c r="P39" s="6" t="n">
        <v>-53815000</v>
      </c>
      <c r="Q39" s="6" t="n">
        <v>15666000</v>
      </c>
    </row>
    <row r="40" spans="1:17">
      <c r="A40" s="4" t="s">
        <v>919</v>
      </c>
    </row>
    <row r="41" spans="1:17">
      <c r="A41" s="3" t="s">
        <v>912</v>
      </c>
    </row>
    <row r="42" spans="1:17">
      <c r="A42" s="4" t="s">
        <v>104</v>
      </c>
      <c r="O42" s="6" t="n">
        <v>0</v>
      </c>
      <c r="P42" s="6" t="n">
        <v>0</v>
      </c>
      <c r="Q42" s="6" t="n">
        <v>0</v>
      </c>
    </row>
    <row r="43" spans="1:17">
      <c r="A43" s="4" t="s">
        <v>103</v>
      </c>
      <c r="O43" s="6" t="n">
        <v>0</v>
      </c>
      <c r="P43" s="6" t="n">
        <v>0</v>
      </c>
      <c r="Q43" s="6" t="n">
        <v>0</v>
      </c>
    </row>
    <row r="44" spans="1:17">
      <c r="A44" s="4" t="s">
        <v>922</v>
      </c>
      <c r="O44" s="6" t="n">
        <v>0</v>
      </c>
      <c r="P44" s="6" t="n">
        <v>0</v>
      </c>
      <c r="Q44" s="6" t="n">
        <v>0</v>
      </c>
    </row>
    <row r="45" spans="1:17">
      <c r="A45" s="4" t="s">
        <v>102</v>
      </c>
      <c r="O45" s="6" t="n">
        <v>0</v>
      </c>
      <c r="P45" s="6" t="n">
        <v>0</v>
      </c>
      <c r="Q45" s="6" t="n">
        <v>0</v>
      </c>
    </row>
    <row r="46" spans="1:17">
      <c r="A46" s="4" t="s">
        <v>111</v>
      </c>
      <c r="O46" s="6" t="n">
        <v>0</v>
      </c>
      <c r="P46" s="6" t="n">
        <v>0</v>
      </c>
      <c r="Q46" s="6" t="n">
        <v>0</v>
      </c>
    </row>
    <row r="47" spans="1:17">
      <c r="A47" s="4" t="s">
        <v>106</v>
      </c>
      <c r="O47" s="6" t="n">
        <v>0</v>
      </c>
      <c r="P47" s="6" t="n">
        <v>0</v>
      </c>
      <c r="Q47" s="6" t="n">
        <v>0</v>
      </c>
    </row>
    <row r="48" spans="1:17">
      <c r="A48" s="4" t="s">
        <v>107</v>
      </c>
      <c r="O48" s="6" t="n">
        <v>0</v>
      </c>
      <c r="P48" s="6" t="n">
        <v>0</v>
      </c>
      <c r="Q48" s="6" t="n">
        <v>0</v>
      </c>
    </row>
    <row r="49" spans="1:17">
      <c r="A49" s="4" t="s">
        <v>108</v>
      </c>
      <c r="O49" s="6" t="n">
        <v>0</v>
      </c>
      <c r="P49" s="6" t="n">
        <v>0</v>
      </c>
      <c r="Q49" s="6" t="n">
        <v>0</v>
      </c>
    </row>
    <row r="50" spans="1:17">
      <c r="A50" s="4" t="s">
        <v>109</v>
      </c>
      <c r="O50" s="6" t="n">
        <v>0</v>
      </c>
      <c r="P50" s="6" t="n">
        <v>0</v>
      </c>
      <c r="Q50" s="6" t="n">
        <v>0</v>
      </c>
    </row>
    <row r="51" spans="1:17">
      <c r="A51" s="4" t="s">
        <v>110</v>
      </c>
      <c r="O51" s="6" t="n">
        <v>0</v>
      </c>
      <c r="P51" s="6" t="n">
        <v>0</v>
      </c>
      <c r="Q51" s="6" t="n">
        <v>0</v>
      </c>
    </row>
    <row r="52" spans="1:17">
      <c r="A52" s="4" t="s">
        <v>112</v>
      </c>
      <c r="O52" s="6" t="n">
        <v>17777000</v>
      </c>
      <c r="P52" s="6" t="n">
        <v>17782000</v>
      </c>
      <c r="Q52" s="6" t="n">
        <v>17772000</v>
      </c>
    </row>
    <row r="53" spans="1:17">
      <c r="A53" s="4" t="s">
        <v>113</v>
      </c>
      <c r="O53" s="6" t="n">
        <v>0</v>
      </c>
      <c r="P53" s="6" t="n">
        <v>0</v>
      </c>
      <c r="Q53" s="6" t="n">
        <v>0</v>
      </c>
    </row>
    <row r="54" spans="1:17">
      <c r="A54" s="4" t="s">
        <v>114</v>
      </c>
      <c r="O54" s="6" t="n">
        <v>-17777000</v>
      </c>
      <c r="P54" s="6" t="n">
        <v>-17782000</v>
      </c>
      <c r="Q54" s="6" t="n">
        <v>-17772000</v>
      </c>
    </row>
    <row r="55" spans="1:17">
      <c r="A55" s="4" t="s">
        <v>660</v>
      </c>
      <c r="O55" s="6" t="n">
        <v>-4381000</v>
      </c>
      <c r="P55" s="6" t="n">
        <v>-4213000</v>
      </c>
      <c r="Q55" s="6" t="n">
        <v>-14141000</v>
      </c>
    </row>
    <row r="56" spans="1:17">
      <c r="A56" s="4" t="s">
        <v>116</v>
      </c>
      <c r="O56" s="6" t="n">
        <v>-13396000</v>
      </c>
      <c r="P56" s="6" t="n">
        <v>-13569000</v>
      </c>
      <c r="Q56" s="6" t="n">
        <v>-3631000</v>
      </c>
    </row>
    <row r="57" spans="1:17">
      <c r="A57" s="4" t="s">
        <v>923</v>
      </c>
      <c r="O57" s="6" t="n">
        <v>69399000</v>
      </c>
      <c r="P57" s="6" t="n">
        <v>87418000</v>
      </c>
      <c r="Q57" s="6" t="n">
        <v>10094000</v>
      </c>
    </row>
    <row r="58" spans="1:17">
      <c r="A58" s="4" t="s">
        <v>116</v>
      </c>
      <c r="O58" s="6" t="n">
        <v>56003000</v>
      </c>
      <c r="P58" s="6" t="n">
        <v>73849000</v>
      </c>
      <c r="Q58" s="6" t="n">
        <v>6463000</v>
      </c>
    </row>
    <row r="59" spans="1:17">
      <c r="A59" s="4" t="s">
        <v>920</v>
      </c>
    </row>
    <row r="60" spans="1:17">
      <c r="A60" s="3" t="s">
        <v>912</v>
      </c>
    </row>
    <row r="61" spans="1:17">
      <c r="A61" s="4" t="s">
        <v>104</v>
      </c>
      <c r="O61" s="6" t="n">
        <v>1163235000</v>
      </c>
      <c r="P61" s="6" t="n">
        <v>1194674000</v>
      </c>
      <c r="Q61" s="6" t="n">
        <v>1191967000</v>
      </c>
    </row>
    <row r="62" spans="1:17">
      <c r="A62" s="4" t="s">
        <v>103</v>
      </c>
      <c r="O62" s="6" t="n">
        <v>219442000</v>
      </c>
      <c r="P62" s="6" t="n">
        <v>193583000</v>
      </c>
      <c r="Q62" s="6" t="n">
        <v>173539000</v>
      </c>
    </row>
    <row r="63" spans="1:17">
      <c r="A63" s="4" t="s">
        <v>922</v>
      </c>
      <c r="O63" s="6" t="n">
        <v>38240000</v>
      </c>
      <c r="P63" s="6" t="n">
        <v>40947000</v>
      </c>
      <c r="Q63" s="6" t="n">
        <v>63372000</v>
      </c>
    </row>
    <row r="64" spans="1:17">
      <c r="A64" s="4" t="s">
        <v>102</v>
      </c>
      <c r="O64" s="6" t="n">
        <v>1420917000</v>
      </c>
      <c r="P64" s="6" t="n">
        <v>1429204000</v>
      </c>
      <c r="Q64" s="6" t="n">
        <v>1428878000</v>
      </c>
    </row>
    <row r="65" spans="1:17">
      <c r="A65" s="4" t="s">
        <v>111</v>
      </c>
      <c r="O65" s="6" t="n">
        <v>697784000</v>
      </c>
      <c r="P65" s="6" t="n">
        <v>702135000</v>
      </c>
      <c r="Q65" s="6" t="n">
        <v>720344000</v>
      </c>
    </row>
    <row r="66" spans="1:17">
      <c r="A66" s="4" t="s">
        <v>106</v>
      </c>
      <c r="O66" s="6" t="n">
        <v>502398000</v>
      </c>
      <c r="P66" s="6" t="n">
        <v>479995000</v>
      </c>
      <c r="Q66" s="6" t="n">
        <v>460698000</v>
      </c>
    </row>
    <row r="67" spans="1:17">
      <c r="A67" s="4" t="s">
        <v>107</v>
      </c>
      <c r="O67" s="6" t="n">
        <v>128230000</v>
      </c>
      <c r="P67" s="6" t="n">
        <v>68056000</v>
      </c>
      <c r="Q67" s="6" t="n">
        <v>42677000</v>
      </c>
    </row>
    <row r="68" spans="1:17">
      <c r="A68" s="4" t="s">
        <v>108</v>
      </c>
      <c r="O68" s="6" t="n">
        <v>3142000</v>
      </c>
      <c r="P68" s="6" t="n">
        <v>7780000</v>
      </c>
      <c r="Q68" s="6" t="n">
        <v>13331000</v>
      </c>
    </row>
    <row r="69" spans="1:17">
      <c r="A69" s="4" t="s">
        <v>109</v>
      </c>
      <c r="O69" s="6" t="n">
        <v>1331554000</v>
      </c>
      <c r="P69" s="6" t="n">
        <v>1257966000</v>
      </c>
      <c r="Q69" s="6" t="n">
        <v>1237050000</v>
      </c>
    </row>
    <row r="70" spans="1:17">
      <c r="A70" s="4" t="s">
        <v>110</v>
      </c>
      <c r="O70" s="6" t="n">
        <v>89363000</v>
      </c>
      <c r="P70" s="6" t="n">
        <v>171238000</v>
      </c>
      <c r="Q70" s="6" t="n">
        <v>191828000</v>
      </c>
    </row>
    <row r="71" spans="1:17">
      <c r="A71" s="4" t="s">
        <v>112</v>
      </c>
      <c r="O71" s="6" t="n">
        <v>11986000</v>
      </c>
      <c r="P71" s="6" t="n">
        <v>12498000</v>
      </c>
      <c r="Q71" s="6" t="n">
        <v>15978000</v>
      </c>
    </row>
    <row r="72" spans="1:17">
      <c r="A72" s="4" t="s">
        <v>113</v>
      </c>
      <c r="O72" s="6" t="n">
        <v>1094000</v>
      </c>
      <c r="P72" s="6" t="n">
        <v>142000</v>
      </c>
      <c r="Q72" s="6" t="n">
        <v>349000</v>
      </c>
    </row>
    <row r="73" spans="1:17">
      <c r="A73" s="4" t="s">
        <v>114</v>
      </c>
      <c r="O73" s="6" t="n">
        <v>76283000</v>
      </c>
      <c r="P73" s="6" t="n">
        <v>158598000</v>
      </c>
      <c r="Q73" s="6" t="n">
        <v>175501000</v>
      </c>
    </row>
    <row r="74" spans="1:17">
      <c r="A74" s="4" t="s">
        <v>660</v>
      </c>
      <c r="O74" s="6" t="n">
        <v>18798000</v>
      </c>
      <c r="P74" s="6" t="n">
        <v>37577000</v>
      </c>
      <c r="Q74" s="6" t="n">
        <v>139647000</v>
      </c>
    </row>
    <row r="75" spans="1:17">
      <c r="A75" s="4" t="s">
        <v>116</v>
      </c>
      <c r="O75" s="6" t="n">
        <v>57485000</v>
      </c>
      <c r="P75" s="6" t="n">
        <v>121021000</v>
      </c>
      <c r="Q75" s="6" t="n">
        <v>35854000</v>
      </c>
    </row>
    <row r="76" spans="1:17">
      <c r="A76" s="4" t="s">
        <v>923</v>
      </c>
      <c r="O76" s="6" t="n">
        <v>11915000</v>
      </c>
      <c r="P76" s="6" t="n">
        <v>-33603000</v>
      </c>
      <c r="Q76" s="6" t="n">
        <v>-25760000</v>
      </c>
    </row>
    <row r="77" spans="1:17">
      <c r="A77" s="4" t="s">
        <v>116</v>
      </c>
      <c r="O77" s="6" t="n">
        <v>69400000</v>
      </c>
      <c r="P77" s="6" t="n">
        <v>87418000</v>
      </c>
      <c r="Q77" s="6" t="n">
        <v>10094000</v>
      </c>
    </row>
    <row r="78" spans="1:17">
      <c r="A78" s="4" t="s">
        <v>88</v>
      </c>
    </row>
    <row r="79" spans="1:17">
      <c r="A79" s="3" t="s">
        <v>912</v>
      </c>
    </row>
    <row r="80" spans="1:17">
      <c r="A80" s="4" t="s">
        <v>104</v>
      </c>
      <c r="O80" s="6" t="n">
        <v>0</v>
      </c>
      <c r="P80" s="6" t="n">
        <v>0</v>
      </c>
      <c r="Q80" s="6" t="n">
        <v>0</v>
      </c>
    </row>
    <row r="81" spans="1:17">
      <c r="A81" s="4" t="s">
        <v>103</v>
      </c>
      <c r="O81" s="6" t="n">
        <v>161009000</v>
      </c>
      <c r="P81" s="6" t="n">
        <v>161556000</v>
      </c>
      <c r="Q81" s="6" t="n">
        <v>150525000</v>
      </c>
    </row>
    <row r="82" spans="1:17">
      <c r="A82" s="4" t="s">
        <v>922</v>
      </c>
      <c r="O82" s="6" t="n">
        <v>0</v>
      </c>
      <c r="P82" s="6" t="n">
        <v>0</v>
      </c>
      <c r="Q82" s="6" t="n">
        <v>0</v>
      </c>
    </row>
    <row r="83" spans="1:17">
      <c r="A83" s="4" t="s">
        <v>102</v>
      </c>
      <c r="O83" s="6" t="n">
        <v>161009000</v>
      </c>
      <c r="P83" s="6" t="n">
        <v>161556000</v>
      </c>
      <c r="Q83" s="6" t="n">
        <v>150525000</v>
      </c>
    </row>
    <row r="84" spans="1:17">
      <c r="A84" s="4" t="s">
        <v>111</v>
      </c>
      <c r="O84" s="6" t="n">
        <v>0</v>
      </c>
      <c r="P84" s="6" t="n">
        <v>0</v>
      </c>
      <c r="Q84" s="6" t="n">
        <v>0</v>
      </c>
    </row>
    <row r="85" spans="1:17">
      <c r="A85" s="4" t="s">
        <v>106</v>
      </c>
      <c r="O85" s="6" t="n">
        <v>38866000</v>
      </c>
      <c r="P85" s="6" t="n">
        <v>41513000</v>
      </c>
      <c r="Q85" s="6" t="n">
        <v>53087000</v>
      </c>
    </row>
    <row r="86" spans="1:17">
      <c r="A86" s="4" t="s">
        <v>107</v>
      </c>
      <c r="O86" s="6" t="n">
        <v>76987000</v>
      </c>
      <c r="P86" s="6" t="n">
        <v>130026000</v>
      </c>
      <c r="Q86" s="6" t="n">
        <v>174198000</v>
      </c>
    </row>
    <row r="87" spans="1:17">
      <c r="A87" s="4" t="s">
        <v>108</v>
      </c>
      <c r="O87" s="6" t="n">
        <v>0</v>
      </c>
      <c r="P87" s="6" t="n">
        <v>0</v>
      </c>
      <c r="Q87" s="6" t="n">
        <v>0</v>
      </c>
    </row>
    <row r="88" spans="1:17">
      <c r="A88" s="4" t="s">
        <v>109</v>
      </c>
      <c r="O88" s="6" t="n">
        <v>115853000</v>
      </c>
      <c r="P88" s="6" t="n">
        <v>171539000</v>
      </c>
      <c r="Q88" s="6" t="n">
        <v>227285000</v>
      </c>
    </row>
    <row r="89" spans="1:17">
      <c r="A89" s="4" t="s">
        <v>110</v>
      </c>
      <c r="O89" s="6" t="n">
        <v>45156000</v>
      </c>
      <c r="P89" s="6" t="n">
        <v>-9983000</v>
      </c>
      <c r="Q89" s="6" t="n">
        <v>-76760000</v>
      </c>
    </row>
    <row r="90" spans="1:17">
      <c r="A90" s="4" t="s">
        <v>112</v>
      </c>
      <c r="O90" s="6" t="n">
        <v>29344000</v>
      </c>
      <c r="P90" s="6" t="n">
        <v>32424000</v>
      </c>
      <c r="Q90" s="6" t="n">
        <v>46410000</v>
      </c>
    </row>
    <row r="91" spans="1:17">
      <c r="A91" s="4" t="s">
        <v>113</v>
      </c>
      <c r="O91" s="6" t="n">
        <v>0</v>
      </c>
      <c r="P91" s="6" t="n">
        <v>1631000</v>
      </c>
      <c r="Q91" s="6" t="n">
        <v>2925000</v>
      </c>
    </row>
    <row r="92" spans="1:17">
      <c r="A92" s="4" t="s">
        <v>114</v>
      </c>
      <c r="O92" s="6" t="n">
        <v>15812000</v>
      </c>
      <c r="P92" s="6" t="n">
        <v>-44038000</v>
      </c>
      <c r="Q92" s="6" t="n">
        <v>-126095000</v>
      </c>
    </row>
    <row r="93" spans="1:17">
      <c r="A93" s="4" t="s">
        <v>660</v>
      </c>
      <c r="O93" s="6" t="n">
        <v>3897000</v>
      </c>
      <c r="P93" s="6" t="n">
        <v>-10435000</v>
      </c>
      <c r="Q93" s="6" t="n">
        <v>-100335000</v>
      </c>
    </row>
    <row r="94" spans="1:17">
      <c r="A94" s="4" t="s">
        <v>116</v>
      </c>
      <c r="O94" s="6" t="n">
        <v>11915000</v>
      </c>
      <c r="P94" s="6" t="n">
        <v>-33603000</v>
      </c>
      <c r="Q94" s="6" t="n">
        <v>-25760000</v>
      </c>
    </row>
    <row r="95" spans="1:17">
      <c r="A95" s="4" t="s">
        <v>923</v>
      </c>
      <c r="O95" s="6" t="n">
        <v>0</v>
      </c>
      <c r="P95" s="6" t="n">
        <v>0</v>
      </c>
      <c r="Q95" s="6" t="n">
        <v>0</v>
      </c>
    </row>
    <row r="96" spans="1:17">
      <c r="A96" s="4" t="s">
        <v>116</v>
      </c>
      <c r="O96" s="7" t="n">
        <v>11915000</v>
      </c>
      <c r="P96" s="7" t="n">
        <v>-33603000</v>
      </c>
      <c r="Q96" s="7" t="n">
        <v>-25760000</v>
      </c>
    </row>
  </sheetData>
  <mergeCells count="3">
    <mergeCell ref="A1:A2"/>
    <mergeCell ref="B1:M1"/>
    <mergeCell ref="O1:Q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97</v>
      </c>
    </row>
    <row r="3" spans="1:4">
      <c r="A3" s="3" t="s">
        <v>912</v>
      </c>
    </row>
    <row r="4" spans="1:4">
      <c r="A4" s="4" t="s">
        <v>925</v>
      </c>
      <c r="B4" s="7" t="n">
        <v>80066</v>
      </c>
      <c r="C4" s="7" t="n">
        <v>151801</v>
      </c>
      <c r="D4" s="7" t="n">
        <v>50522</v>
      </c>
    </row>
    <row r="5" spans="1:4">
      <c r="A5" s="3" t="s">
        <v>170</v>
      </c>
    </row>
    <row r="6" spans="1:4">
      <c r="A6" s="4" t="s">
        <v>926</v>
      </c>
      <c r="B6" s="6" t="n">
        <v>0</v>
      </c>
      <c r="C6" s="6" t="n">
        <v>0</v>
      </c>
      <c r="D6" s="6" t="n">
        <v>0</v>
      </c>
    </row>
    <row r="7" spans="1:4">
      <c r="A7" s="4" t="s">
        <v>927</v>
      </c>
      <c r="B7" s="6" t="n">
        <v>0</v>
      </c>
      <c r="C7" s="6" t="n">
        <v>0</v>
      </c>
      <c r="D7" s="6" t="n">
        <v>0</v>
      </c>
    </row>
    <row r="8" spans="1:4">
      <c r="A8" s="4" t="s">
        <v>928</v>
      </c>
      <c r="B8" s="6" t="n">
        <v>-57546</v>
      </c>
      <c r="C8" s="6" t="n">
        <v>-32814</v>
      </c>
      <c r="D8" s="6" t="n">
        <v>-16918</v>
      </c>
    </row>
    <row r="9" spans="1:4">
      <c r="A9" s="4" t="s">
        <v>172</v>
      </c>
      <c r="B9" s="6" t="n">
        <v>724</v>
      </c>
      <c r="C9" s="6" t="n">
        <v>0</v>
      </c>
      <c r="D9" s="6" t="n">
        <v>0</v>
      </c>
    </row>
    <row r="10" spans="1:4">
      <c r="A10" s="4" t="s">
        <v>929</v>
      </c>
      <c r="B10" s="6" t="n">
        <v>0</v>
      </c>
    </row>
    <row r="11" spans="1:4">
      <c r="A11" s="4" t="s">
        <v>173</v>
      </c>
      <c r="B11" s="6" t="n">
        <v>-56822</v>
      </c>
      <c r="C11" s="6" t="n">
        <v>-32814</v>
      </c>
      <c r="D11" s="6" t="n">
        <v>-16918</v>
      </c>
    </row>
    <row r="12" spans="1:4">
      <c r="A12" s="3" t="s">
        <v>174</v>
      </c>
    </row>
    <row r="13" spans="1:4">
      <c r="A13" s="4" t="s">
        <v>175</v>
      </c>
      <c r="B13" s="6" t="n">
        <v>867750</v>
      </c>
      <c r="C13" s="6" t="n">
        <v>358300</v>
      </c>
      <c r="D13" s="6" t="n">
        <v>1042034</v>
      </c>
    </row>
    <row r="14" spans="1:4">
      <c r="A14" s="4" t="s">
        <v>176</v>
      </c>
      <c r="B14" s="6" t="n">
        <v>-505442</v>
      </c>
      <c r="C14" s="6" t="n">
        <v>-739875</v>
      </c>
      <c r="D14" s="6" t="n">
        <v>-1000027</v>
      </c>
    </row>
    <row r="15" spans="1:4">
      <c r="A15" s="4" t="s">
        <v>177</v>
      </c>
      <c r="B15" s="6" t="n">
        <v>1625440</v>
      </c>
      <c r="C15" s="6" t="n">
        <v>1836822</v>
      </c>
      <c r="D15" s="6" t="n">
        <v>1717012</v>
      </c>
    </row>
    <row r="16" spans="1:4">
      <c r="A16" s="4" t="s">
        <v>930</v>
      </c>
      <c r="B16" s="6" t="n">
        <v>0</v>
      </c>
    </row>
    <row r="17" spans="1:4">
      <c r="A17" s="4" t="s">
        <v>931</v>
      </c>
      <c r="B17" s="6" t="n">
        <v>-1865069</v>
      </c>
      <c r="C17" s="6" t="n">
        <v>-1647322</v>
      </c>
      <c r="D17" s="6" t="n">
        <v>-1817512</v>
      </c>
    </row>
    <row r="18" spans="1:4">
      <c r="A18" s="4" t="s">
        <v>179</v>
      </c>
      <c r="B18" s="6" t="n">
        <v>0</v>
      </c>
      <c r="C18" s="6" t="n">
        <v>173286</v>
      </c>
      <c r="D18" s="6" t="n">
        <v>79940</v>
      </c>
    </row>
    <row r="19" spans="1:4">
      <c r="A19" s="4" t="s">
        <v>182</v>
      </c>
      <c r="B19" s="6" t="n">
        <v>-7876</v>
      </c>
      <c r="C19" s="6" t="n">
        <v>-7418</v>
      </c>
      <c r="D19" s="6" t="n">
        <v>-13874</v>
      </c>
    </row>
    <row r="20" spans="1:4">
      <c r="A20" s="4" t="s">
        <v>180</v>
      </c>
      <c r="B20" s="6" t="n">
        <v>-53635</v>
      </c>
      <c r="C20" s="6" t="n">
        <v>-119650</v>
      </c>
      <c r="D20" s="6" t="n">
        <v>-79940</v>
      </c>
    </row>
    <row r="21" spans="1:4">
      <c r="A21" s="4" t="s">
        <v>183</v>
      </c>
      <c r="B21" s="6" t="n">
        <v>988</v>
      </c>
      <c r="C21" s="6" t="n">
        <v>1237</v>
      </c>
      <c r="D21" s="6" t="n">
        <v>3318</v>
      </c>
    </row>
    <row r="22" spans="1:4">
      <c r="A22" s="4" t="s">
        <v>184</v>
      </c>
      <c r="B22" s="6" t="n">
        <v>-2216</v>
      </c>
      <c r="C22" s="6" t="n">
        <v>-3342</v>
      </c>
      <c r="D22" s="6" t="n">
        <v>-1182</v>
      </c>
    </row>
    <row r="23" spans="1:4">
      <c r="A23" s="4" t="s">
        <v>185</v>
      </c>
      <c r="B23" s="6" t="n">
        <v>0</v>
      </c>
      <c r="C23" s="6" t="n">
        <v>-1178</v>
      </c>
      <c r="D23" s="6" t="n">
        <v>-836</v>
      </c>
    </row>
    <row r="24" spans="1:4">
      <c r="A24" s="4" t="s">
        <v>181</v>
      </c>
      <c r="B24" s="6" t="n">
        <v>-66290</v>
      </c>
      <c r="C24" s="6" t="n">
        <v>0</v>
      </c>
      <c r="D24" s="6" t="n">
        <v>0</v>
      </c>
    </row>
    <row r="25" spans="1:4">
      <c r="A25" s="4" t="s">
        <v>186</v>
      </c>
      <c r="B25" s="6" t="n">
        <v>-976</v>
      </c>
      <c r="C25" s="6" t="n">
        <v>-1068</v>
      </c>
      <c r="D25" s="6" t="n">
        <v>-643</v>
      </c>
    </row>
    <row r="26" spans="1:4">
      <c r="A26" s="4" t="s">
        <v>187</v>
      </c>
      <c r="B26" s="6" t="n">
        <v>-7326</v>
      </c>
      <c r="C26" s="6" t="n">
        <v>-150208</v>
      </c>
      <c r="D26" s="6" t="n">
        <v>-71710</v>
      </c>
    </row>
    <row r="27" spans="1:4">
      <c r="A27" s="4" t="s">
        <v>188</v>
      </c>
      <c r="B27" s="6" t="n">
        <v>15918</v>
      </c>
      <c r="C27" s="6" t="n">
        <v>-31221</v>
      </c>
      <c r="D27" s="6" t="n">
        <v>-38106</v>
      </c>
    </row>
    <row r="28" spans="1:4">
      <c r="A28" s="4" t="s">
        <v>189</v>
      </c>
      <c r="B28" s="6" t="n">
        <v>64937</v>
      </c>
      <c r="C28" s="6" t="n">
        <v>96158</v>
      </c>
      <c r="D28" s="6" t="n">
        <v>134264</v>
      </c>
    </row>
    <row r="29" spans="1:4">
      <c r="A29" s="4" t="s">
        <v>190</v>
      </c>
      <c r="B29" s="6" t="n">
        <v>80855</v>
      </c>
      <c r="C29" s="6" t="n">
        <v>64937</v>
      </c>
      <c r="D29" s="6" t="n">
        <v>96158</v>
      </c>
    </row>
    <row r="30" spans="1:4">
      <c r="A30" s="4" t="s">
        <v>918</v>
      </c>
    </row>
    <row r="31" spans="1:4">
      <c r="A31" s="3" t="s">
        <v>912</v>
      </c>
    </row>
    <row r="32" spans="1:4">
      <c r="A32" s="4" t="s">
        <v>925</v>
      </c>
      <c r="B32" s="6" t="n">
        <v>0</v>
      </c>
      <c r="C32" s="6" t="n">
        <v>0</v>
      </c>
      <c r="D32" s="6" t="n">
        <v>0</v>
      </c>
    </row>
    <row r="33" spans="1:4">
      <c r="A33" s="3" t="s">
        <v>170</v>
      </c>
    </row>
    <row r="34" spans="1:4">
      <c r="A34" s="4" t="s">
        <v>926</v>
      </c>
      <c r="B34" s="6" t="n">
        <v>482788</v>
      </c>
      <c r="C34" s="6" t="n">
        <v>525846</v>
      </c>
      <c r="D34" s="6" t="n">
        <v>1112903</v>
      </c>
    </row>
    <row r="35" spans="1:4">
      <c r="A35" s="4" t="s">
        <v>927</v>
      </c>
      <c r="B35" s="6" t="n">
        <v>-482788</v>
      </c>
      <c r="C35" s="6" t="n">
        <v>-525846</v>
      </c>
      <c r="D35" s="6" t="n">
        <v>-1112903</v>
      </c>
    </row>
    <row r="36" spans="1:4">
      <c r="A36" s="4" t="s">
        <v>928</v>
      </c>
      <c r="B36" s="6" t="n">
        <v>0</v>
      </c>
      <c r="C36" s="6" t="n">
        <v>0</v>
      </c>
      <c r="D36" s="6" t="n">
        <v>0</v>
      </c>
    </row>
    <row r="37" spans="1:4">
      <c r="A37" s="4" t="s">
        <v>172</v>
      </c>
      <c r="B37" s="6" t="n">
        <v>0</v>
      </c>
      <c r="D37" s="6" t="n">
        <v>0</v>
      </c>
    </row>
    <row r="38" spans="1:4">
      <c r="A38" s="4" t="s">
        <v>929</v>
      </c>
      <c r="B38" s="6" t="n">
        <v>66290</v>
      </c>
    </row>
    <row r="39" spans="1:4">
      <c r="A39" s="4" t="s">
        <v>173</v>
      </c>
      <c r="B39" s="6" t="n">
        <v>66290</v>
      </c>
      <c r="C39" s="6" t="n">
        <v>0</v>
      </c>
      <c r="D39" s="6" t="n">
        <v>0</v>
      </c>
    </row>
    <row r="40" spans="1:4">
      <c r="A40" s="3" t="s">
        <v>174</v>
      </c>
    </row>
    <row r="41" spans="1:4">
      <c r="A41" s="4" t="s">
        <v>175</v>
      </c>
      <c r="B41" s="6" t="n">
        <v>0</v>
      </c>
      <c r="C41" s="6" t="n">
        <v>0</v>
      </c>
      <c r="D41" s="6" t="n">
        <v>0</v>
      </c>
    </row>
    <row r="42" spans="1:4">
      <c r="A42" s="4" t="s">
        <v>176</v>
      </c>
      <c r="B42" s="6" t="n">
        <v>0</v>
      </c>
      <c r="C42" s="6" t="n">
        <v>0</v>
      </c>
      <c r="D42" s="6" t="n">
        <v>0</v>
      </c>
    </row>
    <row r="43" spans="1:4">
      <c r="A43" s="4" t="s">
        <v>177</v>
      </c>
      <c r="B43" s="6" t="n">
        <v>0</v>
      </c>
      <c r="C43" s="6" t="n">
        <v>0</v>
      </c>
      <c r="D43" s="6" t="n">
        <v>0</v>
      </c>
    </row>
    <row r="44" spans="1:4">
      <c r="A44" s="4" t="s">
        <v>930</v>
      </c>
      <c r="B44" s="6" t="n">
        <v>-66290</v>
      </c>
    </row>
    <row r="45" spans="1:4">
      <c r="A45" s="4" t="s">
        <v>931</v>
      </c>
      <c r="B45" s="6" t="n">
        <v>0</v>
      </c>
      <c r="C45" s="6" t="n">
        <v>0</v>
      </c>
      <c r="D45" s="6" t="n">
        <v>0</v>
      </c>
    </row>
    <row r="46" spans="1:4">
      <c r="A46" s="4" t="s">
        <v>179</v>
      </c>
      <c r="C46" s="6" t="n">
        <v>0</v>
      </c>
    </row>
    <row r="47" spans="1:4">
      <c r="A47" s="4" t="s">
        <v>182</v>
      </c>
      <c r="B47" s="6" t="n">
        <v>0</v>
      </c>
      <c r="C47" s="6" t="n">
        <v>0</v>
      </c>
      <c r="D47" s="6" t="n">
        <v>0</v>
      </c>
    </row>
    <row r="48" spans="1:4">
      <c r="A48" s="4" t="s">
        <v>180</v>
      </c>
      <c r="B48" s="6" t="n">
        <v>0</v>
      </c>
      <c r="C48" s="6" t="n">
        <v>0</v>
      </c>
    </row>
    <row r="49" spans="1:4">
      <c r="A49" s="4" t="s">
        <v>183</v>
      </c>
      <c r="B49" s="6" t="n">
        <v>0</v>
      </c>
      <c r="C49" s="6" t="n">
        <v>0</v>
      </c>
      <c r="D49" s="6" t="n">
        <v>0</v>
      </c>
    </row>
    <row r="50" spans="1:4">
      <c r="A50" s="4" t="s">
        <v>184</v>
      </c>
      <c r="B50" s="6" t="n">
        <v>0</v>
      </c>
      <c r="C50" s="6" t="n">
        <v>0</v>
      </c>
      <c r="D50" s="6" t="n">
        <v>0</v>
      </c>
    </row>
    <row r="51" spans="1:4">
      <c r="A51" s="4" t="s">
        <v>185</v>
      </c>
      <c r="C51" s="6" t="n">
        <v>0</v>
      </c>
      <c r="D51" s="6" t="n">
        <v>0</v>
      </c>
    </row>
    <row r="52" spans="1:4">
      <c r="A52" s="4" t="s">
        <v>181</v>
      </c>
      <c r="B52" s="6" t="n">
        <v>0</v>
      </c>
    </row>
    <row r="53" spans="1:4">
      <c r="A53" s="4" t="s">
        <v>186</v>
      </c>
      <c r="B53" s="6" t="n">
        <v>0</v>
      </c>
      <c r="C53" s="6" t="n">
        <v>0</v>
      </c>
      <c r="D53" s="6" t="n">
        <v>0</v>
      </c>
    </row>
    <row r="54" spans="1:4">
      <c r="A54" s="4" t="s">
        <v>187</v>
      </c>
      <c r="B54" s="6" t="n">
        <v>-66290</v>
      </c>
      <c r="C54" s="6" t="n">
        <v>0</v>
      </c>
      <c r="D54" s="6" t="n">
        <v>0</v>
      </c>
    </row>
    <row r="55" spans="1:4">
      <c r="A55" s="4" t="s">
        <v>188</v>
      </c>
      <c r="B55" s="6" t="n">
        <v>0</v>
      </c>
      <c r="C55" s="6" t="n">
        <v>0</v>
      </c>
      <c r="D55" s="6" t="n">
        <v>0</v>
      </c>
    </row>
    <row r="56" spans="1:4">
      <c r="A56" s="4" t="s">
        <v>189</v>
      </c>
      <c r="B56" s="6" t="n">
        <v>0</v>
      </c>
      <c r="C56" s="6" t="n">
        <v>0</v>
      </c>
      <c r="D56" s="6" t="n">
        <v>0</v>
      </c>
    </row>
    <row r="57" spans="1:4">
      <c r="A57" s="4" t="s">
        <v>190</v>
      </c>
      <c r="B57" s="6" t="n">
        <v>0</v>
      </c>
      <c r="C57" s="6" t="n">
        <v>0</v>
      </c>
      <c r="D57" s="6" t="n">
        <v>0</v>
      </c>
    </row>
    <row r="58" spans="1:4">
      <c r="A58" s="4" t="s">
        <v>919</v>
      </c>
    </row>
    <row r="59" spans="1:4">
      <c r="A59" s="3" t="s">
        <v>912</v>
      </c>
    </row>
    <row r="60" spans="1:4">
      <c r="A60" s="4" t="s">
        <v>925</v>
      </c>
      <c r="B60" s="6" t="n">
        <v>-988</v>
      </c>
      <c r="C60" s="6" t="n">
        <v>-1237</v>
      </c>
      <c r="D60" s="6" t="n">
        <v>-3318</v>
      </c>
    </row>
    <row r="61" spans="1:4">
      <c r="A61" s="3" t="s">
        <v>170</v>
      </c>
    </row>
    <row r="62" spans="1:4">
      <c r="A62" s="4" t="s">
        <v>926</v>
      </c>
      <c r="B62" s="6" t="n">
        <v>0</v>
      </c>
      <c r="C62" s="6" t="n">
        <v>0</v>
      </c>
      <c r="D62" s="6" t="n">
        <v>0</v>
      </c>
    </row>
    <row r="63" spans="1:4">
      <c r="A63" s="4" t="s">
        <v>927</v>
      </c>
      <c r="B63" s="6" t="n">
        <v>0</v>
      </c>
      <c r="C63" s="6" t="n">
        <v>0</v>
      </c>
      <c r="D63" s="6" t="n">
        <v>0</v>
      </c>
    </row>
    <row r="64" spans="1:4">
      <c r="A64" s="4" t="s">
        <v>928</v>
      </c>
      <c r="B64" s="6" t="n">
        <v>0</v>
      </c>
      <c r="C64" s="6" t="n">
        <v>0</v>
      </c>
      <c r="D64" s="6" t="n">
        <v>0</v>
      </c>
    </row>
    <row r="65" spans="1:4">
      <c r="A65" s="4" t="s">
        <v>172</v>
      </c>
      <c r="B65" s="6" t="n">
        <v>0</v>
      </c>
      <c r="D65" s="6" t="n">
        <v>0</v>
      </c>
    </row>
    <row r="66" spans="1:4">
      <c r="A66" s="4" t="s">
        <v>929</v>
      </c>
      <c r="B66" s="6" t="n">
        <v>0</v>
      </c>
    </row>
    <row r="67" spans="1:4">
      <c r="A67" s="4" t="s">
        <v>173</v>
      </c>
      <c r="B67" s="6" t="n">
        <v>0</v>
      </c>
      <c r="C67" s="6" t="n">
        <v>0</v>
      </c>
      <c r="D67" s="6" t="n">
        <v>0</v>
      </c>
    </row>
    <row r="68" spans="1:4">
      <c r="A68" s="3" t="s">
        <v>174</v>
      </c>
    </row>
    <row r="69" spans="1:4">
      <c r="A69" s="4" t="s">
        <v>175</v>
      </c>
      <c r="B69" s="6" t="n">
        <v>0</v>
      </c>
      <c r="C69" s="6" t="n">
        <v>0</v>
      </c>
      <c r="D69" s="6" t="n">
        <v>0</v>
      </c>
    </row>
    <row r="70" spans="1:4">
      <c r="A70" s="4" t="s">
        <v>176</v>
      </c>
      <c r="B70" s="6" t="n">
        <v>0</v>
      </c>
      <c r="C70" s="6" t="n">
        <v>0</v>
      </c>
      <c r="D70" s="6" t="n">
        <v>0</v>
      </c>
    </row>
    <row r="71" spans="1:4">
      <c r="A71" s="4" t="s">
        <v>177</v>
      </c>
      <c r="B71" s="6" t="n">
        <v>0</v>
      </c>
      <c r="C71" s="6" t="n">
        <v>0</v>
      </c>
      <c r="D71" s="6" t="n">
        <v>0</v>
      </c>
    </row>
    <row r="72" spans="1:4">
      <c r="A72" s="4" t="s">
        <v>930</v>
      </c>
      <c r="B72" s="6" t="n">
        <v>66290</v>
      </c>
    </row>
    <row r="73" spans="1:4">
      <c r="A73" s="4" t="s">
        <v>931</v>
      </c>
      <c r="B73" s="6" t="n">
        <v>0</v>
      </c>
      <c r="C73" s="6" t="n">
        <v>0</v>
      </c>
      <c r="D73" s="6" t="n">
        <v>0</v>
      </c>
    </row>
    <row r="74" spans="1:4">
      <c r="A74" s="4" t="s">
        <v>179</v>
      </c>
      <c r="C74" s="6" t="n">
        <v>0</v>
      </c>
    </row>
    <row r="75" spans="1:4">
      <c r="A75" s="4" t="s">
        <v>182</v>
      </c>
      <c r="B75" s="6" t="n">
        <v>0</v>
      </c>
      <c r="C75" s="6" t="n">
        <v>0</v>
      </c>
      <c r="D75" s="6" t="n">
        <v>0</v>
      </c>
    </row>
    <row r="76" spans="1:4">
      <c r="A76" s="4" t="s">
        <v>180</v>
      </c>
      <c r="B76" s="6" t="n">
        <v>0</v>
      </c>
      <c r="C76" s="6" t="n">
        <v>0</v>
      </c>
    </row>
    <row r="77" spans="1:4">
      <c r="A77" s="4" t="s">
        <v>183</v>
      </c>
      <c r="B77" s="6" t="n">
        <v>988</v>
      </c>
      <c r="C77" s="6" t="n">
        <v>1237</v>
      </c>
      <c r="D77" s="6" t="n">
        <v>3318</v>
      </c>
    </row>
    <row r="78" spans="1:4">
      <c r="A78" s="4" t="s">
        <v>184</v>
      </c>
      <c r="B78" s="6" t="n">
        <v>0</v>
      </c>
      <c r="C78" s="6" t="n">
        <v>0</v>
      </c>
      <c r="D78" s="6" t="n">
        <v>0</v>
      </c>
    </row>
    <row r="79" spans="1:4">
      <c r="A79" s="4" t="s">
        <v>185</v>
      </c>
      <c r="C79" s="6" t="n">
        <v>0</v>
      </c>
      <c r="D79" s="6" t="n">
        <v>0</v>
      </c>
    </row>
    <row r="80" spans="1:4">
      <c r="A80" s="4" t="s">
        <v>181</v>
      </c>
      <c r="B80" s="6" t="n">
        <v>-66290</v>
      </c>
    </row>
    <row r="81" spans="1:4">
      <c r="A81" s="4" t="s">
        <v>186</v>
      </c>
      <c r="B81" s="6" t="n">
        <v>0</v>
      </c>
      <c r="C81" s="6" t="n">
        <v>0</v>
      </c>
      <c r="D81" s="6" t="n">
        <v>0</v>
      </c>
    </row>
    <row r="82" spans="1:4">
      <c r="A82" s="4" t="s">
        <v>187</v>
      </c>
      <c r="B82" s="6" t="n">
        <v>988</v>
      </c>
      <c r="C82" s="6" t="n">
        <v>1237</v>
      </c>
      <c r="D82" s="6" t="n">
        <v>3318</v>
      </c>
    </row>
    <row r="83" spans="1:4">
      <c r="A83" s="4" t="s">
        <v>188</v>
      </c>
      <c r="B83" s="6" t="n">
        <v>0</v>
      </c>
      <c r="C83" s="6" t="n">
        <v>0</v>
      </c>
      <c r="D83" s="6" t="n">
        <v>0</v>
      </c>
    </row>
    <row r="84" spans="1:4">
      <c r="A84" s="4" t="s">
        <v>189</v>
      </c>
      <c r="B84" s="6" t="n">
        <v>0</v>
      </c>
      <c r="C84" s="6" t="n">
        <v>0</v>
      </c>
      <c r="D84" s="6" t="n">
        <v>0</v>
      </c>
    </row>
    <row r="85" spans="1:4">
      <c r="A85" s="4" t="s">
        <v>190</v>
      </c>
      <c r="B85" s="6" t="n">
        <v>0</v>
      </c>
      <c r="C85" s="6" t="n">
        <v>0</v>
      </c>
      <c r="D85" s="6" t="n">
        <v>0</v>
      </c>
    </row>
    <row r="86" spans="1:4">
      <c r="A86" s="4" t="s">
        <v>920</v>
      </c>
    </row>
    <row r="87" spans="1:4">
      <c r="A87" s="3" t="s">
        <v>912</v>
      </c>
    </row>
    <row r="88" spans="1:4">
      <c r="A88" s="4" t="s">
        <v>925</v>
      </c>
      <c r="B88" s="6" t="n">
        <v>366536</v>
      </c>
      <c r="C88" s="6" t="n">
        <v>18201</v>
      </c>
      <c r="D88" s="6" t="n">
        <v>-925182</v>
      </c>
    </row>
    <row r="89" spans="1:4">
      <c r="A89" s="3" t="s">
        <v>170</v>
      </c>
    </row>
    <row r="90" spans="1:4">
      <c r="A90" s="4" t="s">
        <v>926</v>
      </c>
      <c r="B90" s="6" t="n">
        <v>0</v>
      </c>
      <c r="C90" s="6" t="n">
        <v>0</v>
      </c>
      <c r="D90" s="6" t="n">
        <v>0</v>
      </c>
    </row>
    <row r="91" spans="1:4">
      <c r="A91" s="4" t="s">
        <v>927</v>
      </c>
      <c r="B91" s="6" t="n">
        <v>0</v>
      </c>
      <c r="C91" s="6" t="n">
        <v>0</v>
      </c>
      <c r="D91" s="6" t="n">
        <v>1112903</v>
      </c>
    </row>
    <row r="92" spans="1:4">
      <c r="A92" s="4" t="s">
        <v>928</v>
      </c>
      <c r="B92" s="6" t="n">
        <v>-57546</v>
      </c>
      <c r="C92" s="6" t="n">
        <v>-32814</v>
      </c>
      <c r="D92" s="6" t="n">
        <v>-16918</v>
      </c>
    </row>
    <row r="93" spans="1:4">
      <c r="A93" s="4" t="s">
        <v>172</v>
      </c>
      <c r="B93" s="6" t="n">
        <v>724</v>
      </c>
      <c r="D93" s="6" t="n">
        <v>0</v>
      </c>
    </row>
    <row r="94" spans="1:4">
      <c r="A94" s="4" t="s">
        <v>929</v>
      </c>
      <c r="B94" s="6" t="n">
        <v>-66290</v>
      </c>
    </row>
    <row r="95" spans="1:4">
      <c r="A95" s="4" t="s">
        <v>173</v>
      </c>
      <c r="B95" s="6" t="n">
        <v>-123112</v>
      </c>
      <c r="C95" s="6" t="n">
        <v>-32814</v>
      </c>
      <c r="D95" s="6" t="n">
        <v>1095985</v>
      </c>
    </row>
    <row r="96" spans="1:4">
      <c r="A96" s="3" t="s">
        <v>174</v>
      </c>
    </row>
    <row r="97" spans="1:4">
      <c r="A97" s="4" t="s">
        <v>175</v>
      </c>
      <c r="B97" s="6" t="n">
        <v>0</v>
      </c>
      <c r="C97" s="6" t="n">
        <v>0</v>
      </c>
      <c r="D97" s="6" t="n">
        <v>0</v>
      </c>
    </row>
    <row r="98" spans="1:4">
      <c r="A98" s="4" t="s">
        <v>176</v>
      </c>
      <c r="B98" s="6" t="n">
        <v>0</v>
      </c>
      <c r="C98" s="6" t="n">
        <v>-169443</v>
      </c>
      <c r="D98" s="6" t="n">
        <v>-77104</v>
      </c>
    </row>
    <row r="99" spans="1:4">
      <c r="A99" s="4" t="s">
        <v>177</v>
      </c>
      <c r="B99" s="6" t="n">
        <v>1625440</v>
      </c>
      <c r="C99" s="6" t="n">
        <v>1836822</v>
      </c>
      <c r="D99" s="6" t="n">
        <v>1717012</v>
      </c>
    </row>
    <row r="100" spans="1:4">
      <c r="A100" s="4" t="s">
        <v>930</v>
      </c>
      <c r="B100" s="6" t="n">
        <v>0</v>
      </c>
    </row>
    <row r="101" spans="1:4">
      <c r="A101" s="4" t="s">
        <v>931</v>
      </c>
      <c r="B101" s="6" t="n">
        <v>-1865069</v>
      </c>
      <c r="C101" s="6" t="n">
        <v>-1647322</v>
      </c>
      <c r="D101" s="6" t="n">
        <v>-1817512</v>
      </c>
    </row>
    <row r="102" spans="1:4">
      <c r="A102" s="4" t="s">
        <v>179</v>
      </c>
      <c r="C102" s="6" t="n">
        <v>0</v>
      </c>
    </row>
    <row r="103" spans="1:4">
      <c r="A103" s="4" t="s">
        <v>182</v>
      </c>
      <c r="B103" s="6" t="n">
        <v>-424</v>
      </c>
      <c r="C103" s="6" t="n">
        <v>-3230</v>
      </c>
      <c r="D103" s="6" t="n">
        <v>-3268</v>
      </c>
    </row>
    <row r="104" spans="1:4">
      <c r="A104" s="4" t="s">
        <v>180</v>
      </c>
      <c r="B104" s="6" t="n">
        <v>0</v>
      </c>
      <c r="C104" s="6" t="n">
        <v>0</v>
      </c>
    </row>
    <row r="105" spans="1:4">
      <c r="A105" s="4" t="s">
        <v>183</v>
      </c>
      <c r="B105" s="6" t="n">
        <v>0</v>
      </c>
      <c r="C105" s="6" t="n">
        <v>0</v>
      </c>
      <c r="D105" s="6" t="n">
        <v>0</v>
      </c>
    </row>
    <row r="106" spans="1:4">
      <c r="A106" s="4" t="s">
        <v>184</v>
      </c>
      <c r="B106" s="6" t="n">
        <v>-2216</v>
      </c>
      <c r="C106" s="6" t="n">
        <v>-3342</v>
      </c>
      <c r="D106" s="6" t="n">
        <v>-1182</v>
      </c>
    </row>
    <row r="107" spans="1:4">
      <c r="A107" s="4" t="s">
        <v>185</v>
      </c>
      <c r="C107" s="6" t="n">
        <v>-1178</v>
      </c>
      <c r="D107" s="6" t="n">
        <v>-836</v>
      </c>
    </row>
    <row r="108" spans="1:4">
      <c r="A108" s="4" t="s">
        <v>181</v>
      </c>
      <c r="B108" s="6" t="n">
        <v>0</v>
      </c>
    </row>
    <row r="109" spans="1:4">
      <c r="A109" s="4" t="s">
        <v>186</v>
      </c>
      <c r="B109" s="6" t="n">
        <v>-976</v>
      </c>
      <c r="C109" s="6" t="n">
        <v>-1068</v>
      </c>
      <c r="D109" s="6" t="n">
        <v>-643</v>
      </c>
    </row>
    <row r="110" spans="1:4">
      <c r="A110" s="4" t="s">
        <v>187</v>
      </c>
      <c r="B110" s="6" t="n">
        <v>-243245</v>
      </c>
      <c r="C110" s="6" t="n">
        <v>11239</v>
      </c>
      <c r="D110" s="6" t="n">
        <v>-183533</v>
      </c>
    </row>
    <row r="111" spans="1:4">
      <c r="A111" s="4" t="s">
        <v>188</v>
      </c>
      <c r="B111" s="6" t="n">
        <v>179</v>
      </c>
      <c r="C111" s="6" t="n">
        <v>-3374</v>
      </c>
      <c r="D111" s="6" t="n">
        <v>-12730</v>
      </c>
    </row>
    <row r="112" spans="1:4">
      <c r="A112" s="4" t="s">
        <v>189</v>
      </c>
      <c r="B112" s="6" t="n">
        <v>7462</v>
      </c>
      <c r="C112" s="6" t="n">
        <v>10836</v>
      </c>
      <c r="D112" s="6" t="n">
        <v>23566</v>
      </c>
    </row>
    <row r="113" spans="1:4">
      <c r="A113" s="4" t="s">
        <v>190</v>
      </c>
      <c r="B113" s="6" t="n">
        <v>7641</v>
      </c>
      <c r="C113" s="6" t="n">
        <v>7462</v>
      </c>
      <c r="D113" s="6" t="n">
        <v>10836</v>
      </c>
    </row>
    <row r="114" spans="1:4">
      <c r="A114" s="4" t="s">
        <v>88</v>
      </c>
    </row>
    <row r="115" spans="1:4">
      <c r="A115" s="3" t="s">
        <v>912</v>
      </c>
    </row>
    <row r="116" spans="1:4">
      <c r="A116" s="4" t="s">
        <v>925</v>
      </c>
      <c r="B116" s="6" t="n">
        <v>-285482</v>
      </c>
      <c r="C116" s="6" t="n">
        <v>134837</v>
      </c>
      <c r="D116" s="6" t="n">
        <v>979022</v>
      </c>
    </row>
    <row r="117" spans="1:4">
      <c r="A117" s="3" t="s">
        <v>170</v>
      </c>
    </row>
    <row r="118" spans="1:4">
      <c r="A118" s="4" t="s">
        <v>926</v>
      </c>
      <c r="B118" s="6" t="n">
        <v>-482788</v>
      </c>
      <c r="C118" s="6" t="n">
        <v>-525846</v>
      </c>
      <c r="D118" s="6" t="n">
        <v>-1112903</v>
      </c>
    </row>
    <row r="119" spans="1:4">
      <c r="A119" s="4" t="s">
        <v>927</v>
      </c>
      <c r="B119" s="6" t="n">
        <v>482788</v>
      </c>
      <c r="C119" s="6" t="n">
        <v>525846</v>
      </c>
      <c r="D119" s="6" t="n">
        <v>0</v>
      </c>
    </row>
    <row r="120" spans="1:4">
      <c r="A120" s="4" t="s">
        <v>928</v>
      </c>
      <c r="B120" s="6" t="n">
        <v>0</v>
      </c>
      <c r="C120" s="6" t="n">
        <v>0</v>
      </c>
      <c r="D120" s="6" t="n">
        <v>0</v>
      </c>
    </row>
    <row r="121" spans="1:4">
      <c r="A121" s="4" t="s">
        <v>172</v>
      </c>
      <c r="B121" s="6" t="n">
        <v>0</v>
      </c>
      <c r="D121" s="6" t="n">
        <v>0</v>
      </c>
    </row>
    <row r="122" spans="1:4">
      <c r="A122" s="4" t="s">
        <v>929</v>
      </c>
      <c r="B122" s="6" t="n">
        <v>0</v>
      </c>
    </row>
    <row r="123" spans="1:4">
      <c r="A123" s="4" t="s">
        <v>173</v>
      </c>
      <c r="B123" s="6" t="n">
        <v>0</v>
      </c>
      <c r="C123" s="6" t="n">
        <v>0</v>
      </c>
      <c r="D123" s="6" t="n">
        <v>-1112903</v>
      </c>
    </row>
    <row r="124" spans="1:4">
      <c r="A124" s="3" t="s">
        <v>174</v>
      </c>
    </row>
    <row r="125" spans="1:4">
      <c r="A125" s="4" t="s">
        <v>175</v>
      </c>
      <c r="B125" s="6" t="n">
        <v>867750</v>
      </c>
      <c r="C125" s="6" t="n">
        <v>358300</v>
      </c>
      <c r="D125" s="6" t="n">
        <v>1042034</v>
      </c>
    </row>
    <row r="126" spans="1:4">
      <c r="A126" s="4" t="s">
        <v>176</v>
      </c>
      <c r="B126" s="6" t="n">
        <v>-505442</v>
      </c>
      <c r="C126" s="6" t="n">
        <v>-570432</v>
      </c>
      <c r="D126" s="6" t="n">
        <v>-922923</v>
      </c>
    </row>
    <row r="127" spans="1:4">
      <c r="A127" s="4" t="s">
        <v>177</v>
      </c>
      <c r="B127" s="6" t="n">
        <v>0</v>
      </c>
      <c r="C127" s="6" t="n">
        <v>0</v>
      </c>
      <c r="D127" s="6" t="n">
        <v>0</v>
      </c>
    </row>
    <row r="128" spans="1:4">
      <c r="A128" s="4" t="s">
        <v>930</v>
      </c>
      <c r="B128" s="6" t="n">
        <v>0</v>
      </c>
    </row>
    <row r="129" spans="1:4">
      <c r="A129" s="4" t="s">
        <v>931</v>
      </c>
      <c r="B129" s="6" t="n">
        <v>0</v>
      </c>
      <c r="C129" s="6" t="n">
        <v>0</v>
      </c>
      <c r="D129" s="6" t="n">
        <v>0</v>
      </c>
    </row>
    <row r="130" spans="1:4">
      <c r="A130" s="4" t="s">
        <v>179</v>
      </c>
      <c r="C130" s="6" t="n">
        <v>173286</v>
      </c>
    </row>
    <row r="131" spans="1:4">
      <c r="A131" s="4" t="s">
        <v>182</v>
      </c>
      <c r="B131" s="6" t="n">
        <v>-7452</v>
      </c>
      <c r="C131" s="6" t="n">
        <v>-4188</v>
      </c>
      <c r="D131" s="6" t="n">
        <v>-10606</v>
      </c>
    </row>
    <row r="132" spans="1:4">
      <c r="A132" s="4" t="s">
        <v>180</v>
      </c>
      <c r="B132" s="6" t="n">
        <v>-53635</v>
      </c>
      <c r="C132" s="6" t="n">
        <v>-119650</v>
      </c>
    </row>
    <row r="133" spans="1:4">
      <c r="A133" s="4" t="s">
        <v>183</v>
      </c>
      <c r="B133" s="6" t="n">
        <v>0</v>
      </c>
      <c r="C133" s="6" t="n">
        <v>0</v>
      </c>
      <c r="D133" s="6" t="n">
        <v>0</v>
      </c>
    </row>
    <row r="134" spans="1:4">
      <c r="A134" s="4" t="s">
        <v>184</v>
      </c>
      <c r="B134" s="6" t="n">
        <v>0</v>
      </c>
      <c r="C134" s="6" t="n">
        <v>0</v>
      </c>
      <c r="D134" s="6" t="n">
        <v>0</v>
      </c>
    </row>
    <row r="135" spans="1:4">
      <c r="A135" s="4" t="s">
        <v>185</v>
      </c>
      <c r="C135" s="6" t="n">
        <v>0</v>
      </c>
      <c r="D135" s="6" t="n">
        <v>0</v>
      </c>
    </row>
    <row r="136" spans="1:4">
      <c r="A136" s="4" t="s">
        <v>181</v>
      </c>
      <c r="B136" s="6" t="n">
        <v>0</v>
      </c>
    </row>
    <row r="137" spans="1:4">
      <c r="A137" s="4" t="s">
        <v>186</v>
      </c>
      <c r="B137" s="6" t="n">
        <v>0</v>
      </c>
      <c r="C137" s="6" t="n">
        <v>0</v>
      </c>
      <c r="D137" s="6" t="n">
        <v>0</v>
      </c>
    </row>
    <row r="138" spans="1:4">
      <c r="A138" s="4" t="s">
        <v>187</v>
      </c>
      <c r="B138" s="6" t="n">
        <v>301221</v>
      </c>
      <c r="C138" s="6" t="n">
        <v>-162684</v>
      </c>
      <c r="D138" s="6" t="n">
        <v>108505</v>
      </c>
    </row>
    <row r="139" spans="1:4">
      <c r="A139" s="4" t="s">
        <v>188</v>
      </c>
      <c r="B139" s="6" t="n">
        <v>15739</v>
      </c>
      <c r="C139" s="6" t="n">
        <v>-27847</v>
      </c>
      <c r="D139" s="6" t="n">
        <v>-25376</v>
      </c>
    </row>
    <row r="140" spans="1:4">
      <c r="A140" s="4" t="s">
        <v>189</v>
      </c>
      <c r="B140" s="6" t="n">
        <v>57475</v>
      </c>
      <c r="C140" s="6" t="n">
        <v>85322</v>
      </c>
      <c r="D140" s="6" t="n">
        <v>110698</v>
      </c>
    </row>
    <row r="141" spans="1:4">
      <c r="A141" s="4" t="s">
        <v>190</v>
      </c>
      <c r="B141" s="7" t="n">
        <v>73214</v>
      </c>
      <c r="C141" s="7" t="n">
        <v>57475</v>
      </c>
      <c r="D141" s="7" t="n">
        <v>853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932</v>
      </c>
      <c r="B1" s="2" t="s">
        <v>1</v>
      </c>
    </row>
    <row r="2" spans="1:3">
      <c r="B2" s="2" t="s">
        <v>2</v>
      </c>
      <c r="C2" s="2" t="s">
        <v>933</v>
      </c>
    </row>
    <row r="3" spans="1:3">
      <c r="A3" s="3" t="s">
        <v>249</v>
      </c>
    </row>
    <row r="4" spans="1:3">
      <c r="A4" s="4" t="s">
        <v>934</v>
      </c>
      <c r="C4" s="7" t="n">
        <v>75</v>
      </c>
    </row>
    <row r="5" spans="1:3">
      <c r="A5" s="4" t="s">
        <v>935</v>
      </c>
      <c r="B5" s="6" t="n">
        <v>3485441</v>
      </c>
    </row>
    <row r="6" spans="1:3">
      <c r="A6" s="4" t="s">
        <v>936</v>
      </c>
      <c r="B6" s="8" t="n">
        <v>19.02</v>
      </c>
    </row>
    <row r="7" spans="1:3">
      <c r="A7" s="4" t="s">
        <v>937</v>
      </c>
      <c r="B7" s="7" t="n">
        <v>663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5"/>
    <col customWidth="1" max="17" min="17" width="15"/>
  </cols>
  <sheetData>
    <row r="1" spans="1:17">
      <c r="A1" s="1" t="s">
        <v>938</v>
      </c>
      <c r="B1" s="2" t="s">
        <v>90</v>
      </c>
      <c r="N1" s="2" t="s">
        <v>91</v>
      </c>
      <c r="O1" s="2" t="s">
        <v>1</v>
      </c>
    </row>
    <row r="2" spans="1:17">
      <c r="B2" s="2" t="s">
        <v>2</v>
      </c>
      <c r="C2" s="2" t="s">
        <v>92</v>
      </c>
      <c r="D2" s="2" t="s">
        <v>4</v>
      </c>
      <c r="E2" s="2" t="s">
        <v>93</v>
      </c>
      <c r="F2" s="2" t="s">
        <v>35</v>
      </c>
      <c r="G2" s="2" t="s">
        <v>94</v>
      </c>
      <c r="H2" s="2" t="s">
        <v>95</v>
      </c>
      <c r="I2" s="2" t="s">
        <v>96</v>
      </c>
      <c r="J2" s="2" t="s">
        <v>97</v>
      </c>
      <c r="K2" s="2" t="s">
        <v>98</v>
      </c>
      <c r="L2" s="2" t="s">
        <v>99</v>
      </c>
      <c r="M2" s="2" t="s">
        <v>100</v>
      </c>
      <c r="N2" s="2" t="s">
        <v>92</v>
      </c>
      <c r="O2" s="2" t="s">
        <v>2</v>
      </c>
      <c r="P2" s="2" t="s">
        <v>35</v>
      </c>
      <c r="Q2" s="2" t="s">
        <v>97</v>
      </c>
    </row>
    <row r="3" spans="1:17">
      <c r="A3" s="3" t="s">
        <v>939</v>
      </c>
    </row>
    <row r="4" spans="1:17">
      <c r="A4" s="4" t="s">
        <v>102</v>
      </c>
      <c r="B4" s="7" t="n">
        <v>412988000</v>
      </c>
      <c r="C4" s="7" t="n">
        <v>376127000</v>
      </c>
      <c r="D4" s="7" t="n">
        <v>401059000</v>
      </c>
      <c r="E4" s="7" t="n">
        <v>353512000</v>
      </c>
      <c r="F4" s="7" t="n">
        <v>432982000</v>
      </c>
      <c r="G4" s="7" t="n">
        <v>373824000</v>
      </c>
      <c r="H4" s="7" t="n">
        <v>384620000</v>
      </c>
      <c r="I4" s="7" t="n">
        <v>358387000</v>
      </c>
      <c r="J4" s="7" t="n">
        <v>420386000</v>
      </c>
      <c r="K4" s="7" t="n">
        <v>373172000</v>
      </c>
      <c r="L4" s="7" t="n">
        <v>366647000</v>
      </c>
      <c r="M4" s="7" t="n">
        <v>355826000</v>
      </c>
      <c r="N4" s="7" t="n">
        <v>1130698000</v>
      </c>
      <c r="O4" s="7" t="n">
        <v>1543686000</v>
      </c>
      <c r="P4" s="7" t="n">
        <v>1549813000</v>
      </c>
      <c r="Q4" s="7" t="n">
        <v>1516031000</v>
      </c>
    </row>
    <row r="5" spans="1:17">
      <c r="A5" s="4" t="s">
        <v>940</v>
      </c>
      <c r="B5" s="4" t="s">
        <v>941</v>
      </c>
      <c r="C5" s="4" t="s">
        <v>942</v>
      </c>
      <c r="D5" s="4" t="s">
        <v>943</v>
      </c>
      <c r="E5" s="4" t="s">
        <v>944</v>
      </c>
      <c r="F5" s="4" t="s">
        <v>945</v>
      </c>
      <c r="G5" s="4" t="s">
        <v>946</v>
      </c>
      <c r="H5" s="4" t="s">
        <v>947</v>
      </c>
      <c r="I5" s="4" t="s">
        <v>948</v>
      </c>
      <c r="J5" s="4" t="s">
        <v>949</v>
      </c>
      <c r="K5" s="4" t="s">
        <v>950</v>
      </c>
      <c r="L5" s="4" t="s">
        <v>951</v>
      </c>
      <c r="M5" s="4" t="s">
        <v>952</v>
      </c>
    </row>
    <row r="6" spans="1:17">
      <c r="A6" s="4" t="s">
        <v>111</v>
      </c>
      <c r="B6" s="7" t="n">
        <v>188038000</v>
      </c>
      <c r="C6" s="7" t="n">
        <v>170453000</v>
      </c>
      <c r="D6" s="7" t="n">
        <v>182065000</v>
      </c>
      <c r="E6" s="7" t="n">
        <v>157228000</v>
      </c>
      <c r="F6" s="7" t="n">
        <v>195033000</v>
      </c>
      <c r="G6" s="7" t="n">
        <v>166886000</v>
      </c>
      <c r="H6" s="7" t="n">
        <v>173627000</v>
      </c>
      <c r="I6" s="7" t="n">
        <v>166589000</v>
      </c>
      <c r="J6" s="7" t="n">
        <v>200497000</v>
      </c>
      <c r="K6" s="7" t="n">
        <v>175591000</v>
      </c>
      <c r="L6" s="7" t="n">
        <v>172306000</v>
      </c>
      <c r="M6" s="7" t="n">
        <v>171950000</v>
      </c>
      <c r="O6" s="6" t="n">
        <v>697784000</v>
      </c>
      <c r="P6" s="6" t="n">
        <v>702135000</v>
      </c>
      <c r="Q6" s="6" t="n">
        <v>720344000</v>
      </c>
    </row>
    <row r="7" spans="1:17">
      <c r="A7" s="3" t="s">
        <v>953</v>
      </c>
    </row>
    <row r="8" spans="1:17">
      <c r="A8" s="4" t="s">
        <v>110</v>
      </c>
      <c r="B8" s="6" t="n">
        <v>23422000</v>
      </c>
      <c r="C8" s="6" t="n">
        <v>30304000</v>
      </c>
      <c r="D8" s="6" t="n">
        <v>41774000</v>
      </c>
      <c r="E8" s="6" t="n">
        <v>39019000</v>
      </c>
      <c r="F8" s="6" t="n">
        <v>53766000</v>
      </c>
      <c r="G8" s="6" t="n">
        <v>35473000</v>
      </c>
      <c r="H8" s="6" t="n">
        <v>39252000</v>
      </c>
      <c r="I8" s="6" t="n">
        <v>32764000</v>
      </c>
      <c r="J8" s="6" t="n">
        <v>44841000</v>
      </c>
      <c r="K8" s="6" t="n">
        <v>20853000</v>
      </c>
      <c r="L8" s="6" t="n">
        <v>29192000</v>
      </c>
      <c r="M8" s="6" t="n">
        <v>20182000</v>
      </c>
      <c r="N8" s="6" t="n">
        <v>111097000</v>
      </c>
      <c r="O8" s="6" t="n">
        <v>134519000</v>
      </c>
      <c r="P8" s="6" t="n">
        <v>161255000</v>
      </c>
      <c r="Q8" s="6" t="n">
        <v>115068000</v>
      </c>
    </row>
    <row r="9" spans="1:17">
      <c r="A9" s="4" t="s">
        <v>116</v>
      </c>
      <c r="B9" s="7" t="n">
        <v>5052000</v>
      </c>
      <c r="C9" s="7" t="n">
        <v>11469000</v>
      </c>
      <c r="D9" s="7" t="n">
        <v>19974000</v>
      </c>
      <c r="E9" s="7" t="n">
        <v>19509000</v>
      </c>
      <c r="F9" s="7" t="n">
        <v>29476000</v>
      </c>
      <c r="G9" s="7" t="n">
        <v>14630000</v>
      </c>
      <c r="H9" s="7" t="n">
        <v>17011000</v>
      </c>
      <c r="I9" s="7" t="n">
        <v>12732000</v>
      </c>
      <c r="J9" s="7" t="n">
        <v>3201000</v>
      </c>
      <c r="K9" s="7" t="n">
        <v>1569000</v>
      </c>
      <c r="L9" s="7" t="n">
        <v>4273000</v>
      </c>
      <c r="M9" s="7" t="n">
        <v>-2580000</v>
      </c>
      <c r="N9" s="7" t="n">
        <v>50952000</v>
      </c>
      <c r="O9" s="7" t="n">
        <v>56004000</v>
      </c>
      <c r="P9" s="7" t="n">
        <v>73849000</v>
      </c>
      <c r="Q9" s="7" t="n">
        <v>6463000</v>
      </c>
    </row>
    <row r="10" spans="1:17">
      <c r="A10" s="3" t="s">
        <v>954</v>
      </c>
    </row>
    <row r="11" spans="1:17">
      <c r="A11" s="4" t="s">
        <v>118</v>
      </c>
      <c r="B11" s="8" t="n">
        <v>0.18</v>
      </c>
      <c r="C11" s="8" t="n">
        <v>0.39</v>
      </c>
      <c r="D11" s="8" t="n">
        <v>0.64</v>
      </c>
      <c r="E11" s="8" t="n">
        <v>0.61</v>
      </c>
      <c r="F11" s="8" t="n">
        <v>0.93</v>
      </c>
      <c r="G11" s="8" t="n">
        <v>0.46</v>
      </c>
      <c r="H11" s="8" t="n">
        <v>0.54</v>
      </c>
      <c r="I11" s="8" t="n">
        <v>0.4</v>
      </c>
      <c r="J11" s="8" t="n">
        <v>0.1</v>
      </c>
      <c r="K11" s="8" t="n">
        <v>0.05</v>
      </c>
      <c r="L11" s="8" t="n">
        <v>0.14</v>
      </c>
      <c r="M11" s="8" t="n">
        <v>-0.08</v>
      </c>
      <c r="N11" s="8" t="n">
        <v>1.65</v>
      </c>
      <c r="O11" s="8" t="n">
        <v>1.85</v>
      </c>
      <c r="P11" s="8" t="n">
        <v>2.33</v>
      </c>
      <c r="Q11" s="8" t="n">
        <v>0.21</v>
      </c>
    </row>
    <row r="12" spans="1:17">
      <c r="A12" s="4" t="s">
        <v>119</v>
      </c>
      <c r="B12" s="8" t="n">
        <v>0.17</v>
      </c>
      <c r="C12" s="8" t="n">
        <v>0.39</v>
      </c>
      <c r="D12" s="8" t="n">
        <v>0.62</v>
      </c>
      <c r="E12" s="8" t="n">
        <v>0.6</v>
      </c>
      <c r="F12" s="8" t="n">
        <v>0.91</v>
      </c>
      <c r="G12" s="8" t="n">
        <v>0.45</v>
      </c>
      <c r="H12" s="8" t="n">
        <v>0.53</v>
      </c>
      <c r="I12" s="8" t="n">
        <v>0.39</v>
      </c>
      <c r="J12" s="8" t="n">
        <v>0.1</v>
      </c>
      <c r="K12" s="8" t="n">
        <v>0.05</v>
      </c>
      <c r="L12" s="8" t="n">
        <v>0.14</v>
      </c>
      <c r="M12" s="8" t="n">
        <v>-0.08</v>
      </c>
      <c r="N12" s="8" t="n">
        <v>1.62</v>
      </c>
      <c r="O12" s="8" t="n">
        <v>1.82</v>
      </c>
      <c r="P12" s="8" t="n">
        <v>2.28</v>
      </c>
      <c r="Q12" s="8" t="n">
        <v>0.2</v>
      </c>
    </row>
    <row r="13" spans="1:17">
      <c r="A13" s="4" t="s">
        <v>955</v>
      </c>
    </row>
    <row r="14" spans="1:17">
      <c r="A14" s="3" t="s">
        <v>939</v>
      </c>
    </row>
    <row r="15" spans="1:17">
      <c r="A15" s="4" t="s">
        <v>102</v>
      </c>
      <c r="B15" s="7" t="n">
        <v>315280000</v>
      </c>
      <c r="C15" s="7" t="n">
        <v>280319000</v>
      </c>
      <c r="D15" s="7" t="n">
        <v>306265000</v>
      </c>
      <c r="E15" s="7" t="n">
        <v>262181000</v>
      </c>
      <c r="F15" s="7" t="n">
        <v>338887000</v>
      </c>
      <c r="G15" s="7" t="n">
        <v>284053000</v>
      </c>
      <c r="H15" s="7" t="n">
        <v>296411000</v>
      </c>
      <c r="I15" s="7" t="n">
        <v>275770000</v>
      </c>
      <c r="J15" s="7" t="n">
        <v>334535000</v>
      </c>
      <c r="K15" s="7" t="n">
        <v>291903000</v>
      </c>
      <c r="L15" s="7" t="n">
        <v>286505000</v>
      </c>
      <c r="M15" s="7" t="n">
        <v>279365000</v>
      </c>
      <c r="O15" s="7" t="n">
        <v>1164045000</v>
      </c>
      <c r="P15" s="7" t="n">
        <v>1195121000</v>
      </c>
      <c r="Q15" s="7" t="n">
        <v>1192308000</v>
      </c>
    </row>
    <row r="16" spans="1:17">
      <c r="A16" s="4" t="s">
        <v>111</v>
      </c>
      <c r="O16" s="6" t="n">
        <v>697784000</v>
      </c>
      <c r="P16" s="6" t="n">
        <v>702135000</v>
      </c>
      <c r="Q16" s="6" t="n">
        <v>720344000</v>
      </c>
    </row>
    <row r="17" spans="1:17">
      <c r="A17" s="3" t="s">
        <v>953</v>
      </c>
    </row>
    <row r="18" spans="1:17">
      <c r="A18" s="4" t="s">
        <v>110</v>
      </c>
      <c r="B18" s="6" t="n">
        <v>35748000</v>
      </c>
      <c r="C18" s="6" t="n">
        <v>19598000</v>
      </c>
      <c r="D18" s="6" t="n">
        <v>36072000</v>
      </c>
      <c r="E18" s="6" t="n">
        <v>25897000</v>
      </c>
      <c r="F18" s="6" t="n">
        <v>54712000</v>
      </c>
      <c r="G18" s="6" t="n">
        <v>35250000</v>
      </c>
      <c r="H18" s="6" t="n">
        <v>39238000</v>
      </c>
      <c r="I18" s="6" t="n">
        <v>31169000</v>
      </c>
      <c r="J18" s="6" t="n">
        <v>48583000</v>
      </c>
      <c r="K18" s="6" t="n">
        <v>29586000</v>
      </c>
      <c r="L18" s="6" t="n">
        <v>31299000</v>
      </c>
      <c r="M18" s="6" t="n">
        <v>32011000</v>
      </c>
      <c r="O18" s="6" t="n">
        <v>117315000</v>
      </c>
      <c r="P18" s="6" t="n">
        <v>160369000</v>
      </c>
      <c r="Q18" s="6" t="n">
        <v>141479000</v>
      </c>
    </row>
    <row r="19" spans="1:17">
      <c r="A19" s="4" t="s">
        <v>956</v>
      </c>
    </row>
    <row r="20" spans="1:17">
      <c r="A20" s="3" t="s">
        <v>939</v>
      </c>
    </row>
    <row r="21" spans="1:17">
      <c r="A21" s="4" t="s">
        <v>102</v>
      </c>
      <c r="B21" s="6" t="n">
        <v>97708000</v>
      </c>
      <c r="C21" s="6" t="n">
        <v>95808000</v>
      </c>
      <c r="D21" s="6" t="n">
        <v>94794000</v>
      </c>
      <c r="E21" s="6" t="n">
        <v>91331000</v>
      </c>
      <c r="F21" s="6" t="n">
        <v>94095000</v>
      </c>
      <c r="G21" s="6" t="n">
        <v>89771000</v>
      </c>
      <c r="H21" s="6" t="n">
        <v>88209000</v>
      </c>
      <c r="I21" s="6" t="n">
        <v>82617000</v>
      </c>
      <c r="J21" s="6" t="n">
        <v>85851000</v>
      </c>
      <c r="K21" s="6" t="n">
        <v>81269000</v>
      </c>
      <c r="L21" s="6" t="n">
        <v>80142000</v>
      </c>
      <c r="M21" s="6" t="n">
        <v>76461000</v>
      </c>
      <c r="O21" s="6" t="n">
        <v>379641000</v>
      </c>
      <c r="P21" s="6" t="n">
        <v>354692000</v>
      </c>
      <c r="Q21" s="6" t="n">
        <v>323723000</v>
      </c>
    </row>
    <row r="22" spans="1:17">
      <c r="A22" s="4" t="s">
        <v>111</v>
      </c>
      <c r="O22" s="6" t="n">
        <v>0</v>
      </c>
      <c r="P22" s="6" t="n">
        <v>0</v>
      </c>
      <c r="Q22" s="6" t="n">
        <v>0</v>
      </c>
    </row>
    <row r="23" spans="1:17">
      <c r="A23" s="3" t="s">
        <v>953</v>
      </c>
    </row>
    <row r="24" spans="1:17">
      <c r="A24" s="4" t="s">
        <v>110</v>
      </c>
      <c r="B24" s="7" t="n">
        <v>-12326000</v>
      </c>
      <c r="C24" s="7" t="n">
        <v>10706000</v>
      </c>
      <c r="D24" s="7" t="n">
        <v>5702000</v>
      </c>
      <c r="E24" s="7" t="n">
        <v>13122000</v>
      </c>
      <c r="F24" s="7" t="n">
        <v>-946000</v>
      </c>
      <c r="G24" s="7" t="n">
        <v>223000</v>
      </c>
      <c r="H24" s="7" t="n">
        <v>14000</v>
      </c>
      <c r="I24" s="7" t="n">
        <v>1595000</v>
      </c>
      <c r="J24" s="7" t="n">
        <v>-3742000</v>
      </c>
      <c r="K24" s="7" t="n">
        <v>-8733000</v>
      </c>
      <c r="L24" s="7" t="n">
        <v>-2107000</v>
      </c>
      <c r="M24" s="7" t="n">
        <v>-11829000</v>
      </c>
      <c r="O24" s="7" t="n">
        <v>17204000</v>
      </c>
      <c r="P24" s="7" t="n">
        <v>886000</v>
      </c>
      <c r="Q24" s="7" t="n">
        <v>-26411000</v>
      </c>
    </row>
  </sheetData>
  <mergeCells count="3">
    <mergeCell ref="A1:A2"/>
    <mergeCell ref="B1:M1"/>
    <mergeCell ref="O1:Q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6"/>
    <col customWidth="1" max="16" min="16" width="15"/>
    <col customWidth="1" max="17" min="17" width="15"/>
    <col customWidth="1" max="18" min="18" width="15"/>
    <col customWidth="1" max="19" min="19" width="14"/>
  </cols>
  <sheetData>
    <row r="1" spans="1:19">
      <c r="A1" s="1" t="s">
        <v>957</v>
      </c>
      <c r="B1" s="2" t="s">
        <v>90</v>
      </c>
      <c r="N1" s="2" t="s">
        <v>91</v>
      </c>
      <c r="O1" s="2" t="s">
        <v>1</v>
      </c>
    </row>
    <row r="2" spans="1:19">
      <c r="B2" s="2" t="s">
        <v>2</v>
      </c>
      <c r="C2" s="2" t="s">
        <v>92</v>
      </c>
      <c r="D2" s="2" t="s">
        <v>4</v>
      </c>
      <c r="E2" s="2" t="s">
        <v>93</v>
      </c>
      <c r="F2" s="2" t="s">
        <v>35</v>
      </c>
      <c r="G2" s="2" t="s">
        <v>94</v>
      </c>
      <c r="H2" s="2" t="s">
        <v>95</v>
      </c>
      <c r="I2" s="2" t="s">
        <v>96</v>
      </c>
      <c r="J2" s="2" t="s">
        <v>97</v>
      </c>
      <c r="K2" s="2" t="s">
        <v>98</v>
      </c>
      <c r="L2" s="2" t="s">
        <v>99</v>
      </c>
      <c r="M2" s="2" t="s">
        <v>100</v>
      </c>
      <c r="N2" s="2" t="s">
        <v>92</v>
      </c>
      <c r="O2" s="2" t="s">
        <v>2</v>
      </c>
      <c r="P2" s="2" t="s">
        <v>35</v>
      </c>
      <c r="Q2" s="2" t="s">
        <v>97</v>
      </c>
      <c r="R2" s="2" t="s">
        <v>415</v>
      </c>
      <c r="S2" s="2" t="s">
        <v>429</v>
      </c>
    </row>
    <row r="3" spans="1:19">
      <c r="A3" s="3" t="s">
        <v>958</v>
      </c>
    </row>
    <row r="4" spans="1:19">
      <c r="A4" s="4" t="s">
        <v>103</v>
      </c>
      <c r="C4" s="7" t="n">
        <v>96005000</v>
      </c>
      <c r="N4" s="7" t="n">
        <v>282535000</v>
      </c>
      <c r="O4" s="7" t="n">
        <v>380451000</v>
      </c>
      <c r="P4" s="7" t="n">
        <v>355139000</v>
      </c>
      <c r="Q4" s="7" t="n">
        <v>324064000</v>
      </c>
    </row>
    <row r="5" spans="1:19">
      <c r="A5" s="4" t="s">
        <v>102</v>
      </c>
      <c r="B5" s="7" t="n">
        <v>412988000</v>
      </c>
      <c r="C5" s="6" t="n">
        <v>376127000</v>
      </c>
      <c r="D5" s="7" t="n">
        <v>401059000</v>
      </c>
      <c r="E5" s="7" t="n">
        <v>353512000</v>
      </c>
      <c r="F5" s="7" t="n">
        <v>432982000</v>
      </c>
      <c r="G5" s="7" t="n">
        <v>373824000</v>
      </c>
      <c r="H5" s="7" t="n">
        <v>384620000</v>
      </c>
      <c r="I5" s="7" t="n">
        <v>358387000</v>
      </c>
      <c r="J5" s="7" t="n">
        <v>420386000</v>
      </c>
      <c r="K5" s="7" t="n">
        <v>373172000</v>
      </c>
      <c r="L5" s="7" t="n">
        <v>366647000</v>
      </c>
      <c r="M5" s="7" t="n">
        <v>355826000</v>
      </c>
      <c r="N5" s="6" t="n">
        <v>1130698000</v>
      </c>
      <c r="O5" s="6" t="n">
        <v>1543686000</v>
      </c>
      <c r="P5" s="6" t="n">
        <v>1549813000</v>
      </c>
      <c r="Q5" s="6" t="n">
        <v>1516031000</v>
      </c>
    </row>
    <row r="6" spans="1:19">
      <c r="A6" s="4" t="s">
        <v>107</v>
      </c>
      <c r="C6" s="6" t="n">
        <v>45925000</v>
      </c>
      <c r="N6" s="6" t="n">
        <v>135707000</v>
      </c>
      <c r="O6" s="6" t="n">
        <v>205217000</v>
      </c>
      <c r="P6" s="6" t="n">
        <v>198082000</v>
      </c>
      <c r="Q6" s="6" t="n">
        <v>216875000</v>
      </c>
    </row>
    <row r="7" spans="1:19">
      <c r="A7" s="4" t="s">
        <v>110</v>
      </c>
      <c r="B7" s="6" t="n">
        <v>23422000</v>
      </c>
      <c r="C7" s="6" t="n">
        <v>30304000</v>
      </c>
      <c r="D7" s="6" t="n">
        <v>41774000</v>
      </c>
      <c r="E7" s="6" t="n">
        <v>39019000</v>
      </c>
      <c r="F7" s="6" t="n">
        <v>53766000</v>
      </c>
      <c r="G7" s="6" t="n">
        <v>35473000</v>
      </c>
      <c r="H7" s="6" t="n">
        <v>39252000</v>
      </c>
      <c r="I7" s="6" t="n">
        <v>32764000</v>
      </c>
      <c r="J7" s="6" t="n">
        <v>44841000</v>
      </c>
      <c r="K7" s="6" t="n">
        <v>20853000</v>
      </c>
      <c r="L7" s="6" t="n">
        <v>29192000</v>
      </c>
      <c r="M7" s="6" t="n">
        <v>20182000</v>
      </c>
      <c r="N7" s="6" t="n">
        <v>111097000</v>
      </c>
      <c r="O7" s="6" t="n">
        <v>134519000</v>
      </c>
      <c r="P7" s="6" t="n">
        <v>161255000</v>
      </c>
      <c r="Q7" s="6" t="n">
        <v>115068000</v>
      </c>
    </row>
    <row r="8" spans="1:19">
      <c r="A8" s="4" t="s">
        <v>959</v>
      </c>
      <c r="C8" s="6" t="n">
        <v>15253000</v>
      </c>
      <c r="N8" s="6" t="n">
        <v>67153000</v>
      </c>
      <c r="O8" s="6" t="n">
        <v>74318000</v>
      </c>
      <c r="P8" s="6" t="n">
        <v>96778000</v>
      </c>
      <c r="Q8" s="6" t="n">
        <v>31634000</v>
      </c>
    </row>
    <row r="9" spans="1:19">
      <c r="A9" s="4" t="s">
        <v>116</v>
      </c>
      <c r="B9" s="7" t="n">
        <v>5052000</v>
      </c>
      <c r="C9" s="7" t="n">
        <v>11469000</v>
      </c>
      <c r="D9" s="7" t="n">
        <v>19974000</v>
      </c>
      <c r="E9" s="7" t="n">
        <v>19509000</v>
      </c>
      <c r="F9" s="7" t="n">
        <v>29476000</v>
      </c>
      <c r="G9" s="7" t="n">
        <v>14630000</v>
      </c>
      <c r="H9" s="7" t="n">
        <v>17011000</v>
      </c>
      <c r="I9" s="7" t="n">
        <v>12732000</v>
      </c>
      <c r="J9" s="7" t="n">
        <v>3201000</v>
      </c>
      <c r="K9" s="7" t="n">
        <v>1569000</v>
      </c>
      <c r="L9" s="7" t="n">
        <v>4273000</v>
      </c>
      <c r="M9" s="7" t="n">
        <v>-2580000</v>
      </c>
      <c r="N9" s="7" t="n">
        <v>50952000</v>
      </c>
      <c r="O9" s="7" t="n">
        <v>56004000</v>
      </c>
      <c r="P9" s="7" t="n">
        <v>73849000</v>
      </c>
      <c r="Q9" s="7" t="n">
        <v>6463000</v>
      </c>
    </row>
    <row r="10" spans="1:19">
      <c r="A10" s="4" t="s">
        <v>118</v>
      </c>
      <c r="B10" s="8" t="n">
        <v>0.18</v>
      </c>
      <c r="C10" s="8" t="n">
        <v>0.39</v>
      </c>
      <c r="D10" s="8" t="n">
        <v>0.64</v>
      </c>
      <c r="E10" s="8" t="n">
        <v>0.61</v>
      </c>
      <c r="F10" s="8" t="n">
        <v>0.93</v>
      </c>
      <c r="G10" s="8" t="n">
        <v>0.46</v>
      </c>
      <c r="H10" s="8" t="n">
        <v>0.54</v>
      </c>
      <c r="I10" s="8" t="n">
        <v>0.4</v>
      </c>
      <c r="J10" s="8" t="n">
        <v>0.1</v>
      </c>
      <c r="K10" s="8" t="n">
        <v>0.05</v>
      </c>
      <c r="L10" s="8" t="n">
        <v>0.14</v>
      </c>
      <c r="M10" s="8" t="n">
        <v>-0.08</v>
      </c>
      <c r="N10" s="8" t="n">
        <v>1.65</v>
      </c>
      <c r="O10" s="8" t="n">
        <v>1.85</v>
      </c>
      <c r="P10" s="8" t="n">
        <v>2.33</v>
      </c>
      <c r="Q10" s="8" t="n">
        <v>0.21</v>
      </c>
    </row>
    <row r="11" spans="1:19">
      <c r="A11" s="4" t="s">
        <v>119</v>
      </c>
      <c r="B11" s="8" t="n">
        <v>0.17</v>
      </c>
      <c r="C11" s="8" t="n">
        <v>0.39</v>
      </c>
      <c r="D11" s="8" t="n">
        <v>0.62</v>
      </c>
      <c r="E11" s="8" t="n">
        <v>0.6</v>
      </c>
      <c r="F11" s="8" t="n">
        <v>0.91</v>
      </c>
      <c r="G11" s="8" t="n">
        <v>0.45</v>
      </c>
      <c r="H11" s="8" t="n">
        <v>0.53</v>
      </c>
      <c r="I11" s="8" t="n">
        <v>0.39</v>
      </c>
      <c r="J11" s="8" t="n">
        <v>0.1</v>
      </c>
      <c r="K11" s="8" t="n">
        <v>0.05</v>
      </c>
      <c r="L11" s="8" t="n">
        <v>0.14</v>
      </c>
      <c r="M11" s="8" t="n">
        <v>-0.08</v>
      </c>
      <c r="N11" s="8" t="n">
        <v>1.62</v>
      </c>
      <c r="O11" s="8" t="n">
        <v>1.82</v>
      </c>
      <c r="P11" s="8" t="n">
        <v>2.28</v>
      </c>
      <c r="Q11" s="8" t="n">
        <v>0.2</v>
      </c>
    </row>
    <row r="12" spans="1:19">
      <c r="A12" s="4" t="s">
        <v>39</v>
      </c>
      <c r="B12" s="7" t="n">
        <v>673742000</v>
      </c>
      <c r="C12" s="7" t="n">
        <v>662002000</v>
      </c>
      <c r="F12" s="7" t="n">
        <v>652769000</v>
      </c>
      <c r="N12" s="7" t="n">
        <v>662002000</v>
      </c>
      <c r="O12" s="7" t="n">
        <v>673742000</v>
      </c>
      <c r="P12" s="7" t="n">
        <v>652769000</v>
      </c>
    </row>
    <row r="13" spans="1:19">
      <c r="A13" s="4" t="s">
        <v>42</v>
      </c>
      <c r="B13" s="6" t="n">
        <v>4315000</v>
      </c>
      <c r="C13" s="6" t="n">
        <v>2600000</v>
      </c>
      <c r="F13" s="6" t="n">
        <v>407000</v>
      </c>
      <c r="N13" s="6" t="n">
        <v>2600000</v>
      </c>
      <c r="O13" s="6" t="n">
        <v>4315000</v>
      </c>
      <c r="P13" s="6" t="n">
        <v>407000</v>
      </c>
    </row>
    <row r="14" spans="1:19">
      <c r="A14" s="4" t="s">
        <v>430</v>
      </c>
      <c r="B14" s="6" t="n">
        <v>1058866000</v>
      </c>
      <c r="C14" s="6" t="n">
        <v>1043744000</v>
      </c>
      <c r="F14" s="6" t="n">
        <v>1014394000</v>
      </c>
      <c r="N14" s="6" t="n">
        <v>1043744000</v>
      </c>
      <c r="O14" s="6" t="n">
        <v>1058866000</v>
      </c>
      <c r="P14" s="6" t="n">
        <v>1014394000</v>
      </c>
      <c r="R14" s="7" t="n">
        <v>1011411000</v>
      </c>
    </row>
    <row r="15" spans="1:19">
      <c r="A15" s="4" t="s">
        <v>48</v>
      </c>
      <c r="B15" s="6" t="n">
        <v>18599000</v>
      </c>
      <c r="C15" s="6" t="n">
        <v>23242000</v>
      </c>
      <c r="F15" s="6" t="n">
        <v>27535000</v>
      </c>
      <c r="N15" s="6" t="n">
        <v>23242000</v>
      </c>
      <c r="O15" s="6" t="n">
        <v>18599000</v>
      </c>
      <c r="P15" s="6" t="n">
        <v>27535000</v>
      </c>
      <c r="R15" s="6" t="n">
        <v>26088000</v>
      </c>
    </row>
    <row r="16" spans="1:19">
      <c r="A16" s="4" t="s">
        <v>50</v>
      </c>
      <c r="B16" s="6" t="n">
        <v>2168769000</v>
      </c>
      <c r="C16" s="6" t="n">
        <v>2153151000</v>
      </c>
      <c r="F16" s="6" t="n">
        <v>1884907000</v>
      </c>
      <c r="J16" s="7" t="n">
        <v>1900799000</v>
      </c>
      <c r="N16" s="6" t="n">
        <v>2153151000</v>
      </c>
      <c r="O16" s="6" t="n">
        <v>2168769000</v>
      </c>
      <c r="P16" s="6" t="n">
        <v>1884907000</v>
      </c>
      <c r="Q16" s="7" t="n">
        <v>1900799000</v>
      </c>
    </row>
    <row r="17" spans="1:19">
      <c r="A17" s="4" t="s">
        <v>73</v>
      </c>
      <c r="B17" s="6" t="n">
        <v>627180000</v>
      </c>
      <c r="C17" s="6" t="n">
        <v>626703000</v>
      </c>
      <c r="F17" s="6" t="n">
        <v>619975000</v>
      </c>
      <c r="J17" s="7" t="n">
        <v>535068000</v>
      </c>
      <c r="N17" s="6" t="n">
        <v>626703000</v>
      </c>
      <c r="O17" s="6" t="n">
        <v>627180000</v>
      </c>
      <c r="P17" s="6" t="n">
        <v>619975000</v>
      </c>
      <c r="Q17" s="7" t="n">
        <v>535068000</v>
      </c>
      <c r="R17" s="7" t="n">
        <v>626135000</v>
      </c>
      <c r="S17" s="7" t="n">
        <v>517790000</v>
      </c>
    </row>
    <row r="18" spans="1:19">
      <c r="A18" s="4" t="s">
        <v>960</v>
      </c>
      <c r="B18" s="7" t="n">
        <v>2168769000</v>
      </c>
      <c r="C18" s="6" t="n">
        <v>2153151000</v>
      </c>
      <c r="F18" s="7" t="n">
        <v>1884907000</v>
      </c>
      <c r="N18" s="6" t="n">
        <v>2153151000</v>
      </c>
      <c r="O18" s="7" t="n">
        <v>2168769000</v>
      </c>
      <c r="P18" s="7" t="n">
        <v>1884907000</v>
      </c>
    </row>
    <row r="19" spans="1:19">
      <c r="A19" s="4" t="s">
        <v>961</v>
      </c>
    </row>
    <row r="20" spans="1:19">
      <c r="A20" s="3" t="s">
        <v>958</v>
      </c>
    </row>
    <row r="21" spans="1:19">
      <c r="A21" s="4" t="s">
        <v>103</v>
      </c>
      <c r="C21" s="6" t="n">
        <v>97586000</v>
      </c>
      <c r="N21" s="6" t="n">
        <v>284116000</v>
      </c>
    </row>
    <row r="22" spans="1:19">
      <c r="A22" s="4" t="s">
        <v>102</v>
      </c>
      <c r="C22" s="6" t="n">
        <v>377708000</v>
      </c>
      <c r="N22" s="6" t="n">
        <v>1132279000</v>
      </c>
    </row>
    <row r="23" spans="1:19">
      <c r="A23" s="4" t="s">
        <v>107</v>
      </c>
      <c r="C23" s="6" t="n">
        <v>42586000</v>
      </c>
      <c r="N23" s="6" t="n">
        <v>132368000</v>
      </c>
    </row>
    <row r="24" spans="1:19">
      <c r="A24" s="4" t="s">
        <v>110</v>
      </c>
      <c r="C24" s="6" t="n">
        <v>35224000</v>
      </c>
      <c r="N24" s="6" t="n">
        <v>116017000</v>
      </c>
    </row>
    <row r="25" spans="1:19">
      <c r="A25" s="4" t="s">
        <v>959</v>
      </c>
      <c r="C25" s="6" t="n">
        <v>20173000</v>
      </c>
      <c r="N25" s="6" t="n">
        <v>72073000</v>
      </c>
    </row>
    <row r="26" spans="1:19">
      <c r="A26" s="4" t="s">
        <v>116</v>
      </c>
      <c r="C26" s="7" t="n">
        <v>15143000</v>
      </c>
      <c r="N26" s="7" t="n">
        <v>54626000</v>
      </c>
    </row>
    <row r="27" spans="1:19">
      <c r="A27" s="4" t="s">
        <v>118</v>
      </c>
      <c r="C27" s="8" t="n">
        <v>0.52</v>
      </c>
      <c r="N27" s="8" t="n">
        <v>1.77</v>
      </c>
    </row>
    <row r="28" spans="1:19">
      <c r="A28" s="4" t="s">
        <v>119</v>
      </c>
      <c r="C28" s="8" t="n">
        <v>0.51</v>
      </c>
      <c r="N28" s="8" t="n">
        <v>1.74</v>
      </c>
    </row>
    <row r="29" spans="1:19">
      <c r="A29" s="4" t="s">
        <v>39</v>
      </c>
      <c r="C29" s="7" t="n">
        <v>666922000</v>
      </c>
      <c r="N29" s="7" t="n">
        <v>666922000</v>
      </c>
    </row>
    <row r="30" spans="1:19">
      <c r="A30" s="4" t="s">
        <v>42</v>
      </c>
      <c r="C30" s="6" t="n">
        <v>1688000</v>
      </c>
      <c r="N30" s="6" t="n">
        <v>1688000</v>
      </c>
    </row>
    <row r="31" spans="1:19">
      <c r="A31" s="4" t="s">
        <v>430</v>
      </c>
      <c r="C31" s="6" t="n">
        <v>1047752000</v>
      </c>
      <c r="N31" s="6" t="n">
        <v>1047752000</v>
      </c>
    </row>
    <row r="32" spans="1:19">
      <c r="A32" s="4" t="s">
        <v>48</v>
      </c>
      <c r="C32" s="6" t="n">
        <v>22908000</v>
      </c>
      <c r="N32" s="6" t="n">
        <v>22908000</v>
      </c>
    </row>
    <row r="33" spans="1:19">
      <c r="A33" s="4" t="s">
        <v>50</v>
      </c>
      <c r="C33" s="6" t="n">
        <v>2156825000</v>
      </c>
      <c r="N33" s="6" t="n">
        <v>2156825000</v>
      </c>
    </row>
    <row r="34" spans="1:19">
      <c r="A34" s="4" t="s">
        <v>73</v>
      </c>
      <c r="C34" s="6" t="n">
        <v>630377000</v>
      </c>
      <c r="N34" s="6" t="n">
        <v>630377000</v>
      </c>
    </row>
    <row r="35" spans="1:19">
      <c r="A35" s="4" t="s">
        <v>960</v>
      </c>
      <c r="C35" s="6" t="n">
        <v>2156825000</v>
      </c>
      <c r="N35" s="6" t="n">
        <v>2156825000</v>
      </c>
    </row>
    <row r="36" spans="1:19">
      <c r="A36" s="4" t="s">
        <v>962</v>
      </c>
    </row>
    <row r="37" spans="1:19">
      <c r="A37" s="3" t="s">
        <v>958</v>
      </c>
    </row>
    <row r="38" spans="1:19">
      <c r="A38" s="4" t="s">
        <v>103</v>
      </c>
      <c r="C38" s="6" t="n">
        <v>-1581000</v>
      </c>
      <c r="N38" s="6" t="n">
        <v>-1581000</v>
      </c>
    </row>
    <row r="39" spans="1:19">
      <c r="A39" s="4" t="s">
        <v>102</v>
      </c>
      <c r="C39" s="6" t="n">
        <v>-1581000</v>
      </c>
      <c r="N39" s="6" t="n">
        <v>-1581000</v>
      </c>
    </row>
    <row r="40" spans="1:19">
      <c r="A40" s="4" t="s">
        <v>107</v>
      </c>
      <c r="C40" s="6" t="n">
        <v>3339000</v>
      </c>
      <c r="N40" s="6" t="n">
        <v>3339000</v>
      </c>
    </row>
    <row r="41" spans="1:19">
      <c r="A41" s="4" t="s">
        <v>110</v>
      </c>
      <c r="C41" s="6" t="n">
        <v>-4920000</v>
      </c>
      <c r="N41" s="6" t="n">
        <v>-4920000</v>
      </c>
    </row>
    <row r="42" spans="1:19">
      <c r="A42" s="4" t="s">
        <v>959</v>
      </c>
      <c r="C42" s="6" t="n">
        <v>-4920000</v>
      </c>
      <c r="N42" s="6" t="n">
        <v>-4920000</v>
      </c>
    </row>
    <row r="43" spans="1:19">
      <c r="A43" s="4" t="s">
        <v>116</v>
      </c>
      <c r="C43" s="7" t="n">
        <v>-3674000</v>
      </c>
      <c r="N43" s="7" t="n">
        <v>-3674000</v>
      </c>
    </row>
    <row r="44" spans="1:19">
      <c r="A44" s="4" t="s">
        <v>118</v>
      </c>
      <c r="C44" s="8" t="n">
        <v>-0.13</v>
      </c>
      <c r="N44" s="8" t="n">
        <v>-0.12</v>
      </c>
    </row>
    <row r="45" spans="1:19">
      <c r="A45" s="4" t="s">
        <v>119</v>
      </c>
      <c r="C45" s="8" t="n">
        <v>-0.12</v>
      </c>
      <c r="N45" s="8" t="n">
        <v>-0.12</v>
      </c>
    </row>
    <row r="46" spans="1:19">
      <c r="A46" s="4" t="s">
        <v>39</v>
      </c>
      <c r="C46" s="7" t="n">
        <v>-4920000</v>
      </c>
      <c r="N46" s="7" t="n">
        <v>-4920000</v>
      </c>
    </row>
    <row r="47" spans="1:19">
      <c r="A47" s="4" t="s">
        <v>42</v>
      </c>
      <c r="C47" s="6" t="n">
        <v>912000</v>
      </c>
      <c r="N47" s="6" t="n">
        <v>912000</v>
      </c>
    </row>
    <row r="48" spans="1:19">
      <c r="A48" s="4" t="s">
        <v>430</v>
      </c>
      <c r="C48" s="6" t="n">
        <v>-4008000</v>
      </c>
      <c r="N48" s="6" t="n">
        <v>-4008000</v>
      </c>
    </row>
    <row r="49" spans="1:19">
      <c r="A49" s="4" t="s">
        <v>48</v>
      </c>
      <c r="C49" s="6" t="n">
        <v>334000</v>
      </c>
      <c r="N49" s="6" t="n">
        <v>334000</v>
      </c>
    </row>
    <row r="50" spans="1:19">
      <c r="A50" s="4" t="s">
        <v>50</v>
      </c>
      <c r="C50" s="6" t="n">
        <v>-3674000</v>
      </c>
      <c r="N50" s="6" t="n">
        <v>-3674000</v>
      </c>
    </row>
    <row r="51" spans="1:19">
      <c r="A51" s="4" t="s">
        <v>73</v>
      </c>
      <c r="C51" s="6" t="n">
        <v>-3674000</v>
      </c>
      <c r="N51" s="6" t="n">
        <v>-3674000</v>
      </c>
    </row>
    <row r="52" spans="1:19">
      <c r="A52" s="4" t="s">
        <v>960</v>
      </c>
      <c r="C52" s="7" t="n">
        <v>-3674000</v>
      </c>
      <c r="N52" s="7" t="n">
        <v>-3674000</v>
      </c>
    </row>
  </sheetData>
  <mergeCells count="3">
    <mergeCell ref="A1:A2"/>
    <mergeCell ref="B1:M1"/>
    <mergeCell ref="O1:Q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963</v>
      </c>
      <c r="B1" s="2" t="s">
        <v>964</v>
      </c>
      <c r="C1" s="2" t="s">
        <v>1</v>
      </c>
    </row>
    <row r="2" spans="1:5">
      <c r="B2" s="2" t="s">
        <v>965</v>
      </c>
      <c r="C2" s="2" t="s">
        <v>2</v>
      </c>
      <c r="D2" s="2" t="s">
        <v>3</v>
      </c>
      <c r="E2" s="2" t="s">
        <v>966</v>
      </c>
    </row>
    <row r="3" spans="1:5">
      <c r="A3" s="3" t="s">
        <v>967</v>
      </c>
    </row>
    <row r="4" spans="1:5">
      <c r="A4" s="4" t="s">
        <v>636</v>
      </c>
      <c r="C4" s="4" t="s">
        <v>637</v>
      </c>
    </row>
    <row r="5" spans="1:5">
      <c r="A5" s="4" t="s">
        <v>536</v>
      </c>
    </row>
    <row r="6" spans="1:5">
      <c r="A6" s="3" t="s">
        <v>967</v>
      </c>
    </row>
    <row r="7" spans="1:5">
      <c r="A7" s="4" t="s">
        <v>968</v>
      </c>
      <c r="E7" s="7" t="n">
        <v>650</v>
      </c>
    </row>
    <row r="8" spans="1:5">
      <c r="A8" s="4" t="s">
        <v>969</v>
      </c>
    </row>
    <row r="9" spans="1:5">
      <c r="A9" s="3" t="s">
        <v>967</v>
      </c>
    </row>
    <row r="10" spans="1:5">
      <c r="A10" s="4" t="s">
        <v>970</v>
      </c>
      <c r="B10" s="7" t="n">
        <v>275</v>
      </c>
    </row>
    <row r="11" spans="1:5">
      <c r="A11" s="4" t="s">
        <v>405</v>
      </c>
    </row>
    <row r="12" spans="1:5">
      <c r="A12" s="3" t="s">
        <v>967</v>
      </c>
    </row>
    <row r="13" spans="1:5">
      <c r="A13" s="4" t="s">
        <v>971</v>
      </c>
      <c r="C13" s="5" t="n">
        <v>416.8</v>
      </c>
    </row>
    <row r="14" spans="1:5">
      <c r="A14" s="4" t="s">
        <v>972</v>
      </c>
    </row>
    <row r="15" spans="1:5">
      <c r="A15" s="3" t="s">
        <v>967</v>
      </c>
    </row>
    <row r="16" spans="1:5">
      <c r="A16" s="4" t="s">
        <v>971</v>
      </c>
      <c r="D16" s="7" t="n">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2:21:58Z</dcterms:created>
  <dcterms:modified xmlns:dcterms="http://purl.org/dc/terms/" xmlns:xsi="http://www.w3.org/2001/XMLSchema-instance" xsi:type="dcterms:W3CDTF">2020-04-14T12:21:58Z</dcterms:modified>
</cp:coreProperties>
</file>